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jor Operators" sheetId="11" state="visible" r:id="rId11"/>
    <sheet xmlns:r="http://schemas.openxmlformats.org/officeDocument/2006/relationships" name="Supplemental Cash Flow Informat" sheetId="12" state="visible" r:id="rId12"/>
    <sheet xmlns:r="http://schemas.openxmlformats.org/officeDocument/2006/relationships" name="Real Estate Investments" sheetId="13" state="visible" r:id="rId13"/>
    <sheet xmlns:r="http://schemas.openxmlformats.org/officeDocument/2006/relationships" name="Investment in Unconsolidated Jo" sheetId="14" state="visible" r:id="rId14"/>
    <sheet xmlns:r="http://schemas.openxmlformats.org/officeDocument/2006/relationships" name="Notes Receivable" sheetId="15" state="visible" r:id="rId15"/>
    <sheet xmlns:r="http://schemas.openxmlformats.org/officeDocument/2006/relationships" name="Debt Obliga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Distributions" sheetId="19" state="visible" r:id="rId19"/>
    <sheet xmlns:r="http://schemas.openxmlformats.org/officeDocument/2006/relationships" name="Net Income Per Common Share" sheetId="20" state="visible" r:id="rId20"/>
    <sheet xmlns:r="http://schemas.openxmlformats.org/officeDocument/2006/relationships" name="Quarterly Financial Information"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SCHEDULE III REAL ESTATE AND AC" sheetId="25" state="visible" r:id="rId25"/>
    <sheet xmlns:r="http://schemas.openxmlformats.org/officeDocument/2006/relationships" name="SCHEDULE IV MORTGAGE LOANS ON R" sheetId="26" state="visible" r:id="rId26"/>
    <sheet xmlns:r="http://schemas.openxmlformats.org/officeDocument/2006/relationships" name="Summary of Significant Accoun27" sheetId="27" state="visible" r:id="rId27"/>
    <sheet xmlns:r="http://schemas.openxmlformats.org/officeDocument/2006/relationships" name="Major Operators (Tables)" sheetId="28" state="visible" r:id="rId28"/>
    <sheet xmlns:r="http://schemas.openxmlformats.org/officeDocument/2006/relationships" name="Supplemental Cash Flow Inform29" sheetId="29" state="visible" r:id="rId29"/>
    <sheet xmlns:r="http://schemas.openxmlformats.org/officeDocument/2006/relationships" name="Real Estate Investments (Tables" sheetId="30" state="visible" r:id="rId30"/>
    <sheet xmlns:r="http://schemas.openxmlformats.org/officeDocument/2006/relationships" name="Notes Receivable (Tables)" sheetId="31" state="visible" r:id="rId31"/>
    <sheet xmlns:r="http://schemas.openxmlformats.org/officeDocument/2006/relationships" name="Debt Obligations (Tables)"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Distributions (Tables)" sheetId="35" state="visible" r:id="rId35"/>
    <sheet xmlns:r="http://schemas.openxmlformats.org/officeDocument/2006/relationships" name="Net Income Per Common Share (Ta" sheetId="36" state="visible" r:id="rId36"/>
    <sheet xmlns:r="http://schemas.openxmlformats.org/officeDocument/2006/relationships" name="Quarterly Financial Informati37" sheetId="37" state="visible" r:id="rId37"/>
    <sheet xmlns:r="http://schemas.openxmlformats.org/officeDocument/2006/relationships" name="Fair Value Measurements (Tables" sheetId="38" state="visible" r:id="rId38"/>
    <sheet xmlns:r="http://schemas.openxmlformats.org/officeDocument/2006/relationships" name="The Company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ajor Operators (Details)" sheetId="45" state="visible" r:id="rId45"/>
    <sheet xmlns:r="http://schemas.openxmlformats.org/officeDocument/2006/relationships" name="Supplemental Cash Flow Inform46" sheetId="46" state="visible" r:id="rId46"/>
    <sheet xmlns:r="http://schemas.openxmlformats.org/officeDocument/2006/relationships" name="Real Estate Investments - Owned" sheetId="47" state="visible" r:id="rId47"/>
    <sheet xmlns:r="http://schemas.openxmlformats.org/officeDocument/2006/relationships" name="Real Estate Investments - Depre" sheetId="48" state="visible" r:id="rId48"/>
    <sheet xmlns:r="http://schemas.openxmlformats.org/officeDocument/2006/relationships" name="Real Estate Investments - Opera" sheetId="49" state="visible" r:id="rId49"/>
    <sheet xmlns:r="http://schemas.openxmlformats.org/officeDocument/2006/relationships" name="Real Estate Investments - Acqui" sheetId="50" state="visible" r:id="rId50"/>
    <sheet xmlns:r="http://schemas.openxmlformats.org/officeDocument/2006/relationships" name="Real Estate Investments - Devel" sheetId="51" state="visible" r:id="rId51"/>
    <sheet xmlns:r="http://schemas.openxmlformats.org/officeDocument/2006/relationships" name="Real Estate Investments - Prope" sheetId="52" state="visible" r:id="rId52"/>
    <sheet xmlns:r="http://schemas.openxmlformats.org/officeDocument/2006/relationships" name="Real Estate Investments - Mortg" sheetId="53" state="visible" r:id="rId53"/>
    <sheet xmlns:r="http://schemas.openxmlformats.org/officeDocument/2006/relationships" name="Real Estate Investments - Mor54" sheetId="54" state="visible" r:id="rId54"/>
    <sheet xmlns:r="http://schemas.openxmlformats.org/officeDocument/2006/relationships" name="Real Estate Investments - Mor55"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Notes Receivable - Components (" sheetId="58" state="visible" r:id="rId58"/>
    <sheet xmlns:r="http://schemas.openxmlformats.org/officeDocument/2006/relationships" name="Notes Receivable - Other Inform" sheetId="59" state="visible" r:id="rId59"/>
    <sheet xmlns:r="http://schemas.openxmlformats.org/officeDocument/2006/relationships" name="Debt Obligations - Bank Borrowi" sheetId="60" state="visible" r:id="rId60"/>
    <sheet xmlns:r="http://schemas.openxmlformats.org/officeDocument/2006/relationships" name="Debt Obligations - Summary (Det" sheetId="61" state="visible" r:id="rId61"/>
    <sheet xmlns:r="http://schemas.openxmlformats.org/officeDocument/2006/relationships" name="Debt Obligations - Borrowings a" sheetId="62" state="visible" r:id="rId62"/>
    <sheet xmlns:r="http://schemas.openxmlformats.org/officeDocument/2006/relationships" name="Debt Obligations - Future Matur" sheetId="63" state="visible" r:id="rId63"/>
    <sheet xmlns:r="http://schemas.openxmlformats.org/officeDocument/2006/relationships" name="Equity - Class of Stock Disclos" sheetId="64" state="visible" r:id="rId64"/>
    <sheet xmlns:r="http://schemas.openxmlformats.org/officeDocument/2006/relationships" name="Equity - Class of Stock Discl65" sheetId="65" state="visible" r:id="rId65"/>
    <sheet xmlns:r="http://schemas.openxmlformats.org/officeDocument/2006/relationships" name="Equity - Noncontrolling Interes" sheetId="66" state="visible" r:id="rId66"/>
    <sheet xmlns:r="http://schemas.openxmlformats.org/officeDocument/2006/relationships" name="Equity - Class of Stock Discl67" sheetId="67" state="visible" r:id="rId67"/>
    <sheet xmlns:r="http://schemas.openxmlformats.org/officeDocument/2006/relationships" name="Equity - Restricted Stock and p" sheetId="68" state="visible" r:id="rId68"/>
    <sheet xmlns:r="http://schemas.openxmlformats.org/officeDocument/2006/relationships" name="Equity - Options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Distributions (Details)" sheetId="72" state="visible" r:id="rId72"/>
    <sheet xmlns:r="http://schemas.openxmlformats.org/officeDocument/2006/relationships" name="Net Income Per Common Share (De" sheetId="73" state="visible" r:id="rId73"/>
    <sheet xmlns:r="http://schemas.openxmlformats.org/officeDocument/2006/relationships" name="Quarterly Financial Informati74" sheetId="74" state="visible" r:id="rId74"/>
    <sheet xmlns:r="http://schemas.openxmlformats.org/officeDocument/2006/relationships" name="Fair Value Measurements (Detail" sheetId="75" state="visible" r:id="rId75"/>
    <sheet xmlns:r="http://schemas.openxmlformats.org/officeDocument/2006/relationships" name="Fair Value Measurements - Assum" sheetId="76" state="visible" r:id="rId76"/>
    <sheet xmlns:r="http://schemas.openxmlformats.org/officeDocument/2006/relationships" name="Subsequent Events - Debt Obliga" sheetId="77" state="visible" r:id="rId77"/>
    <sheet xmlns:r="http://schemas.openxmlformats.org/officeDocument/2006/relationships" name="Subsequent Events - Equity (Det" sheetId="78" state="visible" r:id="rId78"/>
    <sheet xmlns:r="http://schemas.openxmlformats.org/officeDocument/2006/relationships" name="SCHEDULE II VALUATION AND QUA79" sheetId="79" state="visible" r:id="rId79"/>
    <sheet xmlns:r="http://schemas.openxmlformats.org/officeDocument/2006/relationships" name="SCHEDULE III REAL ESTATE AND 80" sheetId="80" state="visible" r:id="rId80"/>
    <sheet xmlns:r="http://schemas.openxmlformats.org/officeDocument/2006/relationships" name="SCHEDULE III REAL ESTATE AND 81" sheetId="81" state="visible" r:id="rId81"/>
    <sheet xmlns:r="http://schemas.openxmlformats.org/officeDocument/2006/relationships" name="SCHEDULE III REAL ESTATE AND 82" sheetId="82" state="visible" r:id="rId82"/>
    <sheet xmlns:r="http://schemas.openxmlformats.org/officeDocument/2006/relationships" name="SCHEDULE IV MORTGAGE LOANS ON83" sheetId="83" state="visible" r:id="rId83"/>
    <sheet xmlns:r="http://schemas.openxmlformats.org/officeDocument/2006/relationships" name="SCHEDULE IV MORTGAGE LOANS ON84" sheetId="84" state="visible" r:id="rId84"/>
    <sheet xmlns:r="http://schemas.openxmlformats.org/officeDocument/2006/relationships" name="SCHEDULE IV MORTGAGE LOANS ON85" sheetId="85" state="visible" r:id="rId85"/>
  </sheets>
  <definedNames/>
  <calcPr calcId="124519" fullCalcOnLoad="1"/>
</workbook>
</file>

<file path=xl/sharedStrings.xml><?xml version="1.0" encoding="utf-8"?>
<sst xmlns="http://schemas.openxmlformats.org/spreadsheetml/2006/main" uniqueCount="1181">
  <si>
    <t>Document and Entity Information - USD ($) $ in Thousands</t>
  </si>
  <si>
    <t>12 Months Ended</t>
  </si>
  <si>
    <t>Dec. 31, 2017</t>
  </si>
  <si>
    <t>Feb. 23, 2018</t>
  </si>
  <si>
    <t>Jun. 30, 2017</t>
  </si>
  <si>
    <t>Document and Entity Information</t>
  </si>
  <si>
    <t>Entity Registrant Name</t>
  </si>
  <si>
    <t>LTC PROPERTI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Real estate investments:</t>
  </si>
  <si>
    <t>Land</t>
  </si>
  <si>
    <t>Buildings and improvements</t>
  </si>
  <si>
    <t>Accumulated depreciation and amortization</t>
  </si>
  <si>
    <t>Operating real estate property, net</t>
  </si>
  <si>
    <t>Properties held-for-sale, net of accumulated depreciation: 2017—$1,916; 2016—$0</t>
  </si>
  <si>
    <t>Real property investments, net</t>
  </si>
  <si>
    <t>Mortgage loans receivable, net of loan loss reserve: 2017—$2,255; 2016—$2,315</t>
  </si>
  <si>
    <t>Real estate investments, net</t>
  </si>
  <si>
    <t>Notes receivable, net of loan loss reserve: 2017—$166; 2016—$166</t>
  </si>
  <si>
    <t>Investment in unconsolidated joint ventures</t>
  </si>
  <si>
    <t>Investments, net</t>
  </si>
  <si>
    <t>Other assets:</t>
  </si>
  <si>
    <t>Cash and cash equivalents</t>
  </si>
  <si>
    <t>Debt issue costs related to bank borrowing</t>
  </si>
  <si>
    <t>Interest receivable</t>
  </si>
  <si>
    <t>Straight-line rent receivable, net of allowance for doubtful accounts: 2017—$814; 2016—$960</t>
  </si>
  <si>
    <t>Prepaid expenses and other assets</t>
  </si>
  <si>
    <t>Total assets</t>
  </si>
  <si>
    <t>LIABILITIES</t>
  </si>
  <si>
    <t>Bank borrowings</t>
  </si>
  <si>
    <t>Senior unsecured notes, net of debt issue costs: 2017—$1,131; 2016—$1,009</t>
  </si>
  <si>
    <t>Accrued interest</t>
  </si>
  <si>
    <t>Accrued incentives and earn-outs</t>
  </si>
  <si>
    <t>Accrued expenses and other liabilities</t>
  </si>
  <si>
    <t>Total liabilities</t>
  </si>
  <si>
    <t>Stockholders' equity:</t>
  </si>
  <si>
    <t>Common stock: $0.01 par value; 60,000 shares authorized; shares issued and outstanding: 2017—39,570; 2016—39,221</t>
  </si>
  <si>
    <t>Capital in excess of par value</t>
  </si>
  <si>
    <t>Cumulative net income</t>
  </si>
  <si>
    <t>Cumulative distributions</t>
  </si>
  <si>
    <t>Accumulated other comprehensive income</t>
  </si>
  <si>
    <t>Total LTC Properties, Inc. stockholders’ equity</t>
  </si>
  <si>
    <t>Non-controlling interests</t>
  </si>
  <si>
    <t>Total equity</t>
  </si>
  <si>
    <t>Total liabilities and equity</t>
  </si>
  <si>
    <t>CONSOLIDATED BALANCE SHEETS (Parenthetical) - USD ($) shares in Thousands, $ in Thousands</t>
  </si>
  <si>
    <t>Properties held-for-sale, accumulated depreciation</t>
  </si>
  <si>
    <t>Mortgage loans receivable, loan loss reserve</t>
  </si>
  <si>
    <t>Note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 USD ($) shares in Thousands, $ in Thousands</t>
  </si>
  <si>
    <t>Dec. 31, 2015</t>
  </si>
  <si>
    <t>Revenues:</t>
  </si>
  <si>
    <t>Rental income</t>
  </si>
  <si>
    <t>Interest income from mortgage loans</t>
  </si>
  <si>
    <t>Interest and other income</t>
  </si>
  <si>
    <t>Total revenues</t>
  </si>
  <si>
    <t>Expenses:</t>
  </si>
  <si>
    <t>Interest expense</t>
  </si>
  <si>
    <t>Depreciation and amortization</t>
  </si>
  <si>
    <t>Impairment charges</t>
  </si>
  <si>
    <t>(Recovery) provision for doubtful accounts</t>
  </si>
  <si>
    <t>Transaction costs</t>
  </si>
  <si>
    <t>General and administrative expenses</t>
  </si>
  <si>
    <t>Total expenses</t>
  </si>
  <si>
    <t>Operating income</t>
  </si>
  <si>
    <t>Income from unconsolidated joint ventures</t>
  </si>
  <si>
    <t>Gain on sale of real estate, net</t>
  </si>
  <si>
    <t>Net income</t>
  </si>
  <si>
    <t>Income allocated to participating securities</t>
  </si>
  <si>
    <t>Income allocated to preferred stockholder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CONSOLIDATED STATEMENTS OF COMPREHENSIVE INCOME - USD ($) $ in Thousands</t>
  </si>
  <si>
    <t>CONSOLIDATED STATEMENTS OF COMPREHENSIVE INCOME</t>
  </si>
  <si>
    <t>Reclassification adjustment (Note 9)</t>
  </si>
  <si>
    <t>Comprehensive income</t>
  </si>
  <si>
    <t>CONSOLIDATED STATEMENTS OF EQUITY - USD ($) shares in Thousands, $ in Thousands</t>
  </si>
  <si>
    <t>Parent</t>
  </si>
  <si>
    <t>Preferred Stock</t>
  </si>
  <si>
    <t>Common Stock</t>
  </si>
  <si>
    <t>Capital in Excess of Par Value</t>
  </si>
  <si>
    <t>Cumulative Net Income</t>
  </si>
  <si>
    <t>Accumulated Other Comprehensive Income (Loss)</t>
  </si>
  <si>
    <t>Cumulative Distributions</t>
  </si>
  <si>
    <t>Non-controlling Interests</t>
  </si>
  <si>
    <t>Total</t>
  </si>
  <si>
    <t>Balance - beginning of period at Dec. 31, 2014</t>
  </si>
  <si>
    <t>Balance (in shares) at Dec. 31, 2014</t>
  </si>
  <si>
    <t>Equity activity</t>
  </si>
  <si>
    <t>Reclassification adjustment</t>
  </si>
  <si>
    <t>Issuance of restricted stock</t>
  </si>
  <si>
    <t>Issuance of restricted stock (in shares)</t>
  </si>
  <si>
    <t>Vesting of restricted stock</t>
  </si>
  <si>
    <t>Vested stock options</t>
  </si>
  <si>
    <t>Stock option exercises</t>
  </si>
  <si>
    <t>Options exercised (in shares)</t>
  </si>
  <si>
    <t>Conversion of Series C Preferred Stock</t>
  </si>
  <si>
    <t>Conversion of Series C Preferred Stock (in shares)</t>
  </si>
  <si>
    <t>Preferred stock dividends</t>
  </si>
  <si>
    <t>Common stock cash distributions (2017 - $2.28, 2016 - $2.19 and 2015 - $2.07 per share)</t>
  </si>
  <si>
    <t>Other</t>
  </si>
  <si>
    <t>Other (in shares)</t>
  </si>
  <si>
    <t>Balance - end of period at Dec. 31, 2015</t>
  </si>
  <si>
    <t>Balance (in shares) at Dec. 31, 2015</t>
  </si>
  <si>
    <t>Issuance of common stock</t>
  </si>
  <si>
    <t>Issuance of common stock (in shares)</t>
  </si>
  <si>
    <t>Balance - end of period at Dec. 31, 2016</t>
  </si>
  <si>
    <t>Balance (in shares) at Dec. 31, 2016</t>
  </si>
  <si>
    <t>Non-controlling interests contribution</t>
  </si>
  <si>
    <t>Balance - end of period at Dec. 31, 2017</t>
  </si>
  <si>
    <t>Balance (in shares) at Dec. 31, 2017</t>
  </si>
  <si>
    <t>CONSOLIDATED STATEMENTS OF EQUITY (Parenthetical) - $ / shares</t>
  </si>
  <si>
    <t>3 Months Ended</t>
  </si>
  <si>
    <t>Sep. 30, 2017</t>
  </si>
  <si>
    <t>Mar. 31, 2017</t>
  </si>
  <si>
    <t>Sep. 30, 2016</t>
  </si>
  <si>
    <t>Jun. 30, 2016</t>
  </si>
  <si>
    <t>Mar. 31, 2016</t>
  </si>
  <si>
    <t>CONSOLIDATED STATEMENTS OF EQUITY</t>
  </si>
  <si>
    <t>Dividends paid per common share (in dollars per share)</t>
  </si>
  <si>
    <t>CONSOLIDATED STATEMENTS OF CASH FLOWS - USD ($) $ in Thousands</t>
  </si>
  <si>
    <t>OPERATING ACTIVITIES:</t>
  </si>
  <si>
    <t>Adjustments to reconcile net income to net cash provided by operating activities:</t>
  </si>
  <si>
    <t>Stock-based compensation expense</t>
  </si>
  <si>
    <t>Income distributions from unconsolidated joint ventures</t>
  </si>
  <si>
    <t>Straight-line rental income</t>
  </si>
  <si>
    <t>Amortization of lease incentives</t>
  </si>
  <si>
    <t>Provision for doubtful accounts</t>
  </si>
  <si>
    <t>Non-cash interest related to contingent liabilities</t>
  </si>
  <si>
    <t>Effect of earn-out and related lease inducement write-off</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ayment of working capital reserve</t>
  </si>
  <si>
    <t>Advances and origination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oceeds from common stock issued</t>
  </si>
  <si>
    <t>Distributions paid to stockholders</t>
  </si>
  <si>
    <t>Contribution from non-controlling interests</t>
  </si>
  <si>
    <t>Financing costs paid</t>
  </si>
  <si>
    <t>Net cash (used in) provided by financing activities</t>
  </si>
  <si>
    <t>Decrease in cash and cash equivalents</t>
  </si>
  <si>
    <t>Cash and cash equivalents, beginning of period</t>
  </si>
  <si>
    <t>Cash and cash equivalents, end of period</t>
  </si>
  <si>
    <t>Supplemental disclosure of cash flow information:</t>
  </si>
  <si>
    <t>Interest paid</t>
  </si>
  <si>
    <t>The Company</t>
  </si>
  <si>
    <t xml:space="preserve">1. The Company
LTC Properties, Inc. (or LTC), a Maryland corporation, commenced operations on August 25, 1992. LTC is a real estate investment trust (or REIT) that invests primarily in seniors housing and health care properties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or SNF), assisted living communities (or ALF), independent living communities (or ILF), memory care communities (or MC) and combinations thereof. </t>
  </si>
  <si>
    <t>Summary of Significant Accounting Policies</t>
  </si>
  <si>
    <t>2. Summary of Significant Accounting Policies
Basis of Presentation. The accompanying consolidated financial statements include the accounts of LTC, our wholly‑owned subsidiaries, and our consolidated companies. All intercompany investments, accounts and transactions have been eliminated.
Consolidation of entities is based on determination of the primary beneficiary. In order to be considered the primary beneficiary, the member should be able to exercise power over and receive benefits from the entity. Power over the company is based on the provisions of operating agreement that provides us with a controlling financial interest in the entity. Under the terms of the operating agreement, we, as the general member, are responsible for the management of the company’s assets, business and affairs. Our rights and duties in management of the company includes making all operating decisions, setting the capital budget, executing all contracts, making all employment decisions, and handling the purchase and disposition of assets, among others. We, as the general member, are responsible for the ongoing, major, and central operations of the company and make all management decisions. In addition, we, as the general member, assume the risk for all operating losses, capital losses, and are entitled to substantially all capital gains (appreciation) and accordingly, receive substantial benefits from the company.
The Financial Accounting Standards Board (or FASB) created a framework for evaluating whether a general partner or a group of general partners controls a limited partnership or a managing member or a group of managing members exercise power over a limited liability company and therefore should consolidate the entity. The guidance states that the presumption of general partner or managing member control would be overcome only when the limited partners or non-managing members have certain specific rights as described in the guidance. The limited members have virtually no rights and are precluded from taking part in the operation, management or control of the company. The limited members are also precluded from transferring their interests without the expressed permission of the general member. However, we could transfer our interest without consultation or permission of the limited members. We consolidated the companies in accordance with the guidance.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Certain reclassifications have been made to the prior period consolidated financial statements to conform to the current period presentation, including changes in presentation of Transaction costs to incorporate costs related to terminated transactions which was reclassified from General and administrative expenses . These adjustments are normal and recurring in nature.
Going Concern. In August 2014, the FASB issued Accounting Standards Update (or ASU) 2014-15, Presentation of Financial Statements— Going Concern (Subtopic 205-40) : Disclosure of Uncertainties about an Entity’s Ability to Continue as a Going Concern. The amendments in this update define management’s responsibility under U.S. generally accepted accounting principles (or GAAP) to evaluate when and how substantial doubt about the organization’s ability to continue as a going concern should be disclosed in the financial statement footnotes. This ASU expands disclosure requirements about principal conditions or events that raise substantial doubt. It also requires disclosing management’s evaluation of the significance of those conditions or events in relationship to the organization’s ability to meet its obligations, and management’s plans that are intended to either alleviate substantial doubt or to mitigate conditions or events that raise substantial doubt. ASU No. 2014-15 is effective for annual periods ending after December 15, 2016. The adoption of this ASU did not have a material impact on our financial statements or disclosures.
Use of Estimates.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Equivalents. Cash equivalents consist of highly liquid investments with a maturity of three months or less when purchased and are stated at cost which approximates market.
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early adopted ASU 2017-01 in 2017. Historically, our acquisitions qualified as either a business combination or asset acquisition. The adoption of this ASU did not have a material impact on our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building improvements and the respective lease term for acquired lease intangibles.
Consolidation. At inception, and on an ongoing basis, as circumstances indicate the need for reconsideration, we evaluate each legal entity that is not wholly-owned by us for consolidation, first under the variable interest entity (or VIE), then under the voting model. Our evaluation considers all of our variable interests, including common or preferred equity ownership, loans, and other participating instruments. The variable interest model applies to entities that meet both of the following criteria:
·
A legal structure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n’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this ASU did not have a material impact on our consolidated financial statements.
Mortgage Loans Receivable, Net of Loan Loss Reserv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 Additionally, we record an estimated allowance for doubtful accounts, as described below.
Mezzanine Loans. In 2015 we strategically decided to allocate a portion of our capital deployment toward mezzanine loans to grow relationships with operating companies that have not typically utilized sale leaseback financing as a component of their capital structure. Mezzanine financing sits between senior debt and common equity in the capital structure, and typically is used to finance development projects or value-add opportunities on existing operational properties. We seek market-based, risk-adjusted rates of return typically between 12-18% with the loan term typically between four to eight years. Security for mezzanine loans can include all or a portion of the following credit enhancements; secured second mortgage, pledge of equity interests and personal/corporate guarantees. Mezzanine loans are recorded for GAAP purposes as either a loan, under notes receivable, or joint venture, under investment in unconsolidated joint ventures, depending upon specifics of the loan terms and related credit enhancements.
Investment in unconsolidated joint ventures. From time to time, we provide funding to third-party operators for the acquisition, development and construction (or ADC) of a property. Under an ADC arrangement, we may participate in the residual profits of the project through the sale or refinancing of the property. These ADC arrangements can have characteristics similar to a loan or similar to a joint venture or partnership such as participating in the risks and rewards of the project as an owner or an investment partner. If the ADC arrangement characteristics are more similar to a jointly-owned investment or partnership, we account for the ADC arrangement as an investment in an unconsolidated joint venture under the equity method of accounting or a direct investment (consolidated basis of accounting) instead of applying loan accounting.
We evaluate our ADC arrangements first pursuant to ASC 805, Consolidation , to determine whether the ADC arrangement meets the definition of a VIE, as explained above, and whether we are the primary beneficiary. If the ADC arrangement is deemed to be a VIE but we are not the primary beneficiary, or if it is deemed to be a voting interest entity but we do not have a controlling financial interest, we account for our investment in the ADC arrangement using the equity method. Under the equity method, we initially record our investment at cost and subsequently recognize our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ownership interests. In certain circumstances where we have a substantive profit-sharing arrangement which provides a priority return on our investment, a portion of our equity in earnings may consist of a change in our claim on the net assets of the underlying joint venture. Distributions of operating profit from the joint ventures are reported as part of operating cash flows, while distributions related to a capital transaction, such as a refinancing transaction or sale, are reported as investing activities.
We periodically perform evaluation of our investment in unconsolidated joint ventures to determine whether the fair value of each investment is less than the carrying value, and, if such decrease in value is deemed to be other-than-temporary, write the investment down to its estimated fair value as of the measurement date.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The adoption of this ASU did not have a material impact on our consolidated financial statements.
Allowance for Doubtful Accounts. We maintain an allowance for doubtful accounts. The allowance for doubtful accounts depends on the expected collectability of our receivables which is based on considerations including the certainty of payment, payment history and other relevant factors. The allowance for doubtful accounts is maintained at a level believed adequate to absorb potential losses in our receivables. In determining the allowance, we perform a quarterly evaluation of all receivables. If this evaluation indicates that there is a greater risk of receivable charge‑offs, additional allowances are recorded in current period earnings or placement on non-accrual status may be required.
Debt Issuance Cost. In April 2015, FASB issued ASU No. 2015-03 (or ASU 2015-03), Interest – Imputation of Interest (Subtopic 835-30): Simplifying the Presentation of Debt Issuance Costs. ASU 2015-03 requires debt issuance costs related to a recognized debt liability be presented in the balance sheet as a direct reduction from the carrying amount of the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or ASU 2015-15). ASU 2015-15 allows debt issuance costs related to line of credit agreements to be presented in the balance sheet as an asset. ASU 2015-03 and ASU 2015-15 are effective for fiscal years beginning after December 15, 2015, and interim periods within those fiscal years. We early adopted ASU 2015-03 and ASU 2015-15 in 2015 using the full retrospective method as required by these ASUs and we elected to present debt issuance costs related to our unsecured revolving line of credit as an asset on our consolidated balance sheets.
Accrued incentives and earn-outs. As part of our acquisitions and/or amendments, we may commit to provide contingent payments to our sellers or lessees, upon the properties achieving certain rent coverage ratios. Typically, when the contingent payments are funded, cash rent will increase by the amount funded multiplied by a rate stipulated in the agreement. If it is deemed probable at acquisition, the contingent payment is recorded as a liability at the estimate fair value calculated using a discounted cash flow analysis and accreted to the settlement amount of the estimated payment date. If the contingent payment is an earn-out provided to the seller, the estimated fair value is capitalized to the property’s basis. If the contingent payment is provided to the lessee, the estimated fair value is recorded as a lease incentive included in the prepaid and other assets line item in our consolidated balance sheet and is amortized as a yield adjustment over the life of the lease. This fair value measurement is based on significant inputs not observable in the market and thus represents a Level 3 measurement. The fair value of these contingent liabilities are evaluated on a quarterly basis based on changes in estimates of future operating results and changes in market discount rates.
Impairments. Assets that are classified as held-for-use are periodically evaluated for impairment when events or changes in circumstances indicate that the asset may be impaired or the carrying amount of the asset may not be recoverable through future undiscounted cash flows. Management assesses the impairment of properties and impairment losses are calculated as the excess of the carrying amount over the estimated fair value of assets as of the measurement date. In determining fair value, we use current appraisals or other third-party opinions of value and other estimates of fair value such as estimated discounted future cash flows.
Also, we evaluate the carrying values of mortgage loans receivable on an individual basis. Management periodically evaluates the realizability of future cash flows from the mortgage loan receivable when events or circumstances, such as the non‑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4. Fair Value Measurements for the disclosure about fair value of our financial instruments.
Revenue Recognition.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rovide for the recognition of contingent revenue until all possible contingencies have been eliminated. We consider the operating history of the lessee and the general condition of the industry when evaluating whether all possible contingencies have been eliminated and have historically, and expect in the future, to not include contingent rents as income until received. We follow a policy related to rental income whereby we consider a lease to be non‑performing after 60 days of non‑payment of past due amounts and do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consolidated balance sheet. At some point during the lease, depending on its terms, the cash rent payments eventually exceed the straight‑line rent which results in the straight‑line rent receivable asset decreasing to zero over the remainder of the lease term. We assess the collectability of straight‑line rent in accordance with the applicable accounting standards and our reserve policy. If the lessee becomes delinquent in rent owed under the terms of the lease, we may provide a reserve against the recognized straight‑line rent receivable asset for a portion, up to its full value, that we estimate may not be recoverable.
Interest income on mortgage loans is recognized using the effective interest method. We follow a policy related to mortgage interest whereby we consider a loan to be non‑performing after 60 days of non‑payment of amounts due and do not recognize unpaid interest income from that loan until the past due amounts have been received.
Payments made to or on behalf of our lessees represent incentives that are deferred and amortized as a yield adjustment over the term of the lease on a straight-line basis. Net loan fee income and commitment fee income are amortized over the life of the related loan.
In May 2014, the FASB issued Accounting Standards Update No. 2014-09 (or ASU 2014-09), Revenue from Contracts with Customers: Topic 606 . ASU 2014-09 provides for a single comprehensive principles 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states that “ an entity recognizes revenue to depict the transfer of promised goods or services to customers in an amount that reflects the consideration to which the entity expects to be entitled in exchange for those goods or services.” In doing so, companies may need to use more judgement and make more estimates than under today’s guidance.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effective on January 1, 2018, and permit reporting entities to apply the standard using either a modified retrospective approach, by recording a cumulative-effect adjustment to equity as of the beginning of the fiscal year of adoption or full retrospective approach. We have assessed our revenue streams to identify any differences in the timing, measurement or presentation of revenue recognition. We have evaluated the provisions of ASU 2014-09 and its related updates and closely monitored developments and additional guidance to determine the potential impact of the new standard. Accordingly, we have concluded that this standard will not have a material impact on our results of operations or financial condition, as a substantial portion of our revenues consists of rental income from leasing arrangements and interest income from loan arrangements, both of which are specifically excluded from ASU 2014-09. We have adopted this standard using the modified retrospective adoption method on January 1, 2018.
Leases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t>
  </si>
  <si>
    <t>Major Operators</t>
  </si>
  <si>
    <t>3. Major Operators
We have four operators from each of which we derive approximately 10% or more of our combined rental revenue and interest income from mortgage loans. The following table sets forth information regarding our major operators as of December 31, 2017:
Number of
Number of
Percentage of
SNF
ALF
Total
Total
Operator
SNF
ALF
Beds
Units
Revenue (1)
Assets
Prestige Healthcare
22
—
2,798
93
16.9
%
15.8
%
Senior Lifestyle Corporation
—
23
—
1,457
11.6
%
11.1
%
Brookdale Senior Living
—
37
—
1,702
9.8
%
5.0
%
Senior Care Centers
11
—
1,444
—
9.6
%
7.6
%
Totals
33
60
4,242
3,252
%
%
(1)
Includes rental income and interest income from mortgage loans and excludes income from properties sold and mortgage loans paid off during 2017.
Our financial position and ability to make distributions may be adversely affected if Prestige Healthcare, Senior Lifestyle Corporation, Brookdale Senior Living, Senior Care Centers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Supplemental Cash Flow Information</t>
  </si>
  <si>
    <t>4. Supplemental Cash Flow Information
For the year ended December 31,
2017
2016
2015
(in thousands)
Non-cash investing and financing transactions:
Mortgage loan receivable applied against purchase price to acquire real estate (Note 5)
$
—
$
—
$
10,600
Land conveyance applied to a mortgage and construction loan receivable (Note 5)
—
—
670
Contingent liabilities related to real estate investments ( Note 5)
—
1,847
1,847
Contingent liabilities related to lease incentives (Note 10)
—
—
8,013
Reclassification of pre-development loans ( Note 7)
—
237
1,035
Restricted stock issued, net of cancellations (Note 9)
1
1
1
Preferred stock conversion (Note 9)
—
—
38,500</t>
  </si>
  <si>
    <t>Real Estate Investments</t>
  </si>
  <si>
    <t>5. Real Estate Investments
Owned Properties. As of December 31, 2017, we owned 181 health care real estate properties located in 28 states and consisting of 105 ALFs, 75 SNFs and 1 behavioral health care hospital. These properties are operated by 29 operators. Please see Item 1. Business. Portfolio for a table that summarizes our owned properties as of December 31, 2017.
Assisted living communities, independent living communities, memory care communities and combinations thereof are included in the assisted living property classification (or collectively ALF). Historically, we had a property classification identified as Range of care communities (or ROC) which consisted of properties providing skilled nursing and any combinations of assisted living, independent living and/or memory care services. Since we only have six ROC remaining and given that these properties derive materially all of their revenue from skilled nursing services, we elected to reclassify them into SNF property classification for all periods reported.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Depreciation expense on buildings and improvements, including properties classified as held‑for‑sale, was $37,492,000, $35,809,000, and $29,329,000 for the years ended December 31, 2017, 2016 and 2015, respectively.
Future minimum base rents receivable under the remaining non‑cancelable terms of operating leases excluding the effects of straight‑line rent, amortization of lease inducement and renewal options are as follows ( in thousands ):
Annual Cash
Rent (1)
2018
$
129,873
2019
129,641
2020
131,948
2021
117,646
2022
104,016
Thereafter
674,779
(1)
Represents contractual annual cash rent, except for one master lease which is based on an agreed upon cash rent. See below for more information.
During the second quarter of 2017, we issued a notice of default on a master lease with Anthem Memory Care covering one property under development and ten additional operational memory care communities resulting from that lessee’s partial payment of minimum rent. In conjunction with our negotiations to transition two of the operational properties to another operator in our portfolio, during second quarter of 2017, we wrote off $1,880,000 of straight-line rent and other receivables related to these two properties during the second quarter of 2017. Subsequently, we agreed to leave these two properties in this portfolio. During the fourth quarter of 2017, we entered into a forbearance agreement with our Anthem Memory Care whereby we have agreed not to pursue enforcement of our rights and remedies pertaining to known events of default under the master lease and our guarantees through December 31, 2017, with the stipulation that Anthem Memory Care pay $400,000 per month toward their obligations of the master lease through December 31, 2017. We are currently negotiating the terms and length of a further forbearance agreement.
Acquisitions. The following table summarizes our acquisitions for the twelve months ended December 31, 2017 (dollar amounts in thousands):
Total
Number
Number
Purchase
Transaction
Acquisition
of
of
Type of Property
Price
Costs (1)
Costs
Properties
Beds/Units
Assisted Living (2)
$
81,018
$
569
$
81,587
5
400
Land (3)
800
18
818
—
—
Totals
$
81,818
$
587
$
82,405
5
400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our construction in progress. We expense the cost related to terminated transactions, and transaction costs related to the prior year due to timing.
(2)
We acquired a 107-unit ALF and a 73-unit MC for an aggregate purchase price of $38,813, a 60-unit MC for $15,650 and a 73-unit ALF/MC community for $16,555. Furthermore, we entered into a partnership agreement and acquired an 87-unit ALF/MC community for $10,000. See Note 9. Equity for further discussion related to our partnerships and non-controlling interest.
(3)
We entered into a partnership agreement for the acquisition of land and development of a 110-unit ILF/ALF/MC community in Wisconsin. The commitment totals approximately $22,471, including the land purchase. See Note 9. Equity for further discussion related to our partnerships and non-controlling interest.
The following table summarizes our acquisitions for the twelve months ended December 31, 2016 (dollar amounts in thousands) :
Total
Number
Number
Purchase
Transaction
Acquisition
of
of
Type of Property
Price
Costs (1)
Costs
Properties
Beds/Units
Skilled Nursing (2)
$
16,000
$
45
$
16,045
1
126
Assisted Living (3)
53,550
423
53,973
4
250
Land (4)
6,891
108
6,999
—
—
Totals
$
76,441
$
576
$
77,017
5
376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our construction in progress. We expense the cost related to terminated transactions, and transaction costs related to the prior year due to timing.
(2)
We acquired a newly constructed 126-bed SNF in Texas.
(3)
We acquired a newly constructed MC in Kentucky for $14,250 which includes a $2,000 holdback, a newly constructed ALF and MC in Georgia for $14,300 and two MCs in Kansas for an aggregate purchase price of $25,000.
(4)
We acquired a parcel of land and improvement and entered into a development commitment of up to $24,325, including the land and bed rights purchase, for the development of a 143-bed SNF in Kentucky. Also, we purchased a parcel of land in Illinois and entered into a development commitment to construct a MC. The commitment totals approximately $14,500, including the land purchase.
The following table summarizes our acquisitions for the twelve months ended December 31, 2015 (dollar amounts in thousands):
Total
Number
Number
Purchase
Transaction
Acquisition
of
of
Type of Property
Price
Costs (1)
Costs
Properties
Beds/Units
Skilled Nursing (2)
$
36,946
$
87
$
37,033
3
360
Assisted Living (3)
156,097
590
156,687
11
951
Other (4)
9,250
42
9,292
1
118
Land (5)
16,333
352
16,685
—
—
Totals
$
218,626
$
1,071
$
219,697
15
1,429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our construction in progress. We expense the cost related to terminated transactions, and transaction costs related to the prior year due to timing.
(2)
We purchased a property in Wisconsin by exercising our purchase option under a $10,600 mortgage and construction loan and equipped the property for $3,346. Also, we acquired two SNFs in Texas totaling 254 beds for an aggregate purchase price of $23,000.
(3)
Includes acquisition of a newly constructed 60-unit MC community for $14,250 including a $2,000 working capital reserve which was recorded similarly to an earn-out and valued at $1,847 using a discounted cash flow analysis. As a result, our basis in the property was recorded at $14,132 which includes capitalized transaction costs. Also includes acquisition of a portfolio comprised of 10 ILFs, ALFs and MCs for $142,000.
(4)
We purchased a behavioral health care hospital in Nevada comprised of 116 medical hospital beds and 2 skilled nursing beds for $9,300.
(5)
We acquired five parcels of land and entered into development commitments up to an aggregate total of $70,298, including the land purchases, for the development of three MC communities totaling 198 units, a 108-unit IL community and an 89-unit ALF and MC community. We also purchased a parcel of land we previously leased pursuant to a ground lease. Additionally, we acquired land and existing improvements on a 56-unit MC community and entered a development commitment up to a total of $13,524, including the land purchase, to complete the development of the MC community.
Developments and Improvements. The following table summarizes our investment in development and improvement projects for the years 2017, 2016 and 2015 (in thousands) :
Developments
Improvements
2017
2016
2015
2017
2016
2015
Assisted Living Communities
$
17,667
$
41,859
$
24,099
$
1,152
$
3,034
$
3,950
Skilled Nursing Centers
5,234
483
1,830
1,356
3,758
3,584
Other
—
—
—
391
-
-
Totals
$
22,901
$
42,342
$
25,929
$
2,899
$
6,792
$
7,534
Completed Projects. The following table summarizes our completed projects during the year ended December 31, 2017 (dollar amounts in thousands):
Number
Number
of
Type of
of
Type of Project
Properties
Property
Beds/Units
State
2017 Funding
Total Funding
Development
1
MC
66
Illinois
$
7,753
$
13,498
The following table summarizes our completed projects during the year ended December 31, 2016 (dollar amounts in thousands):
Number
Number
of
Type of
of
Type of Project
Properties
Property
Beds/Units
State
2016 Funding
Total Funding
Development
1
MC
66
Illinois
$
2,980
$
12,248
Development
1
MC
56
Texas
1,110
11,776
Development
1
MC
66
Illinois
7,331
11,962
Development
1
MC
66
California
7,716
12,400
Development
1
ALF/MC
89
South Carolina
9,170
15,080
Development
1
ILF
108
Kansas
11,235
13,423
Improvement
1
SNF
160
Arizona
3,432
4,672
7
611
$
42,974
$
81,561
The following table summarizes our completed projects during the year ended December 31, 2015 (dollar amounts in thousands):
Number
Number
of
Type of
of
Type of Project
Properties
Property
Beds/Units
State
2015 Funding
Total Funding
Development
1
MC
60
Colorado
$
1,522
$
10,703
Improvement
1
SNF
121
California
1,481
1,481
Improvement
1
SNF
196
Texas
522
522
Improvement
2
SNF
141
Tennessee
39
2,200
5
518
$
3,564
$
14,906
Property Sales. During 2017, we sold five assisted living communities with a carrying value of $10,107,000 for an aggregate price of $15,650,000. These properties were located in Indiana, Oregon and Iowa with a total of 211 units. As a result of these transactions, we recognized a net gain on sale of $4,985,000. Furthermore, we donated an 85-unit SNF located in Texas with a carrying value of $1,170,000 to a nonprofit health care provider.
During 2016, we sold two assisted living communities located in Florida and two skilled nursing centers in Texas with an aggregate carrying value of $9,791,000 for an aggregate price of $13,600,000. As a result of these sales, we recognized a net gain on sale of $3,775,000. Also, we sold a school in New Jersey for $3,850,000 with a carrying value of $3,997,000 and recorded a loss on sale of $193,000.
During 2015, we sold a 112-bed skilled nursing center located in Texas with a carrying value of $965,000 for $1,600,000, resulting in net sales proceed of $1,537,000 and a net gain on sale of $586,000.
Mortgage Loans. At December 31, 2017, the mortgage loans had interest rates ranging from 9.4% to 11.2% and maturities ranging from 2019 to 2045.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 Please see Item 1. Business. Portfolio for a table that summarizes our loaned properties as of December 31, 2017.
The following table summarizes our mortgage loan activity for the years ended December 31, 2017, 2016 and 2015 (in thousands):
Year ended December 31,
2017
2016
2015
Originations and funding under mortgage loans receivable
$
11,913
$
20,685
$
67,134
Pay-offs received
(16,665)
(6,036)
(2,487)
Scheduled principal payments received
(1,202)
(2,242)
(2,321)
Net (decrease) increase in mortgage loans receivable
$
(5,954)
$
12,407
$
62,326
At December 31, 2017 and 2016 the carrying values of the mortgage loans were $223,907,000 and $229,801,000, respectively. Scheduled principal payments on mortgage loan receivables are as follows (in thousands) :
Scheduled
Principal
2018
$
1,077
2019
2,124
2020
8,815
2021
1,065
2022
1,065
Thereafter
212,016
Total
$
226,162
The following table summarizes our early mortgage loan payoffs during the years 2017, 2016 and 2015 (dollar amounts in thousands) :
Early
Number
Principal
of
Payoff
Loans
State
2017
$
10,795
AZ/MI/TX
2016
$
6,036
MI/TX/WA
2015
$
2,487
CA/TX</t>
  </si>
  <si>
    <t>Investment in Unconsolidated Joint Ventures</t>
  </si>
  <si>
    <t>6. Investment in Unconsolidated Joint Ventures
Our investment in unconsolidated joint ventures consists of a preferred equity investment and two mezzanine loans which are accounted for as unconsolidated joint ventures in accordance with GAAP.
Preferred Equity Investment: We provided a total preferred capital contribution commitment of $25,650,000 to an entity (or the JV) that owns four properties in Arizona that provide independent, assisted living and memory care services. The JV is intended to be self-financing and other than our preferred capital contributions, we are not required to provide any direct support and we are not entitled to share in the JV’s earnings or losses. As a result, we believe our maximum exposure to loss related to our investment in the JV would be limited to our preferred capital contributions plus any unpaid accrued preferred return. We have concluded that the JV meets the accounting criteria to be considered a VIE. However, because we do not control the entity, nor do we have any role in the day-to-day management, we are not the primary beneficiary of the JV. Therefore, we account for the JV investment using the equity method.
As the preferred member of the JV, we are entitled to receive a 15% preferred return, a portion of which is paid in cash and a portion of which is deferred. The unpaid preferred return will be accrued to the extent of the common member’s capital account balance in the underlying JV. Since the common member’s capital account balance is $0, we did not record the deferred portion of the preferred return during the years ended December 31, 2017, and 2016. We recorded $1,000,000 of deferred portion of the preferred return during 2015. Any unpaid accrued preferred return, whether recorded or unrecorded by us, will be paid upon redemption.
During the years ended December 31, 2017, 2016 and 2015, we funded $1,101,000, $1,770,000 and $23,042,000, respectively, of preferred capital contribution to the JV. During the twelve months ended December 31, 2017, 2016 and 2015, we recognized $1,560,000, $1,138,000 and $1,819,000, respectively, in income and received $1,436,000, $1,695,000 and $552,000, respectively, of cash interest from our preferred equity investment in JV.
Mezzanine Loans: During 2016, we entered into a $3,400,000 seven-year term mezzanine loan commitment for the development of a 127-unit seniors housing community in Florida which will provide a combination of assisted living, memory care and independent living services. The loan agreement provides us a 15% preferred return, a portion of which is paid in cash and the remaining unpaid portion is deferred and subsequently paid to us at times set forth in the loan agreement. We evaluated this ADC arrangement and determined that the characteristics are similar to a jointly-owned investment or partnership, and accordingly, the investment is accounted for as an unconsolidated joint venture under the equity method of accounting instead of loan accounting. During 2017, we funded $2,747,000 under this mezzanine loan and withheld $653,000 which will be applied to interest. During the year ended December 31, 2017, we recognized $192,000 in income from unconsolidated joint ventures related to this loan.
We also have a $2,900,000 mezzanine loan to develop a 99-unit seniors housing community in Florida which will provide a combination of assisted living, memory care and independent living services. The loan bears interest at 10% and will escalate to 15%. Interest payments were deferred and no interest was recorded between the time of the commencement of the loan and February 1, 2017, the first payment date per the terms of the loan agreement. We have evaluated this ADC arrangement and determined that the characteristics are similar to a jointly-owned investment or partnership, and accordingly, the investment is accounted for as an unconsolidated joint venture under the equity method of accounting instead of loan accounting. We used the effective interest method to recognize interest income and recorded the difference between the effective interest income and cash interest income to the loan principal balance. During the year ended December 31, 2017, we recognized $511,000 in income from unconsolidated joint ventures and received $302,000 of cash interest related to this loan. At December 31, 2017 and 2016, the outstanding balance under this loan was $3,077,000 and $2,900,000, respectively.</t>
  </si>
  <si>
    <t>Notes Receivable</t>
  </si>
  <si>
    <t>Notes Receivable.</t>
  </si>
  <si>
    <t>7. Notes Receivable
Notes receivable consists of mezzanine loans and other loan arrangements. At December 31, 2017, 2016 and 2015, we had $16,402,000, $16,427,000 and $1,961,000, respectively, of net notes receivable.
The following table summarizes our notes receivable activities for the fiscal years 2016, 2015 and 2014 (dollar amounts in thousands):
Year ended December 31,
2017
2016
2015
Advances and originations under notes receivable
$
-
$
14,969
$
1,554
Principal payments received under notes receivable
(25)
(100)
-
Reclassified to real estate under development (1)
—
(237)
(1,035)
Notes receivable reserve
—
(166)
—
Net (decrease) increase in notes receivable
$
(25)
$
14,466
$
519
(1)
Represents pre-development loans which matured due to land acquisitions and commencement of development projects.
During 2017, we did not commit to fund new loans. During 2016, we committed to fund three new loans to existing operators, including two mezzanine loans. We have evaluated these mezzanine loans according to ADC guidance and determined that the characteristics are similar to a loan, and accordingly, these investments are recorded as loans. The following table summarizes our new loan commitments during 2016 ( dollar amounts in thousands ):
Total
Interest
Maturity
Type of Property
Commitment
Rate
Date
Skilled Nursing
$
1,400
(1)
15.00
%
Assisted Living
325
12.00
%
Skilled Nursing
12,500
(2)
12.41
%
Totals
$
14,225
(1)
We originated a $1,400 mezzanine loan on two skilled nursing centers, funding $1,200 at closing with a commitment to fund an additional $200 upon achieving coverage ratios. The skilled nursing centers are located in Oregon, totaling 146 beds.
(2)
We purchased a $12,500 mezzanine loan on a portfolio of 64 skilled nursing centers located in eight states. The mezzanine loan has a rate of LIBOR plus 11.75%.
During 2015, we committed to fund five new working capital loans to existing operators as follows (dollar amounts in thousands):
Total
Interest
Maturity
Type of Property
Commitment
Rate
Date
Assisted Living
$
6.50
%
Under Development
12.00
%
Under Development
12.25
%
Under Development
12.00
%
Under Development
12.00
%
Totals
$
2,100</t>
  </si>
  <si>
    <t>Debt Obligations</t>
  </si>
  <si>
    <t>8. Debt Obligations
Bank Borrowings. We have an Unsecured Credit Agreement that provides for a revolving line of credit up to $600,000,000. The Unsecured Credit Agreement matures on October 14, 2018 and provides for a one‑year extension option at our discretion, subject to customary conditions. Based on our leverage ratios at December 31, 2017, the facility provides for interest annually at LIBOR plus 150 basis points and the unused commitment fee was 35 basis points. At December 31, 2017, 2016 and 2015, we were in compliance with all covenants.
Financial covenants contained in the Unsecured Credit Agreement,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Senior Unsecured Notes . During 2017, we amended our shelf agreement with affiliates and managed accounts of Prudential Investment Management, Inc. (or Prudential) to increase our shelf commitment to $337,500,000.
The following table sets forth information regarding debt obligations by component as of December 31, 2017 and 2016 (dollar amounts in thousands):
At December 31, 2017
At December 31, 2016
Applicable
Available
Available
Interest
Outstanding
for
Outstanding
for
Debt Obligations
Rate (1)
Balance
Borrowing
Balance
Borrowing
Bank borrowings (2)
2.90%
$
96,500
$
503,500
$
107,100
$
492,900
Senior unsecured notes, net of debt issue costs (3)
4.50%
571,002
63,667
502,291
22,500
Total
4.27%
$
667,502
$
567,167
$
609,391
$
515,400
(1)
Represents weighted average of interest rate as of December 31, 2017.
(2)
Subsequent to December 31, 2017, we borrowed $24,000 under our unsecured revolving line of credit, accordingly we have $120,500 outstanding balance and $479,500 available for borrowing.
(3)
Subsequent to December 31, 2017, we paid $4,167 in regular scheduled principal payments, accordingly we have $566,835 outstanding and $67,833 available under our senior unsecured notes.
Our borrowings and repayments for the years ended December 31, 2017, 2016 and 2015 are as follows (in thousands):
Year ended December 31,
2017
2016
2015
Borrowings
Repayments
Borrowings
Repayments
Borrowings
Repayments
Bank borrowings
$
113,000
$
(123,600)
$
123,600
$
(137,000)
$
291,000
$
(170,500)
Senior unsecured notes
100,000
(1)
(31,167)
77,500
(2)
(26,667)
200,000
(3)
(29,167)
Total
$
213,000
$
(154,767)
$
201,100
$
(163,667)
$
491,000
$
(199,667)
(1)
During the year ended December 31, 2017, we sold 15-year senior unsecured notes in the aggregate amount of $100,000 to a group of investors, which included Prudential, in a private placement transaction. The notes bear interest at an annual rate of 4.5%, have scheduled principal payments and mature on February 16, 2032.
(2)
During the year ended December 31, 2016, we sold 10-year senior unsecured term notes in the amount of $37,500 to Prudential. The notes bear interest at an annual fixed rate of 4.15%, have scheduled principal payments and will mature in 2028. Additionally, we sold 10-year senior unsecured notes in the amount of $40,000 to affiliated insurance company investment advisory clients of AIG Asset Management (U.S.) LLC. The notes bear interest at a coupon of 3.99%, have scheduled principal payments and will mature in 2031.
(3)
During the year ended December 31, 2015, we sold 15-year senior unsecured notes in the amount of $100,000 to Prudential. The notes bear interest at an annual fixed rate of 4.5%, have scheduled principal payments and will mature on July 31, 2026. Additionally, we sold 13-year senior unsecured notes in the amount of $100,000 to AIG. The notes bear interest at an annual fixed rate of 4.26%, have scheduled principal payments and will mature on November 20, 2028.
Scheduled Principal Payments. The following table represents our long-term contractual obligations (scheduled principal payments and amounts due at maturity) as of December 31, 2017, and excludes the effects of interest and debt issue costs ( in thousands ):
Total
2018
2019
2020
2021
2022
Thereafter
Bank borrowings
$
96,500
(1)
$
96,500
$
—
$
—
$
—
$
—
$
—
Senior unsecured notes
572,133
(2)
38,167
33,666
40,160
47,160
48,160
364,820
$
668,633
$
134,667
$
33,666
$
40,160
$
47,160
$
48,160
$
364,820
(1)
Subsequent to December 31, 2017, we borrowed $24,000 under our unsecured revolving line of credit. Accordingly, we have $120,500 outstanding and $479,500 available under our unsecured revolving line of credit.
(2)
Subsequent to December 31, 2017, we paid $4,167 in regular scheduled principal payments, accordingly we have $566,835 outstanding and $67,833 available under our senior unsecured notes.
.</t>
  </si>
  <si>
    <t>Equity</t>
  </si>
  <si>
    <t xml:space="preserve">9. Equity
Preferred Stock. Historically, we had 2,000,000 shares of our 8.5% Series C Cumulative Convertible Preferred Stock (or Series C preferred stock) outstanding. Our Series C preferred stock was convertible into 2,000,000 shares of our common stock at $19.25 per share and dividends were payable quarterly. During, 2015, the sole holder of our Series C Preferred stock elected to convert all of its preferred shares into 2,000,000 shares of common stock. Accordingly, we had no preferred stock outstanding as of December 31, 2017.
Common Stock. We have entered into equity distribution agreement with sales agents to issue and sell, from time to time, up to $200,000,000 in aggregate offering price of our common shares. Sales of common shares will be made by means of ordinary brokers’ transactions, which may include block trades or transactions that are deemed to be “at the market” offerings.
During the year ended December 31, 2017, we sold 312,881 shares of common stock for $14,600,000 in net proceeds under our equity distribution agreement. In conjunction with the sale of common stock, we paid $260,000 as compensation to our sales agents and we reclassified $49,000 of accumulated costs associated with this agreement to additional paid in capital. Accordingly, at December 31, 2017, we had $185,162,000 available under our equity distribution agreement.
During the year ended December 31, 2016, we sold 1,643,017 shares of common stock for $78,600,000 in net proceeds under our equity distribution agreement. In conjunction with the sale of common stock, we paid $1,400,000 as compensation to our sales agents and we reclassified $463,000 of accumulated costs associated with this agreement to additional paid in capital. During 2015, we did not sell shares of common stock.
During the years 2017, 2016 and 2015, we acquired 42,089 shares, 49,405 shares and 26,993 shares, respectively, of common stock held by employees who tendered owned shares to satisfy tax withholding obligations. Subsequent to December 31, 2017, we acquired 28,256 shares of common stock held by employees who tendered owned shares to satisfy tax withholding obligations.
Non-controlling Interests. During 2017, we entered into a partnership and acquired an 87-unit ALF and MC community for $10,000,000. Additionally, we entered into a partnership for the acquisition of land and development of a 110-unit ILF/ALF/MC community in Wisconsin. The commitment totals approximately $22,471,000 including the land purchase. We hold a 90% economic interest in both partnerships. Since we exercise power over and receive benefits from the partnerships, we are considered the primary beneficiary of the partnerships. Accordingly, we consolidated the partnerships and carried the non-controlling interests at cost.
Shelf Registration Statement. We have an automatic shelf registration statement on file with the SEC, and currently have the ability to file additional automatic shelf registration statements, to provide us with capacity to offer an indeterminate amount of common stock, preferred stock, warrants, debt, depositary shares, or units. We may from time to time publicly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Year Ended December 31,
2017
2016
2015
Declared
Paid
Declared
Paid
Declared
Paid
Preferred Stock Series C
$
—
$
—
$
—
$
—
$
2,454
$
2,454
Common Stock
90,219
(1)
90,219
(1)
84,568
(2)
84,568
(2)
74,311
(3)
74,311
(3)
Total
$
90,219
$
90,219
$
84,568
$
84,568
$
76,765
$
76,765
(1)
Represents $0.19 per share per month for the year ended December 31, 2017.
(2)
Represents $0.18 per share per month for January through September 2016 and $0.19 per share per month for October through December 2016.
(3)
Represents $0.17 per share per month for January through September 2015 and $0.18 per share per month for October through December 2015.
In January 2018, we declared a monthly cash dividend of $0.19 per share on our common stock for the months of January, February and March 2018 payable on January 31, February 28 and March 30, 2018, respectively, to stockholders of record on January 23, February 20 and March 22, 2018, respectively.
Accumulated Other Comprehensive Income. During prior years, we had investments in Real Estate Mortgage Investment Conduit (or REMIC) Certificates, and retained the non‑investment grade certificates issued in the securitizations. During 2005, a loan was paid off in the last remaining REMIC pool which caused the last third-party REMIC Certificate holders entitled to any principal payments to be paid off in full. After this transaction, we became the sole holder of the remaining REMIC Certificates and were therefore entitled to the entire principal outstanding of the loan pool underlying the remaining REMIC Certificates. Under the FASB accounting guidance relating to accounting for changes that result in a transferor regaining control of financial assets sold, a Special Purpose Entity (or SPE) may become non‑qualified or tainted which generally results in the “repurchase” by the transferor of all the assets sold to and still held by the SPE. Since we were the sole REMIC Certificate holder entitled to principal from the underlying loan pool, we had all the risks and were entitled to all the rewards from the underlying loan pool. As required by the accounting guidance, the repurchase for the transferred assets was accounted for at fair value. The accumulated other comprehensive income balance represents the fair market value adjustment offset by any previously adjusted impairment charge which is amortized to increase interest income over the remaining life of the loans that we repurchased from the REMIC pool. At both December 31, 2017 and 2016, accumulated other comprehensive income was $0.
Stock Based Compensation Plans. During 2015, we adopted and our shareholders approved the 2015 Equity Participation Plan (or the 2015 Plan) which replaced the 2008 Equity Participation Plan (or the 2008 Plan ). Under the 2015 Plan, 1,400,000 shares of common stock have been reserved for awards, including nonqualified stock option grants and restricted stock grants to officers, employees, non-employee directors and consultants. As of December 31, 2017, we have 1,048,000 shares of common stock reserved for awards under the 2015 Plan. The terms of the awards granted under the 2015 Plan are set by our compensation committee at its discretion.
Restricted Stock and performance-based stock units. Restricted stock and performance based stock units activity for the years ended December 31, 2017, 2016 and 2015 was as follows:
2017
2016
2015
Outstanding, January 1
210,573
187,347
214,168
Granted
143,057
127,087
92,150
Vested
(85,343)
(103,861)
(118,331)
Canceled
(24,106)
—
(640)
Outstanding, December 31
244,181
210,573
187,347
Compensation expense related to restricted stock and performance based stock units for the year
$
5,247,000
$
4,265,000
$
3,992,000
During 2017, 2016 and 2015, we granted 143,057, 127,087 and 92,150 shares of restricted common stock, respectively, under the 2015 plan and 2008 Plan as follows:
No. of
Price per
Year
Shares/Units
Share
Vesting Period
2017
$
ratably over 3 years
57,881
$
45.76
TSR targets (1)
7,416
$
48.55
June 1, 2018
3,000
$
50.50
ratably over 3 years
2016
$
43.24
ratably over 3 years
54,107
$
46.87
TSR targets (2)
7,680
$
46.87
June 1, 2017
2015
$
ratably over 3 years
18,000
$
42.30
ratably over 3 years
8,400
$
42.30
June 2, 2016
(1)
Vesting is based on achieving certain total shareholder return (or TSR) targets in 4 years with acceleration opportunity in 3 years.
(2)
Vesting is based on achieving certain total TSR targets in 3.7 years with acceleration opportunity in 2.7 years.
Subsequent to December 31, 2017, we granted 147,990 shares of restricted common stock at $38.18 per share. Out of these shares, 81,819 vest ratably from the grant date over a three-year period and 66,171 vest based on achieving certain TSR targets in 4 years with acceleration opportunity in 3 years.
At December 31, 2017, the total number of restricted common stock and performance-based stock units that are scheduled to vest and remaining compensation expense to be recognized related to the future service period of unvested outstanding restricted common stock and performance-based stock units are as follows:
Number
Remaining
of
Compensation
Vesting Date
Awards
Expense
2018
75,149
$
3,947,000
2019
92,218
(1)
2,149,000
2020
76,814
(2)
259,000
244,181
$
6,355,000
(1)
Includes 54,107 performance-based stock units. The performance based stock units are valued utilizing a lattice-binomial option pricing model based on Monte Carlo simulations. The company recognizes the fair value of the awards over the applicable vesting period as compensation expense.
(2)
Includes 57,881 performance-based stock units. See (1) above for valuation methodology.
Stock Options. During 2017, 2016 and 2015, we did not issue any stock options. Nonqualified stock option activity for the years ended December 31, 2017, 2016 and 2015, was as follows:
Weighted Average
Shares
Price
2017
2016
2015
2017
2016
2015
Outstanding, January 1
33,334
40,001
43,334
$
30.76
$
29.60
$
29.16
Granted
—
—
—
n.a
n.a
n.a
Exercised
(8,334)
(6,667)
(3,333)
$
24.31
$
23.79
$
23.79
Canceled
—
—
—
n.a
n.a
n.a
Outstanding, December 31
25,000
33,334
40,001
$
32.92
$
30.76
$
29.60
Exercisable, December 31 (1)
25,000
28,334
30,001
$
32.92
$
45.45
$
31.99
(1)
The aggregate intrinsic value of exercisable options at December 31, 2017, based upon the closing price of our common shares at December 29, 2017, the last trading day of 2017, was approximately $266,000. Options exercisable at December 31, 2017 have a weighted average remaining contractual life of approximately 3.5 years.
The options exercised during 2017, 2016 and 2015 were as follows:
Weighted
Average
Options
Exercise
Option
Market
Exercised
Price
Value
Value (1)
2017
8,334
$
24.31
$
202,000
$
410,797
2016
6,667
$
23.79
$
159,000
$
311,000
2015
3,333
$
23.79
$
79,000
$
140,000
(1)
As of the exercise dates.
We use the Black‑Scholes‑Merton formula to estimate the value of stock options granted to employees. This model requires management to make certain estimates including stock volatility, expected dividend yield and the expected term. The weighted average exercise share price of the options was $32.92, $30.76 and $29.60 and the weighted average remaining contractual life was 3.5, 2.9 and 2.6 years as of December 31, 2017, 2016 and 2015, respectively. Compensation expense related to the vesting of stock options for the years ended December 31, 2017, 2016 and 2015 was $2,000, $15,000 and $14,000, respectively. </t>
  </si>
  <si>
    <t>Commitments and Contingencies</t>
  </si>
  <si>
    <t>10. Commitments and Contingencies
At December 31, 2017, we had commitments as follows (in thousands):
Total
Investment
2017
Commitment
Remaining
Commitment
Funding
Funded
Commitment
Real estate properties (See Note 5. Real Estate Investments )
$
91,468
(1)
$
22,162
$
38,497
$
52,971
Accrued incentives and earn-out liabilities (2)
19,000
—
—
19,000
Lease incentives
6,090
2,245
2,245
3,845
Mortgage loans (See Note 5.Real Estate Investments )
51,000
(1)
11,913
17,252
33,748
Joint venture investments (See Note 6. Investments in Unconsolidated Joint Ventures )
25,650
1,101
23,014
2,636
Notes receivable (See Note 7. Notes Receivable )
500
—
—
500
Totals
$
193,708
$
37,421
$
81,008
$
112,700
(1)
Represents commitments to purchase land and improvements, if applicable, and to develop, re-develop, renovate or expand seniors housing and health care properties.
(2)
During the twelve months ended December 31, 2017, we recorded non-cash interest expense of $602 related to these contingent liabilities and the fair value of our outstanding payments was $8,916 at December 31, 2017.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Distributions</t>
  </si>
  <si>
    <t>11.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17, 2016 and 2015 were cash distributions. The federal income tax classification of the per share common stock distributions are as follows ( unaudited ):
Year Ended December 31,
2017
2016
2015
Ordinary taxable distribution
$
1.607
$
1.485
$
1.690
Return of capital
0.444
0.556
0.357
Unrecaptured Section 1250 gain
0.163
0.149
0.023
Long-term capital gain
0.066
—
—
Total
$
2.280
$
2.190
$
2.070</t>
  </si>
  <si>
    <t>Net Income Per Common Share</t>
  </si>
  <si>
    <t>12. Net Income Per Common Share
Basic and diluted net income per share was as follows (in thousands except per share amounts) :
For the year ended December 31,
2017
2016
2015
Income from continuing operations
$
87,340
$
85,115
$
73,081
Less net income allocated to participating securities:
Non-forfeitable dividends on participating securities
(350)
(373)
(480)
Income allocated to participating securities
(12)
(12)
(4)
Total net income allocated to participating securities
(362)
(385)
(484)
Less net income allocated to preferred stockholders:
Preferred stock dividends
—
—
(2,454)
Total net income allocated to preferred stockholders
—
—
(2,454)
Net income available to common stockholders
86,978
84,730
70,143
Effect of dilutive securities:
Participating securities
385
—
Convertible preferred securities
—
—
2,454
Total effect of dilutive securities
362
385
2,454
Net income for diluted net income per share
$
87,340
$
85,115
$
72,597
Shares for basic net income per share
39,409
38,388
35,590
Effect of dilutive securities:
Stock options
10
13
13
Performance-based stock units
67
27
—
Participating securities
151
169
—
Convertible preferred securities
—
—
1,726
Total effect of dilutive securities
228
209
1,739
Shares for diluted net income per share
39,637
38,597
37,329
Basic net income per share
$
2.21
$
2.21
$
1.97
Diluted net income per share
$
2.20
$
2.21
$
1.94</t>
  </si>
  <si>
    <t>Quarterly Financial Information</t>
  </si>
  <si>
    <t>13. Quarterly Financial Information
For the quarter ended
March 31,
June 30,
September 30,
December 31,
(unaudited, in thousands except per share amounts)
2017
Revenues
$
42,622
$
42,468
$
41,246
$
41,729
Net income available to common stockholders
$
21,416
$
25,273
$
20,536
$
19,753
Net income per common share available to common stockholders:
Basic
$
0.54
$
0.64
$
0.52
$
0.50
Diluted
$
0.54
$
0.64
$
0.52
$
0.50
Dividends per share declared
$
0.57
$
0.57
$
0.57
$
0.57
Dividends per share paid
$
0.57
$
0.57
$
0.57
$
0.57
2016
Revenues
$
38,604
$
39,996
$
40,842
$
42,141
Net income available to common stockholders
$
19,757
$
22,075
$
22,321
$
20,577
Net income per common share available to common stockholders:
Basic
$
0.53
$
0.58
$
0.57
$
0.53
Diluted
$
0.53
$
0.58
$
0.57
$
0.53
Dividends per share declared
$
0.54
$
0.54
$
0.54
$
0.57
Dividends per share paid
$
0.54
$
0.54
$
0.54
$
0.57
NOTE:
Quarterly and year‑to‑date computations of per share amounts are made independently. Therefore, the sum of per share amounts for the quarters may not agree with the per share amounts for the year.</t>
  </si>
  <si>
    <t>Fair Value Measurements</t>
  </si>
  <si>
    <t>14.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December 31, 2017 and 2016 assuming election of fair value for our financial assets and financial liabilities were as follows ( in thousands ):
At December 31, 2017
At December 31, 2016
Carrying
Fair
Carrying
Fair
Value
Value
Value
Value
Mortgage loans receivable
$
223,907
$
278,224
(1)
$
229,801
$
294,319
(1)
Bank borrowings
96,500
96,500
(2)
107,100
107,100
(2)
Senior unsecured notes, net of debt issue costs
571,002
577,126
(3)
502,291
498,915
(3)
Accrued incentives and earn-outs
8,916
8,916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7 and 2016 was 8.7% and 8.2%, respectively.
(2)
Our bank borrowings bear interest at a variable interest rate. The estimated fair value of our bank borrowings approximated their carrying values at December 31, 2017 and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7, the discount rate used to value our future cash outflow of our senior unsecured notes was 4.10% for those maturing before year 2026 and 4.30% for those maturing at or beyond year 2026. At December 31, 2016, the discount rate used to value our future cash outflow of our senior unsecured notes was 4.47% for those maturing before year 2026 and 4.60% for those maturing beyond year 2026.
(4)
Our contingent obligations under the accrued incentives and earn‑out liabilitie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December 31, 2017 and December 31, 2016, the discount rate used to value our future cash outflow of the earn-out liability was 6.2% and 5.9%, respectively.
.</t>
  </si>
  <si>
    <t>Subsequent Events</t>
  </si>
  <si>
    <t>15. Subsequent Events
The following events occurred subsequent to the balance sheet date.
Debt: We borrowed $24,000,000 under our unsecured revolving line of credit. Accordingly, we have $120,500,000 outstanding and $479,500,000 available for borrowing under our unsecured revolving line of credit. Additionally, we paid $4,167,000 in regular scheduled principal payments, accordingly we have $566,835,000 outstanding and $67,833,000 available under our senior unsecured notes.
Equity: We declared a monthly cash dividend of $0.19 per share on our common stock for the months of January, February and March 2018, payable on January 31, February 28, and March 30, 2018, respectively, to stockholders of record on January 23, February 20, and March 22, 2018, respectively. Also, we acquired 28,256 shares of common stock held by employees who tendered owned shares to satisfy tax withholding obligations and we granted 147,990 shares of restricted common stock at $38.18 per share. Out of these shares, 81,819 vest ratably from the grant date over a three-year period and 66,171 vest based on achieving certain TSR targets in 4 years with acceleration opportunity in 3 years.</t>
  </si>
  <si>
    <t>SCHEDULE II VALUATION AND QUALIFYING ACCOUNTS</t>
  </si>
  <si>
    <t>LTC PROPERTIES, INC.
SCHEDULE II
VALUATION AND QUALIFYING ACCOUNTS
(in thousands)
Additions
(Recovered)
Balance at
charged to
beginning of
costs and
Charged to
Balance at end
Account Description
period
expenses
other accounts
Deductions (1)
of period
Year ended December 31, 2015
Loan loss reserves
$
1,673
$
517
$
—
$
—
$
2,190
Straight-line rent receivable allowance
731
102
—
—
833
$
2,404
$
619
$
—
$
—
$
3,023
Year ended December 31, 2016
Loan loss reserves
$
2,190
$
125
$
—
$
—
$
2,315
Other notes receivable allowance
—
166
—
—
166
Straight-line rent receivable allowance
833
166
—
(39)
960
$
3,023
$
457
$
—
$
(39)
$
3,441
Year ended December 31, 2017
Loan loss reserves
$
2,315
$
(60)
$
—
$
—
$
2,255
Other notes receivable allowance
166
—
—
—
166
Straight-line rent receivable allowance
960
(146)
—
—
814
$
3,441
$
(206)
$
—
$
—
$
3,235
(1)
Deductions represent uncollectible accounts written off.</t>
  </si>
  <si>
    <t>SCHEDULE III REAL ESTATE AND ACCUMULATED DEPRECIATION</t>
  </si>
  <si>
    <t>LTC PROPERTIES, INC.
SCHEDULE III
REAL ESTATE AND ACCUMULATED DEPRECIATION
(in thousands)
Costs
capitalized
Gross amount at which carried at
Initial cost to company
subsequent
December 31, 2017
Building and
to
Building and
Accum
Construction/
Acquisition
Encumbrances
Land
improvements
acquisition
Land
improvements
Total (1)
deprec.
renovation date
date
Skilled Nursing Properties:
134 Alamogordo, NM
$
—
$
210
$
2,593
$
641
$
210
$
3,234
$
3,444
$
1,283
1985
2001
218 Albuquerque, NM
—
1,696
3,891
530
1,696
4,421
6,117
1,728
2008
2005
219 Albuquerque, NM
—
1,950
8,910
207
1,950
9,117
11,067
3,460
1982
2005
220 Albuquerque, NM
—
2,463
7,647
9
2,463
7,656
10,119
2,890
1970
2005
042 Altoona, IA
—
105
2,309
444
105
2,753
2,858
1,854
1973
1996
252 Amarillo, TX
—
844
—
7,925
844
7,925
8,769
1,624
2013
2011
214 Aransas Pass, TX
—
154
1,276
589
154
1,865
2,019
835
2008
2004
247 Arlington, TX
—
1,016
13,649
—
1,016
13,649
14,665
3,469
2007
2011
171 Atlanta, GA
—
175
1,282
3
175
1,285
1,460
735
1968
1999
040 Atmore, AL
—
131
2,877
196
131
3,073
3,204
1,927
1974
1996
221 Beaumont, TX
—
370
1,141
106
370
1,247
1,617
514
1950
2005
213 Beeville, TX
—
186
1,197
70
186
1,267
1,453
463
1974
2004
007 Bradenton, FL
—
330
2,720
160
330
2,880
3,210
2,036
2012
1993
256 Brownwood, TX
—
164
6,336
—
164
6,336
6,500
1,145
2011
2012
043 Carroll, IA
—
47
1,033
213
47
1,246
1,293
837
1969
1996
177 Chesapeake, VA
—
388
3,469
2,777
388
6,246
6,634
3,206
2017
1995
257 Cincinnati, OH
—
1,890
25,110
—
1,890
25,110
27,000
3,119
2009
2012
125 Clovis, NM
—
561
5,539
307
561
5,846
6,407
2,447
2006
2001
129 Clovis, NM
—
598
5,902
59
598
5,961
6,559
2,518
1995
2001
268 Coldspring, KY
—
2,050
21,496
—
2,050
21,496
23,546
3,158
2014
2012
253 Colton, CA
—
2,342
15,158
—
2,342
15,158
17,500
2,652
1990
2011
211 Commerce City, CO
—
236
3,217
167
236
3,384
3,620
1,452
1964
2004
212 Commerce City, CO
—
161
2,160
95
161
2,255
2,416
947
1967
2004
246 Crowley, TX
—
2,247
14,276
—
2,247
14,276
16,523
3,459
2007
2011
235 Daleville, VA
—
279
8,382
—
279
8,382
8,661
2,231
2005
2010
258 Dayton, OH
—
373
26,627
—
373
26,627
27,000
3,330
2010
2012
168 Des Moines, IA
—
115
2,096
1,433
115
3,529
3,644
2,034
1972
1999
196 Dresden, TN
—
31
1,529
1,073
31
2,602
2,633
996
2014
2000
298 Forth Worth, TX
—
2,785
7,546
—
2,785
7,546
10,331
906
1998
2015
026 Gardendale, AL
—
100
7,550
2,084
100
9,634
9,734
5,539
2011
1996
185 Gardner, KS
—
896
4,478
4,150
896
8,628
9,524
3,560
2011
1999
248 Granbury, TX
—
836
6,693
—
836
6,693
7,529
2,288
2008
2011
044 Granger, IA
—
62
1,356
221
62
1,577
1,639
1,031
1979
1996
205 Grapevine, TX
—
431
1,449
188
431
1,637
2,068
880
1974
2002
172 Griffin, GA
—
500
2,900
—
500
2,900
3,400
1,635
1969
1999
250 Hewitt, TX
—
1,780
8,220
99
1,780
8,319
10,099
1,570
2008
2011
194 Holyoke, CO
—
211
1,513
283
211
1,796
2,007
1,053
1963
2000
051 Houston, TX
—
365
3,769
1,598
365
5,367
5,732
3,383
1968
1996
054 Houston, TX
—
202
4,458
1,426
202
5,884
6,086
3,849
2007
1996
055 Houston, TX
—
202
4,458
1,359
202
5,817
6,019
3,730
2008
1996
208 Jacksonville, FL
—
486
1,981
30
486
2,011
2,497
941
1987
2002
045 Jefferson, IA
—
86
1,883
296
86
2,179
2,265
1,406
1972
1996
008 Lecanto, FL
—
351
2,665
2,737
351
5,402
5,753
3,597
2012
1993
300 Mansfield, TX
—
2,890
13,110
—
2,890
13,110
16,000
936
2015
2016
053 Mesa, AZ
—
305
6,909
1,876
305
8,785
9,090
5,387
1996
1996
226 Mesa, AZ
—
1,095
2,330
4,673
1,095
7,003
8,098
1,161
2016
2006
242 Mission, TX
—
1,111
16,602
—
1,111
16,602
17,713
3,588
2004
2010
041 Montgomery, AL
—
242
5,327
115
242
5,442
5,684
3,480
1974
1996
115 Nacogdoches, TX
—
100
1,738
168
100
1,906
2,006
1,124
1973
1997
233 Nacogdoches, TX
—
394
7,456
268
394
7,724
8,118
1,885
1991
2010
249 Nacogdoches, TX
—
1,015
11,109
—
1,015
11,109
12,124
3,143
2007
2011
245 Newberry, SC
—
439
4,639
608
439
5,247
5,686
1,577
1995
2011
244 Newberry, SC
—
919
5,454
131
919
5,585
6,504
1,463
2001
2011
046 Norwalk, IA
—
47
1,033
239
47
1,272
1,319
864
1975
1996
176 Olathe, KS
—
520
1,872
313
520
2,185
2,705
1,342
1968
1999
251 Pasadena, TX
—
1,155
14,345
522
1,155
14,867
16,022
2,564
2005
2011
210 Phoenix, AZ
—
334
3,383
456
334
3,839
4,173
1,765
1982
2004
193 Phoenix, AZ
—
300
9,703
92
300
9,795
10,095
5,349
1985
2000
047 Polk City, IA
—
63
1,376
153
63
1,529
1,592
1,006
1976
1996
094 Portland, OR
—
100
1,925
2,652
100
4,577
4,677
2,930
2007
1997
254 Red Oak, TX
—
1,427
17,173
—
1,427
17,173
18,600
2,964
2002
2012
124 Richland Hills, TX
—
144
1,656
427
144
2,083
2,227
1,114
1976
2001
197 Ripley, TN
—
20
985
1,638
20
2,623
2,643
975
2014
2000
LTC PROPERTIES, INC.
SCHEDULE III
REAL ESTATE AND ACCUMULATED DEPRECIATION (Continued)
(in thousands)
Costs
capitalized
Gross amount at which carried at
Initial cost to company
subsequent
December 31, 2017
Building and
to
Building and
Accum
Construction/
Acquisition
Encumbrances
Land
improvements
acquisition
Land
improvements
Total (1)
deprec.
renovation date
date
133 Roswell, NM
$
—
$
568
$
5,235
$
1,396
$
568
$
6,631
$
7,199
$
2,546
1975
2001
081 Sacramento, CA
—
220
2,929
1,481
220
4,410
4,630
2,145
2015
1997
085 Salina, KS
—
100
1,153
628
100
1,781
1,881
1,158
1985
1997
281 Slinger, WI
—
464
13,482
—
464
13,482
13,946
1,508
2014
2015
234 St. Petersburg, FL
—
1,070
7,930
500
1,070
8,430
9,500
1,882
1988
2010
243 Stephenville, TX
—
670
10,117
500
670
10,617
11,287
2,332
2009
2010
225 Tacoma, WA
—
723
6,401
901
723
7,302
8,025
2,916
2009
2006
178 Tappahannock, VA
—
375
1,327
397
375
1,724
2,099
1,464
1978
1995
270 Trinity, FL
—
1,653
12,748
—
1,653
12,748
14,401
1,719
2008
2013
192 Tucson, AZ
—
276
8,924
112
276
9,036
9,312
4,929
1992
2000
299 Weatherford, TX
—
836
11,902
—
836
11,902
12,738
1,166
1996
2015
236 Wytheville, VA
—
647
12,167
—
647
12,167
12,814
4,122
1996
2010
Skilled Nursing Properties
—
50,627
475,181
51,721
50,627
526,902
577,529
Assisted Living Properties:
077 Ada, OK
—
100
1,650
—
100
1,650
1,750
886
1996
1996
136 Arlington, OH
—
629
6,973
—
629
6,973
7,602
2,866
1993
2001
105 Arvada, CO
—
100
2,810
6,960
100
9,770
9,870
2,590
2014
1997
304 Athens, GA
—
1,056
13,326
—
1,056
13,326
14,382
581
2016
2016
063 Athens, TX
—
96
1,510
104
96
1,614
1,710
876
1995
1996
269 Aurora, CO
—
850
8,583
—
850
8,583
9,433
1,165
2014
2013
260 Aurora, CO
—
831
10,071
—
831
10,071
10,902
1,516
1999
2012
203 Bakersfield, CA
—
834
11,986
812
834
12,798
13,632
5,806
2002
2001
117 Beatrice, NE
—
100
2,173
151
100
2,324
2,424
1,141
1997
1997
137 Bexley, OH
—
306
4,196
—
306
4,196
4,502
1,725
1992
2001
277 Burr Ridge, IL
—
1,400
11,102
—
1,400
11,102
12,502
791
2016
2014
278 Castle Rock, CO
—
759
9,041
—
759
9,041
9,800
621
2012
2014
160 Central, SC
—
100
2,321
—
100
2,321
2,421
1,000
1998
1999
263 Chatham, NJ
—
5,365
36,399
—
5,365
36,399
41,764
5,248
2002
2012
307 Clovis, CA
—
2,542
19,126
—
2,542
19,126
21,668
275
2014
2017
308 Clovis, CA
—
3,054
14,172
—
3,054
14,172
17,226
196
2016
2017
279 Corpus Christi, TX
—
880
11,440
—
880
11,440
12,320
716
2016
2015
292 De Forest, WI
—
485
5,568
7
485
5,575
6,060
422
2006
2015
057 Dodge City, KS
—
84
1,666
4
84
1,670
1,754
954
1995
1995
083 Durant, OK
—
100
1,769
—
100
1,769
1,869
933
1997
1997
107 Edmond, OK
—
100
1,365
526
100
1,891
1,991
978
1996
1997
155 Erie, PA
—
850
7,477
—
850
7,477
8,327
3,704
1998
1999
163 Ft. Collins, CO
—
100
2,961
3,405
100
6,366
6,466
1,996
2014
1999
170 Ft. Collins, CO
—
100
3,400
4,622
100
8,022
8,122
2,221
2014
1999
132 Ft. Meyers, FL
—
100
2,728
9
100
2,737
2,837
1,372
1998
1998
229 Ft. Worth, TX
—
333
4,385
1,028
333
5,413
5,746
1,916
2009
2008
100 Fremont ,OH
—
100
2,435
86
100
2,521
2,621
1,287
1997
1997
267 Frisco, TX
—
1,000
5,154
—
1,000
5,154
6,154
746
2014
2012
296 Glenview, IL
2,800
11,313
—
2,800
11,313
14,113
35
2017
2015
167 Goldsboro, NC
—
100
2,385
1
100
2,386
2,486
957
1998
1999
056 Great Bend, KS
—
80
1,570
21
80
1,591
1,671
1,007
1995
1995
102 Greeley, CO
—
100
2,310
270
100
2,580
2,680
1,332
1997
1997
284 Green Bay, WI
—
1,660
19,079
152
1,660
19,231
20,891
1,438
2004
2015
164 Greenville, NC
—
100
2,478
2
100
2,480
2,580
1,118
1998
1999
062 Greenville, TX
—
42
1,565
84
42
1,649
1,691
898
1995
1996
161 Greenwood, SC
—
100
2,638
—
100
2,638
2,738
1,216
1998
1999
241 Gulf Breeze, FL
—
720
3,780
261
720
4,041
4,761
963
2000
2010
295 Jacksonville, FL
—
1,389
12,756
—
1,389
12,756
14,145
760
2015
2015
066 Jacksonville, TX
—
100
1,900
77
100
1,977
2,077
1,078
1996
1996
310 Kansas City, MO
1,072
15,552
—
1,072
15,552
16,624
64
2017
2017
285 Kenosha, WI
—
936
12,361
76
936
12,437
13,373
803
2008
2015
255 Littleton, CO
—
1,882
8,248
—
1,882
8,248
10,130
1,317
2013
2012
268 Littleton, CO
—
1,200
8,688
—
1,200
8,688
9,888
1,306
2014
2013
148 Longmont, CO
—
100
2,640
—
100
2,640
2,740
1,313
1998
1998
060 Longview, TX
—
38
1,568
127
38
1,695
1,733
922
1995
1995
261 Louisville, CO
—
911
11,703
—
911
11,703
12,614
1,724
2000
2012
301 Louisville, KY
—
1,021
13,157
—
1,021
13,157
14,178
586
2016
2016
114 Loveland, CO
—
100
2,865
270
100
3,135
3,235
1,603
1997
1997
068 Lufkin, TX
—
100
1,950
94
100
2,044
2,144
1,105
1996
1996
LTC PROPERTIES, INC.
SCHEDULE III
REAL ESTATE AND ACCUMULATED DEPRECIATION (Continued)
(in thousands)
Costs
capitalized
Gross amount at which carried at
Initial cost to company
subsequent
December 31, 2017
Building and
to
Building and
Accum
Construction/
Acquisition
Encumbrances
Land
improvements
acquisition
Land
improvements
Total (1)
deprec.
renovation date
date
061 Marshall, TX
—
38
1,568
534
38
2,102
2,140
1,172
1995
1995
293 McHenry, IL
—
1,289
28,976
53
1,289
29,029
30,318
2,107
2005
2015
058 McPherson, KS
—
79
1,571
4
79
1,575
1,654
997
1994
1995
239 Merritt Island, FL
—
550
8,150
100
550
8,250
8,800
1,867
2004
2010
104 Millville, NJ
—
100
2,825
667
100
3,492
3,592
1,516
1997
1997
286 Milwaukee, WI
—
818
8,014
36
818
8,050
8,868
609
2007
2015
231 Monroeville, PA
—
526
5,334
435
526
5,769
6,295
1,537
1997
2009
280 Murrells Inlet, SC
—
2,490
14,185
—
2,490
14,185
16,675
651
2016
2015
294 Murrieta, CA
—
2,022
11,136
—
2,022
11,136
13,158
554
2016
2015
289 Neenah, WI
—
694
20,839
142
694
20,981
21,675
1,456
1991
2015
166 New Bern, NC
—
100
2,427
1
100
2,428
2,528
993
1998
1999
118 Newark, OH
—
100
2,435
236
100
2,671
2,771
1,270
1997
1997
143 Niceville, FL
—
100
2,680
—
100
2,680
2,780
1,333
1998
1998
095 Norfolk, NE
—
100
2,123
52
100
2,175
2,275
1,119
1997
1997
290 Oshkosh, WI
—
1,525
9,192
34
1,525
9,226
10,751
1,347
2009
2015
291 Oshkosh, WI
—
475
7,364
39
475
7,403
7,878
548
2005
2015
302 Overland Park, KS
—
2,297
11,882
203
2,297
12,085
14,382
582
2013
2016
232 Pittsburgh, PA
—
470
2,615
333
470
2,948
3,418
872
1994
2009
165 Rocky Mount, NC
—
100
2,494
1
100
2,495
2,595
1,050
1998
1999
141 Rocky River, OH
—
760
6,963
—
760
6,963
7,723
3,405
1998
1999
059 Salina, KS
—
79
1,571
4
79
1,575
1,654
997
1994
1995
084 San Antonio, TX
—
100
1,900
—
100
1,900
2,000
1,001
1997
1997
092 San Antonio, TX
—
100
2,055
—
100
2,055
2,155
1,077
1997
1997
288 Sheboygan, WI
—
1,168
5,382
131
1,168
5,513
6,681
453
2006
2015
149 Shelby, NC
—
100
2,805
2
100
2,807
2,907
1,395
1998
1998
312 Spartanburg, SC
—
254
9,906
—
254
9,906
10,160
—
1999
2017
150 Spring Hill, FL
—
100
2,650
—
100
2,650
2,750
1,318
1998
1998
103 Springfield, OH
—
100
2,035
270
100
2,305
2,405
1,187
1997
1997
162 Sumter, SC
—
100
2,351
—
100
2,351
2,451
1,038
1998
1999
140 Tallahassee, FL
—
100
3,075
—
100
3,075
3,175
1,533
1998
1998
098 Tiffin, OH
—
100
2,435
62
100
2,497
2,597
1,274
1997
1997
282 Tinley Park, IL
—
702
11,481
—
702
11,481
12,183
643
2016
2015
088 Troy, OH
—
100
2,435
559
100
2,994
3,094
1,458
1997
1997
080 Tulsa, OK
—
200
1,650
—
200
1,650
1,850
879
1997
1997
093 Tulsa, OK
—
100
2,395
—
100
2,395
2,495
1,252
1997
1997
238 Tupelo, MS
—
1,170
8,230
30
1,170
8,260
9,430
1,970
2000
2010
075 Tyler, TX
—
100
1,800
—
100
1,800
1,900
964
1996
1996
202 Vacaville, CA
—
1,662
11,634
1,141
1,662
12,775
14,437
5,770
2002
2001
091 Waco, TX
—
100
2,235
—
100
2,235
2,335
1,170
1997
1997
096 Wahoo, NE
—
100
2,318
50
100
2,368
2,468
1,219
1997
1997
108 Watauga, TX
—
100
1,668
—
100
1,668
1,768
868
1996
1997
287 Waukesha, WI
—
992
15,183
122
992
15,305
16,297
993
2009
2015
109 Weatherford, OK
—
100
1,669
592
100
2,261
2,361
1,166
1996
1997
309 West Chester, OH
—
2,355
13,553
—
2,355
13,553
15,908
196
2017
2017
276 Westminster, CO
—
1,425
9,575
—
1,425
9,575
11,000
1,093
2015
2013
110 Wheelersburg, OH
—
29
2,435
128
29
2,563
2,592
1,267
1997
1997
303 Wichita, KS
—
1,422
9,957
202
1,422
10,159
11,581
502
2011
2016
259 Wichita, KS
—
730
—
9,682
730
9,682
10,412
1,683
2013
2012
283 Wichita, KS
—
624
13,846
—
624
13,846
14,470
429
2016
2015
076 Wichita Falls, TX
—
100
1,850
—
100
1,850
1,950
991
1996
1996
120 Wichita Falls, TX
—
100
2,750
131
100
2,881
2,981
1,445
1997
1997
265 Williamstown, NJ
—
711
6,637
—
711
6,637
7,348
1,073
2000
2012
264 Williamstown, NJ
—
711
8,649
—
711
8,649
9,360
1,263
2000
2012
138 Worthington, OH
—
—
6,102
—
—
6,102
6,102
6,102
1993
2001
139 Worthington, OH
—
—
3,402
—
—
3,402
3,402
3,402
1995
2001
099 York, NE
—
100
2,318
70
100
2,388
2,488
1,220
1997
1997
Assisted Living Properties
—
67,572
679,003
35,195
67,572
714,198
781,770
LTC PROPERTIES, INC.
SCHEDULE III
REAL ESTATE AND ACCUMULATED DEPRECIATION (Continued)
(in thousands)
Costs
capitalized
Gross amount at which carried at
Initial cost to company
subsequent
December 31, 2017
Building and
to
Building and
Accum
Construction/
Acquisition
Encumbrances
Land
improvements
acquisition
Land
improvements
Total (1)
deprec.
renovation date
date
Other:
Properties:
297 Las Vegas, NV
—
1,965
7,308
392
1,965
7,700
9,665
463
1990/1994
2015
Properties
—
1,965
7,308
392
1,965
7,700
9,665
463
Land :
271 Howell, MI
—
420
—
—
420
—
420
—
N/A
2013
275 Yale, MI
—
73
—
—
73
—
73
—
N/A
2013
999 Milford, MI
—
450
—
—
450
—
450
—
N/A
2014
Land
—
943
—
—
943
—
943
—
Other Properties
—
2,908
7,308
392
2,908
7,700
10,608
463
Properties Under Development:
305 Union, KY
—
10,629
—
10,629
11,487
—
N/A
2016
311 Cedarburg, WI
—
818
2,160
—
818
2,160
2,978
—
N/A
2017
306 Oaklawn, IL
—
1,591
6,159
—
1,591
6,159
7,750
—
N/A
2016
Properties Under Development
—
3,267
18,948
—
3,267
18,948
22,215
—
$
—
$
124,374
$
1,180,440
$
87,308
$
124,374
$
1,267,748
$
1,392,122
(2)
$
306,033
(1)
Depreciation is computed principally by the straight‑line method for financial reporting purposes which generally range of a life from 5 to 15 years for furniture and equipment, 35 to 50 years for buildings, 10 to 20 years for building improvements and the respective lease term for acquired lease intangibles.
(2)
As of December 31, 2017, our aggregate cost for Federal income tax purposes was $1,408.
LTC PROPERTIES, INC.
SCHEDULE III
REAL ESTATE AND ACCUMULATED DEPRECIATION (Continued)
(in thousands)
Activity for the years ended December 31, 2017, 2016 and 2015 is as follows:
For the Year Ended December 31,
2017
2016
2015
Reconciliation of real estate:
Carrying cost:
Balance at beginning of period
$
1,301,563
$
1,198,686
$
949,838
Acquisitions
82,405
74,923
206,340
Improvements
25,800
49,134
33,463
Conversion of mortgage loans into owned properties
—
—
10,600
Capitalized interest
908
1,408
827
Other non-cash items (See Note 4)
—
2,460
2,882
Conveyed land (See Note 4)
—
—
(670)
Cost of real estate sold
(18,554)
(24,282)
(2,344)
Impairment on real estate for sale
—
(766)
(2,250)
Ending balance
$
1,392,122
$
1,301,563
$
1,198,686
Accumulated depreciation:
Balance at beginning of period
$
275,861
$
251,265
$
223,315
Depreciation expense
37,492
35,809
29,329
Cost of real estate sold
(7,320)
(11,213)
(1,379)
Ending balance
$
306,033
$
275,861
$
251,265</t>
  </si>
  <si>
    <t>SCHEDULE IV MORTGAGE LOANS ON REAL ESTATE</t>
  </si>
  <si>
    <t>LTC PROPERTIES, INC.
SCHEDULE IV
MORTGAGE LOANS RECEIVABLE ON REAL ESTATE
(in thousands)
Principal
Amount of
Carrying
Loans
Current
Amount of
Subject to
(Unaudited)
Monthly
Face
Mortgages
Delinquent
Number of
Final
Balloon
Debt
Amount of
December 31,
Principal or
State
Properties
Units/Beds (3)
Interest Rate (1)
Maturity Date
Amount (2)
Service
Mortgages
2017
Interest
MI
15
2,055
9.53%
2043
$
160,165
$
1,470
$
187,165
$
184,471
$
—
MI
2
263
9.41%
2045
16,205
136
17,285
17,112
—
MI
1
157
9.41%
2045
11,816
98
12,491
12,366
—
MI
2
205
9.41%
2020
8,948
71
8,948
8,858
—
UT
1
84
11.20%
2019
1,006
15
1,400
1,100
—
21
(4)
2,764
$
198,140
$
1,790
$
227,289
$
223,907
$
—
(1)
Represents current stated interest rate. Generally, the loans have 20 year to 30‑year amortization with principal and interest payable at varying amounts over the life to maturity with annual interest adjustments through specified fixed rate increases effective either on the first anniversary or calendar year of the loan.
(2)
Balloon payment is due upon maturity.
(3)
This number is based upon unit/bed counts shown on operating licenses provided to us by borrowers or units/beds as stipulated by 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borrower to preserve the value of the property/collateral.
(4)
Includes 5 first‑lien mortgage loans as follows:
Number of Loans
Original loan amounts
1
$ 500 - $2,000
0
$2,001 - $3,000
0
$3,001 - $4,000
0
$4,001 - $5,000
0
$5,001 - $6,000
0
$6,001 - $7,000
4
$7,001 +
Mortgage loans receivable activity for the years ended December 31, 2017, 2016 and 2015 is as follows:
Balance— December 31, 2014
$
165,656
New mortgage loans
60,209
Other additions
6,925
Land conveyance
670
Amortization of mortgage premium
(6)
Collections of principal
(15,408)
Foreclosures
—
Loan loss reserve
(517)
Other deductions
—
Balance— December 31, 2015
217,529
New mortgage loans
13,250
Other additions
7,435
Land conveyance
—
Amortization of mortgage premium
(10)
Collections of principal
(8,278)
Foreclosures
—
Loan loss reserve
(125)
Other deductions
—
Balance— December 31, 2016
229,801
New mortgage loans
—
Other additions
11,913
Amortization of mortgage premium
(4)
Collections of principal
(17,863)
Foreclosures
—
Loan loss reserve
60
Other deductions
—
Balance— December 31, 2017
$
223,907</t>
  </si>
  <si>
    <t>Summary of Significant Accounting Policies (Policies)</t>
  </si>
  <si>
    <t>Basis of Presentation</t>
  </si>
  <si>
    <t>Basis of Presentation. The accompanying consolidated financial statements include the accounts of LTC, our wholly‑owned subsidiaries, and our consolidated companies. All intercompany investments, accounts and transactions have been eliminated.
Consolidation of entities is based on determination of the primary beneficiary. In order to be considered the primary beneficiary, the member should be able to exercise power over and receive benefits from the entity. Power over the company is based on the provisions of operating agreement that provides us with a controlling financial interest in the entity. Under the terms of the operating agreement, we, as the general member, are responsible for the management of the company’s assets, business and affairs. Our rights and duties in management of the company includes making all operating decisions, setting the capital budget, executing all contracts, making all employment decisions, and handling the purchase and disposition of assets, among others. We, as the general member, are responsible for the ongoing, major, and central operations of the company and make all management decisions. In addition, we, as the general member, assume the risk for all operating losses, capital losses, and are entitled to substantially all capital gains (appreciation) and accordingly, receive substantial benefits from the company.
The Financial Accounting Standards Board (or FASB) created a framework for evaluating whether a general partner or a group of general partners controls a limited partnership or a managing member or a group of managing members exercise power over a limited liability company and therefore should consolidate the entity. The guidance states that the presumption of general partner or managing member control would be overcome only when the limited partners or non-managing members have certain specific rights as described in the guidance. The limited members have virtually no rights and are precluded from taking part in the operation, management or control of the company. The limited members are also precluded from transferring their interests without the expressed permission of the general member. However, we could transfer our interest without consultation or permission of the limited members. We consolidated the companies in accordance with the guidance.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Certain reclassifications have been made to the prior period consolidated financial statements to conform to the current period presentation, including changes in presentation of Transaction costs to incorporate costs related to terminated transactions which was reclassified from General and administrative expenses . These adjustments are normal and recurring in nature.</t>
  </si>
  <si>
    <t>Use of Estimates</t>
  </si>
  <si>
    <t>Use of Estimates.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Cash Equivalents</t>
  </si>
  <si>
    <t>Cash Equivalents. Cash equivalents consist of highly liquid investments with a maturity of three months or less when purchased and are stated at cost which approximates market.</t>
  </si>
  <si>
    <t>Owned Properties</t>
  </si>
  <si>
    <t>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early adopted ASU 2017-01 in 2017. Historically, our acquisitions qualified as either a business combination or asset acquisition. The adoption of this ASU did not have a material impact on our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building improvements and the respective lease term for acquired lease intangibles.</t>
  </si>
  <si>
    <t>Consolidation</t>
  </si>
  <si>
    <t>Consolidation. At inception, and on an ongoing basis, as circumstances indicate the need for reconsideration, we evaluate each legal entity that is not wholly-owned by us for consolidation, first under the variable interest entity (or VIE), then under the voting model. Our evaluation considers all of our variable interests, including common or preferred equity ownership, loans, and other participating instruments. The variable interest model applies to entities that meet both of the following criteria:
·
A legal structure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n’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t>
  </si>
  <si>
    <t>Mortgage Loans Receivable, Net of Loan Loss Reserve</t>
  </si>
  <si>
    <t>Mortgage Loans Receivable, Net of Loan Loss Reserve. Mortgage loans receivable we originate are recorded on an amortized cost basis. Mortgage loans we acquire are recorded at fair value at the time of purchase net of any related premium or discount which is amortized as a yield adjustment to interest income over the life of the loan. Additionally, we record an estimated allowance for doubtful accounts, as described below.</t>
  </si>
  <si>
    <t>Mezzanine Loans</t>
  </si>
  <si>
    <t xml:space="preserve">Mezzanine Loans. In 2015 we strategically decided to allocate a portion of our capital deployment toward mezzanine loans to grow relationships with operating companies that have not typically utilized sale leaseback financing as a component of their capital structure. Mezzanine financing sits between senior debt and common equity in the capital structure, and typically is used to finance development projects or value-add opportunities on existing operational properties. We seek market-based, risk-adjusted rates of return typically between 12-18% with the loan term typically between four to eight years. Security for mezzanine loans can include all or a portion of the following credit enhancements; secured second mortgage, pledge of equity interests and personal/corporate guarantees. Mezzanine loans are recorded for GAAP purposes as either a loan, under notes receivable, or joint venture, under investment in unconsolidated joint ventures, depending upon specifics of the loan terms and related credit enhancements. </t>
  </si>
  <si>
    <t>Investment in unconsolidated joint ventures. From time to time, we provide funding to third-party operators for the acquisition, development and construction (or ADC) of a property. Under an ADC arrangement, we may participate in the residual profits of the project through the sale or refinancing of the property. These ADC arrangements can have characteristics similar to a loan or similar to a joint venture or partnership such as participating in the risks and rewards of the project as an owner or an investment partner. If the ADC arrangement characteristics are more similar to a jointly-owned investment or partnership, we account for the ADC arrangement as an investment in an unconsolidated joint venture under the equity method of accounting or a direct investment (consolidated basis of accounting) instead of applying loan accounting.
We evaluate our ADC arrangements first pursuant to ASC 805, Consolidation , to determine whether the ADC arrangement meets the definition of a VIE, as explained above, and whether we are the primary beneficiary. If the ADC arrangement is deemed to be a VIE but we are not the primary beneficiary, or if it is deemed to be a voting interest entity but we do not have a controlling financial interest, we account for our investment in the ADC arrangement using the equity method. Under the equity method, we initially record our investment at cost and subsequently recognize our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ownership interests. In certain circumstances where we have a substantive profit-sharing arrangement which provides a priority return on our investment, a portion of our equity in earnings may consist of a change in our claim on the net assets of the underlying joint venture. Distributions of operating profit from the joint ventures are reported as part of operating cash flows, while distributions related to a capital transaction, such as a refinancing transaction or sale, are reported as investing activities.
We periodically perform evaluation of our investment in unconsolidated joint ventures to determine whether the fair value of each investment is less than the carrying value, and, if such decrease in value is deemed to be other-than-temporary, write the investment down to its estimated fair value as of the measurement date.</t>
  </si>
  <si>
    <t>Allowance for Doubtful Accounts</t>
  </si>
  <si>
    <t>Allowance for Doubtful Accounts. We maintain an allowance for doubtful accounts. The allowance for doubtful accounts depends on the expected collectability of our receivables which is based on considerations including the certainty of payment, payment history and other relevant factors. The allowance for doubtful accounts is maintained at a level believed adequate to absorb potential losses in our receivables. In determining the allowance, we perform a quarterly evaluation of all receivables. If this evaluation indicates that there is a greater risk of receivable charge‑offs, additional allowances are recorded in current period earnings or placement on non-accrual status may be required.</t>
  </si>
  <si>
    <t>Accrued incentives and earn-outs. As part of our acquisitions and/or amendments, we may commit to provide contingent payments to our sellers or lessees, upon the properties achieving certain rent coverage ratios. Typically, when the contingent payments are funded, cash rent will increase by the amount funded multiplied by a rate stipulated in the agreement. If it is deemed probable at acquisition, the contingent payment is recorded as a liability at the estimate fair value calculated using a discounted cash flow analysis and accreted to the settlement amount of the estimated payment date. If the contingent payment is an earn-out provided to the seller, the estimated fair value is capitalized to the property’s basis. If the contingent payment is provided to the lessee, the estimated fair value is recorded as a lease incentive included in the prepaid and other assets line item in our consolidated balance sheet and is amortized as a yield adjustment over the life of the lease. This fair value measurement is based on significant inputs not observable in the market and thus represents a Level 3 measurement. The fair value of these contingent liabilities are evaluated on a quarterly basis based on changes in estimates of future operating results and changes in market discount rates.</t>
  </si>
  <si>
    <t>Impairments</t>
  </si>
  <si>
    <t>Impairments. Assets that are classified as held-for-use are periodically evaluated for impairment when events or changes in circumstances indicate that the asset may be impaired or the carrying amount of the asset may not be recoverable through future undiscounted cash flows. Management assesses the impairment of properties and impairment losses are calculated as the excess of the carrying amount over the estimated fair value of assets as of the measurement date. In determining fair value, we use current appraisals or other third-party opinions of value and other estimates of fair value such as estimated discounted future cash flows.
Also, we evaluate the carrying values of mortgage loans receivable on an individual basis. Management periodically evaluates the realizability of future cash flows from the mortgage loan receivable when events or circumstances, such as the non‑receipt of principal and interest payments and/or significant deterioration of the financial condition of the borrower, indicate that the carrying amount of the mortgage loan receivable may not be recoverable. An impairment charge is recognized in current period earnings and is calculated as the difference between the carrying amount of the mortgage loan receivable and the discounted cash flows expected to be received, or if foreclosure is probable, the fair value of the collateral securing the mortgage.</t>
  </si>
  <si>
    <t>Fair Value of Financial Instruments</t>
  </si>
  <si>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4. Fair Value Measurements for the disclosure about fair value of our financial instruments.</t>
  </si>
  <si>
    <t>Revenue Recognition</t>
  </si>
  <si>
    <t>Revenue Recognition.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rovide for the recognition of contingent revenue until all possible contingencies have been eliminated. We consider the operating history of the lessee and the general condition of the industry when evaluating whether all possible contingencies have been eliminated and have historically, and expect in the future, to not include contingent rents as income until received. We follow a policy related to rental income whereby we consider a lease to be non‑performing after 60 days of non‑payment of past due amounts and do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consolidated balance sheet. At some point during the lease, depending on its terms, the cash rent payments eventually exceed the straight‑line rent which results in the straight‑line rent receivable asset decreasing to zero over the remainder of the lease term. We assess the collectability of straight‑line rent in accordance with the applicable accounting standards and our reserve policy. If the lessee becomes delinquent in rent owed under the terms of the lease, we may provide a reserve against the recognized straight‑line rent receivable asset for a portion, up to its full value, that we estimate may not be recoverable.
Interest income on mortgage loans is recognized using the effective interest method. We follow a policy related to mortgage interest whereby we consider a loan to be non‑performing after 60 days of non‑payment of amounts due and do not recognize unpaid interest income from that loan until the past due amounts have been received.
Payments made to or on behalf of our lessees represent incentives that are deferred and amortized as a yield adjustment over the term of the lease on a straight-line basis. Net loan fee income and commitment fee income are amortized over the life of the related loan.</t>
  </si>
  <si>
    <t>Federal Income Taxes</t>
  </si>
  <si>
    <t>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line method over a period of 27.5 years. Earnings and profits, which determine the taxability of distributions to stockholders, use the straight‑line method over 40 years. Both Federal taxable income and earnings and profits differ from net income for financial statement purposes principally due to the treatment of certain interest income, rental income, other expense items, impairment charges and the depreciable lives and basis of assets.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financial statements as general and administrative expenses.</t>
  </si>
  <si>
    <t>Concentrations of Credit Risks</t>
  </si>
  <si>
    <t>Concentrations of Credit Risk. Financial instruments which potentially subject us to concentrations of credit risk consist primarily of cash and cash equivalents, mortgage loans receivable, marketable debt securities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for further discussion of concentrations of credit risk from our tenants.</t>
  </si>
  <si>
    <t>Properties held-for-sale</t>
  </si>
  <si>
    <t xml:space="preserve">Properties held-for-sale. Properties classified as held‑for‑sale on the consolidated balance sheet include only those properties available for immediate sale in their present condition and for which management believes that it is probable that a sale of the property will be completed within one year. Properties held‑for‑sale are carried at the lower of cost or fair value less estimated selling costs. No depreciation expense is recognized on properties held‑for‑sale once they have been classified as such. Under ASU No. 2014-08 (or ASU 2014-08), Presentation of Financial Statements (Topic 205) and Property, Plant, and Equipment (Topic 360): Reporting Discontinued Operations and Disclosures of Disposals of Components of an Entity,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We have not reclassified results of operations for properties disposed as discontinued operations as these disposals do not represent strategic shifts in our operations. Subsequent to December 31, 2017, we entered into a contract to sell a portfolio of six senior living communities in Ohio and Pennsylvania. These properties are leased under a master lease that expires on April 30, 2018. The anticipated closing date of the sale, subject to customary conditions precedent to closing, is May 1, 2018. As a result, these properties were classified as held-for-sale during the first quarter of 2018. </t>
  </si>
  <si>
    <t>Net Income Per Share</t>
  </si>
  <si>
    <t xml:space="preserve">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t>
  </si>
  <si>
    <t>Stock-Based Compensation</t>
  </si>
  <si>
    <t>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 based stock units grant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our statements of cash flows.</t>
  </si>
  <si>
    <t>Segment Disclosures</t>
  </si>
  <si>
    <t>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t>
  </si>
  <si>
    <t>ASU 2014-15</t>
  </si>
  <si>
    <t>New Accounting Pronouncement</t>
  </si>
  <si>
    <t>Going Concern. In August 2014, the FASB issued Accounting Standards Update (or ASU) 2014-15, Presentation of Financial Statements— Going Concern (Subtopic 205-40) : Disclosure of Uncertainties about an Entity’s Ability to Continue as a Going Concern. The amendments in this update define management’s responsibility under U.S. generally accepted accounting principles (or GAAP) to evaluate when and how substantial doubt about the organization’s ability to continue as a going concern should be disclosed in the financial statement footnotes. This ASU expands disclosure requirements about principal conditions or events that raise substantial doubt. It also requires disclosing management’s evaluation of the significance of those conditions or events in relationship to the organization’s ability to meet its obligations, and management’s plans that are intended to either alleviate substantial doubt or to mitigate conditions or events that raise substantial doubt. ASU No. 2014-15 is effective for annual periods ending after December 15, 2016. The adoption of this ASU did not have a material impact on our financial statements or disclosures.</t>
  </si>
  <si>
    <t>ASU 2017-01</t>
  </si>
  <si>
    <t xml:space="preserve">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early adopted ASU 2017-01 in 2017. Historically, our acquisitions qualified as either a business combination or asset acquisition. The adoption of this ASU did not have a material impact on our results of operations or financial condition as most of our acquisitions of investment properties will continue to qualify as asset acquisitions. </t>
  </si>
  <si>
    <t>ASU 2017-05</t>
  </si>
  <si>
    <t>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t>
  </si>
  <si>
    <t>ASU 2015-02</t>
  </si>
  <si>
    <t>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this ASU did not have a material impact on our consolidated financial statements.</t>
  </si>
  <si>
    <t>ASU 2016-07</t>
  </si>
  <si>
    <t xml:space="preserve">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The adoption of this ASU did not have a material impact on our consolidated financial statements. </t>
  </si>
  <si>
    <t>ASU 2015-03</t>
  </si>
  <si>
    <t>Debt Issuance Cost. In April 2015, FASB issued ASU No. 2015-03 (or ASU 2015-03), Interest – Imputation of Interest (Subtopic 835-30): Simplifying the Presentation of Debt Issuance Costs. ASU 2015-03 requires debt issuance costs related to a recognized debt liability be presented in the balance sheet as a direct reduction from the carrying amount of the debt liability, consistent with debt discounts. In August 2015, the FASB issued ASU No. 2015-15, Presentation and Subsequent Measurement of Debt Issuance Costs Associated with Line-of-Credit Arrangements (Amendments to SEC Paragraphs Pursuant to Staff Announcement at June 18, 2015 EITF Meeting) (or ASU 2015-15). ASU 2015-15 allows debt issuance costs related to line of credit agreements to be presented in the balance sheet as an asset. ASU 2015-03 and ASU 2015-15 are effective for fiscal years beginning after December 15, 2015, and interim periods within those fiscal years. We early adopted ASU 2015-03 and ASU 2015-15 in 2015 using the full retrospective method as required by these ASUs and we elected to present debt issuance costs related to our unsecured revolving line of credit as an asset on our consolidated balance sheets.</t>
  </si>
  <si>
    <t>ASU 2014-09</t>
  </si>
  <si>
    <t>In May 2014, the FASB issued Accounting Standards Update No. 2014-09 (or ASU 2014-09), Revenue from Contracts with Customers: Topic 606 . ASU 2014-09 provides for a single comprehensive principles 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states that “ an entity recognizes revenue to depict the transfer of promised goods or services to customers in an amount that reflects the consideration to which the entity expects to be entitled in exchange for those goods or services.” In doing so, companies may need to use more judgement and make more estimates than under today’s guidance.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effective on January 1, 2018, and permit reporting entities to apply the standard using either a modified retrospective approach, by recording a cumulative-effect adjustment to equity as of the beginning of the fiscal year of adoption or full retrospective approach. We have assessed our revenue streams to identify any differences in the timing, measurement or presentation of revenue recognition. We have evaluated the provisions of ASU 2014-09 and its related updates and closely monitored developments and additional guidance to determine the potential impact of the new standard. Accordingly, we have concluded that this standard will not have a material impact on our results of operations or financial condition, as a substantial portion of our revenues consists of rental income from leasing arrangements and interest income from loan arrangements, both of which are specifically excluded from ASU 2014-09. We have adopted this standard using the modified retrospective adoption method on January 1, 2018.</t>
  </si>
  <si>
    <t>ASU 2016-02</t>
  </si>
  <si>
    <t>Leases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Consistent with present standards, we will continue to account for lease revenue on a straight-line basis for most leases. ASU 2016-02 is effective for fiscal years beginning after December 15, 2018, including interim periods within those fiscal years. Early adoption is permitted. Entities are required to use a modified retrospective approach for leases that exist or are entered into after beginning of the earliest comparative period in the financial statements. In conjunction with evaluating the impact of the new revenue recognition standard, we have begun our process for implementing this guidance, including identifying any non-lease components in our lease arrangements. We will continue to evaluate this guidance and the impact to us, as both lessor and lessee, on our consolidated financial statements.</t>
  </si>
  <si>
    <t>ASU 2015-01</t>
  </si>
  <si>
    <t>Extraordinary Items. In January 2015, FASB issued ASU No. 2015-01 (or ASU 2015-01), Income Statement – Extraordinary and Unusual Items (Subtopic 225-20): Simplifying Income Statement Presentation by Eliminating the Concept of Extraordinary Items. ASU 2015-01 eliminates the separate classification, presentation and disclosure of extraordinary events and transactions. ASU 2015-01 is effective for fiscal years, and interim periods within those fiscal years, beginning after December 15, 2015. The adoption did not have a material impact on our consolidated financial statements.</t>
  </si>
  <si>
    <t>ASU 2016-09</t>
  </si>
  <si>
    <t>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The adoption of this guidance did not have a material impact on our financial statements or disclosures.</t>
  </si>
  <si>
    <t>ASU 2016-15</t>
  </si>
  <si>
    <t>Cash Flow Presentation.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The adoption of this guidance did not have a material impact on our financial statements.</t>
  </si>
  <si>
    <t>Major Operators (Tables)</t>
  </si>
  <si>
    <t>Schedule of concentration of risk by major operators</t>
  </si>
  <si>
    <t>Number of
Number of
Percentage of
SNF
ALF
Total
Total
Operator
SNF
ALF
Beds
Units
Revenue (1)
Assets
Prestige Healthcare
22
—
2,798
93
16.9
%
15.8
%
Senior Lifestyle Corporation
—
23
—
1,457
11.6
%
11.1
%
Brookdale Senior Living
—
37
—
1,702
9.8
%
5.0
%
Senior Care Centers
11
—
1,444
—
9.6
%
7.6
%
Totals
33
60
4,242
3,252
%
%
(1)
Includes rental income and interest income from mortgage loans and excludes income from properties sold and mortgage loans paid off during 2017.</t>
  </si>
  <si>
    <t>Supplemental Cash Flow Information (Tables)</t>
  </si>
  <si>
    <t>For the year ended December 31,
2017
2016
2015
(in thousands)
Non-cash investing and financing transactions:
Mortgage loan receivable applied against purchase price to acquire real estate (Note 5)
$
—
$
—
$
10,600
Land conveyance applied to a mortgage and construction loan receivable (Note 5)
—
—
670
Contingent liabilities related to real estate investments ( Note 5)
—
1,847
1,847
Contingent liabilities related to lease incentives (Note 10)
—
—
8,013
Reclassification of pre-development loans ( Note 7)
—
237
1,035
Restricted stock issued, net of cancellations (Note 9)
1
1
1
Preferred stock conversion (Note 9)
—
—
38,500</t>
  </si>
  <si>
    <t>Real Estate Investments (Tables)</t>
  </si>
  <si>
    <t>Schedule of future minimum base rents receivable</t>
  </si>
  <si>
    <t>Future minimum base rents receivable under the remaining non‑cancelable terms of operating leases excluding the effects of straight‑line rent, amortization of lease inducement and renewal options are as follows ( in thousands ):
Annual Cash
Rent (1)
2018
$
129,873
2019
129,641
2020
131,948
2021
117,646
2022
104,016
Thereafter
674,779
(1)
Represents contractual annual cash rent, except for one master lease which is based on an agreed upon cash rent. See below for more information.</t>
  </si>
  <si>
    <t>Summary of investments acquired</t>
  </si>
  <si>
    <t>Acquisitions. The following table summarizes our acquisitions for the twelve months ended December 31, 2017 (dollar amounts in thousands):
Total
Number
Number
Purchase
Transaction
Acquisition
of
of
Type of Property
Price
Costs (1)
Costs
Properties
Beds/Units
Assisted Living (2)
$
81,018
$
569
$
81,587
5
400
Land (3)
800
18
818
—
—
Totals
$
81,818
$
587
$
82,405
5
400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our construction in progress. We expense the cost related to terminated transactions, and transaction costs related to the prior year due to timing.
(2)
We acquired a 107-unit ALF and a 73-unit MC for an aggregate purchase price of $38,813, a 60-unit MC for $15,650 and a 73-unit ALF/MC community for $16,555. Furthermore, we entered into a partnership agreement and acquired an 87-unit ALF/MC community for $10,000. See Note 9. Equity for further discussion related to our partnerships and non-controlling interest.
(3)
We entered into a partnership agreement for the acquisition of land and development of a 110-unit ILF/ALF/MC community in Wisconsin. The commitment totals approximately $22,471, including the land purchase. See Note 9. Equity for further discussion related to our partnerships and non-controlling interest.
The following table summarizes our acquisitions for the twelve months ended December 31, 2016 (dollar amounts in thousands) :
Total
Number
Number
Purchase
Transaction
Acquisition
of
of
Type of Property
Price
Costs (1)
Costs
Properties
Beds/Units
Skilled Nursing (2)
$
16,000
$
45
$
16,045
1
126
Assisted Living (3)
53,550
423
53,973
4
250
Land (4)
6,891
108
6,999
—
—
Totals
$
76,441
$
576
$
77,017
5
376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our construction in progress. We expense the cost related to terminated transactions, and transaction costs related to the prior year due to timing.
(2)
We acquired a newly constructed 126-bed SNF in Texas.
(3)
We acquired a newly constructed MC in Kentucky for $14,250 which includes a $2,000 holdback, a newly constructed ALF and MC in Georgia for $14,300 and two MCs in Kansas for an aggregate purchase price of $25,000.
(4)
We acquired a parcel of land and improvement and entered into a development commitment of up to $24,325, including the land and bed rights purchase, for the development of a 143-bed SNF in Kentucky. Also, we purchased a parcel of land in Illinois and entered into a development commitment to construct a MC. The commitment totals approximately $14,500, including the land purchase.
The following table summarizes our acquisitions for the twelve months ended December 31, 2015 (dollar amounts in thousands):
Total
Number
Number
Purchase
Transaction
Acquisition
of
of
Type of Property
Price
Costs (1)
Costs
Properties
Beds/Units
Skilled Nursing (2)
$
36,946
$
87
$
37,033
3
360
Assisted Living (3)
156,097
590
156,687
11
951
Other (4)
9,250
42
9,292
1
118
Land (5)
16,333
352
16,685
—
—
Totals
$
218,626
$
1,071
$
219,697
15
1,429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our construction in progress. We expense the cost related to terminated transactions, and transaction costs related to the prior year due to timing.
(2)
We purchased a property in Wisconsin by exercising our purchase option under a $10,600 mortgage and construction loan and equipped the property for $3,346. Also, we acquired two SNFs in Texas totaling 254 beds for an aggregate purchase price of $23,000.
(3)
Includes acquisition of a newly constructed 60-unit MC community for $14,250 including a $2,000 working capital reserve which was recorded similarly to an earn-out and valued at $1,847 using a discounted cash flow analysis. As a result, our basis in the property was recorded at $14,132 which includes capitalized transaction costs. Also includes acquisition of a portfolio comprised of 10 ILFs, ALFs and MCs for $142,000.
(4)
We purchased a behavioral health care hospital in Nevada comprised of 116 medical hospital beds and 2 skilled nursing beds for $9,300.
(5)
We acquired five parcels of land and entered into development commitments up to an aggregate total of $70,298, including the land purchases, for the development of three MC communities totaling 198 units, a 108-unit IL community and an 89-unit ALF and MC community. We also purchased a parcel of land we previously leased pursuant to a ground lease. Additionally, we acquired land and existing improvements on a 56-unit MC community and entered a development commitment up to a total of $13,524, including the land purchase, to complete the development of the MC community.</t>
  </si>
  <si>
    <t>Schedule of investment in development and improvement projects</t>
  </si>
  <si>
    <t>Developments and Improvements. The following table summarizes our investment in development and improvement projects for the years 2017, 2016 and 2015 (in thousands) :
Developments
Improvements
2017
2016
2015
2017
2016
2015
Assisted Living Communities
$
17,667
$
41,859
$
24,099
$
1,152
$
3,034
$
3,950
Skilled Nursing Centers
5,234
483
1,830
1,356
3,758
3,584
Other
—
—
—
391
-
-
Totals
$
22,901
$
42,342
$
25,929
$
2,899
$
6,792
$
7,534</t>
  </si>
  <si>
    <t>Schedule of completed projects</t>
  </si>
  <si>
    <t>Completed Projects. The following table summarizes our completed projects during the year ended December 31, 2017 (dollar amounts in thousands):
Number
Number
of
Type of
of
Type of Project
Properties
Property
Beds/Units
State
2017 Funding
Total Funding
Development
1
MC
66
Illinois
$
7,753
$
13,498
The following table summarizes our completed projects during the year ended December 31, 2016 (dollar amounts in thousands):
Number
Number
of
Type of
of
Type of Project
Properties
Property
Beds/Units
State
2016 Funding
Total Funding
Development
1
MC
66
Illinois
$
2,980
$
12,248
Development
1
MC
56
Texas
1,110
11,776
Development
1
MC
66
Illinois
7,331
11,962
Development
1
MC
66
California
7,716
12,400
Development
1
ALF/MC
89
South Carolina
9,170
15,080
Development
1
ILF
108
Kansas
11,235
13,423
Improvement
1
SNF
160
Arizona
3,432
4,672
7
611
$
42,974
$
81,561
The following table summarizes our completed projects during the year ended December 31, 2015 (dollar amounts in thousands):
Number
Number
of
Type of
of
Type of Project
Properties
Property
Beds/Units
State
2015 Funding
Total Funding
Development
1
MC
60
Colorado
$
1,522
$
10,703
Improvement
1
SNF
121
California
1,481
1,481
Improvement
1
SNF
196
Texas
522
522
Improvement
2
SNF
141
Tennessee
39
2,200
5
518
$
3,564
$
14,906</t>
  </si>
  <si>
    <t>Schedule of mortgage loan activity</t>
  </si>
  <si>
    <t>The following table summarizes our mortgage loan activity for the years ended December 31, 2017, 2016 and 2015 (in thousands):
Year ended December 31,
2017
2016
2015
Originations and funding under mortgage loans receivable
$
11,913
$
20,685
$
67,134
Pay-offs received
(16,665)
(6,036)
(2,487)
Scheduled principal payments received
(1,202)
(2,242)
(2,321)
Net (decrease) increase in mortgage loans receivable
$
(5,954)
$
12,407
$
62,326</t>
  </si>
  <si>
    <t>Scheduled principal payments on mortgage loan receivables</t>
  </si>
  <si>
    <t>Scheduled principal payments on mortgage loan receivables are as follows (in thousands) :
Scheduled
Principal
2018
$
1,077
2019
2,124
2020
8,815
2021
1,065
2022
1,065
Thereafter
212,016
Total
$
226,162</t>
  </si>
  <si>
    <t>Schedule of early mortgage loan payoffs</t>
  </si>
  <si>
    <t>The following table summarizes our early mortgage loan payoffs during the years 2017, 2016 and 2015 (dollar amounts in thousands) :
Early
Number
Principal
of
Payoff
Loans
State
2017
$
10,795
AZ/MI/TX
2016
$
6,036
MI/TX/WA
2015
$
2,487
CA/TX</t>
  </si>
  <si>
    <t>Notes Receivable (Tables)</t>
  </si>
  <si>
    <t>Summary of notes receivable activities</t>
  </si>
  <si>
    <t>The following table summarizes our notes receivable activities for the fiscal years 2016, 2015 and 2014 (dollar amounts in thousands):
Year ended December 31,
2017
2016
2015
Advances and originations under notes receivable
$
-
$
14,969
$
1,554
Principal payments received under notes receivable
(25)
(100)
-
Reclassified to real estate under development (1)
—
(237)
(1,035)
Notes receivable reserve
—
(166)
—
Net (decrease) increase in notes receivable
$
(25)
$
14,466
$
519
(1)
Represents pre-development loans which matured due to land acquisitions and commencement of development projects.</t>
  </si>
  <si>
    <t>Schedule of new loan commitments</t>
  </si>
  <si>
    <t>The following table summarizes our new loan commitments during 2016 ( dollar amounts in thousands ):
Total
Interest
Maturity
Type of Property
Commitment
Rate
Date
Skilled Nursing
$
1,400
(1)
15.00
%
Assisted Living
325
12.00
%
Skilled Nursing
12,500
(2)
12.41
%
Totals
$
14,225
(1)
We originated a $1,400 mezzanine loan on two skilled nursing centers, funding $1,200 at closing with a commitment to fund an additional $200 upon achieving coverage ratios. The skilled nursing centers are located in Oregon, totaling 146 beds.
(2)
We purchased a $12,500 mezzanine loan on a portfolio of 64 skilled nursing centers located in eight states. The mezzanine loan has a rate of LIBOR plus 11.75%.
During 2015, we committed to fund five new working capital loans to existing operators as follows (dollar amounts in thousands):
Total
Interest
Maturity
Type of Property
Commitment
Rate
Date
Assisted Living
$
6.50
%
Under Development
12.00
%
Under Development
12.25
%
Under Development
12.00
%
Under Development
12.00
%
Totals
$
2,100</t>
  </si>
  <si>
    <t>Debt Obligations (Tables)</t>
  </si>
  <si>
    <t>Schedule of Debt Obligations</t>
  </si>
  <si>
    <t>The following table sets forth information regarding debt obligations by component as of December 31, 2017 and 2016 (dollar amounts in thousands):
At December 31, 2017
At December 31, 2016
Applicable
Available
Available
Interest
Outstanding
for
Outstanding
for
Debt Obligations
Rate (1)
Balance
Borrowing
Balance
Borrowing
Bank borrowings (2)
2.90%
$
96,500
$
503,500
$
107,100
$
492,900
Senior unsecured notes, net of debt issue costs (3)
4.50%
571,002
63,667
502,291
22,500
Total
4.27%
$
667,502
$
567,167
$
609,391
$
515,400
(1)
Represents weighted average of interest rate as of December 31, 2017.
(2)
Subsequent to December 31, 2017, we borrowed $24,000 under our unsecured revolving line of credit, accordingly we have $120,500 outstanding balance and $479,500 available for borrowing.
(3)
Subsequent to December 31, 2017, we paid $4,167 in regular scheduled principal payments, accordingly we have $566,835 outstanding and $67,833 available under our senior unsecured notes.</t>
  </si>
  <si>
    <t>Schedule of borrowings and repayments</t>
  </si>
  <si>
    <t>Our borrowings and repayments for the years ended December 31, 2017, 2016 and 2015 are as follows (in thousands):
Year ended December 31,
2017
2016
2015
Borrowings
Repayments
Borrowings
Repayments
Borrowings
Repayments
Bank borrowings
$
113,000
$
(123,600)
$
123,600
$
(137,000)
$
291,000
$
(170,500)
Senior unsecured notes
100,000
(1)
(31,167)
77,500
(2)
(26,667)
200,000
(3)
(29,167)
Total
$
213,000
$
(154,767)
$
201,100
$
(163,667)
$
491,000
$
(199,667)
(1)
During the year ended December 31, 2017, we sold 15-year senior unsecured notes in the aggregate amount of $100,000 to a group of investors, which included Prudential, in a private placement transaction. The notes bear interest at an annual rate of 4.5%, have scheduled principal payments and mature on February 16, 2032.
(2)
During the year ended December 31, 2016, we sold 10-year senior unsecured term notes in the amount of $37,500 to Prudential. The notes bear interest at an annual fixed rate of 4.15%, have scheduled principal payments and will mature in 2028. Additionally, we sold 10-year senior unsecured notes in the amount of $40,000 to affiliated insurance company investment advisory clients of AIG Asset Management (U.S.) LLC. The notes bear interest at a coupon of 3.99%, have scheduled principal payments and will mature in 2031.
(3)
During the year ended December 31, 2015, we sold 15-year senior unsecured notes in the amount of $100,000 to Prudential. The notes bear interest at an annual fixed rate of 4.5%, have scheduled principal payments and will mature on July 31, 2026. Additionally, we sold 13-year senior unsecured notes in the amount of $100,000 to AIG. The notes bear interest at an annual fixed rate of 4.26%, have scheduled principal payments and will mature on November 20, 2028.</t>
  </si>
  <si>
    <t>Schedule of principal payments and amounts due at maturity</t>
  </si>
  <si>
    <t>The following table represents our long-term contractual obligations (scheduled principal payments and amounts due at maturity) as of December 31, 2017, and excludes the effects of interest and debt issue costs ( in thousands ):
Total
2018
2019
2020
2021
2022
Thereafter
Bank borrowings
$
96,500
(1)
$
96,500
$
—
$
—
$
—
$
—
$
—
Senior unsecured notes
572,133
(2)
38,167
33,666
40,160
47,160
48,160
364,820
$
668,633
$
134,667
$
33,666
$
40,160
$
47,160
$
48,160
$
364,820
(1)
Subsequent to December 31, 2017, we borrowed $24,000 under our unsecured revolving line of credit. Accordingly, we have $120,500 outstanding and $479,500 available under our unsecured revolving line of credit.
(2)
Subsequent to December 31, 2017, we paid $4,167 in regular scheduled principal payments, accordingly we have $566,835 outstanding and $67,833 available under our senior unsecured notes.
.</t>
  </si>
  <si>
    <t>Equity (Tables)</t>
  </si>
  <si>
    <t>Schedule of cash dividends declared and paid</t>
  </si>
  <si>
    <t>We declared and paid the following cash dividends (in thousands) :
Year Ended December 31,
2017
2016
2015
Declared
Paid
Declared
Paid
Declared
Paid
Preferred Stock Series C
$
—
$
—
$
—
$
—
$
2,454
$
2,454
Common Stock
90,219
(1)
90,219
(1)
84,568
(2)
84,568
(2)
74,311
(3)
74,311
(3)
Total
$
90,219
$
90,219
$
84,568
$
84,568
$
76,765
$
76,765
(1)
Represents $0.19 per share per month for the year ended December 31, 2017.
(2)
Represents $0.18 per share per month for January through September 2016 and $0.19 per share per month for October through December 2016.
(3)
Represents $0.17 per share per month for January through September 2015 and $0.18 per share per month for October through December 2015.</t>
  </si>
  <si>
    <t>Schedule of restricted stock activity</t>
  </si>
  <si>
    <t>Restricted Stock and performance-based stock units. Restricted stock and performance based stock units activity for the years ended December 31, 2017, 2016 and 2015 was as follows:
2017
2016
2015
Outstanding, January 1
210,573
187,347
214,168
Granted
143,057
127,087
92,150
Vested
(85,343)
(103,861)
(118,331)
Canceled
(24,106)
—
(640)
Outstanding, December 31
244,181
210,573
187,347
Compensation expense related to restricted stock and performance based stock units for the year
$
5,247,000
$
4,265,000
$
3,992,000</t>
  </si>
  <si>
    <t>Schedule of restricted stock granted</t>
  </si>
  <si>
    <t>During 2017, 2016 and 2015, we granted 143,057, 127,087 and 92,150 shares of restricted common stock, respectively, under the 2015 plan and 2008 Plan as follows:
No. of
Price per
Year
Shares/Units
Share
Vesting Period
2017
$
ratably over 3 years
57,881
$
45.76
TSR targets (1)
7,416
$
48.55
June 1, 2018
3,000
$
50.50
ratably over 3 years
2016
$
43.24
ratably over 3 years
54,107
$
46.87
TSR targets (2)
7,680
$
46.87
June 1, 2017
2015
$
ratably over 3 years
18,000
$
42.30
ratably over 3 years
8,400
$
42.30
June 2, 2016
(1)
Vesting is based on achieving certain total shareholder return (or TSR) targets in 4 years with acceleration opportunity in 3 years.
(2)
Vesting is based on achieving certain total TSR targets in 3.7 years with acceleration opportunity in 2.7 years.</t>
  </si>
  <si>
    <t>Schedule of restricted common stock and performance-based stock unit scheduled to vest and remaining compensation expense</t>
  </si>
  <si>
    <t>At December 31, 2017, the total number of restricted common stock and performance-based stock units that are scheduled to vest and remaining compensation expense to be recognized related to the future service period of unvested outstanding restricted common stock and performance-based stock units are as follows:
Number
Remaining
of
Compensation
Vesting Date
Awards
Expense
2018
75,149
$
3,947,000
2019
92,218
(1)
2,149,000
2020
76,814
(2)
259,000
244,181
$
6,355,000
(1)
Includes 54,107 performance-based stock units. The performance based stock units are valued utilizing a lattice-binomial option pricing model based on Monte Carlo simulations. The company recognizes the fair value of the awards over the applicable vesting period as compensation expense.
(2)
Includes 57,881 performance-based stock units. See (1) above for valuation methodology.</t>
  </si>
  <si>
    <t>Schedule of nonqualified stock option activity</t>
  </si>
  <si>
    <t xml:space="preserve">Weighted Average
Shares
Price
2017
2016
2015
2017
2016
2015
Outstanding, January 1
33,334
40,001
43,334
$
30.76
$
29.60
$
29.16
Granted
—
—
—
n.a
n.a
n.a
Exercised
(8,334)
(6,667)
(3,333)
$
24.31
$
23.79
$
23.79
Canceled
—
—
—
n.a
n.a
n.a
Outstanding, December 31
25,000
33,334
40,001
$
32.92
$
30.76
$
29.60
Exercisable, December 31 (1)
25,000
28,334
30,001
$
32.92
$
45.45
$
31.99
(1)
The aggregate intrinsic value of exercisable options at December 31, 2017, based upon the closing price of our common shares at December 29, 2017, the last trading day of 2017, was approximately $266,000. Options exercisable at December 31, 2017 have a weighted average remaining contractual life of approximately 3.5 years. </t>
  </si>
  <si>
    <t>Schedule of options exercised</t>
  </si>
  <si>
    <t>Weighted
Average
Options
Exercise
Option
Market
Exercised
Price
Value
Value (1)
2017
8,334
$
24.31
$
202,000
$
410,797
2016
6,667
$
23.79
$
159,000
$
311,000
2015
3,333
$
23.79
$
79,000
$
140,000
(1)
As of the exercise dates.</t>
  </si>
  <si>
    <t>Commitments and Contingencies (Tables)</t>
  </si>
  <si>
    <t>Schedule of commitments</t>
  </si>
  <si>
    <t>At December 31, 2017, we had commitments as follows (in thousands):
Total
Investment
2017
Commitment
Remaining
Commitment
Funding
Funded
Commitment
Real estate properties (See Note 5. Real Estate Investments )
$
91,468
(1)
$
22,162
$
38,497
$
52,971
Accrued incentives and earn-out liabilities (2)
19,000
—
—
19,000
Lease incentives
6,090
2,245
2,245
3,845
Mortgage loans (See Note 5.Real Estate Investments )
51,000
(1)
11,913
17,252
33,748
Joint venture investments (See Note 6. Investments in Unconsolidated Joint Ventures )
25,650
1,101
23,014
2,636
Notes receivable (See Note 7. Notes Receivable )
500
—
—
500
Totals
$
193,708
$
37,421
$
81,008
$
112,700
(1)
Represents commitments to purchase land and improvements, if applicable, and to develop, re-develop, renovate or expand seniors housing and health care properties.
(2)
During the twelve months ended December 31, 2017, we recorded non-cash interest expense of $602 related to these contingent liabilities and the fair value of our outstanding payments was $8,916 at December 31, 2017.</t>
  </si>
  <si>
    <t>Distributions (Tables)</t>
  </si>
  <si>
    <t>Schedule of federal income tax classification of the per share common stock distributions</t>
  </si>
  <si>
    <t>Year Ended December 31,
2017
2016
2015
Ordinary taxable distribution
$
1.607
$
1.485
$
1.690
Return of capital
0.444
0.556
0.357
Unrecaptured Section 1250 gain
0.163
0.149
0.023
Long-term capital gain
0.066
—
—
Total
$
2.280
$
2.190
$
2.070</t>
  </si>
  <si>
    <t>Net Income Per Common Share (Tables)</t>
  </si>
  <si>
    <t>Schedule of basic and diluted net income per share</t>
  </si>
  <si>
    <t>Basic and diluted net income per share was as follows (in thousands except per share amounts) :
For the year ended December 31,
2017
2016
2015
Income from continuing operations
$
87,340
$
85,115
$
73,081
Less net income allocated to participating securities:
Non-forfeitable dividends on participating securities
(350)
(373)
(480)
Income allocated to participating securities
(12)
(12)
(4)
Total net income allocated to participating securities
(362)
(385)
(484)
Less net income allocated to preferred stockholders:
Preferred stock dividends
—
—
(2,454)
Total net income allocated to preferred stockholders
—
—
(2,454)
Net income available to common stockholders
86,978
84,730
70,143
Effect of dilutive securities:
Participating securities
385
—
Convertible preferred securities
—
—
2,454
Total effect of dilutive securities
362
385
2,454
Net income for diluted net income per share
$
87,340
$
85,115
$
72,597
Shares for basic net income per share
39,409
38,388
35,590
Effect of dilutive securities:
Stock options
10
13
13
Performance-based stock units
67
27
—
Participating securities
151
169
—
Convertible preferred securities
—
—
1,726
Total effect of dilutive securities
228
209
1,739
Shares for diluted net income per share
39,637
38,597
37,329
Basic net income per share
$
2.21
$
2.21
$
1.97
Diluted net income per share
$
2.20
$
2.21
$
1.94</t>
  </si>
  <si>
    <t>Quarterly Financial Information (Unaudited) (Tables)</t>
  </si>
  <si>
    <t>Schedule of quarterly financial information</t>
  </si>
  <si>
    <t>For the quarter ended
March 31,
June 30,
September 30,
December 31,
(unaudited, in thousands except per share amounts)
2017
Revenues
$
42,622
$
42,468
$
41,246
$
41,729
Net income available to common stockholders
$
21,416
$
25,273
$
20,536
$
19,753
Net income per common share available to common stockholders:
Basic
$
0.54
$
0.64
$
0.52
$
0.50
Diluted
$
0.54
$
0.64
$
0.52
$
0.50
Dividends per share declared
$
0.57
$
0.57
$
0.57
$
0.57
Dividends per share paid
$
0.57
$
0.57
$
0.57
$
0.57
2016
Revenues
$
38,604
$
39,996
$
40,842
$
42,141
Net income available to common stockholders
$
19,757
$
22,075
$
22,321
$
20,577
Net income per common share available to common stockholders:
Basic
$
0.53
$
0.58
$
0.57
$
0.53
Diluted
$
0.53
$
0.58
$
0.57
$
0.53
Dividends per share declared
$
0.54
$
0.54
$
0.54
$
0.57
Dividends per share paid
$
0.54
$
0.54
$
0.54
$
0.57
NOTE:
Quarterly and year‑to‑date computations of per share amounts are made independently. Therefore, the sum of per share amounts for the quarters may not agree with the per share amounts for the year.</t>
  </si>
  <si>
    <t>Fair Value Measurements (Tables)</t>
  </si>
  <si>
    <t>Schedule of carrying value and fair value of the entity's financial instruments</t>
  </si>
  <si>
    <t>The carrying value and fair value of our financial instruments as of December 31, 2017 and 2016 assuming election of fair value for our financial assets and financial liabilities were as follows ( in thousands ):
At December 31, 2017
At December 31, 2016
Carrying
Fair
Carrying
Fair
Value
Value
Value
Value
Mortgage loans receivable
$
223,907
$
278,224
(1)
$
229,801
$
294,319
(1)
Bank borrowings
96,500
96,500
(2)
107,100
107,100
(2)
Senior unsecured notes, net of debt issue costs
571,002
577,126
(3)
502,291
498,915
(3)
Accrued incentives and earn-outs
8,916
8,916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17 and 2016 was 8.7% and 8.2%, respectively.
(2)
Our bank borrowings bear interest at a variable interest rate. The estimated fair value of our bank borrowings approximated their carrying values at December 31, 2017 and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17, the discount rate used to value our future cash outflow of our senior unsecured notes was 4.10% for those maturing before year 2026 and 4.30% for those maturing at or beyond year 2026. At December 31, 2016, the discount rate used to value our future cash outflow of our senior unsecured notes was 4.47% for those maturing before year 2026 and 4.60% for those maturing beyond year 2026.
(4)
Our contingent obligations under the accrued incentives and earn‑out liabilitie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December 31, 2017 and December 31, 2016, the discount rate used to value our future cash outflow of the earn-out liability was 6.2% and 5.9%, respectively.
.</t>
  </si>
  <si>
    <t>The Company (Details)</t>
  </si>
  <si>
    <t>Dec. 31, 2017segment</t>
  </si>
  <si>
    <t>Number of operating segments</t>
  </si>
  <si>
    <t>Summary of Significant Accounting Policies - Owned Properties (Details)</t>
  </si>
  <si>
    <t>Computer Equipment | Minimum</t>
  </si>
  <si>
    <t>Useful life</t>
  </si>
  <si>
    <t>3 years</t>
  </si>
  <si>
    <t>Computer Equipment | Maximum</t>
  </si>
  <si>
    <t>5 years</t>
  </si>
  <si>
    <t>Furniture and Fixtures | Minimum</t>
  </si>
  <si>
    <t>Furniture and Fixtures | Maximum</t>
  </si>
  <si>
    <t>15 years</t>
  </si>
  <si>
    <t>Building | Minimum</t>
  </si>
  <si>
    <t>35 years</t>
  </si>
  <si>
    <t>Building | Maximum</t>
  </si>
  <si>
    <t>50 years</t>
  </si>
  <si>
    <t>Building Improvements | Minimum</t>
  </si>
  <si>
    <t>10 years</t>
  </si>
  <si>
    <t>Building Improvements | Maximum</t>
  </si>
  <si>
    <t>20 years</t>
  </si>
  <si>
    <t>Summary of Significant Accounting Policies - Mezzanine Loans (Details) - Mezzanine Loans</t>
  </si>
  <si>
    <t>Minimum</t>
  </si>
  <si>
    <t>Mortgage loans on real estate</t>
  </si>
  <si>
    <t>Interest rate for mortgage loan (as a percent)</t>
  </si>
  <si>
    <t>12.00%</t>
  </si>
  <si>
    <t>Loan Term</t>
  </si>
  <si>
    <t>4 years</t>
  </si>
  <si>
    <t>Maximum</t>
  </si>
  <si>
    <t>18.00%</t>
  </si>
  <si>
    <t>8 years</t>
  </si>
  <si>
    <t>Summary of Significant Accounting Policies - Revenue Recognition (Details)</t>
  </si>
  <si>
    <t>Dec. 31, 2017item</t>
  </si>
  <si>
    <t>Maximum period over which loan is to be considered as non-performing</t>
  </si>
  <si>
    <t>60 days</t>
  </si>
  <si>
    <t>Methods used for calculation of annual increases over the rents of the prior year</t>
  </si>
  <si>
    <t>Maximum period over which a lease is to be considered as non-performing</t>
  </si>
  <si>
    <t>Specified annual increase over the prior year's rent (as a percent)</t>
  </si>
  <si>
    <t>2.00%</t>
  </si>
  <si>
    <t>3.00%</t>
  </si>
  <si>
    <t>Summary of Significant Accounting Policies - Taxes (Details)</t>
  </si>
  <si>
    <t>Dec. 31, 2017USD ($)</t>
  </si>
  <si>
    <t>Dec. 31, 2016USD ($)</t>
  </si>
  <si>
    <t>Dec. 31, 2015USD ($)</t>
  </si>
  <si>
    <t>Provision for federal or state income taxes</t>
  </si>
  <si>
    <t>Minimum distribution of taxable income (as a percent)</t>
  </si>
  <si>
    <t>90.00%</t>
  </si>
  <si>
    <t>Distribution percentage</t>
  </si>
  <si>
    <t>Period considered for calculation of depreciation for federal tax purpose</t>
  </si>
  <si>
    <t>27 years 6 months</t>
  </si>
  <si>
    <t>Period considered for determining the taxability of distributions to shareholders</t>
  </si>
  <si>
    <t>40 years</t>
  </si>
  <si>
    <t>Summary of Significant Accounting Policies - Properties Held-for-sale (Details)</t>
  </si>
  <si>
    <t>Mar. 31, 2018property</t>
  </si>
  <si>
    <t>Letter of intent | Properties held-for-sale | Subsequent Event</t>
  </si>
  <si>
    <t>Number of properties</t>
  </si>
  <si>
    <t>Major Operators (Details)</t>
  </si>
  <si>
    <t>Dec. 31, 2017itemproperty</t>
  </si>
  <si>
    <t>Number of major operators</t>
  </si>
  <si>
    <t>Operator Concentration Risk | SNF</t>
  </si>
  <si>
    <t>Number of properties | property</t>
  </si>
  <si>
    <t>Number of beds</t>
  </si>
  <si>
    <t>Operator Concentration Risk | ALF</t>
  </si>
  <si>
    <t>Number of beds/units</t>
  </si>
  <si>
    <t>Operator Concentration Risk | Prestige Healthcare | SNF</t>
  </si>
  <si>
    <t>Operator Concentration Risk | Prestige Healthcare | ALF</t>
  </si>
  <si>
    <t>Operator Concentration Risk | Senior Lifestyle Corporation | ALF</t>
  </si>
  <si>
    <t>Operator Concentration Risk | Brookdale Senior Living | ALF</t>
  </si>
  <si>
    <t>Operator Concentration Risk | Senior Care Centers | SNF</t>
  </si>
  <si>
    <t>Total Revenue | Credit Concentration Risk</t>
  </si>
  <si>
    <t>Concentration risk (as a percent)</t>
  </si>
  <si>
    <t>47.90%</t>
  </si>
  <si>
    <t>Total Revenue | Credit Concentration Risk | Prestige Healthcare</t>
  </si>
  <si>
    <t>16.90%</t>
  </si>
  <si>
    <t>Total Revenue | Credit Concentration Risk | Senior Lifestyle Corporation</t>
  </si>
  <si>
    <t>11.60%</t>
  </si>
  <si>
    <t>Total Revenue | Credit Concentration Risk | Brookdale Senior Living</t>
  </si>
  <si>
    <t>9.80%</t>
  </si>
  <si>
    <t>Total Revenue | Credit Concentration Risk | Senior Care Centers</t>
  </si>
  <si>
    <t>9.60%</t>
  </si>
  <si>
    <t>Total Assets | Operator Concentration Risk</t>
  </si>
  <si>
    <t>39.50%</t>
  </si>
  <si>
    <t>Total Assets | Operator Concentration Risk | Prestige Healthcare</t>
  </si>
  <si>
    <t>15.80%</t>
  </si>
  <si>
    <t>Total Assets | Operator Concentration Risk | Senior Lifestyle Corporation</t>
  </si>
  <si>
    <t>11.10%</t>
  </si>
  <si>
    <t>Total Assets | Operator Concentration Risk | Brookdale Senior Living</t>
  </si>
  <si>
    <t>5.00%</t>
  </si>
  <si>
    <t>Total Assets | Operator Concentration Risk | Senior Care Centers</t>
  </si>
  <si>
    <t>7.60%</t>
  </si>
  <si>
    <t>Supplemental Cash Flow Information (Details) - USD ($) $ in Thousands</t>
  </si>
  <si>
    <t>Non-cash investing and financing transactions:</t>
  </si>
  <si>
    <t>Reclassification of pre-development loans (Note 7)</t>
  </si>
  <si>
    <t>Restricted stock issued, net of cancellations (Note 9)</t>
  </si>
  <si>
    <t>Series C Preferred Stock</t>
  </si>
  <si>
    <t>Preferred stock conversion (Note 9)</t>
  </si>
  <si>
    <t>Mortgage loans receivable applied against purchase price to acquire real estate</t>
  </si>
  <si>
    <t>Noncash consideration given (Note 5)</t>
  </si>
  <si>
    <t>Land conveyance applied to a mortgage and construction loan receivable</t>
  </si>
  <si>
    <t>Real estate properties | Accrued incentives and earn-out liabilities</t>
  </si>
  <si>
    <t>Contingent liabilities (Note 5 and 10)</t>
  </si>
  <si>
    <t>Lease incentives | Accrued incentives and earn-out liabilities</t>
  </si>
  <si>
    <t>Real Estate Investments - Owned Properties (Details) - Real Estate Investment</t>
  </si>
  <si>
    <t>Dec. 31, 2017property</t>
  </si>
  <si>
    <t>Number of states</t>
  </si>
  <si>
    <t>Number of operators</t>
  </si>
  <si>
    <t>ALF</t>
  </si>
  <si>
    <t>SNF</t>
  </si>
  <si>
    <t>ROC</t>
  </si>
  <si>
    <t>Hospital</t>
  </si>
  <si>
    <t>Real Estate Investments - Depreciation and Base Rents (Details) $ in Thousands</t>
  </si>
  <si>
    <t>Dec. 31, 2017USD ($)lease</t>
  </si>
  <si>
    <t>Depreciation</t>
  </si>
  <si>
    <t>Depreciation expense</t>
  </si>
  <si>
    <t>Number of master leases with agreed upon cash rent | lease</t>
  </si>
  <si>
    <t>Future minimum base rents receivable under the remaining non-cancelable terms of operating leases excluding the effects of straight-line rent and renewal options</t>
  </si>
  <si>
    <t>Thereafter</t>
  </si>
  <si>
    <t>Real Estate Investments - Operator changes (Details) - Anthem Memory Care $ in Thousands</t>
  </si>
  <si>
    <t>Dec. 31, 2017USD ($)property</t>
  </si>
  <si>
    <t>Jun. 30, 2017USD ($)property</t>
  </si>
  <si>
    <t>MC | Master lease in default</t>
  </si>
  <si>
    <t>Other disclosures</t>
  </si>
  <si>
    <t>Number of properties in default</t>
  </si>
  <si>
    <t>Properties under Development | Master lease in default</t>
  </si>
  <si>
    <t>Properties acquired or in transition | Operator agreements in transition</t>
  </si>
  <si>
    <t>Number of properties in transition</t>
  </si>
  <si>
    <t>Write-off | $</t>
  </si>
  <si>
    <t>Monthly minimum rent | $</t>
  </si>
  <si>
    <t>Real Estate Investments - Acquisitions (Details) $ in Thousands</t>
  </si>
  <si>
    <t>Dec. 31, 2017USD ($)itemproperty</t>
  </si>
  <si>
    <t>Dec. 31, 2016USD ($)itemproperty</t>
  </si>
  <si>
    <t>Dec. 31, 2015USD ($)itemproperty</t>
  </si>
  <si>
    <t>Real estate investments</t>
  </si>
  <si>
    <t>Investment Commitment</t>
  </si>
  <si>
    <t>2017 Acquisitions</t>
  </si>
  <si>
    <t>Purchase Price</t>
  </si>
  <si>
    <t>Transaction Costs</t>
  </si>
  <si>
    <t>Total Acquisition Costs</t>
  </si>
  <si>
    <t>Number of properties acquired | property</t>
  </si>
  <si>
    <t>Number of beds/units acquired | item</t>
  </si>
  <si>
    <t>2017 Acquisitions | ALF</t>
  </si>
  <si>
    <t>2017 Acquisitions | ALF | 107-unit ALF and a 73-unit MC</t>
  </si>
  <si>
    <t>2017 Acquisitions | MC | 107-unit ALF and a 73-unit MC</t>
  </si>
  <si>
    <t>2017 Acquisitions | MC | Memory Care Property with 60 Units</t>
  </si>
  <si>
    <t>2017 Acquisitions | Land</t>
  </si>
  <si>
    <t>2017 Acquisitions | ALF &amp; MC | 107-unit ALF and a 73-unit MC</t>
  </si>
  <si>
    <t>2017 Acquisitions | ALF &amp; MC | 73-unit ALF/MC</t>
  </si>
  <si>
    <t>2017 Acquisitions | ALF &amp; MC | 87-unit ALF/MC</t>
  </si>
  <si>
    <t>2017 Acquisitions | ALF/ILF/MC | Wisconsin</t>
  </si>
  <si>
    <t>Number of beds/units under development | item</t>
  </si>
  <si>
    <t>2016 Acquisitions</t>
  </si>
  <si>
    <t>2016 Acquisitions | SNF</t>
  </si>
  <si>
    <t>2016 Acquisitions | SNF | Texas</t>
  </si>
  <si>
    <t>2016 Acquisitions | ALF</t>
  </si>
  <si>
    <t>2016 Acquisitions | MC | Kentucky</t>
  </si>
  <si>
    <t>2016 Acquisitions | MC | Kentucky | Holdback</t>
  </si>
  <si>
    <t>Contingent consideration</t>
  </si>
  <si>
    <t>2016 Acquisitions | MC | Kansas</t>
  </si>
  <si>
    <t>2016 Acquisitions | Land</t>
  </si>
  <si>
    <t>2016 Acquisitions | Land | Real Estate Development Commitments | Kentucky</t>
  </si>
  <si>
    <t>2016 Acquisitions | Land | Real Estate Development Commitments | Illinois</t>
  </si>
  <si>
    <t>2016 Acquisitions | Land | Real Estate Development Commitments | Maximum | Kentucky</t>
  </si>
  <si>
    <t>2016 Acquisitions | ALF &amp; MC | Georgia</t>
  </si>
  <si>
    <t>2015 Acquisitions</t>
  </si>
  <si>
    <t>Number of beds/units acquired | property</t>
  </si>
  <si>
    <t>2015 Acquisitions | SNF</t>
  </si>
  <si>
    <t>2015 Acquisitions | SNF | Real Estate Investment | Texas</t>
  </si>
  <si>
    <t>2015 Acquisitions | SNF | Real Estate Investment | Wisconsin</t>
  </si>
  <si>
    <t>Loan commitment under which the purchase option was exercised</t>
  </si>
  <si>
    <t>Payments to acquire productive assets</t>
  </si>
  <si>
    <t>2015 Acquisitions | ALF</t>
  </si>
  <si>
    <t>2015 Acquisitions | ALF | Memory Care Property with 60 Units | Real Estate Investment</t>
  </si>
  <si>
    <t>2015 Acquisitions | ALF | Memory Care Property with 60 Units | Real Estate Investment | Working capital reserve</t>
  </si>
  <si>
    <t>2015 Acquisitions | ALF | Memory Care Property with 60 Units | Real Estate Investment | Working capital reserve | Fair Value</t>
  </si>
  <si>
    <t>2015 Acquisitions | MC | Real Estate Development Commitments</t>
  </si>
  <si>
    <t>2015 Acquisitions | MC | Real Estate Development Commitments | Land Acquisition</t>
  </si>
  <si>
    <t>Number of land parcels acquired | property</t>
  </si>
  <si>
    <t>2015 Acquisitions | MC | Real Estate Development Commitments | Illinois | Land Acquisition</t>
  </si>
  <si>
    <t>2015 Acquisitions | MC | Real Estate Development Commitments, Commitments One | Maximum</t>
  </si>
  <si>
    <t>2015 Acquisitions | MC | Real Estate Development Commitments, Commitments Two | Maximum</t>
  </si>
  <si>
    <t>2015 Acquisitions | Other Properties</t>
  </si>
  <si>
    <t>2015 Acquisitions | Other Properties | Hospital Beds | Real Estate Investment | Nevada | Acquisition of Behavioral Health Care Hospital</t>
  </si>
  <si>
    <t>2015 Acquisitions | Other Properties | SNF Beds | Real Estate Investment | Nevada | Acquisition of Behavioral Health Care Hospital</t>
  </si>
  <si>
    <t>2015 Acquisitions | Land</t>
  </si>
  <si>
    <t>2015 Acquisitions | ALF &amp; MC | Real Estate Development Commitments | Land Acquisition</t>
  </si>
  <si>
    <t>2015 Acquisitions | ALF/ILF/MC | Real Estate Investment</t>
  </si>
  <si>
    <t>Real Estate Investments - Development and Improvement Projects (Details) $ in Thousands</t>
  </si>
  <si>
    <t>Real Estate Investment Completed Projects</t>
  </si>
  <si>
    <t>Completed development and improvement projects</t>
  </si>
  <si>
    <t>Number of Properties | property</t>
  </si>
  <si>
    <t>Number of Beds/Units | item</t>
  </si>
  <si>
    <t>Funding</t>
  </si>
  <si>
    <t>Total Funding</t>
  </si>
  <si>
    <t>Developments</t>
  </si>
  <si>
    <t>Improvements</t>
  </si>
  <si>
    <t>ALF | Developments</t>
  </si>
  <si>
    <t>ALF | Improvements</t>
  </si>
  <si>
    <t>SNF | Developments</t>
  </si>
  <si>
    <t>SNF | Improvements</t>
  </si>
  <si>
    <t>SNF | Improvements | Real Estate Investment Completed Projects | Texas</t>
  </si>
  <si>
    <t>SNF | Improvements | Real Estate Investment Completed Projects | California</t>
  </si>
  <si>
    <t>SNF | Improvements | Real Estate Investment Completed Projects | Arizona</t>
  </si>
  <si>
    <t>SNF | Improvements | Real Estate Investment Completed Projects | Tennessee</t>
  </si>
  <si>
    <t>Other Properties | Improvements</t>
  </si>
  <si>
    <t>MC Units | Developments | Real Estate Investment Completed Projects | Texas</t>
  </si>
  <si>
    <t>MC Units | Developments | Real Estate Investment Completed Projects | California</t>
  </si>
  <si>
    <t>MC Units | Developments | Real Estate Investment Completed Projects | Colorado</t>
  </si>
  <si>
    <t>MC Units | Developments | Real Estate Development Commitments | Real Estate Investment Completed Projects | Illinois</t>
  </si>
  <si>
    <t>MC Units | Developments | Real Estate Development Commitments, Commitments One | Real Estate Investment Completed Projects | Illinois</t>
  </si>
  <si>
    <t>MC Units | Developments | Real Estate Development Commitments, Commitments Two | Real Estate Investment Completed Projects | Illinois</t>
  </si>
  <si>
    <t>ALF &amp; MC | Developments | Real Estate Investment Completed Projects | South Carolina</t>
  </si>
  <si>
    <t>ILF | Developments | Real Estate Investment Completed Projects | Kansas</t>
  </si>
  <si>
    <t>Real Estate Investments - Property Sales (Details) $ in Thousands</t>
  </si>
  <si>
    <t>Dec. 31, 2016USD ($)property</t>
  </si>
  <si>
    <t>Dec. 31, 2015USD ($)item</t>
  </si>
  <si>
    <t>Disposals and other</t>
  </si>
  <si>
    <t>Carrying value</t>
  </si>
  <si>
    <t>Gain (loss) on sale of properties</t>
  </si>
  <si>
    <t>ALF | Real Estate Investment</t>
  </si>
  <si>
    <t>Number of properties sold | property</t>
  </si>
  <si>
    <t>Sales price</t>
  </si>
  <si>
    <t>Number of beds or units in property sold | item</t>
  </si>
  <si>
    <t>ALF | Real Estate Investment | Florida</t>
  </si>
  <si>
    <t>SNF | Real Estate Investment | Texas</t>
  </si>
  <si>
    <t>Donation of property</t>
  </si>
  <si>
    <t>ALF and SNF | Real Estate Investment | Florida and Texas</t>
  </si>
  <si>
    <t>School | Real Estate Investment | New Jersey</t>
  </si>
  <si>
    <t>Real Estate Investments - Mortgage Loans (Details) - Mortgage Loans - USD ($) $ in Thousands</t>
  </si>
  <si>
    <t>Mortgage Loans</t>
  </si>
  <si>
    <t>Originations and fundings under mortgage loans receivable</t>
  </si>
  <si>
    <t>Pay-offs received</t>
  </si>
  <si>
    <t>Scheduled principal payments received</t>
  </si>
  <si>
    <t>Net (decrease) increase in mortgage loans receivable</t>
  </si>
  <si>
    <t>9.40%</t>
  </si>
  <si>
    <t>General amortization schedule of mortgage loans</t>
  </si>
  <si>
    <t>Specified basis points for annual increase in interest rate (as a percent)</t>
  </si>
  <si>
    <t>0.10%</t>
  </si>
  <si>
    <t>11.20%</t>
  </si>
  <si>
    <t>30 years</t>
  </si>
  <si>
    <t>0.25%</t>
  </si>
  <si>
    <t>Real Estate Investments - Mortgage Loans - Scheduled Principal Payments (Details) - USD ($) $ in Thousands</t>
  </si>
  <si>
    <t>Carrying value of mortgage loans</t>
  </si>
  <si>
    <t>Real Estate Investments - Mortgage Loans - Early Payoffs (Details) - Mortgage Loans $ in Thousands</t>
  </si>
  <si>
    <t>Dec. 31, 2017USD ($)loan</t>
  </si>
  <si>
    <t>Dec. 31, 2016USD ($)loan</t>
  </si>
  <si>
    <t>Dec. 31, 2015USD ($)loan</t>
  </si>
  <si>
    <t>Early mortgage loan payoffs</t>
  </si>
  <si>
    <t>AZ/MI/PA/TX/VA</t>
  </si>
  <si>
    <t>Number of Loans | loan</t>
  </si>
  <si>
    <t>MI/TX/WA</t>
  </si>
  <si>
    <t>CA/TX</t>
  </si>
  <si>
    <t>Investment in Unconsolidated Joint Ventures - Investment (Details) $ in Thousands</t>
  </si>
  <si>
    <t>Dec. 31, 2017USD ($)loanproperty</t>
  </si>
  <si>
    <t>Distribution from unconsolidated joint ventures</t>
  </si>
  <si>
    <t>Joint Venture</t>
  </si>
  <si>
    <t>Joint Venture | Not primary beneficiary | Preferred Equity Investment</t>
  </si>
  <si>
    <t>Total preferred capital contributions in joint venture</t>
  </si>
  <si>
    <t>Number of properties owned by joint venture | property</t>
  </si>
  <si>
    <t>Preferred return percentage</t>
  </si>
  <si>
    <t>15.00%</t>
  </si>
  <si>
    <t>Common members capital account balance</t>
  </si>
  <si>
    <t>Deferred preferred return accrued</t>
  </si>
  <si>
    <t>Additional preferred capital contribution commitment</t>
  </si>
  <si>
    <t>Investment in Unconsolidated Joint Ventures - Mezzanine Loans (Details) $ in Thousands</t>
  </si>
  <si>
    <t>Dec. 31, 2017USD ($)item</t>
  </si>
  <si>
    <t>Dec. 31, 2016USD ($)item</t>
  </si>
  <si>
    <t>Notes receivable</t>
  </si>
  <si>
    <t>Real Estate Development Commitments, Commitments Two | Mezzanine Loans | Combination ALF, MC and ILF community | ADC Arrangement</t>
  </si>
  <si>
    <t>Term of loan</t>
  </si>
  <si>
    <t>7 years</t>
  </si>
  <si>
    <t>Number of units | item</t>
  </si>
  <si>
    <t>Payments to fund mezzanine loan</t>
  </si>
  <si>
    <t>Amount withheld for interest</t>
  </si>
  <si>
    <t>Loans receivable</t>
  </si>
  <si>
    <t>Interest income</t>
  </si>
  <si>
    <t>Real Estate Development Commitments, Commitments One | Mezzanine Loans | Combination ALF, MC and ILF community | ADC Arrangement</t>
  </si>
  <si>
    <t>Cash interest received</t>
  </si>
  <si>
    <t>Real Estate Development Commitments, Commitments One | Mezzanine Loans | Combination ALF, MC and ILF community | ADC Arrangement | Minimum</t>
  </si>
  <si>
    <t>Stated interest rate (as a percent)</t>
  </si>
  <si>
    <t>10.00%</t>
  </si>
  <si>
    <t>Real Estate Development Commitments, Commitments One | Mezzanine Loans | Combination ALF, MC and ILF community | ADC Arrangement | Maximum</t>
  </si>
  <si>
    <t>Notes Receivable - Components (Details) - USD ($) $ in Thousands</t>
  </si>
  <si>
    <t>Notes receivable activities</t>
  </si>
  <si>
    <t>Principal payments received under notes receivable</t>
  </si>
  <si>
    <t>Reclassified to real estate under development</t>
  </si>
  <si>
    <t>Notes Receivable reserve</t>
  </si>
  <si>
    <t>Net increase in notes receivable</t>
  </si>
  <si>
    <t>Notes Receivable - Other Information (Details) $ in Thousands</t>
  </si>
  <si>
    <t>Dec. 31, 2016USD ($)state</t>
  </si>
  <si>
    <t>New and on-going commitments</t>
  </si>
  <si>
    <t>Amounts funded</t>
  </si>
  <si>
    <t>Notes Receivable | Commitments to Extend Credit</t>
  </si>
  <si>
    <t>Working Capital Loans | Commitments to Extend Credit</t>
  </si>
  <si>
    <t>Total commitments</t>
  </si>
  <si>
    <t>Working Capital Loans | Commitments to Extend Credit | ALF</t>
  </si>
  <si>
    <t>Interest rate (as a percent)</t>
  </si>
  <si>
    <t>6.50%</t>
  </si>
  <si>
    <t>Working Capital Loans | Loan Receivable with 12.00% Interest Maturing in 2017, Loan one | Commitments to Extend Credit</t>
  </si>
  <si>
    <t>Working Capital Loans | Loan Receivable with 12.25% Interest Maturing in 2016 | Commitments to Extend Credit</t>
  </si>
  <si>
    <t>12.25%</t>
  </si>
  <si>
    <t>Working Capital Loans | Loan Receivable with 12.00% Interest Maturing in 2017, Loan two | Commitments to Extend Credit</t>
  </si>
  <si>
    <t>Working Capital Loans | Loan Receivable with 12.00% Interest Maturing in 2017, Loan three | Commitments to Extend Credit</t>
  </si>
  <si>
    <t>Working Capital Loans | Notes Receivable | Commitments to Extend Credit</t>
  </si>
  <si>
    <t>Working Capital Loans | Notes Receivable | Loan Receivable with 15.00% Interest Maturing 2021 | Commitments to Extend Credit | SNF</t>
  </si>
  <si>
    <t>Working Capital Loans | Notes Receivable | Loan Receivable with 12.00% Interest Maturing 2018 | Commitments to Extend Credit | ALF</t>
  </si>
  <si>
    <t>Working Capital Loans | Notes Receivable | Loan Receivable with 12.41% Interest Maturing 2021 | Commitments to Extend Credit | SNF</t>
  </si>
  <si>
    <t>Mezzanine Loans | Notes Receivable | Commitments to Extend Credit</t>
  </si>
  <si>
    <t>Mezzanine Loans | Notes Receivable | Commitments to Extend Credit | LIBOR</t>
  </si>
  <si>
    <t>Basis spread on variable rate (as a percent)</t>
  </si>
  <si>
    <t>11.75%</t>
  </si>
  <si>
    <t>Mezzanine Loans | Notes Receivable | Commitments to Extend Credit | SNF | Oregon</t>
  </si>
  <si>
    <t>Number of states | property</t>
  </si>
  <si>
    <t>Remaining commitments</t>
  </si>
  <si>
    <t>Number of beds or units securing loan | item</t>
  </si>
  <si>
    <t>Mezzanine Loans | Notes Receivable | Loan Receivable with 15.00% Interest Maturing 2021 | Commitments to Extend Credit | SNF</t>
  </si>
  <si>
    <t>Mezzanine Loans | Notes Receivable | Loan Receivable with 12.00% Interest Maturing 2018 | Commitments to Extend Credit | ALF</t>
  </si>
  <si>
    <t>Mezzanine Loans | Notes Receivable | Loan Receivable with 12.41% Interest Maturing 2021 | Commitments to Extend Credit | SNF</t>
  </si>
  <si>
    <t>12.41%</t>
  </si>
  <si>
    <t>Debt Obligations - Bank Borrowings Terms (Details)</t>
  </si>
  <si>
    <t>Bank Borrowings</t>
  </si>
  <si>
    <t>Maximum available under facility</t>
  </si>
  <si>
    <t>Additional extension period option</t>
  </si>
  <si>
    <t>1 year</t>
  </si>
  <si>
    <t>Unused commitment fee (as a percent)</t>
  </si>
  <si>
    <t>0.35%</t>
  </si>
  <si>
    <t>Financial covenants</t>
  </si>
  <si>
    <t>Maximum ratio of total indebtedness to total asset value</t>
  </si>
  <si>
    <t>Maximum ratio of secured debt to total asset value</t>
  </si>
  <si>
    <t>Maximum ratio of unsecured debt to the value of the unencumbered asset pool</t>
  </si>
  <si>
    <t>Minimum ratio of EBITDA to fixed charges</t>
  </si>
  <si>
    <t>Bank Borrowings | LIBOR</t>
  </si>
  <si>
    <t>Basis spread over base rate (as a percent)</t>
  </si>
  <si>
    <t>1.50%</t>
  </si>
  <si>
    <t>Private Shelf Agreement Prudential | Senior Unsecured Notes</t>
  </si>
  <si>
    <t>Debt Obligations - Summary (Details) - USD ($) $ in Thousands</t>
  </si>
  <si>
    <t>1 Months Ended</t>
  </si>
  <si>
    <t>Jan. 31, 2018</t>
  </si>
  <si>
    <t>Applicable Interest Rate (as a percent)</t>
  </si>
  <si>
    <t>4.27%</t>
  </si>
  <si>
    <t>Outstanding Balance</t>
  </si>
  <si>
    <t>Available for borrowing</t>
  </si>
  <si>
    <t>Borrowings</t>
  </si>
  <si>
    <t>Payments on debt</t>
  </si>
  <si>
    <t>2.90%</t>
  </si>
  <si>
    <t>Bank Borrowings | Subsequent Event</t>
  </si>
  <si>
    <t>4.50%</t>
  </si>
  <si>
    <t>Senior Unsecured Notes | Subsequent Event</t>
  </si>
  <si>
    <t>Debt Obligations - Borrowings and Payments (Details) - USD ($)</t>
  </si>
  <si>
    <t>Repayments</t>
  </si>
  <si>
    <t>Senior Unsecured Notes | Private Shelf Agreement Prudential</t>
  </si>
  <si>
    <t>Debt term</t>
  </si>
  <si>
    <t>Face amount of debt</t>
  </si>
  <si>
    <t>4.15%</t>
  </si>
  <si>
    <t>Senior Unsecured Notes | Note Purchase and Private Shelf Agreement AIG</t>
  </si>
  <si>
    <t>13 years</t>
  </si>
  <si>
    <t>3.99%</t>
  </si>
  <si>
    <t>4.26%</t>
  </si>
  <si>
    <t>Debt Obligations - Future Maturities (Details) - USD ($) $ in Thousands</t>
  </si>
  <si>
    <t>Scheduled Principal Payments</t>
  </si>
  <si>
    <t>Other information</t>
  </si>
  <si>
    <t>Amount borrowed</t>
  </si>
  <si>
    <t>Subsequent Event | Bank Borrowings</t>
  </si>
  <si>
    <t>Subsequent Event | Senior Unsecured Notes</t>
  </si>
  <si>
    <t>Equity - Class of Stock Disclosures - Preferred Stock (Details) - Series C Preferred Stock - $ / shares</t>
  </si>
  <si>
    <t>Dec. 31, 2014</t>
  </si>
  <si>
    <t>Preferred shares outstanding</t>
  </si>
  <si>
    <t>Dividend Rate (as a percent)</t>
  </si>
  <si>
    <t>8.50%</t>
  </si>
  <si>
    <t>Number of shares of common stock to be issued upon conversion</t>
  </si>
  <si>
    <t>Conversion price per share</t>
  </si>
  <si>
    <t>Shares converted</t>
  </si>
  <si>
    <t>Equity - Class of Stock Disclosures - Common Stock and Shelf Registrations (Details) - USD ($)</t>
  </si>
  <si>
    <t>Net proceeds</t>
  </si>
  <si>
    <t>Number of shares repurchased</t>
  </si>
  <si>
    <t>Common Stock | Subsequent Event</t>
  </si>
  <si>
    <t>Common Stock | Original Agreement</t>
  </si>
  <si>
    <t>Maximum offering capacity under shelf registration statement</t>
  </si>
  <si>
    <t>Shares common stock sold</t>
  </si>
  <si>
    <t>Compensation paid to sales agents</t>
  </si>
  <si>
    <t>Reclassification of accumulated costs to additional paid in capital</t>
  </si>
  <si>
    <t>Amount available under effective shelf registration statement</t>
  </si>
  <si>
    <t>Equity - Noncontrolling Interest (Details) $ in Thousands</t>
  </si>
  <si>
    <t>Noncontrolling interest</t>
  </si>
  <si>
    <t>2017 Acquisitions | Partnership | ALF &amp; MC</t>
  </si>
  <si>
    <t>Economic interest held (as a percent)</t>
  </si>
  <si>
    <t>2017 Acquisitions | Partnership | ALF/ILF/MC</t>
  </si>
  <si>
    <t>Equity - Class of Stock Disclosures - Dividends and AOCI (Details) - USD ($) $ / shares in Units, $ in Thousands</t>
  </si>
  <si>
    <t>Nov. 30, 2017</t>
  </si>
  <si>
    <t>Oct. 31, 2017</t>
  </si>
  <si>
    <t>Aug. 31, 2017</t>
  </si>
  <si>
    <t>Jul. 31, 2017</t>
  </si>
  <si>
    <t>May 31, 2017</t>
  </si>
  <si>
    <t>Apr. 30, 2017</t>
  </si>
  <si>
    <t>Feb. 28, 2017</t>
  </si>
  <si>
    <t>Jan. 31, 2017</t>
  </si>
  <si>
    <t>Nov. 30, 2016</t>
  </si>
  <si>
    <t>Oct. 31, 2016</t>
  </si>
  <si>
    <t>Aug. 31, 2016</t>
  </si>
  <si>
    <t>Jul. 31, 2016</t>
  </si>
  <si>
    <t>May 31, 2016</t>
  </si>
  <si>
    <t>Apr. 30, 2016</t>
  </si>
  <si>
    <t>Feb. 29, 2016</t>
  </si>
  <si>
    <t>Jan. 31, 2016</t>
  </si>
  <si>
    <t>Nov. 30, 2015</t>
  </si>
  <si>
    <t>Oct. 31, 2015</t>
  </si>
  <si>
    <t>Sep. 30, 2015</t>
  </si>
  <si>
    <t>Aug. 31, 2015</t>
  </si>
  <si>
    <t>Jul. 31, 2015</t>
  </si>
  <si>
    <t>Jun. 30, 2015</t>
  </si>
  <si>
    <t>May 31, 2015</t>
  </si>
  <si>
    <t>Apr. 30, 2015</t>
  </si>
  <si>
    <t>Mar. 31, 2015</t>
  </si>
  <si>
    <t>Feb. 28, 2015</t>
  </si>
  <si>
    <t>Jan. 31, 2015</t>
  </si>
  <si>
    <t>Dividend Distributions</t>
  </si>
  <si>
    <t>Declared</t>
  </si>
  <si>
    <t>Paid</t>
  </si>
  <si>
    <t>Dividends per share declared (in dollars per share)</t>
  </si>
  <si>
    <t>Subsequent Event | Dividend Payable, January 31, 2018</t>
  </si>
  <si>
    <t>Dividends Payable, Date to be Paid</t>
  </si>
  <si>
    <t>Jan. 31,
		2018</t>
  </si>
  <si>
    <t>Dividends Payable, Date of Record</t>
  </si>
  <si>
    <t>Jan. 23,
		2018</t>
  </si>
  <si>
    <t>Subsequent Event | Dividend Payable, February 28, 2018</t>
  </si>
  <si>
    <t>Feb. 28,
		2018</t>
  </si>
  <si>
    <t>Feb. 20,
		2018</t>
  </si>
  <si>
    <t>Subsequent Event | Dividend Payable, March 30, 2018</t>
  </si>
  <si>
    <t>Mar. 30,
		2018</t>
  </si>
  <si>
    <t>Mar. 22,
		2018</t>
  </si>
  <si>
    <t>Equity - Restricted Stock and performance-based stock units (Details) - USD ($) $ / shares in Units, $ in Thousands</t>
  </si>
  <si>
    <t>2015 Plan</t>
  </si>
  <si>
    <t>Stock Based Compensation Plans</t>
  </si>
  <si>
    <t>Total shares reserved for issuance</t>
  </si>
  <si>
    <t>Restricted stock</t>
  </si>
  <si>
    <t>Restricted stock and performance based stock units activity</t>
  </si>
  <si>
    <t>Granted (in shares)</t>
  </si>
  <si>
    <t>Restricted stock | Grant Date Price $45.76 | Three year vesting</t>
  </si>
  <si>
    <t>Price per share</t>
  </si>
  <si>
    <t>Vesting period</t>
  </si>
  <si>
    <t>Restricted stock | Grant Date Price $45.76 | TSR Targets</t>
  </si>
  <si>
    <t>Restricted stock | Grant Date Price $45.76 | Accelerated TSR Targets</t>
  </si>
  <si>
    <t>Restricted stock | Grant Date Price $48.55 | Vesting Date, June 1, 2018</t>
  </si>
  <si>
    <t>Restricted stock | Grant Date Price $50.50 | Three year vesting</t>
  </si>
  <si>
    <t>Restricted stock | Grant Date Price $43.24 | Three year vesting</t>
  </si>
  <si>
    <t>Restricted stock | Grant Date Price $46.87 | TSR Targets</t>
  </si>
  <si>
    <t>3 years 8 months 12 days</t>
  </si>
  <si>
    <t>Restricted stock | Grant Date Price $46.87 | Accelerated TSR Targets</t>
  </si>
  <si>
    <t>2 years 8 months 12 days</t>
  </si>
  <si>
    <t>Restricted stock | Grant Date Price $46.87 | Vesting Date, June 1, 2017</t>
  </si>
  <si>
    <t>Restricted stock | Grant Date Price $44.45 | Three year vesting</t>
  </si>
  <si>
    <t>Restricted stock | Grant Date Price $42.30 | Three year vesting</t>
  </si>
  <si>
    <t>Restricted stock | Grant Date Price $42.30 | Vesting Date, June 2, 2016</t>
  </si>
  <si>
    <t>Restricted stock and performance-based stock units</t>
  </si>
  <si>
    <t>Outstanding at the beginning of the year (in shares)</t>
  </si>
  <si>
    <t>Vested (in shares)</t>
  </si>
  <si>
    <t>Canceled (in shares)</t>
  </si>
  <si>
    <t>Outstanding at the end of the year (in shares)</t>
  </si>
  <si>
    <t>Compensation expense</t>
  </si>
  <si>
    <t>Compensation expense related to share-based award</t>
  </si>
  <si>
    <t>Remaining compensation expense</t>
  </si>
  <si>
    <t>Restricted stock and performance-based stock units | 2018</t>
  </si>
  <si>
    <t>Restricted stock and performance-based stock units | 2019</t>
  </si>
  <si>
    <t>Restricted stock and performance-based stock units | 2020</t>
  </si>
  <si>
    <t>Performance-based stock units | 2019</t>
  </si>
  <si>
    <t>Performance-based stock units | 2020</t>
  </si>
  <si>
    <t>Subsequent Event | Restricted stock | 2015 Plan | Grant Date Price $38.18</t>
  </si>
  <si>
    <t>Stock options granted (in shares)</t>
  </si>
  <si>
    <t>Subsequent Event | Restricted stock | 2015 Plan | Grant Date Price $38.18 | Three year vesting</t>
  </si>
  <si>
    <t>Subsequent Event | Restricted stock | 2015 Plan | Grant Date Price $38.18 | TSR Targets</t>
  </si>
  <si>
    <t>Subsequent Event | Restricted stock | 2015 Plan | Grant Date Price $38.18 | Accelerated TSR Targets</t>
  </si>
  <si>
    <t>Equity - Options (Details) - USD ($)</t>
  </si>
  <si>
    <t>Weighted Average Price</t>
  </si>
  <si>
    <t>Outstanding at the beginning of the year (in dollars per share)</t>
  </si>
  <si>
    <t>Outstanding at the end of the year (in dollars per share)</t>
  </si>
  <si>
    <t>Weighted average remaining contractual life (in years)</t>
  </si>
  <si>
    <t>3 years 6 months</t>
  </si>
  <si>
    <t>2 years 10 months 24 days</t>
  </si>
  <si>
    <t>2 years 7 months 6 days</t>
  </si>
  <si>
    <t>Stock options</t>
  </si>
  <si>
    <t>Nonqualified stock option activity</t>
  </si>
  <si>
    <t>Outstanding, beginning of period</t>
  </si>
  <si>
    <t>Exercised (in shares)</t>
  </si>
  <si>
    <t>Outstanding, end of period</t>
  </si>
  <si>
    <t>Options exercisable at end of the period (in shares)</t>
  </si>
  <si>
    <t>Exercised (in dollars per share)</t>
  </si>
  <si>
    <t>Exercisable at the end of the period (in dollars per share)</t>
  </si>
  <si>
    <t>Aggregate intrinsic value of exercisable options at the end of the year</t>
  </si>
  <si>
    <t>Weighted average remaining contractual life of options exercisable</t>
  </si>
  <si>
    <t>Value of options exercised</t>
  </si>
  <si>
    <t>Market value of options on the date of exercise</t>
  </si>
  <si>
    <t>Commitments and Contingencies - Summary of Commitments (Details) $ in Thousands</t>
  </si>
  <si>
    <t>2017 Funding</t>
  </si>
  <si>
    <t>Commitments funded</t>
  </si>
  <si>
    <t>Remaining commitment</t>
  </si>
  <si>
    <t>Real estate properties</t>
  </si>
  <si>
    <t>Accrued incentives and earn-out liabilities</t>
  </si>
  <si>
    <t>Lease incentives</t>
  </si>
  <si>
    <t>Mortgage loans</t>
  </si>
  <si>
    <t>Joint venture investments</t>
  </si>
  <si>
    <t>Commitments and Contingencies - Contingent Consideration (Details) - USD ($) $ in Thousands</t>
  </si>
  <si>
    <t>Real Estate Investment | Accrued incentives and earn-out liabilities</t>
  </si>
  <si>
    <t>Fair Value | Level 3</t>
  </si>
  <si>
    <t>Fair Value | Real Estate Investment | Accrued incentives and earn-out liabilities</t>
  </si>
  <si>
    <t>Distributions (Details) - $ / shares</t>
  </si>
  <si>
    <t>Ordinary taxable distribution</t>
  </si>
  <si>
    <t>Return of capital</t>
  </si>
  <si>
    <t>Unrecaptured Section 1250 gain</t>
  </si>
  <si>
    <t>Long-term capital gain</t>
  </si>
  <si>
    <t>Net Income Per Common Share (Details) - USD ($) $ / shares in Units, shares in Thousands, $ in Thousands</t>
  </si>
  <si>
    <t>Less net income allocated to participating securities:</t>
  </si>
  <si>
    <t>Nonforfeitable dividends on participating securities</t>
  </si>
  <si>
    <t>Total net income allocated to participating securities</t>
  </si>
  <si>
    <t>Less net income allocated to preferred stockholders:</t>
  </si>
  <si>
    <t>Total net income allocated to preferred stockholders</t>
  </si>
  <si>
    <t>Effect of dilutive securities:</t>
  </si>
  <si>
    <t>Participating securities</t>
  </si>
  <si>
    <t>Convertible preferred securities</t>
  </si>
  <si>
    <t>Dilutive Securities, Effect on Basic Earnings Per Share, Total</t>
  </si>
  <si>
    <t>Net income for diluted net income per share</t>
  </si>
  <si>
    <t>Shares for basic net income per share</t>
  </si>
  <si>
    <t>Effect of dilutive securities: (Shares)</t>
  </si>
  <si>
    <t>Convertible preferred securities (in shares)</t>
  </si>
  <si>
    <t>Total effect of dilutive securities (in shares)</t>
  </si>
  <si>
    <t>Shares for diluted net income per share</t>
  </si>
  <si>
    <t>Stock options and performance-based stock units (in shares)</t>
  </si>
  <si>
    <t>Performance-based stock units</t>
  </si>
  <si>
    <t>Participating Securities</t>
  </si>
  <si>
    <t>Quarterly Financial Information (Details) - USD ($) $ / shares in Units, $ in Thousands</t>
  </si>
  <si>
    <t>Revenues</t>
  </si>
  <si>
    <t>Net income per common share available to common stockholders:</t>
  </si>
  <si>
    <t>Dividends declared and paid per common share (in dollars per share)</t>
  </si>
  <si>
    <t>Fair Value Measurements (Details) - USD ($) $ in Thousands</t>
  </si>
  <si>
    <t>Fair value measurements</t>
  </si>
  <si>
    <t>Mortgage loans receivable</t>
  </si>
  <si>
    <t>Senior unsecured notes, net of debt issue costs</t>
  </si>
  <si>
    <t>Carrying Value</t>
  </si>
  <si>
    <t>Fair Value</t>
  </si>
  <si>
    <t>Fair Value Measurements - Assumptions (Details) - Level 3 - Discounted Cash Flow Analysis</t>
  </si>
  <si>
    <t>Senior Unsecured Notes maturing before 2026</t>
  </si>
  <si>
    <t>Fair value assumptions</t>
  </si>
  <si>
    <t>Discount rate (as a percent)</t>
  </si>
  <si>
    <t>4.10%</t>
  </si>
  <si>
    <t>4.47%</t>
  </si>
  <si>
    <t>Senior Unsecured Notes maturing 2026 and after</t>
  </si>
  <si>
    <t>4.30%</t>
  </si>
  <si>
    <t>4.60%</t>
  </si>
  <si>
    <t>6.20%</t>
  </si>
  <si>
    <t>5.90%</t>
  </si>
  <si>
    <t>Mortgage Loans Receivable</t>
  </si>
  <si>
    <t>8.70%</t>
  </si>
  <si>
    <t>8.20%</t>
  </si>
  <si>
    <t>Subsequent Events - Debt Obligations (Details) - USD ($) $ in Thousands</t>
  </si>
  <si>
    <t>Subsequent Events - Equity (Details) - $ / shares</t>
  </si>
  <si>
    <t>Number of shares granted</t>
  </si>
  <si>
    <t>Subsequent Event | 2015 Plan | Restricted stock | Grant Date Price $38.18</t>
  </si>
  <si>
    <t>Subsequent Event | 2015 Plan | Restricted stock | Three year vesting | Grant Date Price $38.18</t>
  </si>
  <si>
    <t>Subsequent Event | 2015 Plan | Restricted stock | TSR Targets | Grant Date Price $38.18</t>
  </si>
  <si>
    <t>Subsequent Event | 2015 Plan | Restricted stock | Accelerated TSR Targets | Grant Date Price $38.18</t>
  </si>
  <si>
    <t>Subsequent Event | Common Stock</t>
  </si>
  <si>
    <t>Dividend Payable, January 31, 2018 | Subsequent Event</t>
  </si>
  <si>
    <t>Dividends payable, date to be paid</t>
  </si>
  <si>
    <t>Dividends payable, date of record</t>
  </si>
  <si>
    <t>Dividend Payable, February 28, 2018 | Subsequent Event</t>
  </si>
  <si>
    <t>Dividend Payable, March 30, 2018 | Subsequent Event</t>
  </si>
  <si>
    <t>SCHEDULE II VALUATION AND QUALIFYING ACCOUNTS (Details) - USD ($) $ in Thousands</t>
  </si>
  <si>
    <t>Valuation and qualifying accounts</t>
  </si>
  <si>
    <t>Balance at beginning of period</t>
  </si>
  <si>
    <t>(Recovered) charged to costs and expenses</t>
  </si>
  <si>
    <t>Deductions</t>
  </si>
  <si>
    <t>Balance at end of period</t>
  </si>
  <si>
    <t>Loan loss reserves</t>
  </si>
  <si>
    <t>Other notes receivable allowance</t>
  </si>
  <si>
    <t>Straight-line rent receivable allowance</t>
  </si>
  <si>
    <t>SCHEDULE III REAL ESTATE AND ACCUMULATED DEPRECIATION - By Property (Details) - USD ($) $ in Thousands</t>
  </si>
  <si>
    <t>Initial Cost to Company</t>
  </si>
  <si>
    <t>Buildings and Improvements</t>
  </si>
  <si>
    <t>Costs Capitalized Subsequent to acquisition</t>
  </si>
  <si>
    <t>Gross Amount at Which Carried As of Year End</t>
  </si>
  <si>
    <t>Accum Deprec</t>
  </si>
  <si>
    <t>Other School and Land</t>
  </si>
  <si>
    <t>School</t>
  </si>
  <si>
    <t>Properties under Development</t>
  </si>
  <si>
    <t>134 Alamogordo, NM | SNF</t>
  </si>
  <si>
    <t>218 Albuquerque, NM | SNF</t>
  </si>
  <si>
    <t>219 Albuquerque, NM | SNF</t>
  </si>
  <si>
    <t>220 Albuquerque, NM | SNF</t>
  </si>
  <si>
    <t>042 Altoona, IA | SNF</t>
  </si>
  <si>
    <t>252 Amarillo, TX | SNF</t>
  </si>
  <si>
    <t>214 Aransas Pass, TX | SNF</t>
  </si>
  <si>
    <t>247 Arlington, TX | SNF</t>
  </si>
  <si>
    <t>171 Atlanta, GA | SNF</t>
  </si>
  <si>
    <t>040 Atmore, AL | SNF</t>
  </si>
  <si>
    <t>221 Beaumont, TX | SNF</t>
  </si>
  <si>
    <t>213 Beeville, TX | SNF</t>
  </si>
  <si>
    <t>007 Bradenton, FL | SNF</t>
  </si>
  <si>
    <t>256 Brownwood, TX | SNF</t>
  </si>
  <si>
    <t>043 Carroll, IA | SNF</t>
  </si>
  <si>
    <t>177 Chesapeake, VA | SNF</t>
  </si>
  <si>
    <t>257 Cincinnati, OH | SNF</t>
  </si>
  <si>
    <t>125 Clovis, NM | SNF</t>
  </si>
  <si>
    <t>129 Clovis, NM | SNF</t>
  </si>
  <si>
    <t>268 Coldspring, KY | SNF</t>
  </si>
  <si>
    <t>253 Colton, CA | SNF</t>
  </si>
  <si>
    <t>211 Commerce City, CO | SNF</t>
  </si>
  <si>
    <t>212 Commerce City, CO | SNF</t>
  </si>
  <si>
    <t>246 Crowley, TX | SNF</t>
  </si>
  <si>
    <t>235 Daleville, VA | SNF</t>
  </si>
  <si>
    <t>258 Dayton, OH | SNF</t>
  </si>
  <si>
    <t>168 Des Moines, IA | SNF</t>
  </si>
  <si>
    <t>196 Dresden, TN | SNF</t>
  </si>
  <si>
    <t>298 Forth Worth, TX | SNF</t>
  </si>
  <si>
    <t>026 Gardendale, AL | SNF</t>
  </si>
  <si>
    <t>185 Gardner, KS | SNF</t>
  </si>
  <si>
    <t>248 Granbury, TX | SNF</t>
  </si>
  <si>
    <t>044 Granger, IA | SNF</t>
  </si>
  <si>
    <t>205 Grapevine, TX | SNF</t>
  </si>
  <si>
    <t>172 Griffin, GA | SNF</t>
  </si>
  <si>
    <t>250 Hewitt, TX | SNF</t>
  </si>
  <si>
    <t>194 Holyoke, CO | SNF</t>
  </si>
  <si>
    <t>051 Houston, TX | SNF</t>
  </si>
  <si>
    <t>054 Houston, TX | SNF</t>
  </si>
  <si>
    <t>055 Houston, TX | SNF</t>
  </si>
  <si>
    <t>208 Jacksonville, FL | SNF</t>
  </si>
  <si>
    <t>045 Jefferson, IA | SNF</t>
  </si>
  <si>
    <t>008 Lecanto, FL | SNF</t>
  </si>
  <si>
    <t>300 Mansfield, TX | SNF</t>
  </si>
  <si>
    <t>053 Mesa, AZ | SNF</t>
  </si>
  <si>
    <t>226 Mesa, AZ | SNF</t>
  </si>
  <si>
    <t>242 Mission, TX | SNF</t>
  </si>
  <si>
    <t>041 Montgomery, AL | SNF</t>
  </si>
  <si>
    <t>115 Nacogdoches, TX | SNF</t>
  </si>
  <si>
    <t>233 Nacogdoches, TX | SNF</t>
  </si>
  <si>
    <t>249 Nacogdoches, TX | SNF</t>
  </si>
  <si>
    <t>245 Newberry, SC | SNF</t>
  </si>
  <si>
    <t>244 Newberry, SC | SNF</t>
  </si>
  <si>
    <t>046 Norwalk, IA | SNF</t>
  </si>
  <si>
    <t>176 Olathe, KS | SNF</t>
  </si>
  <si>
    <t>251 Pasadena, TX | SNF</t>
  </si>
  <si>
    <t>210 Phoenix, AZ | SNF</t>
  </si>
  <si>
    <t>193 Phoenix, AZ | SNF</t>
  </si>
  <si>
    <t>047 Polk City, IA | SNF</t>
  </si>
  <si>
    <t>094 Portland, OR | SNF</t>
  </si>
  <si>
    <t>254 Red Oak, TX | SNF</t>
  </si>
  <si>
    <t>124 Richland Hills, TX | SNF</t>
  </si>
  <si>
    <t>197 Ripley, TN | SNF</t>
  </si>
  <si>
    <t>133 Roswell, NM | SNF</t>
  </si>
  <si>
    <t>081 Sacramento, CA | SNF</t>
  </si>
  <si>
    <t>085 Salina, KS | SNF</t>
  </si>
  <si>
    <t>281 Slinger, WI | SNF</t>
  </si>
  <si>
    <t>234 St. Petersburg, FL | SNF</t>
  </si>
  <si>
    <t>243 Stephenville TX | SNF</t>
  </si>
  <si>
    <t>225 Tacoma, WA | SNF</t>
  </si>
  <si>
    <t>178 Tappahannock, VA | SNF</t>
  </si>
  <si>
    <t>270 Trinity, FL | SNF</t>
  </si>
  <si>
    <t>192 Tucson, AZ | SNF</t>
  </si>
  <si>
    <t>299 Weatherford, TX | SNF</t>
  </si>
  <si>
    <t>236 Wytheville, VA | SNF</t>
  </si>
  <si>
    <t>077 Ada, OK | ALF</t>
  </si>
  <si>
    <t>136 Arlington, OH | ALF</t>
  </si>
  <si>
    <t>105 Arvada, CO | ALF</t>
  </si>
  <si>
    <t>304 Athens, GA | ALF</t>
  </si>
  <si>
    <t>063 Athens, TX | ALF</t>
  </si>
  <si>
    <t>269 Aurora, CO | ALF</t>
  </si>
  <si>
    <t>260 Aurora, CO | ALF</t>
  </si>
  <si>
    <t>203 Bakersfield, CA | ALF</t>
  </si>
  <si>
    <t>117 Beatrice, NE | ALF</t>
  </si>
  <si>
    <t>137 Bexley, OH | ALF</t>
  </si>
  <si>
    <t>277 Burr Ridge, IL | ALF</t>
  </si>
  <si>
    <t>278 Castle Rock, CO | ALF</t>
  </si>
  <si>
    <t>160 Central, SC | ALF</t>
  </si>
  <si>
    <t>263 Chatham, NJ | ALF</t>
  </si>
  <si>
    <t>307 Clovis, CA | ALF</t>
  </si>
  <si>
    <t>308 Clovis, CA | ALF</t>
  </si>
  <si>
    <t>279 Corpus Christi, TX | ALF</t>
  </si>
  <si>
    <t>292 De Forest, WI | ALF</t>
  </si>
  <si>
    <t>057 Dodge City, KS | ALF</t>
  </si>
  <si>
    <t>083 Durant, OK | ALF</t>
  </si>
  <si>
    <t>107 Edmond, OK | ALF</t>
  </si>
  <si>
    <t>155 Erie, PA | ALF</t>
  </si>
  <si>
    <t>163 Ft. Collins, CO | ALF</t>
  </si>
  <si>
    <t>170 Ft. Collins, CO | ALF</t>
  </si>
  <si>
    <t>132 Ft. Meyers, FL | ALF</t>
  </si>
  <si>
    <t>229 Ft. Worth, TX | ALF</t>
  </si>
  <si>
    <t>100 Fremont ,OH | ALF</t>
  </si>
  <si>
    <t>267 Frisco, TX | ALF</t>
  </si>
  <si>
    <t>296 Glenview, IL | ALF</t>
  </si>
  <si>
    <t>167 Goldsboro, NC | ALF</t>
  </si>
  <si>
    <t>056 Great Bend, KS | ALF</t>
  </si>
  <si>
    <t>102 Greeley, CO | ALF</t>
  </si>
  <si>
    <t>284 Green Bay, WI | ALF</t>
  </si>
  <si>
    <t>164 Greenville, NC | ALF</t>
  </si>
  <si>
    <t>062 Greenville, TX | ALF</t>
  </si>
  <si>
    <t>161 Greenwood, SC | ALF</t>
  </si>
  <si>
    <t>241 Gulf Breeze, FL | ALF</t>
  </si>
  <si>
    <t>295 Jacksonville, FL | ALF</t>
  </si>
  <si>
    <t>066 Jacksonville, TX | ALF</t>
  </si>
  <si>
    <t>310 Kansas City, MO | ALF</t>
  </si>
  <si>
    <t>285 Kenosha, WI | ALF</t>
  </si>
  <si>
    <t>255 Littleton, CO | ALF</t>
  </si>
  <si>
    <t>268 Littleton, CO | ALF</t>
  </si>
  <si>
    <t>148 Longmont, CO | ALF</t>
  </si>
  <si>
    <t>060 Longview, TX | ALF</t>
  </si>
  <si>
    <t>261 Louisville, CO | ALF</t>
  </si>
  <si>
    <t>301 Louisville, KY | ALF</t>
  </si>
  <si>
    <t>114 Loveland, CO | ALF</t>
  </si>
  <si>
    <t>068 Lufkin, TX | ALF</t>
  </si>
  <si>
    <t>061 Marshall, TX | ALF</t>
  </si>
  <si>
    <t>293 McHenry, IL | ALF</t>
  </si>
  <si>
    <t>058 McPherson, KS | ALF</t>
  </si>
  <si>
    <t>239 Merritt Island, FL | ALF</t>
  </si>
  <si>
    <t>104 Millville, NJ | ALF</t>
  </si>
  <si>
    <t>286 Milwaukee, WI | ALF</t>
  </si>
  <si>
    <t>231 Monroeville, PA | ALF</t>
  </si>
  <si>
    <t>280 Merrells Inlet, SC | ALF</t>
  </si>
  <si>
    <t>294 Murrieta, CA | ALF</t>
  </si>
  <si>
    <t>289 Neenah, WI | ALF</t>
  </si>
  <si>
    <t>166 New Bern, NC | ALF</t>
  </si>
  <si>
    <t>118 Newark, OH | ALF</t>
  </si>
  <si>
    <t>143 Niceville, FL | ALF</t>
  </si>
  <si>
    <t>095 Norfolk, NE | ALF</t>
  </si>
  <si>
    <t>290 Oshkosh, WI | ALF</t>
  </si>
  <si>
    <t>291 Oshkosh, WI | ALF</t>
  </si>
  <si>
    <t>302 Overland Park, KS | ALF</t>
  </si>
  <si>
    <t>232 Pittsburgh, PA | ALF</t>
  </si>
  <si>
    <t>165 Rocky Mount, NC | ALF</t>
  </si>
  <si>
    <t>141 Rocky River, OH | ALF</t>
  </si>
  <si>
    <t>059 Salina, KS | ALF</t>
  </si>
  <si>
    <t>084 San Antonio, TX | ALF</t>
  </si>
  <si>
    <t>092 San Antonio, TX | ALF</t>
  </si>
  <si>
    <t>288 Sheboygan, WI | ALF</t>
  </si>
  <si>
    <t>149 Shelby, NC | ALF</t>
  </si>
  <si>
    <t>312 Spartanburg, SC | ALF</t>
  </si>
  <si>
    <t>150 Spring Hill, FL | ALF</t>
  </si>
  <si>
    <t>103 Springfield, OH | ALF</t>
  </si>
  <si>
    <t>162 Sumter, SC | ALF</t>
  </si>
  <si>
    <t>140 Tallahassee, FL | ALF</t>
  </si>
  <si>
    <t>098 Tiffin, OH | ALF</t>
  </si>
  <si>
    <t>282 Tinley Park, IL | ALF</t>
  </si>
  <si>
    <t>088 Troy, OH | ALF</t>
  </si>
  <si>
    <t>080 Tulsa, OK | ALF</t>
  </si>
  <si>
    <t>093 Tulsa, OK | ALF</t>
  </si>
  <si>
    <t>238 Tupelo, MS | ALF</t>
  </si>
  <si>
    <t>075 Tyler, TX | ALF</t>
  </si>
  <si>
    <t>202 Vacaville, CA | ALF</t>
  </si>
  <si>
    <t>091 Waco, TX | ALF</t>
  </si>
  <si>
    <t>096 Wahoo, NE | ALF</t>
  </si>
  <si>
    <t>108 Watauga, TX | ALF</t>
  </si>
  <si>
    <t>287 Waukesha, WI | ALF</t>
  </si>
  <si>
    <t>109 Weatherford, OK | ALF</t>
  </si>
  <si>
    <t>309 West Chester, OH | ALF</t>
  </si>
  <si>
    <t>276 Westminster, CO | ALF</t>
  </si>
  <si>
    <t>110 Wheelersburg, OH | ALF</t>
  </si>
  <si>
    <t>303 Wichita, KS | ALF</t>
  </si>
  <si>
    <t>259 Wichita, KS | ALF</t>
  </si>
  <si>
    <t>283 Wichita, KS | ALF</t>
  </si>
  <si>
    <t>076 Wichita Falls, TX | ALF</t>
  </si>
  <si>
    <t>120 Wichita Falls, TX | ALF</t>
  </si>
  <si>
    <t>265 Williamstown, NJ | ALF</t>
  </si>
  <si>
    <t>264 Williamstown, NJ | ALF</t>
  </si>
  <si>
    <t>138 Worthington, OH | ALF</t>
  </si>
  <si>
    <t>139 Worthington, OH | ALF</t>
  </si>
  <si>
    <t>099 York, NE | ALF</t>
  </si>
  <si>
    <t>297 Las Vegas, NV | School</t>
  </si>
  <si>
    <t>271 Howell, MI | Land</t>
  </si>
  <si>
    <t>275 Yale, MI | Land</t>
  </si>
  <si>
    <t>999 Milford, MI | Land</t>
  </si>
  <si>
    <t>305 Union, KY | Properties under Development</t>
  </si>
  <si>
    <t>311 Cedarburg, WI | Properties under Development</t>
  </si>
  <si>
    <t>306 Oaklawn, IL | Properties under Development</t>
  </si>
  <si>
    <t>SCHEDULE III REAL ESTATE AND ACCUMULATED DEPRECIATION - Additional Information (Details) $ in Thousands</t>
  </si>
  <si>
    <t>Real Estate and Accumulated Depreciation</t>
  </si>
  <si>
    <t>Aggregate cost basis for Federal income tax purposes</t>
  </si>
  <si>
    <t>SCHEDULE III REAL ESTATE AND ACCUMULATED DEPRECIATION - Summary (Details) - USD ($) $ in Thousands</t>
  </si>
  <si>
    <t>Carrying cost</t>
  </si>
  <si>
    <t>Acquisitions</t>
  </si>
  <si>
    <t>Conversion of mortgage loans into owned properties</t>
  </si>
  <si>
    <t>Other non-cash items (See Note 4)</t>
  </si>
  <si>
    <t>Conveyed land (See Note 4)</t>
  </si>
  <si>
    <t>Cost of real estate sold</t>
  </si>
  <si>
    <t>Impairment on real estate for sale</t>
  </si>
  <si>
    <t>Ending balance</t>
  </si>
  <si>
    <t>Accumulated depreciation</t>
  </si>
  <si>
    <t>SCHEDULE IV MORTGAGE LOANS ON REAL ESTATE - Summary (Details) $ in Thousands</t>
  </si>
  <si>
    <t>Number of beds/units | item</t>
  </si>
  <si>
    <t>Balloon Amount</t>
  </si>
  <si>
    <t>Current Monthly Debt Service</t>
  </si>
  <si>
    <t>Face amount of originated mortgages</t>
  </si>
  <si>
    <t>Carrying Amount of Mortgages</t>
  </si>
  <si>
    <t>Principal Amount of Loans Subject to Delinquent Principal or Interest</t>
  </si>
  <si>
    <t>Michigan | Mortgage Loans on Real Estate Maturing in 2043</t>
  </si>
  <si>
    <t>9.53%</t>
  </si>
  <si>
    <t>Michigan | Mortgage Loans on Real Estate Maturing in 2045 | Property with 263 Beds/Units</t>
  </si>
  <si>
    <t>9.41%</t>
  </si>
  <si>
    <t>Michigan | Mortgage Loans on Real Estate Maturing in 2045 | Property with 157 Beds/Units</t>
  </si>
  <si>
    <t>Michigan | Mortgage Loans On Real Estate Maturing In 2020</t>
  </si>
  <si>
    <t>UTAH | Mortgage Loans On Real Estate Maturing in 2019</t>
  </si>
  <si>
    <t>Mortgage Loans | Minimum</t>
  </si>
  <si>
    <t>Mortgage Loans | Maximum</t>
  </si>
  <si>
    <t>SCHEDULE IV MORTGAGE LOANS ON REAL ESTATE - Number of Loans (Details) $ in Thousands</t>
  </si>
  <si>
    <t>Original loan amounts</t>
  </si>
  <si>
    <t>First-lien mortgage loans</t>
  </si>
  <si>
    <t>First-lien mortgage loans | Mortgage Loans between 500,000 and 2,000,000</t>
  </si>
  <si>
    <t>First-lien mortgage loans | Mortgage Loans between 500,000 and 2,000,000 | Minimum</t>
  </si>
  <si>
    <t>First-lien mortgage loans | Mortgage Loans between 500,000 and 2,000,000 | Maximum</t>
  </si>
  <si>
    <t>First-lien mortgage loans | Mortgage Loans between 2,001,000 and 3,000,000</t>
  </si>
  <si>
    <t>First-lien mortgage loans | Mortgage Loans between 2,001,000 and 3,000,000 | Minimum</t>
  </si>
  <si>
    <t>First-lien mortgage loans | Mortgage Loans between 2,001,000 and 3,000,000 | Maximum</t>
  </si>
  <si>
    <t>First-lien mortgage loans | Mortgage Loans between 3,001,000 and 4,000,000</t>
  </si>
  <si>
    <t>First-lien mortgage loans | Mortgage Loans between 3,001,000 and 4,000,000 | Minimum</t>
  </si>
  <si>
    <t>First-lien mortgage loans | Mortgage Loans between 3,001,000 and 4,000,000 | Maximum</t>
  </si>
  <si>
    <t>First-lien mortgage loans | Mortgage Loans between 4,001,000 and 5,000,000</t>
  </si>
  <si>
    <t>First-lien mortgage loans | Mortgage Loans between 4,001,000 and 5,000,000 | Minimum</t>
  </si>
  <si>
    <t>First-lien mortgage loans | Mortgage Loans between 4,001,000 and 5,000,000 | Maximum</t>
  </si>
  <si>
    <t>First-lien mortgage loans | Mortgage Loans between 5,001,000 and 6,000,000</t>
  </si>
  <si>
    <t>First-lien mortgage loans | Mortgage Loans between 5,001,000 and 6,000,000 | Minimum</t>
  </si>
  <si>
    <t>First-lien mortgage loans | Mortgage Loans between 5,001,000 and 6,000,000 | Maximum</t>
  </si>
  <si>
    <t>First-lien mortgage loans | Mortgage Loans between 6,001,000 and 7,000,000</t>
  </si>
  <si>
    <t>First-lien mortgage loans | Mortgage Loans between 6,001,000 and 7,000,000 | Minimum</t>
  </si>
  <si>
    <t>First-lien mortgage loans | Mortgage Loans between 6,001,000 and 7,000,000 | Maximum</t>
  </si>
  <si>
    <t>First-lien mortgage loans | Mortgage Loans over 7,000,000</t>
  </si>
  <si>
    <t>First-lien mortgage loans | Mortgage Loans over 7,000,000 | Minimum</t>
  </si>
  <si>
    <t>SCHEDULE IV MORTGAGE LOANS ON REAL ESTATE - Rollforward (Details) - USD ($) $ in Thousands</t>
  </si>
  <si>
    <t>Balance at the beginning of the period</t>
  </si>
  <si>
    <t>New mortgage loans</t>
  </si>
  <si>
    <t>Other additions</t>
  </si>
  <si>
    <t>Land conveyance</t>
  </si>
  <si>
    <t>Amortization of mortgage premium</t>
  </si>
  <si>
    <t>Collections of principal</t>
  </si>
  <si>
    <t>Loan loss reserve</t>
  </si>
  <si>
    <t>Balance at the end of the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9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002931</v>
      </c>
    </row>
    <row r="15" spans="1:4">
      <c r="A15" s="4" t="s">
        <v>25</v>
      </c>
      <c r="C15" s="5" t="n">
        <v>3962883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4041</v>
      </c>
      <c r="C3" s="6" t="n">
        <v>116096</v>
      </c>
    </row>
    <row r="4" spans="1:3">
      <c r="A4" s="4" t="s">
        <v>33</v>
      </c>
      <c r="B4" s="5" t="n">
        <v>1262335</v>
      </c>
      <c r="C4" s="5" t="n">
        <v>1185467</v>
      </c>
    </row>
    <row r="5" spans="1:3">
      <c r="A5" s="4" t="s">
        <v>34</v>
      </c>
      <c r="B5" s="5" t="n">
        <v>-304117</v>
      </c>
      <c r="C5" s="5" t="n">
        <v>-275861</v>
      </c>
    </row>
    <row r="6" spans="1:3">
      <c r="A6" s="4" t="s">
        <v>35</v>
      </c>
      <c r="B6" s="5" t="n">
        <v>1082259</v>
      </c>
      <c r="C6" s="5" t="n">
        <v>1025702</v>
      </c>
    </row>
    <row r="7" spans="1:3">
      <c r="A7" s="4" t="s">
        <v>36</v>
      </c>
      <c r="B7" s="5" t="n">
        <v>3830</v>
      </c>
    </row>
    <row r="8" spans="1:3">
      <c r="A8" s="4" t="s">
        <v>37</v>
      </c>
      <c r="B8" s="5" t="n">
        <v>1086089</v>
      </c>
      <c r="C8" s="5" t="n">
        <v>1025702</v>
      </c>
    </row>
    <row r="9" spans="1:3">
      <c r="A9" s="4" t="s">
        <v>38</v>
      </c>
      <c r="B9" s="5" t="n">
        <v>223907</v>
      </c>
      <c r="C9" s="5" t="n">
        <v>229801</v>
      </c>
    </row>
    <row r="10" spans="1:3">
      <c r="A10" s="4" t="s">
        <v>39</v>
      </c>
      <c r="B10" s="5" t="n">
        <v>1309996</v>
      </c>
      <c r="C10" s="5" t="n">
        <v>1255503</v>
      </c>
    </row>
    <row r="11" spans="1:3">
      <c r="A11" s="4" t="s">
        <v>40</v>
      </c>
      <c r="B11" s="5" t="n">
        <v>16402</v>
      </c>
      <c r="C11" s="5" t="n">
        <v>16427</v>
      </c>
    </row>
    <row r="12" spans="1:3">
      <c r="A12" s="4" t="s">
        <v>41</v>
      </c>
      <c r="B12" s="5" t="n">
        <v>29898</v>
      </c>
      <c r="C12" s="5" t="n">
        <v>25221</v>
      </c>
    </row>
    <row r="13" spans="1:3">
      <c r="A13" s="4" t="s">
        <v>42</v>
      </c>
      <c r="B13" s="5" t="n">
        <v>1356296</v>
      </c>
      <c r="C13" s="5" t="n">
        <v>1297151</v>
      </c>
    </row>
    <row r="14" spans="1:3">
      <c r="A14" s="3" t="s">
        <v>43</v>
      </c>
    </row>
    <row r="15" spans="1:3">
      <c r="A15" s="4" t="s">
        <v>44</v>
      </c>
      <c r="B15" s="5" t="n">
        <v>5213</v>
      </c>
      <c r="C15" s="5" t="n">
        <v>7991</v>
      </c>
    </row>
    <row r="16" spans="1:3">
      <c r="A16" s="4" t="s">
        <v>45</v>
      </c>
      <c r="B16" s="5" t="n">
        <v>810</v>
      </c>
      <c r="C16" s="5" t="n">
        <v>1847</v>
      </c>
    </row>
    <row r="17" spans="1:3">
      <c r="A17" s="4" t="s">
        <v>46</v>
      </c>
      <c r="B17" s="5" t="n">
        <v>15050</v>
      </c>
      <c r="C17" s="5" t="n">
        <v>9683</v>
      </c>
    </row>
    <row r="18" spans="1:3">
      <c r="A18" s="4" t="s">
        <v>47</v>
      </c>
      <c r="B18" s="5" t="n">
        <v>64490</v>
      </c>
      <c r="C18" s="5" t="n">
        <v>55276</v>
      </c>
    </row>
    <row r="19" spans="1:3">
      <c r="A19" s="4" t="s">
        <v>48</v>
      </c>
      <c r="B19" s="5" t="n">
        <v>23711</v>
      </c>
      <c r="C19" s="5" t="n">
        <v>22948</v>
      </c>
    </row>
    <row r="20" spans="1:3">
      <c r="A20" s="4" t="s">
        <v>49</v>
      </c>
      <c r="B20" s="5" t="n">
        <v>1465570</v>
      </c>
      <c r="C20" s="5" t="n">
        <v>1394896</v>
      </c>
    </row>
    <row r="21" spans="1:3">
      <c r="A21" s="3" t="s">
        <v>50</v>
      </c>
    </row>
    <row r="22" spans="1:3">
      <c r="A22" s="4" t="s">
        <v>51</v>
      </c>
      <c r="B22" s="5" t="n">
        <v>96500</v>
      </c>
      <c r="C22" s="5" t="n">
        <v>107100</v>
      </c>
    </row>
    <row r="23" spans="1:3">
      <c r="A23" s="4" t="s">
        <v>52</v>
      </c>
      <c r="B23" s="5" t="n">
        <v>571002</v>
      </c>
      <c r="C23" s="5" t="n">
        <v>502291</v>
      </c>
    </row>
    <row r="24" spans="1:3">
      <c r="A24" s="4" t="s">
        <v>53</v>
      </c>
      <c r="B24" s="5" t="n">
        <v>5276</v>
      </c>
      <c r="C24" s="5" t="n">
        <v>4675</v>
      </c>
    </row>
    <row r="25" spans="1:3">
      <c r="A25" s="4" t="s">
        <v>54</v>
      </c>
      <c r="B25" s="5" t="n">
        <v>8916</v>
      </c>
      <c r="C25" s="5" t="n">
        <v>12229</v>
      </c>
    </row>
    <row r="26" spans="1:3">
      <c r="A26" s="4" t="s">
        <v>55</v>
      </c>
      <c r="B26" s="5" t="n">
        <v>25228</v>
      </c>
      <c r="C26" s="5" t="n">
        <v>28553</v>
      </c>
    </row>
    <row r="27" spans="1:3">
      <c r="A27" s="4" t="s">
        <v>56</v>
      </c>
      <c r="B27" s="5" t="n">
        <v>706922</v>
      </c>
      <c r="C27" s="5" t="n">
        <v>654848</v>
      </c>
    </row>
    <row r="28" spans="1:3">
      <c r="A28" s="3" t="s">
        <v>57</v>
      </c>
    </row>
    <row r="29" spans="1:3">
      <c r="A29" s="4" t="s">
        <v>58</v>
      </c>
      <c r="B29" s="5" t="n">
        <v>396</v>
      </c>
      <c r="C29" s="5" t="n">
        <v>392</v>
      </c>
    </row>
    <row r="30" spans="1:3">
      <c r="A30" s="4" t="s">
        <v>59</v>
      </c>
      <c r="B30" s="5" t="n">
        <v>856992</v>
      </c>
      <c r="C30" s="5" t="n">
        <v>839005</v>
      </c>
    </row>
    <row r="31" spans="1:3">
      <c r="A31" s="4" t="s">
        <v>60</v>
      </c>
      <c r="B31" s="5" t="n">
        <v>1100783</v>
      </c>
      <c r="C31" s="5" t="n">
        <v>1013443</v>
      </c>
    </row>
    <row r="32" spans="1:3">
      <c r="A32" s="4" t="s">
        <v>61</v>
      </c>
      <c r="B32" s="5" t="n">
        <v>-1203011</v>
      </c>
      <c r="C32" s="5" t="n">
        <v>-1112792</v>
      </c>
    </row>
    <row r="33" spans="1:3">
      <c r="A33" s="4" t="s">
        <v>62</v>
      </c>
      <c r="B33" s="5" t="n">
        <v>0</v>
      </c>
      <c r="C33" s="5" t="n">
        <v>0</v>
      </c>
    </row>
    <row r="34" spans="1:3">
      <c r="A34" s="4" t="s">
        <v>63</v>
      </c>
      <c r="B34" s="5" t="n">
        <v>755160</v>
      </c>
      <c r="C34" s="5" t="n">
        <v>740048</v>
      </c>
    </row>
    <row r="35" spans="1:3">
      <c r="A35" s="4" t="s">
        <v>64</v>
      </c>
      <c r="B35" s="5" t="n">
        <v>3488</v>
      </c>
    </row>
    <row r="36" spans="1:3">
      <c r="A36" s="4" t="s">
        <v>65</v>
      </c>
      <c r="B36" s="5" t="n">
        <v>758648</v>
      </c>
      <c r="C36" s="5" t="n">
        <v>740048</v>
      </c>
    </row>
    <row r="37" spans="1:3">
      <c r="A37" s="4" t="s">
        <v>66</v>
      </c>
      <c r="B37" s="6" t="n">
        <v>1465570</v>
      </c>
      <c r="C37" s="6" t="n">
        <v>139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41</v>
      </c>
      <c r="B11" s="4" t="s">
        <v>247</v>
      </c>
    </row>
    <row r="12" spans="1:2">
      <c r="A12" s="4" t="s">
        <v>248</v>
      </c>
      <c r="B12" s="4" t="s">
        <v>249</v>
      </c>
    </row>
    <row r="13" spans="1:2">
      <c r="A13" s="4" t="s">
        <v>54</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row>
    <row r="24" spans="1:2">
      <c r="A24" s="3" t="s">
        <v>197</v>
      </c>
    </row>
    <row r="25" spans="1:2">
      <c r="A25" s="4" t="s">
        <v>270</v>
      </c>
      <c r="B25" s="4" t="s">
        <v>271</v>
      </c>
    </row>
    <row r="26" spans="1:2">
      <c r="A26" s="4" t="s">
        <v>272</v>
      </c>
    </row>
    <row r="27" spans="1:2">
      <c r="A27" s="3" t="s">
        <v>197</v>
      </c>
    </row>
    <row r="28" spans="1:2">
      <c r="A28" s="4" t="s">
        <v>270</v>
      </c>
      <c r="B28" s="4" t="s">
        <v>273</v>
      </c>
    </row>
    <row r="29" spans="1:2">
      <c r="A29" s="4" t="s">
        <v>274</v>
      </c>
    </row>
    <row r="30" spans="1:2">
      <c r="A30" s="3" t="s">
        <v>197</v>
      </c>
    </row>
    <row r="31" spans="1:2">
      <c r="A31" s="4" t="s">
        <v>270</v>
      </c>
      <c r="B31" s="4" t="s">
        <v>275</v>
      </c>
    </row>
    <row r="32" spans="1:2">
      <c r="A32" s="4" t="s">
        <v>276</v>
      </c>
    </row>
    <row r="33" spans="1:2">
      <c r="A33" s="3" t="s">
        <v>197</v>
      </c>
    </row>
    <row r="34" spans="1:2">
      <c r="A34" s="4" t="s">
        <v>270</v>
      </c>
      <c r="B34" s="4" t="s">
        <v>277</v>
      </c>
    </row>
    <row r="35" spans="1:2">
      <c r="A35" s="4" t="s">
        <v>278</v>
      </c>
    </row>
    <row r="36" spans="1:2">
      <c r="A36" s="3" t="s">
        <v>197</v>
      </c>
    </row>
    <row r="37" spans="1:2">
      <c r="A37" s="4" t="s">
        <v>270</v>
      </c>
      <c r="B37" s="4" t="s">
        <v>279</v>
      </c>
    </row>
    <row r="38" spans="1:2">
      <c r="A38" s="4" t="s">
        <v>280</v>
      </c>
    </row>
    <row r="39" spans="1:2">
      <c r="A39" s="3" t="s">
        <v>197</v>
      </c>
    </row>
    <row r="40" spans="1:2">
      <c r="A40" s="4" t="s">
        <v>270</v>
      </c>
      <c r="B40" s="4" t="s">
        <v>281</v>
      </c>
    </row>
    <row r="41" spans="1:2">
      <c r="A41" s="4" t="s">
        <v>282</v>
      </c>
    </row>
    <row r="42" spans="1:2">
      <c r="A42" s="3" t="s">
        <v>197</v>
      </c>
    </row>
    <row r="43" spans="1:2">
      <c r="A43" s="4" t="s">
        <v>270</v>
      </c>
      <c r="B43" s="4" t="s">
        <v>283</v>
      </c>
    </row>
    <row r="44" spans="1:2">
      <c r="A44" s="4" t="s">
        <v>284</v>
      </c>
    </row>
    <row r="45" spans="1:2">
      <c r="A45" s="3" t="s">
        <v>197</v>
      </c>
    </row>
    <row r="46" spans="1:2">
      <c r="A46" s="4" t="s">
        <v>270</v>
      </c>
      <c r="B46" s="4" t="s">
        <v>285</v>
      </c>
    </row>
    <row r="47" spans="1:2">
      <c r="A47" s="4" t="s">
        <v>286</v>
      </c>
    </row>
    <row r="48" spans="1:2">
      <c r="A48" s="3" t="s">
        <v>197</v>
      </c>
    </row>
    <row r="49" spans="1:2">
      <c r="A49" s="4" t="s">
        <v>270</v>
      </c>
      <c r="B49" s="4" t="s">
        <v>287</v>
      </c>
    </row>
    <row r="50" spans="1:2">
      <c r="A50" s="4" t="s">
        <v>288</v>
      </c>
    </row>
    <row r="51" spans="1:2">
      <c r="A51" s="3" t="s">
        <v>197</v>
      </c>
    </row>
    <row r="52" spans="1:2">
      <c r="A52" s="4" t="s">
        <v>270</v>
      </c>
      <c r="B52" s="4" t="s">
        <v>289</v>
      </c>
    </row>
    <row r="53" spans="1:2">
      <c r="A53" s="4" t="s">
        <v>290</v>
      </c>
    </row>
    <row r="54" spans="1:2">
      <c r="A54" s="3" t="s">
        <v>197</v>
      </c>
    </row>
    <row r="55" spans="1:2">
      <c r="A55" s="4" t="s">
        <v>270</v>
      </c>
      <c r="B5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01</v>
      </c>
    </row>
    <row r="4" spans="1:2">
      <c r="A4" s="4" t="s">
        <v>201</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4" t="s">
        <v>68</v>
      </c>
      <c r="B3" s="6" t="n">
        <v>1916</v>
      </c>
      <c r="C3" s="6" t="n">
        <v>0</v>
      </c>
    </row>
    <row r="4" spans="1:3">
      <c r="A4" s="4" t="s">
        <v>69</v>
      </c>
      <c r="B4" s="5" t="n">
        <v>2255</v>
      </c>
      <c r="C4" s="5" t="n">
        <v>2315</v>
      </c>
    </row>
    <row r="5" spans="1:3">
      <c r="A5" s="4" t="s">
        <v>70</v>
      </c>
      <c r="B5" s="5" t="n">
        <v>166</v>
      </c>
      <c r="C5" s="5" t="n">
        <v>166</v>
      </c>
    </row>
    <row r="6" spans="1:3">
      <c r="A6" s="4" t="s">
        <v>71</v>
      </c>
      <c r="B6" s="6" t="n">
        <v>814</v>
      </c>
      <c r="C6" s="6" t="n">
        <v>960</v>
      </c>
    </row>
    <row r="7" spans="1:3">
      <c r="A7" s="4" t="s">
        <v>72</v>
      </c>
      <c r="B7" s="7" t="n">
        <v>0.01</v>
      </c>
      <c r="C7" s="7" t="n">
        <v>0.01</v>
      </c>
    </row>
    <row r="8" spans="1:3">
      <c r="A8" s="4" t="s">
        <v>73</v>
      </c>
      <c r="B8" s="5" t="n">
        <v>60000</v>
      </c>
      <c r="C8" s="5" t="n">
        <v>60000</v>
      </c>
    </row>
    <row r="9" spans="1:3">
      <c r="A9" s="4" t="s">
        <v>74</v>
      </c>
      <c r="B9" s="5" t="n">
        <v>39570</v>
      </c>
      <c r="C9" s="5" t="n">
        <v>39221</v>
      </c>
    </row>
    <row r="10" spans="1:3">
      <c r="A10" s="4" t="s">
        <v>75</v>
      </c>
      <c r="B10" s="5" t="n">
        <v>39570</v>
      </c>
      <c r="C10" s="5" t="n">
        <v>39221</v>
      </c>
    </row>
    <row r="11" spans="1:3">
      <c r="A11" s="4" t="s">
        <v>76</v>
      </c>
    </row>
    <row r="12" spans="1:3">
      <c r="A12" s="4" t="s">
        <v>77</v>
      </c>
      <c r="B12" s="6" t="n">
        <v>1131</v>
      </c>
      <c r="C12" s="6" t="n">
        <v>1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52</v>
      </c>
      <c r="B1" s="2" t="s">
        <v>1</v>
      </c>
    </row>
    <row r="2" spans="1:2">
      <c r="B2" s="2" t="s">
        <v>353</v>
      </c>
    </row>
    <row r="3" spans="1:2">
      <c r="A3" s="3" t="s">
        <v>195</v>
      </c>
    </row>
    <row r="4" spans="1:2">
      <c r="A4" s="4" t="s">
        <v>354</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37657</v>
      </c>
      <c r="C4" s="6" t="n">
        <v>133527</v>
      </c>
      <c r="D4" s="6" t="n">
        <v>113080</v>
      </c>
    </row>
    <row r="5" spans="1:4">
      <c r="A5" s="4" t="s">
        <v>82</v>
      </c>
      <c r="B5" s="5" t="n">
        <v>26769</v>
      </c>
      <c r="C5" s="5" t="n">
        <v>27321</v>
      </c>
      <c r="D5" s="5" t="n">
        <v>22119</v>
      </c>
    </row>
    <row r="6" spans="1:4">
      <c r="A6" s="4" t="s">
        <v>83</v>
      </c>
      <c r="B6" s="5" t="n">
        <v>3639</v>
      </c>
      <c r="C6" s="5" t="n">
        <v>735</v>
      </c>
      <c r="D6" s="5" t="n">
        <v>1004</v>
      </c>
    </row>
    <row r="7" spans="1:4">
      <c r="A7" s="4" t="s">
        <v>84</v>
      </c>
      <c r="B7" s="5" t="n">
        <v>168065</v>
      </c>
      <c r="C7" s="5" t="n">
        <v>161583</v>
      </c>
      <c r="D7" s="5" t="n">
        <v>136203</v>
      </c>
    </row>
    <row r="8" spans="1:4">
      <c r="A8" s="3" t="s">
        <v>85</v>
      </c>
    </row>
    <row r="9" spans="1:4">
      <c r="A9" s="4" t="s">
        <v>86</v>
      </c>
      <c r="B9" s="5" t="n">
        <v>29949</v>
      </c>
      <c r="C9" s="5" t="n">
        <v>26442</v>
      </c>
      <c r="D9" s="5" t="n">
        <v>17497</v>
      </c>
    </row>
    <row r="10" spans="1:4">
      <c r="A10" s="4" t="s">
        <v>87</v>
      </c>
      <c r="B10" s="5" t="n">
        <v>37610</v>
      </c>
      <c r="C10" s="5" t="n">
        <v>35932</v>
      </c>
      <c r="D10" s="5" t="n">
        <v>29431</v>
      </c>
    </row>
    <row r="11" spans="1:4">
      <c r="A11" s="4" t="s">
        <v>88</v>
      </c>
      <c r="B11" s="5" t="n">
        <v>1880</v>
      </c>
      <c r="C11" s="5" t="n">
        <v>766</v>
      </c>
      <c r="D11" s="5" t="n">
        <v>2250</v>
      </c>
    </row>
    <row r="12" spans="1:4">
      <c r="A12" s="4" t="s">
        <v>89</v>
      </c>
      <c r="B12" s="5" t="n">
        <v>-206</v>
      </c>
      <c r="C12" s="5" t="n">
        <v>457</v>
      </c>
      <c r="D12" s="5" t="n">
        <v>619</v>
      </c>
    </row>
    <row r="13" spans="1:4">
      <c r="A13" s="4" t="s">
        <v>90</v>
      </c>
      <c r="B13" s="5" t="n">
        <v>56</v>
      </c>
      <c r="C13" s="5" t="n">
        <v>179</v>
      </c>
      <c r="D13" s="5" t="n">
        <v>744</v>
      </c>
    </row>
    <row r="14" spans="1:4">
      <c r="A14" s="4" t="s">
        <v>91</v>
      </c>
      <c r="B14" s="5" t="n">
        <v>17513</v>
      </c>
      <c r="C14" s="5" t="n">
        <v>17412</v>
      </c>
      <c r="D14" s="5" t="n">
        <v>14986</v>
      </c>
    </row>
    <row r="15" spans="1:4">
      <c r="A15" s="4" t="s">
        <v>92</v>
      </c>
      <c r="B15" s="5" t="n">
        <v>86802</v>
      </c>
      <c r="C15" s="5" t="n">
        <v>81188</v>
      </c>
      <c r="D15" s="5" t="n">
        <v>65527</v>
      </c>
    </row>
    <row r="16" spans="1:4">
      <c r="A16" s="4" t="s">
        <v>93</v>
      </c>
      <c r="B16" s="5" t="n">
        <v>81263</v>
      </c>
      <c r="C16" s="5" t="n">
        <v>80395</v>
      </c>
      <c r="D16" s="5" t="n">
        <v>70676</v>
      </c>
    </row>
    <row r="17" spans="1:4">
      <c r="A17" s="4" t="s">
        <v>94</v>
      </c>
      <c r="B17" s="5" t="n">
        <v>2263</v>
      </c>
      <c r="C17" s="5" t="n">
        <v>1138</v>
      </c>
      <c r="D17" s="5" t="n">
        <v>1819</v>
      </c>
    </row>
    <row r="18" spans="1:4">
      <c r="A18" s="4" t="s">
        <v>95</v>
      </c>
      <c r="B18" s="5" t="n">
        <v>3814</v>
      </c>
      <c r="C18" s="5" t="n">
        <v>3582</v>
      </c>
      <c r="D18" s="5" t="n">
        <v>586</v>
      </c>
    </row>
    <row r="19" spans="1:4">
      <c r="A19" s="4" t="s">
        <v>96</v>
      </c>
      <c r="B19" s="5" t="n">
        <v>87340</v>
      </c>
      <c r="C19" s="5" t="n">
        <v>85115</v>
      </c>
      <c r="D19" s="5" t="n">
        <v>73081</v>
      </c>
    </row>
    <row r="20" spans="1:4">
      <c r="A20" s="4" t="s">
        <v>97</v>
      </c>
      <c r="B20" s="5" t="n">
        <v>-362</v>
      </c>
      <c r="C20" s="5" t="n">
        <v>-385</v>
      </c>
      <c r="D20" s="5" t="n">
        <v>-484</v>
      </c>
    </row>
    <row r="21" spans="1:4">
      <c r="A21" s="4" t="s">
        <v>98</v>
      </c>
      <c r="D21" s="5" t="n">
        <v>-2454</v>
      </c>
    </row>
    <row r="22" spans="1:4">
      <c r="A22" s="4" t="s">
        <v>99</v>
      </c>
      <c r="B22" s="6" t="n">
        <v>86978</v>
      </c>
      <c r="C22" s="6" t="n">
        <v>84730</v>
      </c>
      <c r="D22" s="6" t="n">
        <v>70143</v>
      </c>
    </row>
    <row r="23" spans="1:4">
      <c r="A23" s="3" t="s">
        <v>100</v>
      </c>
    </row>
    <row r="24" spans="1:4">
      <c r="A24" s="4" t="s">
        <v>101</v>
      </c>
      <c r="B24" s="7" t="n">
        <v>2.21</v>
      </c>
      <c r="C24" s="7" t="n">
        <v>2.21</v>
      </c>
      <c r="D24" s="7" t="n">
        <v>1.97</v>
      </c>
    </row>
    <row r="25" spans="1:4">
      <c r="A25" s="4" t="s">
        <v>102</v>
      </c>
      <c r="B25" s="7" t="n">
        <v>2.2</v>
      </c>
      <c r="C25" s="7" t="n">
        <v>2.21</v>
      </c>
      <c r="D25" s="7" t="n">
        <v>1.94</v>
      </c>
    </row>
    <row r="26" spans="1:4">
      <c r="A26" s="3" t="s">
        <v>103</v>
      </c>
    </row>
    <row r="27" spans="1:4">
      <c r="A27" s="4" t="s">
        <v>104</v>
      </c>
      <c r="B27" s="5" t="n">
        <v>39409</v>
      </c>
      <c r="C27" s="5" t="n">
        <v>38388</v>
      </c>
      <c r="D27" s="5" t="n">
        <v>35590</v>
      </c>
    </row>
    <row r="28" spans="1:4">
      <c r="A28" s="4" t="s">
        <v>105</v>
      </c>
      <c r="B28" s="5" t="n">
        <v>39637</v>
      </c>
      <c r="C28" s="5" t="n">
        <v>38597</v>
      </c>
      <c r="D28" s="5" t="n">
        <v>373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355</v>
      </c>
      <c r="B1" s="2" t="s">
        <v>1</v>
      </c>
    </row>
    <row r="2" spans="1:2">
      <c r="B2" s="2" t="s">
        <v>2</v>
      </c>
    </row>
    <row r="3" spans="1:2">
      <c r="A3" s="4" t="s">
        <v>356</v>
      </c>
    </row>
    <row r="4" spans="1:2">
      <c r="A4" s="3" t="s">
        <v>239</v>
      </c>
    </row>
    <row r="5" spans="1:2">
      <c r="A5" s="4" t="s">
        <v>357</v>
      </c>
      <c r="B5" s="4" t="s">
        <v>358</v>
      </c>
    </row>
    <row r="6" spans="1:2">
      <c r="A6" s="4" t="s">
        <v>359</v>
      </c>
    </row>
    <row r="7" spans="1:2">
      <c r="A7" s="3" t="s">
        <v>239</v>
      </c>
    </row>
    <row r="8" spans="1:2">
      <c r="A8" s="4" t="s">
        <v>357</v>
      </c>
      <c r="B8" s="4" t="s">
        <v>360</v>
      </c>
    </row>
    <row r="9" spans="1:2">
      <c r="A9" s="4" t="s">
        <v>361</v>
      </c>
    </row>
    <row r="10" spans="1:2">
      <c r="A10" s="3" t="s">
        <v>239</v>
      </c>
    </row>
    <row r="11" spans="1:2">
      <c r="A11" s="4" t="s">
        <v>357</v>
      </c>
      <c r="B11" s="4" t="s">
        <v>360</v>
      </c>
    </row>
    <row r="12" spans="1:2">
      <c r="A12" s="4" t="s">
        <v>362</v>
      </c>
    </row>
    <row r="13" spans="1:2">
      <c r="A13" s="3" t="s">
        <v>239</v>
      </c>
    </row>
    <row r="14" spans="1:2">
      <c r="A14" s="4" t="s">
        <v>357</v>
      </c>
      <c r="B14" s="4" t="s">
        <v>363</v>
      </c>
    </row>
    <row r="15" spans="1:2">
      <c r="A15" s="4" t="s">
        <v>364</v>
      </c>
    </row>
    <row r="16" spans="1:2">
      <c r="A16" s="3" t="s">
        <v>239</v>
      </c>
    </row>
    <row r="17" spans="1:2">
      <c r="A17" s="4" t="s">
        <v>357</v>
      </c>
      <c r="B17" s="4" t="s">
        <v>365</v>
      </c>
    </row>
    <row r="18" spans="1:2">
      <c r="A18" s="4" t="s">
        <v>366</v>
      </c>
    </row>
    <row r="19" spans="1:2">
      <c r="A19" s="3" t="s">
        <v>239</v>
      </c>
    </row>
    <row r="20" spans="1:2">
      <c r="A20" s="4" t="s">
        <v>357</v>
      </c>
      <c r="B20" s="4" t="s">
        <v>367</v>
      </c>
    </row>
    <row r="21" spans="1:2">
      <c r="A21" s="4" t="s">
        <v>368</v>
      </c>
    </row>
    <row r="22" spans="1:2">
      <c r="A22" s="3" t="s">
        <v>239</v>
      </c>
    </row>
    <row r="23" spans="1:2">
      <c r="A23" s="4" t="s">
        <v>357</v>
      </c>
      <c r="B23" s="4" t="s">
        <v>369</v>
      </c>
    </row>
    <row r="24" spans="1:2">
      <c r="A24" s="4" t="s">
        <v>370</v>
      </c>
    </row>
    <row r="25" spans="1:2">
      <c r="A25" s="3" t="s">
        <v>239</v>
      </c>
    </row>
    <row r="26" spans="1:2">
      <c r="A26" s="4" t="s">
        <v>357</v>
      </c>
      <c r="B2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c r="B6" s="4" t="s">
        <v>378</v>
      </c>
    </row>
    <row r="7" spans="1:2">
      <c r="A7" s="4" t="s">
        <v>379</v>
      </c>
    </row>
    <row r="8" spans="1:2">
      <c r="A8" s="3" t="s">
        <v>374</v>
      </c>
    </row>
    <row r="9" spans="1:2">
      <c r="A9" s="4" t="s">
        <v>375</v>
      </c>
      <c r="B9" s="4" t="s">
        <v>380</v>
      </c>
    </row>
    <row r="10" spans="1:2">
      <c r="A10" s="4" t="s">
        <v>377</v>
      </c>
      <c r="B10"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382</v>
      </c>
      <c r="B1" s="2" t="s">
        <v>1</v>
      </c>
    </row>
    <row r="2" spans="1:2">
      <c r="B2" s="2" t="s">
        <v>383</v>
      </c>
    </row>
    <row r="3" spans="1:2">
      <c r="A3" s="3" t="s">
        <v>255</v>
      </c>
    </row>
    <row r="4" spans="1:2">
      <c r="A4" s="4" t="s">
        <v>384</v>
      </c>
      <c r="B4" s="4" t="s">
        <v>385</v>
      </c>
    </row>
    <row r="5" spans="1:2">
      <c r="A5" s="4" t="s">
        <v>386</v>
      </c>
      <c r="B5" s="5" t="n">
        <v>4</v>
      </c>
    </row>
    <row r="6" spans="1:2">
      <c r="A6" s="4" t="s">
        <v>387</v>
      </c>
      <c r="B6" s="4" t="s">
        <v>385</v>
      </c>
    </row>
    <row r="7" spans="1:2">
      <c r="A7" s="4" t="s">
        <v>373</v>
      </c>
    </row>
    <row r="8" spans="1:2">
      <c r="A8" s="3" t="s">
        <v>255</v>
      </c>
    </row>
    <row r="9" spans="1:2">
      <c r="A9" s="4" t="s">
        <v>388</v>
      </c>
      <c r="B9" s="4" t="s">
        <v>389</v>
      </c>
    </row>
    <row r="10" spans="1:2">
      <c r="A10" s="4" t="s">
        <v>379</v>
      </c>
    </row>
    <row r="11" spans="1:2">
      <c r="A11" s="3" t="s">
        <v>255</v>
      </c>
    </row>
    <row r="12" spans="1:2">
      <c r="A12" s="4" t="s">
        <v>388</v>
      </c>
      <c r="B12"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1</v>
      </c>
      <c r="B1" s="2" t="s">
        <v>1</v>
      </c>
    </row>
    <row r="2" spans="1:4">
      <c r="B2" s="2" t="s">
        <v>392</v>
      </c>
      <c r="C2" s="2" t="s">
        <v>393</v>
      </c>
      <c r="D2" s="2" t="s">
        <v>394</v>
      </c>
    </row>
    <row r="3" spans="1:4">
      <c r="A3" s="3" t="s">
        <v>257</v>
      </c>
    </row>
    <row r="4" spans="1:4">
      <c r="A4" s="4" t="s">
        <v>395</v>
      </c>
      <c r="B4" s="6" t="n">
        <v>0</v>
      </c>
      <c r="C4" s="6" t="n">
        <v>0</v>
      </c>
      <c r="D4" s="6" t="n">
        <v>0</v>
      </c>
    </row>
    <row r="5" spans="1:4">
      <c r="A5" s="4" t="s">
        <v>396</v>
      </c>
      <c r="B5" s="4" t="s">
        <v>397</v>
      </c>
    </row>
    <row r="6" spans="1:4">
      <c r="A6" s="4" t="s">
        <v>398</v>
      </c>
      <c r="B6" s="5" t="n">
        <v>100</v>
      </c>
    </row>
    <row r="7" spans="1:4">
      <c r="A7" s="4" t="s">
        <v>399</v>
      </c>
      <c r="B7" s="4" t="s">
        <v>400</v>
      </c>
    </row>
    <row r="8" spans="1:4">
      <c r="A8" s="4" t="s">
        <v>401</v>
      </c>
      <c r="B8" s="4" t="s">
        <v>4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03</v>
      </c>
      <c r="B1" s="2" t="s">
        <v>404</v>
      </c>
    </row>
    <row r="2" spans="1:2">
      <c r="A2" s="4" t="s">
        <v>405</v>
      </c>
    </row>
    <row r="3" spans="1:2">
      <c r="A3" s="3" t="s">
        <v>203</v>
      </c>
    </row>
    <row r="4" spans="1:2">
      <c r="A4" s="4" t="s">
        <v>406</v>
      </c>
      <c r="B4" s="5"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4"/>
    <col customWidth="1" max="2" min="2" width="26"/>
  </cols>
  <sheetData>
    <row r="1" spans="1:2">
      <c r="A1" s="1" t="s">
        <v>407</v>
      </c>
      <c r="B1" s="2" t="s">
        <v>1</v>
      </c>
    </row>
    <row r="2" spans="1:2">
      <c r="B2" s="2" t="s">
        <v>408</v>
      </c>
    </row>
    <row r="3" spans="1:2">
      <c r="A3" s="3" t="s">
        <v>199</v>
      </c>
    </row>
    <row r="4" spans="1:2">
      <c r="A4" s="4" t="s">
        <v>409</v>
      </c>
      <c r="B4" s="5" t="n">
        <v>4</v>
      </c>
    </row>
    <row r="5" spans="1:2">
      <c r="A5" s="4" t="s">
        <v>410</v>
      </c>
    </row>
    <row r="6" spans="1:2">
      <c r="A6" s="3" t="s">
        <v>199</v>
      </c>
    </row>
    <row r="7" spans="1:2">
      <c r="A7" s="4" t="s">
        <v>411</v>
      </c>
      <c r="B7" s="5" t="n">
        <v>33</v>
      </c>
    </row>
    <row r="8" spans="1:2">
      <c r="A8" s="4" t="s">
        <v>412</v>
      </c>
      <c r="B8" s="5" t="n">
        <v>4242</v>
      </c>
    </row>
    <row r="9" spans="1:2">
      <c r="A9" s="4" t="s">
        <v>413</v>
      </c>
    </row>
    <row r="10" spans="1:2">
      <c r="A10" s="3" t="s">
        <v>199</v>
      </c>
    </row>
    <row r="11" spans="1:2">
      <c r="A11" s="4" t="s">
        <v>411</v>
      </c>
      <c r="B11" s="5" t="n">
        <v>60</v>
      </c>
    </row>
    <row r="12" spans="1:2">
      <c r="A12" s="4" t="s">
        <v>414</v>
      </c>
      <c r="B12" s="5" t="n">
        <v>3252</v>
      </c>
    </row>
    <row r="13" spans="1:2">
      <c r="A13" s="4" t="s">
        <v>415</v>
      </c>
    </row>
    <row r="14" spans="1:2">
      <c r="A14" s="3" t="s">
        <v>199</v>
      </c>
    </row>
    <row r="15" spans="1:2">
      <c r="A15" s="4" t="s">
        <v>411</v>
      </c>
      <c r="B15" s="5" t="n">
        <v>22</v>
      </c>
    </row>
    <row r="16" spans="1:2">
      <c r="A16" s="4" t="s">
        <v>412</v>
      </c>
      <c r="B16" s="5" t="n">
        <v>2798</v>
      </c>
    </row>
    <row r="17" spans="1:2">
      <c r="A17" s="4" t="s">
        <v>416</v>
      </c>
    </row>
    <row r="18" spans="1:2">
      <c r="A18" s="3" t="s">
        <v>199</v>
      </c>
    </row>
    <row r="19" spans="1:2">
      <c r="A19" s="4" t="s">
        <v>414</v>
      </c>
      <c r="B19" s="5" t="n">
        <v>93</v>
      </c>
    </row>
    <row r="20" spans="1:2">
      <c r="A20" s="4" t="s">
        <v>417</v>
      </c>
    </row>
    <row r="21" spans="1:2">
      <c r="A21" s="3" t="s">
        <v>199</v>
      </c>
    </row>
    <row r="22" spans="1:2">
      <c r="A22" s="4" t="s">
        <v>411</v>
      </c>
      <c r="B22" s="5" t="n">
        <v>23</v>
      </c>
    </row>
    <row r="23" spans="1:2">
      <c r="A23" s="4" t="s">
        <v>414</v>
      </c>
      <c r="B23" s="5" t="n">
        <v>1457</v>
      </c>
    </row>
    <row r="24" spans="1:2">
      <c r="A24" s="4" t="s">
        <v>418</v>
      </c>
    </row>
    <row r="25" spans="1:2">
      <c r="A25" s="3" t="s">
        <v>199</v>
      </c>
    </row>
    <row r="26" spans="1:2">
      <c r="A26" s="4" t="s">
        <v>411</v>
      </c>
      <c r="B26" s="5" t="n">
        <v>37</v>
      </c>
    </row>
    <row r="27" spans="1:2">
      <c r="A27" s="4" t="s">
        <v>414</v>
      </c>
      <c r="B27" s="5" t="n">
        <v>1702</v>
      </c>
    </row>
    <row r="28" spans="1:2">
      <c r="A28" s="4" t="s">
        <v>419</v>
      </c>
    </row>
    <row r="29" spans="1:2">
      <c r="A29" s="3" t="s">
        <v>199</v>
      </c>
    </row>
    <row r="30" spans="1:2">
      <c r="A30" s="4" t="s">
        <v>411</v>
      </c>
      <c r="B30" s="5" t="n">
        <v>11</v>
      </c>
    </row>
    <row r="31" spans="1:2">
      <c r="A31" s="4" t="s">
        <v>412</v>
      </c>
      <c r="B31" s="5" t="n">
        <v>1444</v>
      </c>
    </row>
    <row r="32" spans="1:2">
      <c r="A32" s="4" t="s">
        <v>420</v>
      </c>
    </row>
    <row r="33" spans="1:2">
      <c r="A33" s="3" t="s">
        <v>199</v>
      </c>
    </row>
    <row r="34" spans="1:2">
      <c r="A34" s="4" t="s">
        <v>421</v>
      </c>
      <c r="B34" s="4" t="s">
        <v>422</v>
      </c>
    </row>
    <row r="35" spans="1:2">
      <c r="A35" s="4" t="s">
        <v>423</v>
      </c>
    </row>
    <row r="36" spans="1:2">
      <c r="A36" s="3" t="s">
        <v>199</v>
      </c>
    </row>
    <row r="37" spans="1:2">
      <c r="A37" s="4" t="s">
        <v>421</v>
      </c>
      <c r="B37" s="4" t="s">
        <v>424</v>
      </c>
    </row>
    <row r="38" spans="1:2">
      <c r="A38" s="4" t="s">
        <v>425</v>
      </c>
    </row>
    <row r="39" spans="1:2">
      <c r="A39" s="3" t="s">
        <v>199</v>
      </c>
    </row>
    <row r="40" spans="1:2">
      <c r="A40" s="4" t="s">
        <v>421</v>
      </c>
      <c r="B40" s="4" t="s">
        <v>426</v>
      </c>
    </row>
    <row r="41" spans="1:2">
      <c r="A41" s="4" t="s">
        <v>427</v>
      </c>
    </row>
    <row r="42" spans="1:2">
      <c r="A42" s="3" t="s">
        <v>199</v>
      </c>
    </row>
    <row r="43" spans="1:2">
      <c r="A43" s="4" t="s">
        <v>421</v>
      </c>
      <c r="B43" s="4" t="s">
        <v>428</v>
      </c>
    </row>
    <row r="44" spans="1:2">
      <c r="A44" s="4" t="s">
        <v>429</v>
      </c>
    </row>
    <row r="45" spans="1:2">
      <c r="A45" s="3" t="s">
        <v>199</v>
      </c>
    </row>
    <row r="46" spans="1:2">
      <c r="A46" s="4" t="s">
        <v>421</v>
      </c>
      <c r="B46" s="4" t="s">
        <v>430</v>
      </c>
    </row>
    <row r="47" spans="1:2">
      <c r="A47" s="4" t="s">
        <v>431</v>
      </c>
    </row>
    <row r="48" spans="1:2">
      <c r="A48" s="3" t="s">
        <v>199</v>
      </c>
    </row>
    <row r="49" spans="1:2">
      <c r="A49" s="4" t="s">
        <v>421</v>
      </c>
      <c r="B49" s="4" t="s">
        <v>432</v>
      </c>
    </row>
    <row r="50" spans="1:2">
      <c r="A50" s="4" t="s">
        <v>433</v>
      </c>
    </row>
    <row r="51" spans="1:2">
      <c r="A51" s="3" t="s">
        <v>199</v>
      </c>
    </row>
    <row r="52" spans="1:2">
      <c r="A52" s="4" t="s">
        <v>421</v>
      </c>
      <c r="B52" s="4" t="s">
        <v>434</v>
      </c>
    </row>
    <row r="53" spans="1:2">
      <c r="A53" s="4" t="s">
        <v>435</v>
      </c>
    </row>
    <row r="54" spans="1:2">
      <c r="A54" s="3" t="s">
        <v>199</v>
      </c>
    </row>
    <row r="55" spans="1:2">
      <c r="A55" s="4" t="s">
        <v>421</v>
      </c>
      <c r="B55" s="4" t="s">
        <v>436</v>
      </c>
    </row>
    <row r="56" spans="1:2">
      <c r="A56" s="4" t="s">
        <v>437</v>
      </c>
    </row>
    <row r="57" spans="1:2">
      <c r="A57" s="3" t="s">
        <v>199</v>
      </c>
    </row>
    <row r="58" spans="1:2">
      <c r="A58" s="4" t="s">
        <v>421</v>
      </c>
      <c r="B58" s="4" t="s">
        <v>438</v>
      </c>
    </row>
    <row r="59" spans="1:2">
      <c r="A59" s="4" t="s">
        <v>439</v>
      </c>
    </row>
    <row r="60" spans="1:2">
      <c r="A60" s="3" t="s">
        <v>199</v>
      </c>
    </row>
    <row r="61" spans="1:2">
      <c r="A61" s="4" t="s">
        <v>421</v>
      </c>
      <c r="B61"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9</v>
      </c>
    </row>
    <row r="3" spans="1:4">
      <c r="A3" s="3" t="s">
        <v>442</v>
      </c>
    </row>
    <row r="4" spans="1:4">
      <c r="A4" s="4" t="s">
        <v>443</v>
      </c>
      <c r="C4" s="6" t="n">
        <v>237</v>
      </c>
      <c r="D4" s="6" t="n">
        <v>1035</v>
      </c>
    </row>
    <row r="5" spans="1:4">
      <c r="A5" s="4" t="s">
        <v>444</v>
      </c>
      <c r="B5" s="6" t="n">
        <v>1</v>
      </c>
      <c r="C5" s="5" t="n">
        <v>1</v>
      </c>
      <c r="D5" s="5" t="n">
        <v>1</v>
      </c>
    </row>
    <row r="6" spans="1:4">
      <c r="A6" s="4" t="s">
        <v>445</v>
      </c>
    </row>
    <row r="7" spans="1:4">
      <c r="A7" s="3" t="s">
        <v>442</v>
      </c>
    </row>
    <row r="8" spans="1:4">
      <c r="A8" s="4" t="s">
        <v>446</v>
      </c>
      <c r="D8" s="5" t="n">
        <v>38500</v>
      </c>
    </row>
    <row r="9" spans="1:4">
      <c r="A9" s="4" t="s">
        <v>447</v>
      </c>
    </row>
    <row r="10" spans="1:4">
      <c r="A10" s="3" t="s">
        <v>442</v>
      </c>
    </row>
    <row r="11" spans="1:4">
      <c r="A11" s="4" t="s">
        <v>448</v>
      </c>
      <c r="D11" s="5" t="n">
        <v>10600</v>
      </c>
    </row>
    <row r="12" spans="1:4">
      <c r="A12" s="4" t="s">
        <v>449</v>
      </c>
    </row>
    <row r="13" spans="1:4">
      <c r="A13" s="3" t="s">
        <v>442</v>
      </c>
    </row>
    <row r="14" spans="1:4">
      <c r="A14" s="4" t="s">
        <v>448</v>
      </c>
      <c r="D14" s="5" t="n">
        <v>670</v>
      </c>
    </row>
    <row r="15" spans="1:4">
      <c r="A15" s="4" t="s">
        <v>450</v>
      </c>
    </row>
    <row r="16" spans="1:4">
      <c r="A16" s="3" t="s">
        <v>442</v>
      </c>
    </row>
    <row r="17" spans="1:4">
      <c r="A17" s="4" t="s">
        <v>451</v>
      </c>
      <c r="C17" s="6" t="n">
        <v>1847</v>
      </c>
      <c r="D17" s="5" t="n">
        <v>1847</v>
      </c>
    </row>
    <row r="18" spans="1:4">
      <c r="A18" s="4" t="s">
        <v>452</v>
      </c>
    </row>
    <row r="19" spans="1:4">
      <c r="A19" s="3" t="s">
        <v>442</v>
      </c>
    </row>
    <row r="20" spans="1:4">
      <c r="A20" s="4" t="s">
        <v>451</v>
      </c>
      <c r="D20" s="6" t="n">
        <v>80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2"/>
  </cols>
  <sheetData>
    <row r="1" spans="1:2">
      <c r="A1" s="1" t="s">
        <v>453</v>
      </c>
      <c r="B1" s="2" t="s">
        <v>454</v>
      </c>
    </row>
    <row r="2" spans="1:2">
      <c r="A2" s="3" t="s">
        <v>203</v>
      </c>
    </row>
    <row r="3" spans="1:2">
      <c r="A3" s="4" t="s">
        <v>406</v>
      </c>
      <c r="B3" s="5" t="n">
        <v>181</v>
      </c>
    </row>
    <row r="4" spans="1:2">
      <c r="A4" s="4" t="s">
        <v>455</v>
      </c>
      <c r="B4" s="5" t="n">
        <v>28</v>
      </c>
    </row>
    <row r="5" spans="1:2">
      <c r="A5" s="4" t="s">
        <v>456</v>
      </c>
      <c r="B5" s="5" t="n">
        <v>29</v>
      </c>
    </row>
    <row r="6" spans="1:2">
      <c r="A6" s="4" t="s">
        <v>457</v>
      </c>
    </row>
    <row r="7" spans="1:2">
      <c r="A7" s="3" t="s">
        <v>203</v>
      </c>
    </row>
    <row r="8" spans="1:2">
      <c r="A8" s="4" t="s">
        <v>406</v>
      </c>
      <c r="B8" s="5" t="n">
        <v>105</v>
      </c>
    </row>
    <row r="9" spans="1:2">
      <c r="A9" s="4" t="s">
        <v>458</v>
      </c>
    </row>
    <row r="10" spans="1:2">
      <c r="A10" s="3" t="s">
        <v>203</v>
      </c>
    </row>
    <row r="11" spans="1:2">
      <c r="A11" s="4" t="s">
        <v>406</v>
      </c>
      <c r="B11" s="5" t="n">
        <v>75</v>
      </c>
    </row>
    <row r="12" spans="1:2">
      <c r="A12" s="4" t="s">
        <v>459</v>
      </c>
    </row>
    <row r="13" spans="1:2">
      <c r="A13" s="3" t="s">
        <v>203</v>
      </c>
    </row>
    <row r="14" spans="1:2">
      <c r="A14" s="4" t="s">
        <v>406</v>
      </c>
      <c r="B14" s="5" t="n">
        <v>6</v>
      </c>
    </row>
    <row r="15" spans="1:2">
      <c r="A15" s="4" t="s">
        <v>460</v>
      </c>
    </row>
    <row r="16" spans="1:2">
      <c r="A16" s="3" t="s">
        <v>203</v>
      </c>
    </row>
    <row r="17" spans="1:2">
      <c r="A17" s="4" t="s">
        <v>406</v>
      </c>
      <c r="B17"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61</v>
      </c>
      <c r="B1" s="2" t="s">
        <v>1</v>
      </c>
    </row>
    <row r="2" spans="1:4">
      <c r="B2" s="2" t="s">
        <v>462</v>
      </c>
      <c r="C2" s="2" t="s">
        <v>393</v>
      </c>
      <c r="D2" s="2" t="s">
        <v>394</v>
      </c>
    </row>
    <row r="3" spans="1:4">
      <c r="A3" s="3" t="s">
        <v>463</v>
      </c>
    </row>
    <row r="4" spans="1:4">
      <c r="A4" s="4" t="s">
        <v>464</v>
      </c>
      <c r="B4" s="6" t="n">
        <v>37492</v>
      </c>
      <c r="C4" s="6" t="n">
        <v>35809</v>
      </c>
      <c r="D4" s="6" t="n">
        <v>29329</v>
      </c>
    </row>
    <row r="5" spans="1:4">
      <c r="A5" s="4" t="s">
        <v>465</v>
      </c>
      <c r="B5" s="5" t="n">
        <v>1</v>
      </c>
    </row>
    <row r="6" spans="1:4">
      <c r="A6" s="3" t="s">
        <v>466</v>
      </c>
    </row>
    <row r="7" spans="1:4">
      <c r="A7" s="5" t="n">
        <v>2018</v>
      </c>
      <c r="B7" s="6" t="n">
        <v>129873</v>
      </c>
    </row>
    <row r="8" spans="1:4">
      <c r="A8" s="5" t="n">
        <v>2019</v>
      </c>
      <c r="B8" s="5" t="n">
        <v>129641</v>
      </c>
    </row>
    <row r="9" spans="1:4">
      <c r="A9" s="5" t="n">
        <v>2020</v>
      </c>
      <c r="B9" s="5" t="n">
        <v>131948</v>
      </c>
    </row>
    <row r="10" spans="1:4">
      <c r="A10" s="5" t="n">
        <v>2021</v>
      </c>
      <c r="B10" s="5" t="n">
        <v>117646</v>
      </c>
    </row>
    <row r="11" spans="1:4">
      <c r="A11" s="5" t="n">
        <v>2022</v>
      </c>
      <c r="B11" s="5" t="n">
        <v>104016</v>
      </c>
    </row>
    <row r="12" spans="1:4">
      <c r="A12" s="4" t="s">
        <v>467</v>
      </c>
      <c r="B12" s="6" t="n">
        <v>6747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146</v>
      </c>
    </row>
    <row r="2" spans="1:3">
      <c r="B2" s="2" t="s">
        <v>469</v>
      </c>
      <c r="C2" s="2" t="s">
        <v>470</v>
      </c>
    </row>
    <row r="3" spans="1:3">
      <c r="A3" s="4" t="s">
        <v>471</v>
      </c>
    </row>
    <row r="4" spans="1:3">
      <c r="A4" s="3" t="s">
        <v>472</v>
      </c>
    </row>
    <row r="5" spans="1:3">
      <c r="A5" s="4" t="s">
        <v>473</v>
      </c>
      <c r="C5" s="5" t="n">
        <v>10</v>
      </c>
    </row>
    <row r="6" spans="1:3">
      <c r="A6" s="4" t="s">
        <v>474</v>
      </c>
    </row>
    <row r="7" spans="1:3">
      <c r="A7" s="3" t="s">
        <v>472</v>
      </c>
    </row>
    <row r="8" spans="1:3">
      <c r="A8" s="4" t="s">
        <v>473</v>
      </c>
      <c r="C8" s="5" t="n">
        <v>1</v>
      </c>
    </row>
    <row r="9" spans="1:3">
      <c r="A9" s="4" t="s">
        <v>475</v>
      </c>
    </row>
    <row r="10" spans="1:3">
      <c r="A10" s="3" t="s">
        <v>472</v>
      </c>
    </row>
    <row r="11" spans="1:3">
      <c r="A11" s="4" t="s">
        <v>476</v>
      </c>
      <c r="B11" s="5" t="n">
        <v>2</v>
      </c>
      <c r="C11" s="5" t="n">
        <v>2</v>
      </c>
    </row>
    <row r="12" spans="1:3">
      <c r="A12" s="4" t="s">
        <v>477</v>
      </c>
      <c r="C12" s="6" t="n">
        <v>1880</v>
      </c>
    </row>
    <row r="13" spans="1:3">
      <c r="A13" s="4" t="s">
        <v>478</v>
      </c>
      <c r="B13" s="6"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79</v>
      </c>
    </row>
    <row r="3" spans="1:4">
      <c r="A3" s="3" t="s">
        <v>107</v>
      </c>
    </row>
    <row r="4" spans="1:4">
      <c r="A4" s="4" t="s">
        <v>96</v>
      </c>
      <c r="B4" s="6" t="n">
        <v>87340</v>
      </c>
      <c r="C4" s="6" t="n">
        <v>85115</v>
      </c>
      <c r="D4" s="6" t="n">
        <v>73081</v>
      </c>
    </row>
    <row r="5" spans="1:4">
      <c r="A5" s="4" t="s">
        <v>108</v>
      </c>
      <c r="C5" s="5" t="n">
        <v>-47</v>
      </c>
      <c r="D5" s="5" t="n">
        <v>-35</v>
      </c>
    </row>
    <row r="6" spans="1:4">
      <c r="A6" s="4" t="s">
        <v>109</v>
      </c>
      <c r="B6" s="6" t="n">
        <v>87340</v>
      </c>
      <c r="C6" s="6" t="n">
        <v>85068</v>
      </c>
      <c r="D6" s="6" t="n">
        <v>73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479</v>
      </c>
      <c r="B1" s="2" t="s">
        <v>1</v>
      </c>
    </row>
    <row r="2" spans="1:4">
      <c r="B2" s="2" t="s">
        <v>480</v>
      </c>
      <c r="C2" s="2" t="s">
        <v>481</v>
      </c>
      <c r="D2" s="2" t="s">
        <v>482</v>
      </c>
    </row>
    <row r="3" spans="1:4">
      <c r="A3" s="3" t="s">
        <v>483</v>
      </c>
    </row>
    <row r="4" spans="1:4">
      <c r="A4" s="4" t="s">
        <v>484</v>
      </c>
      <c r="B4" s="6" t="n">
        <v>193708</v>
      </c>
    </row>
    <row r="5" spans="1:4">
      <c r="A5" s="4" t="s">
        <v>485</v>
      </c>
    </row>
    <row r="6" spans="1:4">
      <c r="A6" s="3" t="s">
        <v>483</v>
      </c>
    </row>
    <row r="7" spans="1:4">
      <c r="A7" s="4" t="s">
        <v>486</v>
      </c>
      <c r="B7" s="5" t="n">
        <v>81818</v>
      </c>
    </row>
    <row r="8" spans="1:4">
      <c r="A8" s="4" t="s">
        <v>487</v>
      </c>
      <c r="B8" s="5" t="n">
        <v>587</v>
      </c>
    </row>
    <row r="9" spans="1:4">
      <c r="A9" s="4" t="s">
        <v>488</v>
      </c>
      <c r="B9" s="6" t="n">
        <v>82405</v>
      </c>
    </row>
    <row r="10" spans="1:4">
      <c r="A10" s="4" t="s">
        <v>489</v>
      </c>
      <c r="B10" s="5" t="n">
        <v>5</v>
      </c>
    </row>
    <row r="11" spans="1:4">
      <c r="A11" s="4" t="s">
        <v>490</v>
      </c>
      <c r="B11" s="5" t="n">
        <v>400</v>
      </c>
    </row>
    <row r="12" spans="1:4">
      <c r="A12" s="4" t="s">
        <v>491</v>
      </c>
    </row>
    <row r="13" spans="1:4">
      <c r="A13" s="3" t="s">
        <v>483</v>
      </c>
    </row>
    <row r="14" spans="1:4">
      <c r="A14" s="4" t="s">
        <v>486</v>
      </c>
      <c r="B14" s="6" t="n">
        <v>81018</v>
      </c>
    </row>
    <row r="15" spans="1:4">
      <c r="A15" s="4" t="s">
        <v>487</v>
      </c>
      <c r="B15" s="5" t="n">
        <v>569</v>
      </c>
    </row>
    <row r="16" spans="1:4">
      <c r="A16" s="4" t="s">
        <v>488</v>
      </c>
      <c r="B16" s="6" t="n">
        <v>81587</v>
      </c>
    </row>
    <row r="17" spans="1:4">
      <c r="A17" s="4" t="s">
        <v>489</v>
      </c>
      <c r="B17" s="5" t="n">
        <v>5</v>
      </c>
    </row>
    <row r="18" spans="1:4">
      <c r="A18" s="4" t="s">
        <v>490</v>
      </c>
      <c r="B18" s="5" t="n">
        <v>400</v>
      </c>
    </row>
    <row r="19" spans="1:4">
      <c r="A19" s="4" t="s">
        <v>492</v>
      </c>
    </row>
    <row r="20" spans="1:4">
      <c r="A20" s="3" t="s">
        <v>483</v>
      </c>
    </row>
    <row r="21" spans="1:4">
      <c r="A21" s="4" t="s">
        <v>490</v>
      </c>
      <c r="B21" s="5" t="n">
        <v>107</v>
      </c>
    </row>
    <row r="22" spans="1:4">
      <c r="A22" s="4" t="s">
        <v>493</v>
      </c>
    </row>
    <row r="23" spans="1:4">
      <c r="A23" s="3" t="s">
        <v>483</v>
      </c>
    </row>
    <row r="24" spans="1:4">
      <c r="A24" s="4" t="s">
        <v>490</v>
      </c>
      <c r="B24" s="5" t="n">
        <v>73</v>
      </c>
    </row>
    <row r="25" spans="1:4">
      <c r="A25" s="4" t="s">
        <v>494</v>
      </c>
    </row>
    <row r="26" spans="1:4">
      <c r="A26" s="3" t="s">
        <v>483</v>
      </c>
    </row>
    <row r="27" spans="1:4">
      <c r="A27" s="4" t="s">
        <v>486</v>
      </c>
      <c r="B27" s="6" t="n">
        <v>15650</v>
      </c>
    </row>
    <row r="28" spans="1:4">
      <c r="A28" s="4" t="s">
        <v>490</v>
      </c>
      <c r="B28" s="5" t="n">
        <v>60</v>
      </c>
    </row>
    <row r="29" spans="1:4">
      <c r="A29" s="4" t="s">
        <v>495</v>
      </c>
    </row>
    <row r="30" spans="1:4">
      <c r="A30" s="3" t="s">
        <v>483</v>
      </c>
    </row>
    <row r="31" spans="1:4">
      <c r="A31" s="4" t="s">
        <v>486</v>
      </c>
      <c r="B31" s="6" t="n">
        <v>800</v>
      </c>
    </row>
    <row r="32" spans="1:4">
      <c r="A32" s="4" t="s">
        <v>487</v>
      </c>
      <c r="B32" s="5" t="n">
        <v>18</v>
      </c>
    </row>
    <row r="33" spans="1:4">
      <c r="A33" s="4" t="s">
        <v>488</v>
      </c>
      <c r="B33" s="5" t="n">
        <v>818</v>
      </c>
    </row>
    <row r="34" spans="1:4">
      <c r="A34" s="4" t="s">
        <v>496</v>
      </c>
    </row>
    <row r="35" spans="1:4">
      <c r="A35" s="3" t="s">
        <v>483</v>
      </c>
    </row>
    <row r="36" spans="1:4">
      <c r="A36" s="4" t="s">
        <v>486</v>
      </c>
      <c r="B36" s="5" t="n">
        <v>38813</v>
      </c>
    </row>
    <row r="37" spans="1:4">
      <c r="A37" s="4" t="s">
        <v>497</v>
      </c>
    </row>
    <row r="38" spans="1:4">
      <c r="A38" s="3" t="s">
        <v>483</v>
      </c>
    </row>
    <row r="39" spans="1:4">
      <c r="A39" s="4" t="s">
        <v>486</v>
      </c>
      <c r="B39" s="6" t="n">
        <v>16555</v>
      </c>
    </row>
    <row r="40" spans="1:4">
      <c r="A40" s="4" t="s">
        <v>490</v>
      </c>
      <c r="B40" s="5" t="n">
        <v>73</v>
      </c>
    </row>
    <row r="41" spans="1:4">
      <c r="A41" s="4" t="s">
        <v>498</v>
      </c>
    </row>
    <row r="42" spans="1:4">
      <c r="A42" s="3" t="s">
        <v>483</v>
      </c>
    </row>
    <row r="43" spans="1:4">
      <c r="A43" s="4" t="s">
        <v>486</v>
      </c>
      <c r="B43" s="6" t="n">
        <v>10000</v>
      </c>
    </row>
    <row r="44" spans="1:4">
      <c r="A44" s="4" t="s">
        <v>490</v>
      </c>
      <c r="B44" s="5" t="n">
        <v>87</v>
      </c>
    </row>
    <row r="45" spans="1:4">
      <c r="A45" s="4" t="s">
        <v>499</v>
      </c>
    </row>
    <row r="46" spans="1:4">
      <c r="A46" s="3" t="s">
        <v>483</v>
      </c>
    </row>
    <row r="47" spans="1:4">
      <c r="A47" s="4" t="s">
        <v>484</v>
      </c>
      <c r="B47" s="6" t="n">
        <v>22471</v>
      </c>
    </row>
    <row r="48" spans="1:4">
      <c r="A48" s="4" t="s">
        <v>500</v>
      </c>
      <c r="B48" s="5" t="n">
        <v>110</v>
      </c>
    </row>
    <row r="49" spans="1:4">
      <c r="A49" s="4" t="s">
        <v>501</v>
      </c>
    </row>
    <row r="50" spans="1:4">
      <c r="A50" s="3" t="s">
        <v>483</v>
      </c>
    </row>
    <row r="51" spans="1:4">
      <c r="A51" s="4" t="s">
        <v>486</v>
      </c>
      <c r="C51" s="6" t="n">
        <v>76441</v>
      </c>
    </row>
    <row r="52" spans="1:4">
      <c r="A52" s="4" t="s">
        <v>487</v>
      </c>
      <c r="C52" s="5" t="n">
        <v>576</v>
      </c>
    </row>
    <row r="53" spans="1:4">
      <c r="A53" s="4" t="s">
        <v>488</v>
      </c>
      <c r="C53" s="6" t="n">
        <v>77017</v>
      </c>
    </row>
    <row r="54" spans="1:4">
      <c r="A54" s="4" t="s">
        <v>489</v>
      </c>
      <c r="C54" s="5" t="n">
        <v>5</v>
      </c>
    </row>
    <row r="55" spans="1:4">
      <c r="A55" s="4" t="s">
        <v>490</v>
      </c>
      <c r="C55" s="5" t="n">
        <v>376</v>
      </c>
    </row>
    <row r="56" spans="1:4">
      <c r="A56" s="4" t="s">
        <v>502</v>
      </c>
    </row>
    <row r="57" spans="1:4">
      <c r="A57" s="3" t="s">
        <v>483</v>
      </c>
    </row>
    <row r="58" spans="1:4">
      <c r="A58" s="4" t="s">
        <v>486</v>
      </c>
      <c r="C58" s="6" t="n">
        <v>16000</v>
      </c>
    </row>
    <row r="59" spans="1:4">
      <c r="A59" s="4" t="s">
        <v>487</v>
      </c>
      <c r="C59" s="5" t="n">
        <v>45</v>
      </c>
    </row>
    <row r="60" spans="1:4">
      <c r="A60" s="4" t="s">
        <v>488</v>
      </c>
      <c r="C60" s="6" t="n">
        <v>16045</v>
      </c>
    </row>
    <row r="61" spans="1:4">
      <c r="A61" s="4" t="s">
        <v>489</v>
      </c>
      <c r="C61" s="5" t="n">
        <v>1</v>
      </c>
    </row>
    <row r="62" spans="1:4">
      <c r="A62" s="4" t="s">
        <v>490</v>
      </c>
      <c r="C62" s="5" t="n">
        <v>126</v>
      </c>
    </row>
    <row r="63" spans="1:4">
      <c r="A63" s="4" t="s">
        <v>503</v>
      </c>
    </row>
    <row r="64" spans="1:4">
      <c r="A64" s="3" t="s">
        <v>483</v>
      </c>
    </row>
    <row r="65" spans="1:4">
      <c r="A65" s="4" t="s">
        <v>490</v>
      </c>
      <c r="C65" s="5" t="n">
        <v>126</v>
      </c>
    </row>
    <row r="66" spans="1:4">
      <c r="A66" s="4" t="s">
        <v>504</v>
      </c>
    </row>
    <row r="67" spans="1:4">
      <c r="A67" s="3" t="s">
        <v>483</v>
      </c>
    </row>
    <row r="68" spans="1:4">
      <c r="A68" s="4" t="s">
        <v>486</v>
      </c>
      <c r="C68" s="6" t="n">
        <v>53550</v>
      </c>
    </row>
    <row r="69" spans="1:4">
      <c r="A69" s="4" t="s">
        <v>487</v>
      </c>
      <c r="C69" s="5" t="n">
        <v>423</v>
      </c>
    </row>
    <row r="70" spans="1:4">
      <c r="A70" s="4" t="s">
        <v>488</v>
      </c>
      <c r="C70" s="6" t="n">
        <v>53973</v>
      </c>
    </row>
    <row r="71" spans="1:4">
      <c r="A71" s="4" t="s">
        <v>489</v>
      </c>
      <c r="C71" s="5" t="n">
        <v>4</v>
      </c>
    </row>
    <row r="72" spans="1:4">
      <c r="A72" s="4" t="s">
        <v>490</v>
      </c>
      <c r="C72" s="5" t="n">
        <v>250</v>
      </c>
    </row>
    <row r="73" spans="1:4">
      <c r="A73" s="4" t="s">
        <v>505</v>
      </c>
    </row>
    <row r="74" spans="1:4">
      <c r="A74" s="3" t="s">
        <v>483</v>
      </c>
    </row>
    <row r="75" spans="1:4">
      <c r="A75" s="4" t="s">
        <v>486</v>
      </c>
      <c r="C75" s="6" t="n">
        <v>14250</v>
      </c>
    </row>
    <row r="76" spans="1:4">
      <c r="A76" s="4" t="s">
        <v>506</v>
      </c>
    </row>
    <row r="77" spans="1:4">
      <c r="A77" s="3" t="s">
        <v>483</v>
      </c>
    </row>
    <row r="78" spans="1:4">
      <c r="A78" s="4" t="s">
        <v>507</v>
      </c>
      <c r="C78" s="5" t="n">
        <v>2000</v>
      </c>
    </row>
    <row r="79" spans="1:4">
      <c r="A79" s="4" t="s">
        <v>508</v>
      </c>
    </row>
    <row r="80" spans="1:4">
      <c r="A80" s="3" t="s">
        <v>483</v>
      </c>
    </row>
    <row r="81" spans="1:4">
      <c r="A81" s="4" t="s">
        <v>486</v>
      </c>
      <c r="C81" s="6" t="n">
        <v>25000</v>
      </c>
    </row>
    <row r="82" spans="1:4">
      <c r="A82" s="4" t="s">
        <v>489</v>
      </c>
      <c r="C82" s="5" t="n">
        <v>2</v>
      </c>
    </row>
    <row r="83" spans="1:4">
      <c r="A83" s="4" t="s">
        <v>509</v>
      </c>
    </row>
    <row r="84" spans="1:4">
      <c r="A84" s="3" t="s">
        <v>483</v>
      </c>
    </row>
    <row r="85" spans="1:4">
      <c r="A85" s="4" t="s">
        <v>486</v>
      </c>
      <c r="C85" s="6" t="n">
        <v>6891</v>
      </c>
    </row>
    <row r="86" spans="1:4">
      <c r="A86" s="4" t="s">
        <v>487</v>
      </c>
      <c r="C86" s="5" t="n">
        <v>108</v>
      </c>
    </row>
    <row r="87" spans="1:4">
      <c r="A87" s="4" t="s">
        <v>488</v>
      </c>
      <c r="C87" s="6" t="n">
        <v>6999</v>
      </c>
    </row>
    <row r="88" spans="1:4">
      <c r="A88" s="4" t="s">
        <v>510</v>
      </c>
    </row>
    <row r="89" spans="1:4">
      <c r="A89" s="3" t="s">
        <v>483</v>
      </c>
    </row>
    <row r="90" spans="1:4">
      <c r="A90" s="4" t="s">
        <v>500</v>
      </c>
      <c r="C90" s="5" t="n">
        <v>143</v>
      </c>
    </row>
    <row r="91" spans="1:4">
      <c r="A91" s="4" t="s">
        <v>511</v>
      </c>
    </row>
    <row r="92" spans="1:4">
      <c r="A92" s="3" t="s">
        <v>483</v>
      </c>
    </row>
    <row r="93" spans="1:4">
      <c r="A93" s="4" t="s">
        <v>484</v>
      </c>
      <c r="C93" s="6" t="n">
        <v>14500</v>
      </c>
    </row>
    <row r="94" spans="1:4">
      <c r="A94" s="4" t="s">
        <v>512</v>
      </c>
    </row>
    <row r="95" spans="1:4">
      <c r="A95" s="3" t="s">
        <v>483</v>
      </c>
    </row>
    <row r="96" spans="1:4">
      <c r="A96" s="4" t="s">
        <v>484</v>
      </c>
      <c r="C96" s="5" t="n">
        <v>24325</v>
      </c>
    </row>
    <row r="97" spans="1:4">
      <c r="A97" s="4" t="s">
        <v>513</v>
      </c>
    </row>
    <row r="98" spans="1:4">
      <c r="A98" s="3" t="s">
        <v>483</v>
      </c>
    </row>
    <row r="99" spans="1:4">
      <c r="A99" s="4" t="s">
        <v>486</v>
      </c>
      <c r="C99" s="6" t="n">
        <v>14300</v>
      </c>
    </row>
    <row r="100" spans="1:4">
      <c r="A100" s="4" t="s">
        <v>514</v>
      </c>
    </row>
    <row r="101" spans="1:4">
      <c r="A101" s="3" t="s">
        <v>483</v>
      </c>
    </row>
    <row r="102" spans="1:4">
      <c r="A102" s="4" t="s">
        <v>486</v>
      </c>
      <c r="D102" s="6" t="n">
        <v>218626</v>
      </c>
    </row>
    <row r="103" spans="1:4">
      <c r="A103" s="4" t="s">
        <v>487</v>
      </c>
      <c r="D103" s="5" t="n">
        <v>1071</v>
      </c>
    </row>
    <row r="104" spans="1:4">
      <c r="A104" s="4" t="s">
        <v>488</v>
      </c>
      <c r="D104" s="6" t="n">
        <v>219697</v>
      </c>
    </row>
    <row r="105" spans="1:4">
      <c r="A105" s="4" t="s">
        <v>489</v>
      </c>
      <c r="D105" s="5" t="n">
        <v>15</v>
      </c>
    </row>
    <row r="106" spans="1:4">
      <c r="A106" s="4" t="s">
        <v>515</v>
      </c>
      <c r="D106" s="5" t="n">
        <v>1429</v>
      </c>
    </row>
    <row r="107" spans="1:4">
      <c r="A107" s="4" t="s">
        <v>516</v>
      </c>
    </row>
    <row r="108" spans="1:4">
      <c r="A108" s="3" t="s">
        <v>483</v>
      </c>
    </row>
    <row r="109" spans="1:4">
      <c r="A109" s="4" t="s">
        <v>486</v>
      </c>
      <c r="D109" s="6" t="n">
        <v>36946</v>
      </c>
    </row>
    <row r="110" spans="1:4">
      <c r="A110" s="4" t="s">
        <v>487</v>
      </c>
      <c r="D110" s="5" t="n">
        <v>87</v>
      </c>
    </row>
    <row r="111" spans="1:4">
      <c r="A111" s="4" t="s">
        <v>488</v>
      </c>
      <c r="D111" s="6" t="n">
        <v>37033</v>
      </c>
    </row>
    <row r="112" spans="1:4">
      <c r="A112" s="4" t="s">
        <v>489</v>
      </c>
      <c r="D112" s="5" t="n">
        <v>3</v>
      </c>
    </row>
    <row r="113" spans="1:4">
      <c r="A113" s="4" t="s">
        <v>515</v>
      </c>
      <c r="D113" s="5" t="n">
        <v>360</v>
      </c>
    </row>
    <row r="114" spans="1:4">
      <c r="A114" s="4" t="s">
        <v>517</v>
      </c>
    </row>
    <row r="115" spans="1:4">
      <c r="A115" s="3" t="s">
        <v>483</v>
      </c>
    </row>
    <row r="116" spans="1:4">
      <c r="A116" s="4" t="s">
        <v>486</v>
      </c>
      <c r="D116" s="6" t="n">
        <v>23000</v>
      </c>
    </row>
    <row r="117" spans="1:4">
      <c r="A117" s="4" t="s">
        <v>489</v>
      </c>
      <c r="D117" s="5" t="n">
        <v>2</v>
      </c>
    </row>
    <row r="118" spans="1:4">
      <c r="A118" s="4" t="s">
        <v>490</v>
      </c>
      <c r="D118" s="5" t="n">
        <v>254</v>
      </c>
    </row>
    <row r="119" spans="1:4">
      <c r="A119" s="4" t="s">
        <v>518</v>
      </c>
    </row>
    <row r="120" spans="1:4">
      <c r="A120" s="3" t="s">
        <v>483</v>
      </c>
    </row>
    <row r="121" spans="1:4">
      <c r="A121" s="4" t="s">
        <v>519</v>
      </c>
      <c r="D121" s="6" t="n">
        <v>10600</v>
      </c>
    </row>
    <row r="122" spans="1:4">
      <c r="A122" s="4" t="s">
        <v>520</v>
      </c>
      <c r="D122" s="5" t="n">
        <v>3346</v>
      </c>
    </row>
    <row r="123" spans="1:4">
      <c r="A123" s="4" t="s">
        <v>521</v>
      </c>
    </row>
    <row r="124" spans="1:4">
      <c r="A124" s="3" t="s">
        <v>483</v>
      </c>
    </row>
    <row r="125" spans="1:4">
      <c r="A125" s="4" t="s">
        <v>486</v>
      </c>
      <c r="D125" s="5" t="n">
        <v>156097</v>
      </c>
    </row>
    <row r="126" spans="1:4">
      <c r="A126" s="4" t="s">
        <v>487</v>
      </c>
      <c r="D126" s="5" t="n">
        <v>590</v>
      </c>
    </row>
    <row r="127" spans="1:4">
      <c r="A127" s="4" t="s">
        <v>488</v>
      </c>
      <c r="D127" s="6" t="n">
        <v>156687</v>
      </c>
    </row>
    <row r="128" spans="1:4">
      <c r="A128" s="4" t="s">
        <v>489</v>
      </c>
      <c r="D128" s="5" t="n">
        <v>11</v>
      </c>
    </row>
    <row r="129" spans="1:4">
      <c r="A129" s="4" t="s">
        <v>515</v>
      </c>
      <c r="D129" s="5" t="n">
        <v>951</v>
      </c>
    </row>
    <row r="130" spans="1:4">
      <c r="A130" s="4" t="s">
        <v>522</v>
      </c>
    </row>
    <row r="131" spans="1:4">
      <c r="A131" s="3" t="s">
        <v>483</v>
      </c>
    </row>
    <row r="132" spans="1:4">
      <c r="A132" s="4" t="s">
        <v>486</v>
      </c>
      <c r="D132" s="6" t="n">
        <v>14250</v>
      </c>
    </row>
    <row r="133" spans="1:4">
      <c r="A133" s="4" t="s">
        <v>488</v>
      </c>
      <c r="D133" s="6" t="n">
        <v>14132</v>
      </c>
    </row>
    <row r="134" spans="1:4">
      <c r="A134" s="4" t="s">
        <v>515</v>
      </c>
      <c r="D134" s="5" t="n">
        <v>60</v>
      </c>
    </row>
    <row r="135" spans="1:4">
      <c r="A135" s="4" t="s">
        <v>523</v>
      </c>
    </row>
    <row r="136" spans="1:4">
      <c r="A136" s="3" t="s">
        <v>483</v>
      </c>
    </row>
    <row r="137" spans="1:4">
      <c r="A137" s="4" t="s">
        <v>507</v>
      </c>
      <c r="D137" s="6" t="n">
        <v>2000</v>
      </c>
    </row>
    <row r="138" spans="1:4">
      <c r="A138" s="4" t="s">
        <v>524</v>
      </c>
    </row>
    <row r="139" spans="1:4">
      <c r="A139" s="3" t="s">
        <v>483</v>
      </c>
    </row>
    <row r="140" spans="1:4">
      <c r="A140" s="4" t="s">
        <v>507</v>
      </c>
      <c r="D140" s="6" t="n">
        <v>1847</v>
      </c>
    </row>
    <row r="141" spans="1:4">
      <c r="A141" s="4" t="s">
        <v>525</v>
      </c>
    </row>
    <row r="142" spans="1:4">
      <c r="A142" s="3" t="s">
        <v>483</v>
      </c>
    </row>
    <row r="143" spans="1:4">
      <c r="A143" s="4" t="s">
        <v>490</v>
      </c>
      <c r="D143" s="5" t="n">
        <v>56</v>
      </c>
    </row>
    <row r="144" spans="1:4">
      <c r="A144" s="4" t="s">
        <v>526</v>
      </c>
    </row>
    <row r="145" spans="1:4">
      <c r="A145" s="3" t="s">
        <v>483</v>
      </c>
    </row>
    <row r="146" spans="1:4">
      <c r="A146" s="4" t="s">
        <v>489</v>
      </c>
      <c r="D146" s="5" t="n">
        <v>3</v>
      </c>
    </row>
    <row r="147" spans="1:4">
      <c r="A147" s="4" t="s">
        <v>490</v>
      </c>
      <c r="D147" s="5" t="n">
        <v>198</v>
      </c>
    </row>
    <row r="148" spans="1:4">
      <c r="A148" s="4" t="s">
        <v>527</v>
      </c>
      <c r="D148" s="5" t="n">
        <v>5</v>
      </c>
    </row>
    <row r="149" spans="1:4">
      <c r="A149" s="4" t="s">
        <v>528</v>
      </c>
    </row>
    <row r="150" spans="1:4">
      <c r="A150" s="3" t="s">
        <v>483</v>
      </c>
    </row>
    <row r="151" spans="1:4">
      <c r="A151" s="4" t="s">
        <v>490</v>
      </c>
      <c r="D151" s="5" t="n">
        <v>108</v>
      </c>
    </row>
    <row r="152" spans="1:4">
      <c r="A152" s="4" t="s">
        <v>529</v>
      </c>
    </row>
    <row r="153" spans="1:4">
      <c r="A153" s="3" t="s">
        <v>483</v>
      </c>
    </row>
    <row r="154" spans="1:4">
      <c r="A154" s="4" t="s">
        <v>484</v>
      </c>
      <c r="D154" s="6" t="n">
        <v>70298</v>
      </c>
    </row>
    <row r="155" spans="1:4">
      <c r="A155" s="4" t="s">
        <v>530</v>
      </c>
    </row>
    <row r="156" spans="1:4">
      <c r="A156" s="3" t="s">
        <v>483</v>
      </c>
    </row>
    <row r="157" spans="1:4">
      <c r="A157" s="4" t="s">
        <v>484</v>
      </c>
      <c r="D157" s="5" t="n">
        <v>13524</v>
      </c>
    </row>
    <row r="158" spans="1:4">
      <c r="A158" s="4" t="s">
        <v>531</v>
      </c>
    </row>
    <row r="159" spans="1:4">
      <c r="A159" s="3" t="s">
        <v>483</v>
      </c>
    </row>
    <row r="160" spans="1:4">
      <c r="A160" s="4" t="s">
        <v>486</v>
      </c>
      <c r="D160" s="5" t="n">
        <v>9250</v>
      </c>
    </row>
    <row r="161" spans="1:4">
      <c r="A161" s="4" t="s">
        <v>487</v>
      </c>
      <c r="D161" s="5" t="n">
        <v>42</v>
      </c>
    </row>
    <row r="162" spans="1:4">
      <c r="A162" s="4" t="s">
        <v>488</v>
      </c>
      <c r="D162" s="6" t="n">
        <v>9292</v>
      </c>
    </row>
    <row r="163" spans="1:4">
      <c r="A163" s="4" t="s">
        <v>489</v>
      </c>
      <c r="D163" s="5" t="n">
        <v>1</v>
      </c>
    </row>
    <row r="164" spans="1:4">
      <c r="A164" s="4" t="s">
        <v>515</v>
      </c>
      <c r="D164" s="5" t="n">
        <v>118</v>
      </c>
    </row>
    <row r="165" spans="1:4">
      <c r="A165" s="4" t="s">
        <v>532</v>
      </c>
    </row>
    <row r="166" spans="1:4">
      <c r="A166" s="3" t="s">
        <v>483</v>
      </c>
    </row>
    <row r="167" spans="1:4">
      <c r="A167" s="4" t="s">
        <v>486</v>
      </c>
      <c r="D167" s="6" t="n">
        <v>9300</v>
      </c>
    </row>
    <row r="168" spans="1:4">
      <c r="A168" s="4" t="s">
        <v>490</v>
      </c>
      <c r="D168" s="5" t="n">
        <v>116</v>
      </c>
    </row>
    <row r="169" spans="1:4">
      <c r="A169" s="4" t="s">
        <v>533</v>
      </c>
    </row>
    <row r="170" spans="1:4">
      <c r="A170" s="3" t="s">
        <v>483</v>
      </c>
    </row>
    <row r="171" spans="1:4">
      <c r="A171" s="4" t="s">
        <v>490</v>
      </c>
      <c r="D171" s="5" t="n">
        <v>2</v>
      </c>
    </row>
    <row r="172" spans="1:4">
      <c r="A172" s="4" t="s">
        <v>534</v>
      </c>
    </row>
    <row r="173" spans="1:4">
      <c r="A173" s="3" t="s">
        <v>483</v>
      </c>
    </row>
    <row r="174" spans="1:4">
      <c r="A174" s="4" t="s">
        <v>486</v>
      </c>
      <c r="D174" s="6" t="n">
        <v>16333</v>
      </c>
    </row>
    <row r="175" spans="1:4">
      <c r="A175" s="4" t="s">
        <v>487</v>
      </c>
      <c r="D175" s="5" t="n">
        <v>352</v>
      </c>
    </row>
    <row r="176" spans="1:4">
      <c r="A176" s="4" t="s">
        <v>488</v>
      </c>
      <c r="D176" s="6" t="n">
        <v>16685</v>
      </c>
    </row>
    <row r="177" spans="1:4">
      <c r="A177" s="4" t="s">
        <v>535</v>
      </c>
    </row>
    <row r="178" spans="1:4">
      <c r="A178" s="3" t="s">
        <v>483</v>
      </c>
    </row>
    <row r="179" spans="1:4">
      <c r="A179" s="4" t="s">
        <v>490</v>
      </c>
      <c r="D179" s="5" t="n">
        <v>89</v>
      </c>
    </row>
    <row r="180" spans="1:4">
      <c r="A180" s="4" t="s">
        <v>536</v>
      </c>
    </row>
    <row r="181" spans="1:4">
      <c r="A181" s="3" t="s">
        <v>483</v>
      </c>
    </row>
    <row r="182" spans="1:4">
      <c r="A182" s="4" t="s">
        <v>486</v>
      </c>
      <c r="D182" s="6" t="n">
        <v>142000</v>
      </c>
    </row>
    <row r="183" spans="1:4">
      <c r="A183" s="4" t="s">
        <v>489</v>
      </c>
      <c r="D183" s="5" t="n">
        <v>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537</v>
      </c>
      <c r="B1" s="2" t="s">
        <v>1</v>
      </c>
    </row>
    <row r="2" spans="1:4">
      <c r="B2" s="2" t="s">
        <v>480</v>
      </c>
      <c r="C2" s="2" t="s">
        <v>481</v>
      </c>
      <c r="D2" s="2" t="s">
        <v>482</v>
      </c>
    </row>
    <row r="3" spans="1:4">
      <c r="A3" s="3" t="s">
        <v>483</v>
      </c>
    </row>
    <row r="4" spans="1:4">
      <c r="A4" s="4" t="s">
        <v>484</v>
      </c>
      <c r="B4" s="6" t="n">
        <v>193708</v>
      </c>
    </row>
    <row r="5" spans="1:4">
      <c r="A5" s="4" t="s">
        <v>538</v>
      </c>
    </row>
    <row r="6" spans="1:4">
      <c r="A6" s="3" t="s">
        <v>539</v>
      </c>
    </row>
    <row r="7" spans="1:4">
      <c r="A7" s="4" t="s">
        <v>540</v>
      </c>
      <c r="C7" s="5" t="n">
        <v>7</v>
      </c>
      <c r="D7" s="5" t="n">
        <v>5</v>
      </c>
    </row>
    <row r="8" spans="1:4">
      <c r="A8" s="4" t="s">
        <v>541</v>
      </c>
      <c r="C8" s="5" t="n">
        <v>611</v>
      </c>
      <c r="D8" s="5" t="n">
        <v>518</v>
      </c>
    </row>
    <row r="9" spans="1:4">
      <c r="A9" s="4" t="s">
        <v>542</v>
      </c>
      <c r="C9" s="6" t="n">
        <v>42974</v>
      </c>
      <c r="D9" s="6" t="n">
        <v>3564</v>
      </c>
    </row>
    <row r="10" spans="1:4">
      <c r="A10" s="4" t="s">
        <v>543</v>
      </c>
      <c r="C10" s="5" t="n">
        <v>81561</v>
      </c>
      <c r="D10" s="5" t="n">
        <v>14906</v>
      </c>
    </row>
    <row r="11" spans="1:4">
      <c r="A11" s="4" t="s">
        <v>544</v>
      </c>
    </row>
    <row r="12" spans="1:4">
      <c r="A12" s="3" t="s">
        <v>539</v>
      </c>
    </row>
    <row r="13" spans="1:4">
      <c r="A13" s="4" t="s">
        <v>542</v>
      </c>
      <c r="B13" s="5" t="n">
        <v>22901</v>
      </c>
      <c r="C13" s="5" t="n">
        <v>42342</v>
      </c>
      <c r="D13" s="5" t="n">
        <v>25929</v>
      </c>
    </row>
    <row r="14" spans="1:4">
      <c r="A14" s="4" t="s">
        <v>545</v>
      </c>
    </row>
    <row r="15" spans="1:4">
      <c r="A15" s="3" t="s">
        <v>539</v>
      </c>
    </row>
    <row r="16" spans="1:4">
      <c r="A16" s="4" t="s">
        <v>542</v>
      </c>
      <c r="B16" s="5" t="n">
        <v>2899</v>
      </c>
      <c r="C16" s="5" t="n">
        <v>6792</v>
      </c>
      <c r="D16" s="5" t="n">
        <v>7534</v>
      </c>
    </row>
    <row r="17" spans="1:4">
      <c r="A17" s="4" t="s">
        <v>546</v>
      </c>
    </row>
    <row r="18" spans="1:4">
      <c r="A18" s="3" t="s">
        <v>483</v>
      </c>
    </row>
    <row r="19" spans="1:4">
      <c r="A19" s="4" t="s">
        <v>484</v>
      </c>
      <c r="B19" s="5" t="n">
        <v>17667</v>
      </c>
      <c r="C19" s="5" t="n">
        <v>41859</v>
      </c>
      <c r="D19" s="5" t="n">
        <v>24099</v>
      </c>
    </row>
    <row r="20" spans="1:4">
      <c r="A20" s="4" t="s">
        <v>547</v>
      </c>
    </row>
    <row r="21" spans="1:4">
      <c r="A21" s="3" t="s">
        <v>483</v>
      </c>
    </row>
    <row r="22" spans="1:4">
      <c r="A22" s="4" t="s">
        <v>484</v>
      </c>
      <c r="B22" s="5" t="n">
        <v>1152</v>
      </c>
      <c r="C22" s="5" t="n">
        <v>3034</v>
      </c>
      <c r="D22" s="5" t="n">
        <v>3950</v>
      </c>
    </row>
    <row r="23" spans="1:4">
      <c r="A23" s="4" t="s">
        <v>548</v>
      </c>
    </row>
    <row r="24" spans="1:4">
      <c r="A24" s="3" t="s">
        <v>483</v>
      </c>
    </row>
    <row r="25" spans="1:4">
      <c r="A25" s="4" t="s">
        <v>484</v>
      </c>
      <c r="B25" s="5" t="n">
        <v>5234</v>
      </c>
      <c r="C25" s="5" t="n">
        <v>483</v>
      </c>
      <c r="D25" s="5" t="n">
        <v>1830</v>
      </c>
    </row>
    <row r="26" spans="1:4">
      <c r="A26" s="4" t="s">
        <v>549</v>
      </c>
    </row>
    <row r="27" spans="1:4">
      <c r="A27" s="3" t="s">
        <v>483</v>
      </c>
    </row>
    <row r="28" spans="1:4">
      <c r="A28" s="4" t="s">
        <v>484</v>
      </c>
      <c r="B28" s="5" t="n">
        <v>1356</v>
      </c>
      <c r="C28" s="6" t="n">
        <v>3758</v>
      </c>
      <c r="D28" s="6" t="n">
        <v>3584</v>
      </c>
    </row>
    <row r="29" spans="1:4">
      <c r="A29" s="4" t="s">
        <v>550</v>
      </c>
    </row>
    <row r="30" spans="1:4">
      <c r="A30" s="3" t="s">
        <v>539</v>
      </c>
    </row>
    <row r="31" spans="1:4">
      <c r="A31" s="4" t="s">
        <v>540</v>
      </c>
      <c r="D31" s="5" t="n">
        <v>1</v>
      </c>
    </row>
    <row r="32" spans="1:4">
      <c r="A32" s="4" t="s">
        <v>541</v>
      </c>
      <c r="D32" s="5" t="n">
        <v>196</v>
      </c>
    </row>
    <row r="33" spans="1:4">
      <c r="A33" s="4" t="s">
        <v>542</v>
      </c>
      <c r="D33" s="6" t="n">
        <v>522</v>
      </c>
    </row>
    <row r="34" spans="1:4">
      <c r="A34" s="4" t="s">
        <v>543</v>
      </c>
      <c r="D34" s="6" t="n">
        <v>522</v>
      </c>
    </row>
    <row r="35" spans="1:4">
      <c r="A35" s="4" t="s">
        <v>551</v>
      </c>
    </row>
    <row r="36" spans="1:4">
      <c r="A36" s="3" t="s">
        <v>539</v>
      </c>
    </row>
    <row r="37" spans="1:4">
      <c r="A37" s="4" t="s">
        <v>540</v>
      </c>
      <c r="D37" s="5" t="n">
        <v>1</v>
      </c>
    </row>
    <row r="38" spans="1:4">
      <c r="A38" s="4" t="s">
        <v>541</v>
      </c>
      <c r="D38" s="5" t="n">
        <v>121</v>
      </c>
    </row>
    <row r="39" spans="1:4">
      <c r="A39" s="4" t="s">
        <v>542</v>
      </c>
      <c r="D39" s="6" t="n">
        <v>1481</v>
      </c>
    </row>
    <row r="40" spans="1:4">
      <c r="A40" s="4" t="s">
        <v>543</v>
      </c>
      <c r="D40" s="6" t="n">
        <v>1481</v>
      </c>
    </row>
    <row r="41" spans="1:4">
      <c r="A41" s="4" t="s">
        <v>552</v>
      </c>
    </row>
    <row r="42" spans="1:4">
      <c r="A42" s="3" t="s">
        <v>539</v>
      </c>
    </row>
    <row r="43" spans="1:4">
      <c r="A43" s="4" t="s">
        <v>540</v>
      </c>
      <c r="C43" s="5" t="n">
        <v>1</v>
      </c>
    </row>
    <row r="44" spans="1:4">
      <c r="A44" s="4" t="s">
        <v>541</v>
      </c>
      <c r="C44" s="5" t="n">
        <v>160</v>
      </c>
    </row>
    <row r="45" spans="1:4">
      <c r="A45" s="4" t="s">
        <v>542</v>
      </c>
      <c r="C45" s="6" t="n">
        <v>3432</v>
      </c>
    </row>
    <row r="46" spans="1:4">
      <c r="A46" s="4" t="s">
        <v>543</v>
      </c>
      <c r="C46" s="6" t="n">
        <v>4672</v>
      </c>
    </row>
    <row r="47" spans="1:4">
      <c r="A47" s="4" t="s">
        <v>553</v>
      </c>
    </row>
    <row r="48" spans="1:4">
      <c r="A48" s="3" t="s">
        <v>539</v>
      </c>
    </row>
    <row r="49" spans="1:4">
      <c r="A49" s="4" t="s">
        <v>540</v>
      </c>
      <c r="D49" s="5" t="n">
        <v>2</v>
      </c>
    </row>
    <row r="50" spans="1:4">
      <c r="A50" s="4" t="s">
        <v>541</v>
      </c>
      <c r="D50" s="5" t="n">
        <v>141</v>
      </c>
    </row>
    <row r="51" spans="1:4">
      <c r="A51" s="4" t="s">
        <v>542</v>
      </c>
      <c r="D51" s="6" t="n">
        <v>39</v>
      </c>
    </row>
    <row r="52" spans="1:4">
      <c r="A52" s="4" t="s">
        <v>543</v>
      </c>
      <c r="D52" s="6" t="n">
        <v>2200</v>
      </c>
    </row>
    <row r="53" spans="1:4">
      <c r="A53" s="4" t="s">
        <v>554</v>
      </c>
    </row>
    <row r="54" spans="1:4">
      <c r="A54" s="3" t="s">
        <v>483</v>
      </c>
    </row>
    <row r="55" spans="1:4">
      <c r="A55" s="4" t="s">
        <v>484</v>
      </c>
      <c r="B55" s="6" t="n">
        <v>391</v>
      </c>
    </row>
    <row r="56" spans="1:4">
      <c r="A56" s="4" t="s">
        <v>555</v>
      </c>
    </row>
    <row r="57" spans="1:4">
      <c r="A57" s="3" t="s">
        <v>539</v>
      </c>
    </row>
    <row r="58" spans="1:4">
      <c r="A58" s="4" t="s">
        <v>540</v>
      </c>
      <c r="C58" s="5" t="n">
        <v>1</v>
      </c>
    </row>
    <row r="59" spans="1:4">
      <c r="A59" s="4" t="s">
        <v>541</v>
      </c>
      <c r="C59" s="5" t="n">
        <v>56</v>
      </c>
    </row>
    <row r="60" spans="1:4">
      <c r="A60" s="4" t="s">
        <v>542</v>
      </c>
      <c r="C60" s="6" t="n">
        <v>1110</v>
      </c>
    </row>
    <row r="61" spans="1:4">
      <c r="A61" s="4" t="s">
        <v>543</v>
      </c>
      <c r="C61" s="6" t="n">
        <v>11776</v>
      </c>
    </row>
    <row r="62" spans="1:4">
      <c r="A62" s="4" t="s">
        <v>556</v>
      </c>
    </row>
    <row r="63" spans="1:4">
      <c r="A63" s="3" t="s">
        <v>539</v>
      </c>
    </row>
    <row r="64" spans="1:4">
      <c r="A64" s="4" t="s">
        <v>540</v>
      </c>
      <c r="C64" s="5" t="n">
        <v>1</v>
      </c>
    </row>
    <row r="65" spans="1:4">
      <c r="A65" s="4" t="s">
        <v>541</v>
      </c>
      <c r="C65" s="5" t="n">
        <v>66</v>
      </c>
    </row>
    <row r="66" spans="1:4">
      <c r="A66" s="4" t="s">
        <v>542</v>
      </c>
      <c r="C66" s="6" t="n">
        <v>7716</v>
      </c>
    </row>
    <row r="67" spans="1:4">
      <c r="A67" s="4" t="s">
        <v>543</v>
      </c>
      <c r="C67" s="6" t="n">
        <v>12400</v>
      </c>
    </row>
    <row r="68" spans="1:4">
      <c r="A68" s="4" t="s">
        <v>557</v>
      </c>
    </row>
    <row r="69" spans="1:4">
      <c r="A69" s="3" t="s">
        <v>539</v>
      </c>
    </row>
    <row r="70" spans="1:4">
      <c r="A70" s="4" t="s">
        <v>540</v>
      </c>
      <c r="D70" s="5" t="n">
        <v>1</v>
      </c>
    </row>
    <row r="71" spans="1:4">
      <c r="A71" s="4" t="s">
        <v>541</v>
      </c>
      <c r="D71" s="5" t="n">
        <v>60</v>
      </c>
    </row>
    <row r="72" spans="1:4">
      <c r="A72" s="4" t="s">
        <v>542</v>
      </c>
      <c r="D72" s="6" t="n">
        <v>1522</v>
      </c>
    </row>
    <row r="73" spans="1:4">
      <c r="A73" s="4" t="s">
        <v>543</v>
      </c>
      <c r="D73" s="6" t="n">
        <v>10703</v>
      </c>
    </row>
    <row r="74" spans="1:4">
      <c r="A74" s="4" t="s">
        <v>558</v>
      </c>
    </row>
    <row r="75" spans="1:4">
      <c r="A75" s="3" t="s">
        <v>539</v>
      </c>
    </row>
    <row r="76" spans="1:4">
      <c r="A76" s="4" t="s">
        <v>540</v>
      </c>
      <c r="B76" s="5" t="n">
        <v>1</v>
      </c>
    </row>
    <row r="77" spans="1:4">
      <c r="A77" s="4" t="s">
        <v>541</v>
      </c>
      <c r="B77" s="5" t="n">
        <v>66</v>
      </c>
    </row>
    <row r="78" spans="1:4">
      <c r="A78" s="4" t="s">
        <v>542</v>
      </c>
      <c r="B78" s="6" t="n">
        <v>7753</v>
      </c>
    </row>
    <row r="79" spans="1:4">
      <c r="A79" s="4" t="s">
        <v>543</v>
      </c>
      <c r="B79" s="6" t="n">
        <v>13498</v>
      </c>
    </row>
    <row r="80" spans="1:4">
      <c r="A80" s="4" t="s">
        <v>559</v>
      </c>
    </row>
    <row r="81" spans="1:4">
      <c r="A81" s="3" t="s">
        <v>539</v>
      </c>
    </row>
    <row r="82" spans="1:4">
      <c r="A82" s="4" t="s">
        <v>540</v>
      </c>
      <c r="C82" s="5" t="n">
        <v>1</v>
      </c>
    </row>
    <row r="83" spans="1:4">
      <c r="A83" s="4" t="s">
        <v>541</v>
      </c>
      <c r="C83" s="5" t="n">
        <v>66</v>
      </c>
    </row>
    <row r="84" spans="1:4">
      <c r="A84" s="4" t="s">
        <v>542</v>
      </c>
      <c r="C84" s="6" t="n">
        <v>2980</v>
      </c>
    </row>
    <row r="85" spans="1:4">
      <c r="A85" s="4" t="s">
        <v>543</v>
      </c>
      <c r="C85" s="6" t="n">
        <v>12248</v>
      </c>
    </row>
    <row r="86" spans="1:4">
      <c r="A86" s="4" t="s">
        <v>560</v>
      </c>
    </row>
    <row r="87" spans="1:4">
      <c r="A87" s="3" t="s">
        <v>539</v>
      </c>
    </row>
    <row r="88" spans="1:4">
      <c r="A88" s="4" t="s">
        <v>540</v>
      </c>
      <c r="C88" s="5" t="n">
        <v>1</v>
      </c>
    </row>
    <row r="89" spans="1:4">
      <c r="A89" s="4" t="s">
        <v>541</v>
      </c>
      <c r="C89" s="5" t="n">
        <v>66</v>
      </c>
    </row>
    <row r="90" spans="1:4">
      <c r="A90" s="4" t="s">
        <v>542</v>
      </c>
      <c r="C90" s="6" t="n">
        <v>7331</v>
      </c>
    </row>
    <row r="91" spans="1:4">
      <c r="A91" s="4" t="s">
        <v>543</v>
      </c>
      <c r="C91" s="6" t="n">
        <v>11962</v>
      </c>
    </row>
    <row r="92" spans="1:4">
      <c r="A92" s="4" t="s">
        <v>561</v>
      </c>
    </row>
    <row r="93" spans="1:4">
      <c r="A93" s="3" t="s">
        <v>539</v>
      </c>
    </row>
    <row r="94" spans="1:4">
      <c r="A94" s="4" t="s">
        <v>540</v>
      </c>
      <c r="C94" s="5" t="n">
        <v>1</v>
      </c>
    </row>
    <row r="95" spans="1:4">
      <c r="A95" s="4" t="s">
        <v>541</v>
      </c>
      <c r="C95" s="5" t="n">
        <v>89</v>
      </c>
    </row>
    <row r="96" spans="1:4">
      <c r="A96" s="4" t="s">
        <v>542</v>
      </c>
      <c r="C96" s="6" t="n">
        <v>9170</v>
      </c>
    </row>
    <row r="97" spans="1:4">
      <c r="A97" s="4" t="s">
        <v>543</v>
      </c>
      <c r="C97" s="6" t="n">
        <v>15080</v>
      </c>
    </row>
    <row r="98" spans="1:4">
      <c r="A98" s="4" t="s">
        <v>562</v>
      </c>
    </row>
    <row r="99" spans="1:4">
      <c r="A99" s="3" t="s">
        <v>539</v>
      </c>
    </row>
    <row r="100" spans="1:4">
      <c r="A100" s="4" t="s">
        <v>540</v>
      </c>
      <c r="C100" s="5" t="n">
        <v>1</v>
      </c>
    </row>
    <row r="101" spans="1:4">
      <c r="A101" s="4" t="s">
        <v>541</v>
      </c>
      <c r="C101" s="5" t="n">
        <v>108</v>
      </c>
    </row>
    <row r="102" spans="1:4">
      <c r="A102" s="4" t="s">
        <v>542</v>
      </c>
      <c r="C102" s="6" t="n">
        <v>11235</v>
      </c>
    </row>
    <row r="103" spans="1:4">
      <c r="A103" s="4" t="s">
        <v>543</v>
      </c>
      <c r="C103" s="6" t="n">
        <v>13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33"/>
    <col customWidth="1" max="3" min="3" width="29"/>
    <col customWidth="1" max="4" min="4" width="25"/>
  </cols>
  <sheetData>
    <row r="1" spans="1:4">
      <c r="A1" s="1" t="s">
        <v>563</v>
      </c>
      <c r="B1" s="2" t="s">
        <v>1</v>
      </c>
    </row>
    <row r="2" spans="1:4">
      <c r="B2" s="2" t="s">
        <v>480</v>
      </c>
      <c r="C2" s="2" t="s">
        <v>564</v>
      </c>
      <c r="D2" s="2" t="s">
        <v>565</v>
      </c>
    </row>
    <row r="3" spans="1:4">
      <c r="A3" s="3" t="s">
        <v>566</v>
      </c>
    </row>
    <row r="4" spans="1:4">
      <c r="A4" s="4" t="s">
        <v>567</v>
      </c>
      <c r="B4" s="6" t="n">
        <v>1086089</v>
      </c>
      <c r="C4" s="6" t="n">
        <v>1025702</v>
      </c>
    </row>
    <row r="5" spans="1:4">
      <c r="A5" s="4" t="s">
        <v>174</v>
      </c>
      <c r="B5" s="5" t="n">
        <v>15413</v>
      </c>
      <c r="C5" s="5" t="n">
        <v>17369</v>
      </c>
      <c r="D5" s="6" t="n">
        <v>1537</v>
      </c>
    </row>
    <row r="6" spans="1:4">
      <c r="A6" s="4" t="s">
        <v>568</v>
      </c>
      <c r="B6" s="5" t="n">
        <v>3814</v>
      </c>
      <c r="C6" s="5" t="n">
        <v>3582</v>
      </c>
      <c r="D6" s="5" t="n">
        <v>586</v>
      </c>
    </row>
    <row r="7" spans="1:4">
      <c r="A7" s="4" t="s">
        <v>88</v>
      </c>
      <c r="B7" s="6" t="n">
        <v>1880</v>
      </c>
      <c r="C7" s="6" t="n">
        <v>766</v>
      </c>
      <c r="D7" s="5" t="n">
        <v>2250</v>
      </c>
    </row>
    <row r="8" spans="1:4">
      <c r="A8" s="4" t="s">
        <v>569</v>
      </c>
    </row>
    <row r="9" spans="1:4">
      <c r="A9" s="3" t="s">
        <v>566</v>
      </c>
    </row>
    <row r="10" spans="1:4">
      <c r="A10" s="4" t="s">
        <v>570</v>
      </c>
      <c r="B10" s="5" t="n">
        <v>5</v>
      </c>
    </row>
    <row r="11" spans="1:4">
      <c r="A11" s="4" t="s">
        <v>567</v>
      </c>
      <c r="B11" s="6" t="n">
        <v>10107</v>
      </c>
    </row>
    <row r="12" spans="1:4">
      <c r="A12" s="4" t="s">
        <v>571</v>
      </c>
      <c r="B12" s="6" t="n">
        <v>15650</v>
      </c>
    </row>
    <row r="13" spans="1:4">
      <c r="A13" s="4" t="s">
        <v>572</v>
      </c>
      <c r="B13" s="5" t="n">
        <v>211</v>
      </c>
    </row>
    <row r="14" spans="1:4">
      <c r="A14" s="4" t="s">
        <v>568</v>
      </c>
      <c r="B14" s="6" t="n">
        <v>4985</v>
      </c>
    </row>
    <row r="15" spans="1:4">
      <c r="A15" s="4" t="s">
        <v>573</v>
      </c>
    </row>
    <row r="16" spans="1:4">
      <c r="A16" s="3" t="s">
        <v>566</v>
      </c>
    </row>
    <row r="17" spans="1:4">
      <c r="A17" s="4" t="s">
        <v>570</v>
      </c>
      <c r="C17" s="5" t="n">
        <v>2</v>
      </c>
    </row>
    <row r="18" spans="1:4">
      <c r="A18" s="4" t="s">
        <v>574</v>
      </c>
    </row>
    <row r="19" spans="1:4">
      <c r="A19" s="3" t="s">
        <v>566</v>
      </c>
    </row>
    <row r="20" spans="1:4">
      <c r="A20" s="4" t="s">
        <v>570</v>
      </c>
      <c r="C20" s="5" t="n">
        <v>2</v>
      </c>
    </row>
    <row r="21" spans="1:4">
      <c r="A21" s="4" t="s">
        <v>567</v>
      </c>
      <c r="D21" s="5" t="n">
        <v>965</v>
      </c>
    </row>
    <row r="22" spans="1:4">
      <c r="A22" s="4" t="s">
        <v>571</v>
      </c>
      <c r="D22" s="5" t="n">
        <v>1600</v>
      </c>
    </row>
    <row r="23" spans="1:4">
      <c r="A23" s="4" t="s">
        <v>174</v>
      </c>
      <c r="D23" s="6" t="n">
        <v>1537</v>
      </c>
    </row>
    <row r="24" spans="1:4">
      <c r="A24" s="4" t="s">
        <v>572</v>
      </c>
      <c r="B24" s="5" t="n">
        <v>85</v>
      </c>
      <c r="D24" s="5" t="n">
        <v>112</v>
      </c>
    </row>
    <row r="25" spans="1:4">
      <c r="A25" s="4" t="s">
        <v>568</v>
      </c>
      <c r="D25" s="6" t="n">
        <v>586</v>
      </c>
    </row>
    <row r="26" spans="1:4">
      <c r="A26" s="4" t="s">
        <v>575</v>
      </c>
      <c r="B26" s="6" t="n">
        <v>1170</v>
      </c>
    </row>
    <row r="27" spans="1:4">
      <c r="A27" s="4" t="s">
        <v>576</v>
      </c>
    </row>
    <row r="28" spans="1:4">
      <c r="A28" s="3" t="s">
        <v>566</v>
      </c>
    </row>
    <row r="29" spans="1:4">
      <c r="A29" s="4" t="s">
        <v>567</v>
      </c>
      <c r="C29" s="6" t="n">
        <v>9791</v>
      </c>
    </row>
    <row r="30" spans="1:4">
      <c r="A30" s="4" t="s">
        <v>571</v>
      </c>
      <c r="C30" s="5" t="n">
        <v>13600</v>
      </c>
    </row>
    <row r="31" spans="1:4">
      <c r="A31" s="4" t="s">
        <v>568</v>
      </c>
      <c r="C31" s="5" t="n">
        <v>3775</v>
      </c>
    </row>
    <row r="32" spans="1:4">
      <c r="A32" s="4" t="s">
        <v>577</v>
      </c>
    </row>
    <row r="33" spans="1:4">
      <c r="A33" s="3" t="s">
        <v>566</v>
      </c>
    </row>
    <row r="34" spans="1:4">
      <c r="A34" s="4" t="s">
        <v>567</v>
      </c>
      <c r="C34" s="5" t="n">
        <v>3997</v>
      </c>
    </row>
    <row r="35" spans="1:4">
      <c r="A35" s="4" t="s">
        <v>571</v>
      </c>
      <c r="C35" s="5" t="n">
        <v>3850</v>
      </c>
    </row>
    <row r="36" spans="1:4">
      <c r="A36" s="4" t="s">
        <v>568</v>
      </c>
      <c r="C36" s="6" t="n">
        <v>-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79</v>
      </c>
    </row>
    <row r="3" spans="1:4">
      <c r="A3" s="3" t="s">
        <v>579</v>
      </c>
    </row>
    <row r="4" spans="1:4">
      <c r="A4" s="4" t="s">
        <v>580</v>
      </c>
      <c r="B4" s="6" t="n">
        <v>11913</v>
      </c>
      <c r="C4" s="6" t="n">
        <v>20685</v>
      </c>
      <c r="D4" s="6" t="n">
        <v>67134</v>
      </c>
    </row>
    <row r="5" spans="1:4">
      <c r="A5" s="4" t="s">
        <v>581</v>
      </c>
      <c r="B5" s="5" t="n">
        <v>-16665</v>
      </c>
      <c r="C5" s="5" t="n">
        <v>-6036</v>
      </c>
      <c r="D5" s="5" t="n">
        <v>-2487</v>
      </c>
    </row>
    <row r="6" spans="1:4">
      <c r="A6" s="4" t="s">
        <v>582</v>
      </c>
      <c r="B6" s="5" t="n">
        <v>-1202</v>
      </c>
      <c r="C6" s="5" t="n">
        <v>-2242</v>
      </c>
      <c r="D6" s="5" t="n">
        <v>-2321</v>
      </c>
    </row>
    <row r="7" spans="1:4">
      <c r="A7" s="4" t="s">
        <v>583</v>
      </c>
      <c r="B7" s="6" t="n">
        <v>-5954</v>
      </c>
      <c r="C7" s="6" t="n">
        <v>12407</v>
      </c>
      <c r="D7" s="6" t="n">
        <v>62326</v>
      </c>
    </row>
    <row r="8" spans="1:4">
      <c r="A8" s="4" t="s">
        <v>373</v>
      </c>
    </row>
    <row r="9" spans="1:4">
      <c r="A9" s="3" t="s">
        <v>579</v>
      </c>
    </row>
    <row r="10" spans="1:4">
      <c r="A10" s="4" t="s">
        <v>375</v>
      </c>
      <c r="B10" s="4" t="s">
        <v>584</v>
      </c>
    </row>
    <row r="11" spans="1:4">
      <c r="A11" s="4" t="s">
        <v>585</v>
      </c>
      <c r="B11" s="4" t="s">
        <v>371</v>
      </c>
    </row>
    <row r="12" spans="1:4">
      <c r="A12" s="4" t="s">
        <v>586</v>
      </c>
      <c r="B12" s="4" t="s">
        <v>587</v>
      </c>
    </row>
    <row r="13" spans="1:4">
      <c r="A13" s="4" t="s">
        <v>379</v>
      </c>
    </row>
    <row r="14" spans="1:4">
      <c r="A14" s="3" t="s">
        <v>579</v>
      </c>
    </row>
    <row r="15" spans="1:4">
      <c r="A15" s="4" t="s">
        <v>375</v>
      </c>
      <c r="B15" s="4" t="s">
        <v>588</v>
      </c>
    </row>
    <row r="16" spans="1:4">
      <c r="A16" s="4" t="s">
        <v>585</v>
      </c>
      <c r="B16" s="4" t="s">
        <v>589</v>
      </c>
    </row>
    <row r="17" spans="1:4">
      <c r="A17" s="4" t="s">
        <v>586</v>
      </c>
      <c r="B17" s="4" t="s">
        <v>5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79</v>
      </c>
    </row>
    <row r="3" spans="1:3">
      <c r="A3" s="4" t="s">
        <v>592</v>
      </c>
      <c r="B3" s="6" t="n">
        <v>223907</v>
      </c>
      <c r="C3" s="6" t="n">
        <v>229801</v>
      </c>
    </row>
    <row r="4" spans="1:3">
      <c r="A4" s="4" t="s">
        <v>579</v>
      </c>
    </row>
    <row r="5" spans="1:3">
      <c r="A5" s="3" t="s">
        <v>579</v>
      </c>
    </row>
    <row r="6" spans="1:3">
      <c r="A6" s="4" t="s">
        <v>592</v>
      </c>
      <c r="B6" s="5" t="n">
        <v>223907</v>
      </c>
      <c r="C6" s="6" t="n">
        <v>229801</v>
      </c>
    </row>
    <row r="7" spans="1:3">
      <c r="A7" s="3" t="s">
        <v>308</v>
      </c>
    </row>
    <row r="8" spans="1:3">
      <c r="A8" s="5" t="n">
        <v>2018</v>
      </c>
      <c r="B8" s="5" t="n">
        <v>1077</v>
      </c>
    </row>
    <row r="9" spans="1:3">
      <c r="A9" s="5" t="n">
        <v>2019</v>
      </c>
      <c r="B9" s="5" t="n">
        <v>2124</v>
      </c>
    </row>
    <row r="10" spans="1:3">
      <c r="A10" s="5" t="n">
        <v>2020</v>
      </c>
      <c r="B10" s="5" t="n">
        <v>8815</v>
      </c>
    </row>
    <row r="11" spans="1:3">
      <c r="A11" s="5" t="n">
        <v>2021</v>
      </c>
      <c r="B11" s="5" t="n">
        <v>1065</v>
      </c>
    </row>
    <row r="12" spans="1:3">
      <c r="A12" s="5" t="n">
        <v>2022</v>
      </c>
      <c r="B12" s="5" t="n">
        <v>1065</v>
      </c>
    </row>
    <row r="13" spans="1:3">
      <c r="A13" s="4" t="s">
        <v>467</v>
      </c>
      <c r="B13" s="5" t="n">
        <v>212016</v>
      </c>
    </row>
    <row r="14" spans="1:3">
      <c r="A14" s="4" t="s">
        <v>119</v>
      </c>
      <c r="B14" s="6" t="n">
        <v>226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3</v>
      </c>
      <c r="B1" s="2" t="s">
        <v>1</v>
      </c>
    </row>
    <row r="2" spans="1:4">
      <c r="B2" s="2" t="s">
        <v>594</v>
      </c>
      <c r="C2" s="2" t="s">
        <v>595</v>
      </c>
      <c r="D2" s="2" t="s">
        <v>596</v>
      </c>
    </row>
    <row r="3" spans="1:4">
      <c r="A3" s="3" t="s">
        <v>597</v>
      </c>
    </row>
    <row r="4" spans="1:4">
      <c r="A4" s="4" t="s">
        <v>581</v>
      </c>
      <c r="B4" s="6" t="n">
        <v>16665</v>
      </c>
      <c r="C4" s="6" t="n">
        <v>6036</v>
      </c>
      <c r="D4" s="6" t="n">
        <v>2487</v>
      </c>
    </row>
    <row r="5" spans="1:4">
      <c r="A5" s="4" t="s">
        <v>598</v>
      </c>
    </row>
    <row r="6" spans="1:4">
      <c r="A6" s="3" t="s">
        <v>597</v>
      </c>
    </row>
    <row r="7" spans="1:4">
      <c r="A7" s="4" t="s">
        <v>581</v>
      </c>
      <c r="B7" s="6" t="n">
        <v>10795</v>
      </c>
    </row>
    <row r="8" spans="1:4">
      <c r="A8" s="4" t="s">
        <v>599</v>
      </c>
      <c r="B8" s="5" t="n">
        <v>4</v>
      </c>
    </row>
    <row r="9" spans="1:4">
      <c r="A9" s="4" t="s">
        <v>600</v>
      </c>
    </row>
    <row r="10" spans="1:4">
      <c r="A10" s="3" t="s">
        <v>597</v>
      </c>
    </row>
    <row r="11" spans="1:4">
      <c r="A11" s="4" t="s">
        <v>581</v>
      </c>
      <c r="C11" s="6" t="n">
        <v>6036</v>
      </c>
    </row>
    <row r="12" spans="1:4">
      <c r="A12" s="4" t="s">
        <v>599</v>
      </c>
      <c r="C12" s="5" t="n">
        <v>9</v>
      </c>
    </row>
    <row r="13" spans="1:4">
      <c r="A13" s="4" t="s">
        <v>601</v>
      </c>
    </row>
    <row r="14" spans="1:4">
      <c r="A14" s="3" t="s">
        <v>597</v>
      </c>
    </row>
    <row r="15" spans="1:4">
      <c r="A15" s="4" t="s">
        <v>581</v>
      </c>
      <c r="D15" s="6" t="n">
        <v>2487</v>
      </c>
    </row>
    <row r="16" spans="1:4">
      <c r="A16" s="4" t="s">
        <v>599</v>
      </c>
      <c r="D16"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02</v>
      </c>
      <c r="B1" s="2" t="s">
        <v>1</v>
      </c>
    </row>
    <row r="2" spans="1:4">
      <c r="B2" s="2" t="s">
        <v>603</v>
      </c>
      <c r="C2" s="2" t="s">
        <v>393</v>
      </c>
      <c r="D2" s="2" t="s">
        <v>394</v>
      </c>
    </row>
    <row r="3" spans="1:4">
      <c r="A3" s="3" t="s">
        <v>205</v>
      </c>
    </row>
    <row r="4" spans="1:4">
      <c r="A4" s="4" t="s">
        <v>94</v>
      </c>
      <c r="B4" s="6" t="n">
        <v>2263</v>
      </c>
      <c r="C4" s="6" t="n">
        <v>1138</v>
      </c>
      <c r="D4" s="6" t="n">
        <v>1819</v>
      </c>
    </row>
    <row r="5" spans="1:4">
      <c r="A5" s="4" t="s">
        <v>604</v>
      </c>
      <c r="B5" s="6" t="n">
        <v>1738</v>
      </c>
      <c r="C5" s="5" t="n">
        <v>1695</v>
      </c>
      <c r="D5" s="5" t="n">
        <v>552</v>
      </c>
    </row>
    <row r="6" spans="1:4">
      <c r="A6" s="4" t="s">
        <v>605</v>
      </c>
    </row>
    <row r="7" spans="1:4">
      <c r="A7" s="3" t="s">
        <v>205</v>
      </c>
    </row>
    <row r="8" spans="1:4">
      <c r="A8" s="4" t="s">
        <v>599</v>
      </c>
      <c r="B8" s="5" t="n">
        <v>2</v>
      </c>
    </row>
    <row r="9" spans="1:4">
      <c r="A9" s="4" t="s">
        <v>606</v>
      </c>
    </row>
    <row r="10" spans="1:4">
      <c r="A10" s="3" t="s">
        <v>205</v>
      </c>
    </row>
    <row r="11" spans="1:4">
      <c r="A11" s="4" t="s">
        <v>607</v>
      </c>
      <c r="B11" s="6" t="n">
        <v>25650</v>
      </c>
    </row>
    <row r="12" spans="1:4">
      <c r="A12" s="4" t="s">
        <v>608</v>
      </c>
      <c r="B12" s="5" t="n">
        <v>4</v>
      </c>
    </row>
    <row r="13" spans="1:4">
      <c r="A13" s="4" t="s">
        <v>609</v>
      </c>
      <c r="B13" s="4" t="s">
        <v>610</v>
      </c>
    </row>
    <row r="14" spans="1:4">
      <c r="A14" s="4" t="s">
        <v>611</v>
      </c>
      <c r="B14" s="6" t="n">
        <v>0</v>
      </c>
    </row>
    <row r="15" spans="1:4">
      <c r="A15" s="4" t="s">
        <v>612</v>
      </c>
      <c r="B15" s="5" t="n">
        <v>0</v>
      </c>
      <c r="C15" s="5" t="n">
        <v>0</v>
      </c>
      <c r="D15" s="5" t="n">
        <v>1000</v>
      </c>
    </row>
    <row r="16" spans="1:4">
      <c r="A16" s="4" t="s">
        <v>613</v>
      </c>
      <c r="B16" s="5" t="n">
        <v>1101</v>
      </c>
      <c r="C16" s="5" t="n">
        <v>1770</v>
      </c>
      <c r="D16" s="5" t="n">
        <v>23042</v>
      </c>
    </row>
    <row r="17" spans="1:4">
      <c r="A17" s="4" t="s">
        <v>94</v>
      </c>
      <c r="B17" s="5" t="n">
        <v>1560</v>
      </c>
      <c r="C17" s="5" t="n">
        <v>1138</v>
      </c>
      <c r="D17" s="5" t="n">
        <v>1819</v>
      </c>
    </row>
    <row r="18" spans="1:4">
      <c r="A18" s="4" t="s">
        <v>604</v>
      </c>
      <c r="B18" s="6" t="n">
        <v>1436</v>
      </c>
      <c r="C18" s="6" t="n">
        <v>1695</v>
      </c>
      <c r="D18" s="6" t="n">
        <v>5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4</v>
      </c>
      <c r="B1" s="2" t="s">
        <v>1</v>
      </c>
    </row>
    <row r="2" spans="1:4">
      <c r="B2" s="2" t="s">
        <v>615</v>
      </c>
      <c r="C2" s="2" t="s">
        <v>616</v>
      </c>
      <c r="D2" s="2" t="s">
        <v>394</v>
      </c>
    </row>
    <row r="3" spans="1:4">
      <c r="A3" s="3" t="s">
        <v>205</v>
      </c>
    </row>
    <row r="4" spans="1:4">
      <c r="A4" s="4" t="s">
        <v>617</v>
      </c>
      <c r="B4" s="6" t="n">
        <v>16402</v>
      </c>
      <c r="C4" s="6" t="n">
        <v>16427</v>
      </c>
      <c r="D4" s="6" t="n">
        <v>1961</v>
      </c>
    </row>
    <row r="5" spans="1:4">
      <c r="A5" s="4" t="s">
        <v>618</v>
      </c>
    </row>
    <row r="6" spans="1:4">
      <c r="A6" s="3" t="s">
        <v>205</v>
      </c>
    </row>
    <row r="7" spans="1:4">
      <c r="A7" s="4" t="s">
        <v>619</v>
      </c>
      <c r="C7" s="4" t="s">
        <v>620</v>
      </c>
    </row>
    <row r="8" spans="1:4">
      <c r="A8" s="4" t="s">
        <v>621</v>
      </c>
      <c r="C8" s="5" t="n">
        <v>127</v>
      </c>
    </row>
    <row r="9" spans="1:4">
      <c r="A9" s="4" t="s">
        <v>609</v>
      </c>
      <c r="C9" s="4" t="s">
        <v>610</v>
      </c>
    </row>
    <row r="10" spans="1:4">
      <c r="A10" s="4" t="s">
        <v>622</v>
      </c>
      <c r="B10" s="5" t="n">
        <v>2747</v>
      </c>
    </row>
    <row r="11" spans="1:4">
      <c r="A11" s="4" t="s">
        <v>623</v>
      </c>
      <c r="B11" s="5" t="n">
        <v>653</v>
      </c>
    </row>
    <row r="12" spans="1:4">
      <c r="A12" s="4" t="s">
        <v>624</v>
      </c>
      <c r="C12" s="6" t="n">
        <v>3400</v>
      </c>
    </row>
    <row r="13" spans="1:4">
      <c r="A13" s="4" t="s">
        <v>625</v>
      </c>
      <c r="B13" s="6" t="n">
        <v>192</v>
      </c>
    </row>
    <row r="14" spans="1:4">
      <c r="A14" s="4" t="s">
        <v>626</v>
      </c>
    </row>
    <row r="15" spans="1:4">
      <c r="A15" s="3" t="s">
        <v>205</v>
      </c>
    </row>
    <row r="16" spans="1:4">
      <c r="A16" s="4" t="s">
        <v>621</v>
      </c>
      <c r="B16" s="5" t="n">
        <v>99</v>
      </c>
    </row>
    <row r="17" spans="1:4">
      <c r="A17" s="4" t="s">
        <v>624</v>
      </c>
      <c r="B17" s="6" t="n">
        <v>2900</v>
      </c>
    </row>
    <row r="18" spans="1:4">
      <c r="A18" s="4" t="s">
        <v>625</v>
      </c>
      <c r="B18" s="5" t="n">
        <v>511</v>
      </c>
    </row>
    <row r="19" spans="1:4">
      <c r="A19" s="4" t="s">
        <v>627</v>
      </c>
      <c r="B19" s="5" t="n">
        <v>302</v>
      </c>
    </row>
    <row r="20" spans="1:4">
      <c r="A20" s="4" t="s">
        <v>617</v>
      </c>
      <c r="B20" s="6" t="n">
        <v>3077</v>
      </c>
      <c r="C20" s="6" t="n">
        <v>2900</v>
      </c>
    </row>
    <row r="21" spans="1:4">
      <c r="A21" s="4" t="s">
        <v>628</v>
      </c>
    </row>
    <row r="22" spans="1:4">
      <c r="A22" s="3" t="s">
        <v>205</v>
      </c>
    </row>
    <row r="23" spans="1:4">
      <c r="A23" s="4" t="s">
        <v>629</v>
      </c>
      <c r="B23" s="4" t="s">
        <v>630</v>
      </c>
    </row>
    <row r="24" spans="1:4">
      <c r="A24" s="4" t="s">
        <v>631</v>
      </c>
    </row>
    <row r="25" spans="1:4">
      <c r="A25" s="3" t="s">
        <v>205</v>
      </c>
    </row>
    <row r="26" spans="1:4">
      <c r="A26" s="4" t="s">
        <v>629</v>
      </c>
      <c r="B26" s="4" t="s">
        <v>6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2</v>
      </c>
      <c r="B1" s="2" t="s">
        <v>1</v>
      </c>
    </row>
    <row r="2" spans="1:4">
      <c r="B2" s="2" t="s">
        <v>2</v>
      </c>
      <c r="C2" s="2" t="s">
        <v>30</v>
      </c>
      <c r="D2" s="2" t="s">
        <v>79</v>
      </c>
    </row>
    <row r="3" spans="1:4">
      <c r="A3" s="3" t="s">
        <v>207</v>
      </c>
    </row>
    <row r="4" spans="1:4">
      <c r="A4" s="4" t="s">
        <v>617</v>
      </c>
      <c r="B4" s="6" t="n">
        <v>16402</v>
      </c>
      <c r="C4" s="6" t="n">
        <v>16427</v>
      </c>
      <c r="D4" s="6" t="n">
        <v>1961</v>
      </c>
    </row>
    <row r="5" spans="1:4">
      <c r="A5" s="3" t="s">
        <v>633</v>
      </c>
    </row>
    <row r="6" spans="1:4">
      <c r="A6" s="4" t="s">
        <v>178</v>
      </c>
      <c r="C6" s="5" t="n">
        <v>14969</v>
      </c>
      <c r="D6" s="5" t="n">
        <v>1554</v>
      </c>
    </row>
    <row r="7" spans="1:4">
      <c r="A7" s="4" t="s">
        <v>634</v>
      </c>
      <c r="B7" s="5" t="n">
        <v>-25</v>
      </c>
      <c r="C7" s="5" t="n">
        <v>-100</v>
      </c>
    </row>
    <row r="8" spans="1:4">
      <c r="A8" s="4" t="s">
        <v>635</v>
      </c>
      <c r="C8" s="5" t="n">
        <v>-237</v>
      </c>
      <c r="D8" s="5" t="n">
        <v>-1035</v>
      </c>
    </row>
    <row r="9" spans="1:4">
      <c r="A9" s="4" t="s">
        <v>636</v>
      </c>
      <c r="C9" s="5" t="n">
        <v>-166</v>
      </c>
    </row>
    <row r="10" spans="1:4">
      <c r="A10" s="4" t="s">
        <v>637</v>
      </c>
      <c r="B10" s="6" t="n">
        <v>-25</v>
      </c>
      <c r="C10" s="6" t="n">
        <v>14466</v>
      </c>
      <c r="D10" s="6" t="n">
        <v>5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 customWidth="1" max="6" min="6" width="29"/>
    <col customWidth="1" max="7" min="7" width="21"/>
    <col customWidth="1" max="8" min="8" width="21"/>
    <col customWidth="1" max="9" min="9" width="25"/>
  </cols>
  <sheetData>
    <row r="1" spans="1:9">
      <c r="A1" s="1" t="s">
        <v>638</v>
      </c>
      <c r="B1" s="2" t="s">
        <v>1</v>
      </c>
    </row>
    <row r="2" spans="1:9">
      <c r="B2" s="2" t="s">
        <v>594</v>
      </c>
      <c r="C2" s="2" t="s">
        <v>639</v>
      </c>
      <c r="D2" s="2" t="s">
        <v>595</v>
      </c>
      <c r="E2" s="2" t="s">
        <v>616</v>
      </c>
      <c r="F2" s="2" t="s">
        <v>564</v>
      </c>
      <c r="G2" s="2" t="s">
        <v>393</v>
      </c>
      <c r="H2" s="2" t="s">
        <v>393</v>
      </c>
      <c r="I2" s="2" t="s">
        <v>596</v>
      </c>
    </row>
    <row r="3" spans="1:9">
      <c r="A3" s="3" t="s">
        <v>640</v>
      </c>
    </row>
    <row r="4" spans="1:9">
      <c r="A4" s="4" t="s">
        <v>641</v>
      </c>
      <c r="H4" s="6" t="n">
        <v>14969</v>
      </c>
      <c r="I4" s="6" t="n">
        <v>1554</v>
      </c>
    </row>
    <row r="5" spans="1:9">
      <c r="A5" s="4" t="s">
        <v>642</v>
      </c>
    </row>
    <row r="6" spans="1:9">
      <c r="A6" s="3" t="s">
        <v>640</v>
      </c>
    </row>
    <row r="7" spans="1:9">
      <c r="A7" s="4" t="s">
        <v>599</v>
      </c>
      <c r="B7" s="5" t="n">
        <v>0</v>
      </c>
      <c r="D7" s="5" t="n">
        <v>3</v>
      </c>
    </row>
    <row r="8" spans="1:9">
      <c r="A8" s="4" t="s">
        <v>643</v>
      </c>
    </row>
    <row r="9" spans="1:9">
      <c r="A9" s="3" t="s">
        <v>640</v>
      </c>
    </row>
    <row r="10" spans="1:9">
      <c r="A10" s="4" t="s">
        <v>644</v>
      </c>
      <c r="I10" s="5" t="n">
        <v>2100</v>
      </c>
    </row>
    <row r="11" spans="1:9">
      <c r="A11" s="4" t="s">
        <v>645</v>
      </c>
    </row>
    <row r="12" spans="1:9">
      <c r="A12" s="3" t="s">
        <v>640</v>
      </c>
    </row>
    <row r="13" spans="1:9">
      <c r="A13" s="4" t="s">
        <v>644</v>
      </c>
      <c r="I13" s="6" t="n">
        <v>500</v>
      </c>
    </row>
    <row r="14" spans="1:9">
      <c r="A14" s="4" t="s">
        <v>646</v>
      </c>
      <c r="I14" s="4" t="s">
        <v>647</v>
      </c>
    </row>
    <row r="15" spans="1:9">
      <c r="A15" s="4" t="s">
        <v>648</v>
      </c>
    </row>
    <row r="16" spans="1:9">
      <c r="A16" s="3" t="s">
        <v>640</v>
      </c>
    </row>
    <row r="17" spans="1:9">
      <c r="A17" s="4" t="s">
        <v>644</v>
      </c>
      <c r="I17" s="6" t="n">
        <v>400</v>
      </c>
    </row>
    <row r="18" spans="1:9">
      <c r="A18" s="4" t="s">
        <v>646</v>
      </c>
      <c r="I18" s="4" t="s">
        <v>376</v>
      </c>
    </row>
    <row r="19" spans="1:9">
      <c r="A19" s="4" t="s">
        <v>649</v>
      </c>
    </row>
    <row r="20" spans="1:9">
      <c r="A20" s="3" t="s">
        <v>640</v>
      </c>
    </row>
    <row r="21" spans="1:9">
      <c r="A21" s="4" t="s">
        <v>644</v>
      </c>
      <c r="I21" s="6" t="n">
        <v>400</v>
      </c>
    </row>
    <row r="22" spans="1:9">
      <c r="A22" s="4" t="s">
        <v>646</v>
      </c>
      <c r="I22" s="4" t="s">
        <v>650</v>
      </c>
    </row>
    <row r="23" spans="1:9">
      <c r="A23" s="4" t="s">
        <v>651</v>
      </c>
    </row>
    <row r="24" spans="1:9">
      <c r="A24" s="3" t="s">
        <v>640</v>
      </c>
    </row>
    <row r="25" spans="1:9">
      <c r="A25" s="4" t="s">
        <v>644</v>
      </c>
      <c r="I25" s="6" t="n">
        <v>400</v>
      </c>
    </row>
    <row r="26" spans="1:9">
      <c r="A26" s="4" t="s">
        <v>646</v>
      </c>
      <c r="I26" s="4" t="s">
        <v>376</v>
      </c>
    </row>
    <row r="27" spans="1:9">
      <c r="A27" s="4" t="s">
        <v>652</v>
      </c>
    </row>
    <row r="28" spans="1:9">
      <c r="A28" s="3" t="s">
        <v>640</v>
      </c>
    </row>
    <row r="29" spans="1:9">
      <c r="A29" s="4" t="s">
        <v>644</v>
      </c>
      <c r="I29" s="6" t="n">
        <v>400</v>
      </c>
    </row>
    <row r="30" spans="1:9">
      <c r="A30" s="4" t="s">
        <v>646</v>
      </c>
      <c r="I30" s="4" t="s">
        <v>376</v>
      </c>
    </row>
    <row r="31" spans="1:9">
      <c r="A31" s="4" t="s">
        <v>653</v>
      </c>
    </row>
    <row r="32" spans="1:9">
      <c r="A32" s="3" t="s">
        <v>640</v>
      </c>
    </row>
    <row r="33" spans="1:9">
      <c r="A33" s="4" t="s">
        <v>599</v>
      </c>
      <c r="I33" s="5" t="n">
        <v>5</v>
      </c>
    </row>
    <row r="34" spans="1:9">
      <c r="A34" s="4" t="s">
        <v>644</v>
      </c>
      <c r="B34" s="6" t="n">
        <v>14225</v>
      </c>
    </row>
    <row r="35" spans="1:9">
      <c r="A35" s="4" t="s">
        <v>654</v>
      </c>
    </row>
    <row r="36" spans="1:9">
      <c r="A36" s="3" t="s">
        <v>640</v>
      </c>
    </row>
    <row r="37" spans="1:9">
      <c r="A37" s="4" t="s">
        <v>644</v>
      </c>
      <c r="H37" s="5" t="n">
        <v>1400</v>
      </c>
    </row>
    <row r="38" spans="1:9">
      <c r="A38" s="4" t="s">
        <v>655</v>
      </c>
    </row>
    <row r="39" spans="1:9">
      <c r="A39" s="3" t="s">
        <v>640</v>
      </c>
    </row>
    <row r="40" spans="1:9">
      <c r="A40" s="4" t="s">
        <v>644</v>
      </c>
      <c r="H40" s="5" t="n">
        <v>325</v>
      </c>
    </row>
    <row r="41" spans="1:9">
      <c r="A41" s="4" t="s">
        <v>656</v>
      </c>
    </row>
    <row r="42" spans="1:9">
      <c r="A42" s="3" t="s">
        <v>640</v>
      </c>
    </row>
    <row r="43" spans="1:9">
      <c r="A43" s="4" t="s">
        <v>644</v>
      </c>
      <c r="H43" s="5" t="n">
        <v>12500</v>
      </c>
    </row>
    <row r="44" spans="1:9">
      <c r="A44" s="4" t="s">
        <v>657</v>
      </c>
    </row>
    <row r="45" spans="1:9">
      <c r="A45" s="3" t="s">
        <v>640</v>
      </c>
    </row>
    <row r="46" spans="1:9">
      <c r="A46" s="4" t="s">
        <v>599</v>
      </c>
      <c r="D46" s="5" t="n">
        <v>2</v>
      </c>
    </row>
    <row r="47" spans="1:9">
      <c r="A47" s="4" t="s">
        <v>644</v>
      </c>
      <c r="H47" s="6" t="n">
        <v>12500</v>
      </c>
    </row>
    <row r="48" spans="1:9">
      <c r="A48" s="4" t="s">
        <v>455</v>
      </c>
      <c r="C48" s="5" t="n">
        <v>8</v>
      </c>
      <c r="F48" s="5" t="n">
        <v>64</v>
      </c>
    </row>
    <row r="49" spans="1:9">
      <c r="A49" s="4" t="s">
        <v>658</v>
      </c>
    </row>
    <row r="50" spans="1:9">
      <c r="A50" s="3" t="s">
        <v>640</v>
      </c>
    </row>
    <row r="51" spans="1:9">
      <c r="A51" s="4" t="s">
        <v>659</v>
      </c>
      <c r="C51" s="4" t="s">
        <v>660</v>
      </c>
      <c r="D51" s="4" t="s">
        <v>660</v>
      </c>
      <c r="E51" s="4" t="s">
        <v>660</v>
      </c>
      <c r="F51" s="4" t="s">
        <v>660</v>
      </c>
      <c r="G51" s="4" t="s">
        <v>660</v>
      </c>
      <c r="H51" s="4" t="s">
        <v>660</v>
      </c>
    </row>
    <row r="52" spans="1:9">
      <c r="A52" s="4" t="s">
        <v>661</v>
      </c>
    </row>
    <row r="53" spans="1:9">
      <c r="A53" s="3" t="s">
        <v>640</v>
      </c>
    </row>
    <row r="54" spans="1:9">
      <c r="A54" s="4" t="s">
        <v>644</v>
      </c>
      <c r="H54" s="6" t="n">
        <v>1400</v>
      </c>
    </row>
    <row r="55" spans="1:9">
      <c r="A55" s="4" t="s">
        <v>662</v>
      </c>
      <c r="F55" s="5" t="n">
        <v>2</v>
      </c>
    </row>
    <row r="56" spans="1:9">
      <c r="A56" s="4" t="s">
        <v>641</v>
      </c>
      <c r="H56" s="5" t="n">
        <v>1200</v>
      </c>
    </row>
    <row r="57" spans="1:9">
      <c r="A57" s="4" t="s">
        <v>663</v>
      </c>
      <c r="C57" s="6" t="n">
        <v>200</v>
      </c>
      <c r="D57" s="6" t="n">
        <v>200</v>
      </c>
      <c r="E57" s="6" t="n">
        <v>200</v>
      </c>
      <c r="F57" s="6" t="n">
        <v>200</v>
      </c>
      <c r="G57" s="6" t="n">
        <v>200</v>
      </c>
      <c r="H57" s="6" t="n">
        <v>200</v>
      </c>
    </row>
    <row r="58" spans="1:9">
      <c r="A58" s="4" t="s">
        <v>664</v>
      </c>
      <c r="E58" s="5" t="n">
        <v>146</v>
      </c>
    </row>
    <row r="59" spans="1:9">
      <c r="A59" s="4" t="s">
        <v>665</v>
      </c>
    </row>
    <row r="60" spans="1:9">
      <c r="A60" s="3" t="s">
        <v>640</v>
      </c>
    </row>
    <row r="61" spans="1:9">
      <c r="A61" s="4" t="s">
        <v>646</v>
      </c>
      <c r="G61" s="4" t="s">
        <v>610</v>
      </c>
    </row>
    <row r="62" spans="1:9">
      <c r="A62" s="4" t="s">
        <v>666</v>
      </c>
    </row>
    <row r="63" spans="1:9">
      <c r="A63" s="3" t="s">
        <v>640</v>
      </c>
    </row>
    <row r="64" spans="1:9">
      <c r="A64" s="4" t="s">
        <v>646</v>
      </c>
      <c r="G64" s="4" t="s">
        <v>376</v>
      </c>
    </row>
    <row r="65" spans="1:9">
      <c r="A65" s="4" t="s">
        <v>667</v>
      </c>
    </row>
    <row r="66" spans="1:9">
      <c r="A66" s="3" t="s">
        <v>640</v>
      </c>
    </row>
    <row r="67" spans="1:9">
      <c r="A67" s="4" t="s">
        <v>646</v>
      </c>
      <c r="G67" s="4" t="s">
        <v>668</v>
      </c>
    </row>
  </sheetData>
  <mergeCells count="2">
    <mergeCell ref="A1:A2"/>
    <mergeCell ref="B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31"/>
    <col customWidth="1" max="6" min="6" width="22"/>
    <col customWidth="1" max="7" min="7" width="46"/>
    <col customWidth="1" max="8" min="8" width="25"/>
    <col customWidth="1" max="9" min="9" width="26"/>
    <col customWidth="1" max="10" min="10" width="11"/>
  </cols>
  <sheetData>
    <row r="1" spans="1:10">
      <c r="A1" s="1" t="s">
        <v>110</v>
      </c>
      <c r="B1" s="2" t="s">
        <v>111</v>
      </c>
      <c r="C1" s="2" t="s">
        <v>112</v>
      </c>
      <c r="D1" s="2" t="s">
        <v>113</v>
      </c>
      <c r="E1" s="2" t="s">
        <v>114</v>
      </c>
      <c r="F1" s="2" t="s">
        <v>115</v>
      </c>
      <c r="G1" s="2" t="s">
        <v>116</v>
      </c>
      <c r="H1" s="2" t="s">
        <v>117</v>
      </c>
      <c r="I1" s="2" t="s">
        <v>118</v>
      </c>
      <c r="J1" s="2" t="s">
        <v>119</v>
      </c>
    </row>
    <row r="2" spans="1:10">
      <c r="A2" s="4" t="s">
        <v>120</v>
      </c>
      <c r="B2" s="6" t="n">
        <v>660121</v>
      </c>
      <c r="C2" s="6" t="n">
        <v>38500</v>
      </c>
      <c r="D2" s="6" t="n">
        <v>355</v>
      </c>
      <c r="E2" s="6" t="n">
        <v>717396</v>
      </c>
      <c r="F2" s="6" t="n">
        <v>855247</v>
      </c>
      <c r="G2" s="6" t="n">
        <v>82</v>
      </c>
      <c r="H2" s="6" t="n">
        <v>-951459</v>
      </c>
      <c r="J2" s="6" t="n">
        <v>660121</v>
      </c>
    </row>
    <row r="3" spans="1:10">
      <c r="A3" s="4" t="s">
        <v>121</v>
      </c>
      <c r="C3" s="5" t="n">
        <v>2000</v>
      </c>
      <c r="D3" s="5" t="n">
        <v>35480</v>
      </c>
    </row>
    <row r="4" spans="1:10">
      <c r="A4" s="3" t="s">
        <v>122</v>
      </c>
    </row>
    <row r="5" spans="1:10">
      <c r="A5" s="4" t="s">
        <v>123</v>
      </c>
      <c r="B5" s="5" t="n">
        <v>-35</v>
      </c>
      <c r="G5" s="5" t="n">
        <v>-35</v>
      </c>
      <c r="J5" s="5" t="n">
        <v>-35</v>
      </c>
    </row>
    <row r="6" spans="1:10">
      <c r="A6" s="4" t="s">
        <v>124</v>
      </c>
      <c r="D6" s="6" t="n">
        <v>1</v>
      </c>
      <c r="E6" s="5" t="n">
        <v>-1</v>
      </c>
    </row>
    <row r="7" spans="1:10">
      <c r="A7" s="4" t="s">
        <v>125</v>
      </c>
      <c r="D7" s="5" t="n">
        <v>92</v>
      </c>
    </row>
    <row r="8" spans="1:10">
      <c r="A8" s="4" t="s">
        <v>96</v>
      </c>
      <c r="B8" s="5" t="n">
        <v>73081</v>
      </c>
      <c r="F8" s="5" t="n">
        <v>73081</v>
      </c>
      <c r="J8" s="5" t="n">
        <v>73081</v>
      </c>
    </row>
    <row r="9" spans="1:10">
      <c r="A9" s="4" t="s">
        <v>126</v>
      </c>
      <c r="B9" s="5" t="n">
        <v>3992</v>
      </c>
      <c r="E9" s="5" t="n">
        <v>3992</v>
      </c>
      <c r="J9" s="5" t="n">
        <v>3992</v>
      </c>
    </row>
    <row r="10" spans="1:10">
      <c r="A10" s="4" t="s">
        <v>127</v>
      </c>
      <c r="B10" s="5" t="n">
        <v>14</v>
      </c>
      <c r="E10" s="5" t="n">
        <v>14</v>
      </c>
      <c r="J10" s="5" t="n">
        <v>14</v>
      </c>
    </row>
    <row r="11" spans="1:10">
      <c r="A11" s="4" t="s">
        <v>128</v>
      </c>
      <c r="B11" s="5" t="n">
        <v>79</v>
      </c>
      <c r="E11" s="5" t="n">
        <v>79</v>
      </c>
      <c r="J11" s="5" t="n">
        <v>79</v>
      </c>
    </row>
    <row r="12" spans="1:10">
      <c r="A12" s="4" t="s">
        <v>129</v>
      </c>
      <c r="D12" s="5" t="n">
        <v>3</v>
      </c>
    </row>
    <row r="13" spans="1:10">
      <c r="A13" s="4" t="s">
        <v>130</v>
      </c>
      <c r="C13" s="6" t="n">
        <v>-38500</v>
      </c>
      <c r="D13" s="6" t="n">
        <v>20</v>
      </c>
      <c r="E13" s="5" t="n">
        <v>38480</v>
      </c>
    </row>
    <row r="14" spans="1:10">
      <c r="A14" s="4" t="s">
        <v>131</v>
      </c>
      <c r="C14" s="5" t="n">
        <v>-2000</v>
      </c>
      <c r="D14" s="5" t="n">
        <v>2000</v>
      </c>
    </row>
    <row r="15" spans="1:10">
      <c r="A15" s="4" t="s">
        <v>132</v>
      </c>
      <c r="B15" s="5" t="n">
        <v>-2454</v>
      </c>
      <c r="H15" s="5" t="n">
        <v>-2454</v>
      </c>
      <c r="J15" s="5" t="n">
        <v>-2454</v>
      </c>
    </row>
    <row r="16" spans="1:10">
      <c r="A16" s="4" t="s">
        <v>133</v>
      </c>
      <c r="B16" s="5" t="n">
        <v>-74311</v>
      </c>
      <c r="H16" s="5" t="n">
        <v>-74311</v>
      </c>
      <c r="J16" s="5" t="n">
        <v>-74311</v>
      </c>
    </row>
    <row r="17" spans="1:10">
      <c r="A17" s="4" t="s">
        <v>134</v>
      </c>
      <c r="B17" s="5" t="n">
        <v>-1285</v>
      </c>
      <c r="D17" s="6" t="n">
        <v>-1</v>
      </c>
      <c r="E17" s="5" t="n">
        <v>-1284</v>
      </c>
      <c r="J17" s="5" t="n">
        <v>-1285</v>
      </c>
    </row>
    <row r="18" spans="1:10">
      <c r="A18" s="4" t="s">
        <v>135</v>
      </c>
      <c r="D18" s="5" t="n">
        <v>-27</v>
      </c>
    </row>
    <row r="19" spans="1:10">
      <c r="A19" s="4" t="s">
        <v>136</v>
      </c>
      <c r="B19" s="5" t="n">
        <v>659202</v>
      </c>
      <c r="D19" s="6" t="n">
        <v>375</v>
      </c>
      <c r="E19" s="5" t="n">
        <v>758676</v>
      </c>
      <c r="F19" s="5" t="n">
        <v>928328</v>
      </c>
      <c r="G19" s="5" t="n">
        <v>47</v>
      </c>
      <c r="H19" s="5" t="n">
        <v>-1028224</v>
      </c>
      <c r="J19" s="5" t="n">
        <v>659202</v>
      </c>
    </row>
    <row r="20" spans="1:10">
      <c r="A20" s="4" t="s">
        <v>137</v>
      </c>
      <c r="D20" s="5" t="n">
        <v>37548</v>
      </c>
    </row>
    <row r="21" spans="1:10">
      <c r="A21" s="3" t="s">
        <v>122</v>
      </c>
    </row>
    <row r="22" spans="1:10">
      <c r="A22" s="4" t="s">
        <v>123</v>
      </c>
      <c r="B22" s="5" t="n">
        <v>-47</v>
      </c>
      <c r="G22" s="6" t="n">
        <v>-47</v>
      </c>
      <c r="J22" s="5" t="n">
        <v>-47</v>
      </c>
    </row>
    <row r="23" spans="1:10">
      <c r="A23" s="4" t="s">
        <v>138</v>
      </c>
      <c r="B23" s="5" t="n">
        <v>78136</v>
      </c>
      <c r="D23" s="6" t="n">
        <v>16</v>
      </c>
      <c r="E23" s="5" t="n">
        <v>78120</v>
      </c>
      <c r="J23" s="5" t="n">
        <v>78136</v>
      </c>
    </row>
    <row r="24" spans="1:10">
      <c r="A24" s="4" t="s">
        <v>139</v>
      </c>
      <c r="D24" s="5" t="n">
        <v>1643</v>
      </c>
    </row>
    <row r="25" spans="1:10">
      <c r="A25" s="4" t="s">
        <v>124</v>
      </c>
      <c r="B25" s="5" t="n">
        <v>-41</v>
      </c>
      <c r="D25" s="6" t="n">
        <v>1</v>
      </c>
      <c r="E25" s="5" t="n">
        <v>-42</v>
      </c>
      <c r="J25" s="5" t="n">
        <v>-41</v>
      </c>
    </row>
    <row r="26" spans="1:10">
      <c r="A26" s="4" t="s">
        <v>125</v>
      </c>
      <c r="D26" s="5" t="n">
        <v>73</v>
      </c>
    </row>
    <row r="27" spans="1:10">
      <c r="A27" s="4" t="s">
        <v>96</v>
      </c>
      <c r="B27" s="5" t="n">
        <v>85115</v>
      </c>
      <c r="F27" s="5" t="n">
        <v>85115</v>
      </c>
      <c r="J27" s="5" t="n">
        <v>85115</v>
      </c>
    </row>
    <row r="28" spans="1:10">
      <c r="A28" s="4" t="s">
        <v>126</v>
      </c>
      <c r="B28" s="5" t="n">
        <v>4265</v>
      </c>
      <c r="E28" s="5" t="n">
        <v>4265</v>
      </c>
      <c r="J28" s="5" t="n">
        <v>4265</v>
      </c>
    </row>
    <row r="29" spans="1:10">
      <c r="A29" s="4" t="s">
        <v>127</v>
      </c>
      <c r="B29" s="5" t="n">
        <v>15</v>
      </c>
      <c r="E29" s="5" t="n">
        <v>15</v>
      </c>
      <c r="J29" s="5" t="n">
        <v>15</v>
      </c>
    </row>
    <row r="30" spans="1:10">
      <c r="A30" s="4" t="s">
        <v>128</v>
      </c>
      <c r="B30" s="5" t="n">
        <v>159</v>
      </c>
      <c r="E30" s="5" t="n">
        <v>159</v>
      </c>
      <c r="J30" s="5" t="n">
        <v>159</v>
      </c>
    </row>
    <row r="31" spans="1:10">
      <c r="A31" s="4" t="s">
        <v>129</v>
      </c>
      <c r="D31" s="5" t="n">
        <v>7</v>
      </c>
    </row>
    <row r="32" spans="1:10">
      <c r="A32" s="4" t="s">
        <v>133</v>
      </c>
      <c r="B32" s="5" t="n">
        <v>-84568</v>
      </c>
      <c r="H32" s="5" t="n">
        <v>-84568</v>
      </c>
      <c r="J32" s="5" t="n">
        <v>-84568</v>
      </c>
    </row>
    <row r="33" spans="1:10">
      <c r="A33" s="4" t="s">
        <v>134</v>
      </c>
      <c r="B33" s="5" t="n">
        <v>-2188</v>
      </c>
      <c r="E33" s="5" t="n">
        <v>-2188</v>
      </c>
      <c r="J33" s="5" t="n">
        <v>-2188</v>
      </c>
    </row>
    <row r="34" spans="1:10">
      <c r="A34" s="4" t="s">
        <v>135</v>
      </c>
      <c r="D34" s="5" t="n">
        <v>-50</v>
      </c>
    </row>
    <row r="35" spans="1:10">
      <c r="A35" s="4" t="s">
        <v>140</v>
      </c>
      <c r="B35" s="5" t="n">
        <v>740048</v>
      </c>
      <c r="D35" s="6" t="n">
        <v>392</v>
      </c>
      <c r="E35" s="5" t="n">
        <v>839005</v>
      </c>
      <c r="F35" s="5" t="n">
        <v>1013443</v>
      </c>
      <c r="H35" s="5" t="n">
        <v>-1112792</v>
      </c>
      <c r="J35" s="5" t="n">
        <v>740048</v>
      </c>
    </row>
    <row r="36" spans="1:10">
      <c r="A36" s="4" t="s">
        <v>141</v>
      </c>
      <c r="D36" s="5" t="n">
        <v>39221</v>
      </c>
    </row>
    <row r="37" spans="1:10">
      <c r="A37" s="3" t="s">
        <v>122</v>
      </c>
    </row>
    <row r="38" spans="1:10">
      <c r="A38" s="4" t="s">
        <v>138</v>
      </c>
      <c r="B38" s="5" t="n">
        <v>14529</v>
      </c>
      <c r="D38" s="6" t="n">
        <v>3</v>
      </c>
      <c r="E38" s="5" t="n">
        <v>14526</v>
      </c>
      <c r="J38" s="5" t="n">
        <v>14529</v>
      </c>
    </row>
    <row r="39" spans="1:10">
      <c r="A39" s="4" t="s">
        <v>139</v>
      </c>
      <c r="D39" s="5" t="n">
        <v>313</v>
      </c>
    </row>
    <row r="40" spans="1:10">
      <c r="A40" s="4" t="s">
        <v>124</v>
      </c>
      <c r="B40" s="5" t="n">
        <v>-20</v>
      </c>
      <c r="D40" s="6" t="n">
        <v>1</v>
      </c>
      <c r="E40" s="5" t="n">
        <v>-21</v>
      </c>
      <c r="J40" s="5" t="n">
        <v>-20</v>
      </c>
    </row>
    <row r="41" spans="1:10">
      <c r="A41" s="4" t="s">
        <v>125</v>
      </c>
      <c r="D41" s="5" t="n">
        <v>85</v>
      </c>
    </row>
    <row r="42" spans="1:10">
      <c r="A42" s="4" t="s">
        <v>96</v>
      </c>
      <c r="B42" s="5" t="n">
        <v>87340</v>
      </c>
      <c r="F42" s="5" t="n">
        <v>87340</v>
      </c>
      <c r="J42" s="5" t="n">
        <v>87340</v>
      </c>
    </row>
    <row r="43" spans="1:10">
      <c r="A43" s="4" t="s">
        <v>126</v>
      </c>
      <c r="B43" s="5" t="n">
        <v>5247</v>
      </c>
      <c r="E43" s="5" t="n">
        <v>5247</v>
      </c>
      <c r="J43" s="5" t="n">
        <v>5247</v>
      </c>
    </row>
    <row r="44" spans="1:10">
      <c r="A44" s="4" t="s">
        <v>127</v>
      </c>
      <c r="B44" s="5" t="n">
        <v>2</v>
      </c>
      <c r="E44" s="5" t="n">
        <v>2</v>
      </c>
      <c r="J44" s="5" t="n">
        <v>2</v>
      </c>
    </row>
    <row r="45" spans="1:10">
      <c r="A45" s="4" t="s">
        <v>128</v>
      </c>
      <c r="B45" s="5" t="n">
        <v>202</v>
      </c>
      <c r="E45" s="5" t="n">
        <v>202</v>
      </c>
      <c r="J45" s="5" t="n">
        <v>202</v>
      </c>
    </row>
    <row r="46" spans="1:10">
      <c r="A46" s="4" t="s">
        <v>129</v>
      </c>
      <c r="D46" s="5" t="n">
        <v>8</v>
      </c>
    </row>
    <row r="47" spans="1:10">
      <c r="A47" s="4" t="s">
        <v>142</v>
      </c>
      <c r="I47" s="6" t="n">
        <v>3488</v>
      </c>
      <c r="J47" s="5" t="n">
        <v>3488</v>
      </c>
    </row>
    <row r="48" spans="1:10">
      <c r="A48" s="4" t="s">
        <v>133</v>
      </c>
      <c r="B48" s="5" t="n">
        <v>-90219</v>
      </c>
      <c r="H48" s="5" t="n">
        <v>-90219</v>
      </c>
      <c r="J48" s="5" t="n">
        <v>-90219</v>
      </c>
    </row>
    <row r="49" spans="1:10">
      <c r="A49" s="4" t="s">
        <v>134</v>
      </c>
      <c r="B49" s="5" t="n">
        <v>-1969</v>
      </c>
      <c r="E49" s="5" t="n">
        <v>-1969</v>
      </c>
      <c r="J49" s="5" t="n">
        <v>-1969</v>
      </c>
    </row>
    <row r="50" spans="1:10">
      <c r="A50" s="4" t="s">
        <v>135</v>
      </c>
      <c r="D50" s="5" t="n">
        <v>-57</v>
      </c>
    </row>
    <row r="51" spans="1:10">
      <c r="A51" s="4" t="s">
        <v>143</v>
      </c>
      <c r="B51" s="6" t="n">
        <v>755160</v>
      </c>
      <c r="D51" s="6" t="n">
        <v>396</v>
      </c>
      <c r="E51" s="6" t="n">
        <v>856992</v>
      </c>
      <c r="F51" s="6" t="n">
        <v>1100783</v>
      </c>
      <c r="H51" s="6" t="n">
        <v>-1203011</v>
      </c>
      <c r="I51" s="6" t="n">
        <v>3488</v>
      </c>
      <c r="J51" s="6" t="n">
        <v>758648</v>
      </c>
    </row>
    <row r="52" spans="1:10">
      <c r="A52" s="4" t="s">
        <v>144</v>
      </c>
      <c r="D52" s="5" t="n">
        <v>39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669</v>
      </c>
      <c r="B1" s="2" t="s">
        <v>1</v>
      </c>
    </row>
    <row r="2" spans="1:2">
      <c r="B2" s="2" t="s">
        <v>392</v>
      </c>
    </row>
    <row r="3" spans="1:2">
      <c r="A3" s="4" t="s">
        <v>670</v>
      </c>
    </row>
    <row r="4" spans="1:2">
      <c r="A4" s="3" t="s">
        <v>210</v>
      </c>
    </row>
    <row r="5" spans="1:2">
      <c r="A5" s="4" t="s">
        <v>671</v>
      </c>
      <c r="B5" s="6" t="n">
        <v>600000000</v>
      </c>
    </row>
    <row r="6" spans="1:2">
      <c r="A6" s="4" t="s">
        <v>672</v>
      </c>
      <c r="B6" s="4" t="s">
        <v>673</v>
      </c>
    </row>
    <row r="7" spans="1:2">
      <c r="A7" s="4" t="s">
        <v>674</v>
      </c>
      <c r="B7" s="4" t="s">
        <v>675</v>
      </c>
    </row>
    <row r="8" spans="1:2">
      <c r="A8" s="3" t="s">
        <v>676</v>
      </c>
    </row>
    <row r="9" spans="1:2">
      <c r="A9" s="4" t="s">
        <v>677</v>
      </c>
      <c r="B9" s="8" t="n">
        <v>0.5</v>
      </c>
    </row>
    <row r="10" spans="1:2">
      <c r="A10" s="4" t="s">
        <v>678</v>
      </c>
      <c r="B10" s="9" t="n">
        <v>0.35</v>
      </c>
    </row>
    <row r="11" spans="1:2">
      <c r="A11" s="4" t="s">
        <v>679</v>
      </c>
      <c r="B11" s="8" t="n">
        <v>0.6</v>
      </c>
    </row>
    <row r="12" spans="1:2">
      <c r="A12" s="4" t="s">
        <v>680</v>
      </c>
      <c r="B12" s="9" t="n">
        <v>1.5</v>
      </c>
    </row>
    <row r="13" spans="1:2">
      <c r="A13" s="4" t="s">
        <v>681</v>
      </c>
    </row>
    <row r="14" spans="1:2">
      <c r="A14" s="3" t="s">
        <v>210</v>
      </c>
    </row>
    <row r="15" spans="1:2">
      <c r="A15" s="4" t="s">
        <v>682</v>
      </c>
      <c r="B15" s="4" t="s">
        <v>683</v>
      </c>
    </row>
    <row r="16" spans="1:2">
      <c r="A16" s="4" t="s">
        <v>684</v>
      </c>
    </row>
    <row r="17" spans="1:2">
      <c r="A17" s="3" t="s">
        <v>210</v>
      </c>
    </row>
    <row r="18" spans="1:2">
      <c r="A18" s="4" t="s">
        <v>671</v>
      </c>
      <c r="B18" s="6" t="n">
        <v>337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85</v>
      </c>
      <c r="B1" s="2" t="s">
        <v>686</v>
      </c>
      <c r="C1" s="2" t="s">
        <v>1</v>
      </c>
    </row>
    <row r="2" spans="1:5">
      <c r="B2" s="2" t="s">
        <v>687</v>
      </c>
      <c r="C2" s="2" t="s">
        <v>2</v>
      </c>
      <c r="D2" s="2" t="s">
        <v>30</v>
      </c>
      <c r="E2" s="2" t="s">
        <v>79</v>
      </c>
    </row>
    <row r="3" spans="1:5">
      <c r="A3" s="3" t="s">
        <v>210</v>
      </c>
    </row>
    <row r="4" spans="1:5">
      <c r="A4" s="4" t="s">
        <v>688</v>
      </c>
      <c r="C4" s="4" t="s">
        <v>689</v>
      </c>
    </row>
    <row r="5" spans="1:5">
      <c r="A5" s="4" t="s">
        <v>690</v>
      </c>
      <c r="C5" s="6" t="n">
        <v>667502</v>
      </c>
      <c r="D5" s="6" t="n">
        <v>609391</v>
      </c>
    </row>
    <row r="6" spans="1:5">
      <c r="A6" s="4" t="s">
        <v>691</v>
      </c>
      <c r="C6" s="5" t="n">
        <v>567167</v>
      </c>
      <c r="D6" s="5" t="n">
        <v>515400</v>
      </c>
    </row>
    <row r="7" spans="1:5">
      <c r="A7" s="4" t="s">
        <v>692</v>
      </c>
      <c r="C7" s="5" t="n">
        <v>213000</v>
      </c>
      <c r="D7" s="5" t="n">
        <v>201100</v>
      </c>
      <c r="E7" s="6" t="n">
        <v>491000</v>
      </c>
    </row>
    <row r="8" spans="1:5">
      <c r="A8" s="4" t="s">
        <v>693</v>
      </c>
      <c r="C8" s="6" t="n">
        <v>154767</v>
      </c>
      <c r="D8" s="5" t="n">
        <v>163667</v>
      </c>
      <c r="E8" s="5" t="n">
        <v>199667</v>
      </c>
    </row>
    <row r="9" spans="1:5">
      <c r="A9" s="4" t="s">
        <v>670</v>
      </c>
    </row>
    <row r="10" spans="1:5">
      <c r="A10" s="3" t="s">
        <v>210</v>
      </c>
    </row>
    <row r="11" spans="1:5">
      <c r="A11" s="4" t="s">
        <v>688</v>
      </c>
      <c r="C11" s="4" t="s">
        <v>694</v>
      </c>
    </row>
    <row r="12" spans="1:5">
      <c r="A12" s="4" t="s">
        <v>690</v>
      </c>
      <c r="C12" s="6" t="n">
        <v>96500</v>
      </c>
      <c r="D12" s="5" t="n">
        <v>107100</v>
      </c>
    </row>
    <row r="13" spans="1:5">
      <c r="A13" s="4" t="s">
        <v>691</v>
      </c>
      <c r="C13" s="5" t="n">
        <v>503500</v>
      </c>
      <c r="D13" s="5" t="n">
        <v>492900</v>
      </c>
    </row>
    <row r="14" spans="1:5">
      <c r="A14" s="4" t="s">
        <v>692</v>
      </c>
      <c r="C14" s="5" t="n">
        <v>113000</v>
      </c>
      <c r="D14" s="5" t="n">
        <v>123600</v>
      </c>
      <c r="E14" s="5" t="n">
        <v>291000</v>
      </c>
    </row>
    <row r="15" spans="1:5">
      <c r="A15" s="4" t="s">
        <v>693</v>
      </c>
      <c r="C15" s="6" t="n">
        <v>123600</v>
      </c>
      <c r="D15" s="5" t="n">
        <v>137000</v>
      </c>
      <c r="E15" s="5" t="n">
        <v>170500</v>
      </c>
    </row>
    <row r="16" spans="1:5">
      <c r="A16" s="4" t="s">
        <v>695</v>
      </c>
    </row>
    <row r="17" spans="1:5">
      <c r="A17" s="3" t="s">
        <v>210</v>
      </c>
    </row>
    <row r="18" spans="1:5">
      <c r="A18" s="4" t="s">
        <v>690</v>
      </c>
      <c r="B18" s="6" t="n">
        <v>120500</v>
      </c>
    </row>
    <row r="19" spans="1:5">
      <c r="A19" s="4" t="s">
        <v>691</v>
      </c>
      <c r="B19" s="5" t="n">
        <v>479500</v>
      </c>
    </row>
    <row r="20" spans="1:5">
      <c r="A20" s="4" t="s">
        <v>692</v>
      </c>
      <c r="B20" s="5" t="n">
        <v>24000</v>
      </c>
    </row>
    <row r="21" spans="1:5">
      <c r="A21" s="4" t="s">
        <v>76</v>
      </c>
    </row>
    <row r="22" spans="1:5">
      <c r="A22" s="3" t="s">
        <v>210</v>
      </c>
    </row>
    <row r="23" spans="1:5">
      <c r="A23" s="4" t="s">
        <v>688</v>
      </c>
      <c r="C23" s="4" t="s">
        <v>696</v>
      </c>
    </row>
    <row r="24" spans="1:5">
      <c r="A24" s="4" t="s">
        <v>690</v>
      </c>
      <c r="C24" s="6" t="n">
        <v>571002</v>
      </c>
      <c r="D24" s="5" t="n">
        <v>502291</v>
      </c>
    </row>
    <row r="25" spans="1:5">
      <c r="A25" s="4" t="s">
        <v>691</v>
      </c>
      <c r="C25" s="5" t="n">
        <v>63667</v>
      </c>
      <c r="D25" s="5" t="n">
        <v>22500</v>
      </c>
    </row>
    <row r="26" spans="1:5">
      <c r="A26" s="4" t="s">
        <v>692</v>
      </c>
      <c r="C26" s="5" t="n">
        <v>100000</v>
      </c>
      <c r="D26" s="5" t="n">
        <v>77500</v>
      </c>
      <c r="E26" s="5" t="n">
        <v>200000</v>
      </c>
    </row>
    <row r="27" spans="1:5">
      <c r="A27" s="4" t="s">
        <v>693</v>
      </c>
      <c r="C27" s="6" t="n">
        <v>31167</v>
      </c>
      <c r="D27" s="6" t="n">
        <v>26667</v>
      </c>
      <c r="E27" s="6" t="n">
        <v>29167</v>
      </c>
    </row>
    <row r="28" spans="1:5">
      <c r="A28" s="4" t="s">
        <v>697</v>
      </c>
    </row>
    <row r="29" spans="1:5">
      <c r="A29" s="3" t="s">
        <v>210</v>
      </c>
    </row>
    <row r="30" spans="1:5">
      <c r="A30" s="4" t="s">
        <v>690</v>
      </c>
      <c r="B30" s="5" t="n">
        <v>566835</v>
      </c>
    </row>
    <row r="31" spans="1:5">
      <c r="A31" s="4" t="s">
        <v>691</v>
      </c>
      <c r="B31" s="5" t="n">
        <v>67833</v>
      </c>
    </row>
    <row r="32" spans="1:5">
      <c r="A32" s="4" t="s">
        <v>693</v>
      </c>
      <c r="B32" s="6" t="n">
        <v>416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8</v>
      </c>
      <c r="B1" s="2" t="s">
        <v>1</v>
      </c>
    </row>
    <row r="2" spans="1:4">
      <c r="B2" s="2" t="s">
        <v>2</v>
      </c>
      <c r="C2" s="2" t="s">
        <v>30</v>
      </c>
      <c r="D2" s="2" t="s">
        <v>79</v>
      </c>
    </row>
    <row r="3" spans="1:4">
      <c r="A3" s="3" t="s">
        <v>210</v>
      </c>
    </row>
    <row r="4" spans="1:4">
      <c r="A4" s="4" t="s">
        <v>692</v>
      </c>
      <c r="B4" s="6" t="n">
        <v>213000000</v>
      </c>
      <c r="C4" s="6" t="n">
        <v>201100000</v>
      </c>
      <c r="D4" s="6" t="n">
        <v>491000000</v>
      </c>
    </row>
    <row r="5" spans="1:4">
      <c r="A5" s="4" t="s">
        <v>699</v>
      </c>
      <c r="B5" s="6" t="n">
        <v>-154767000</v>
      </c>
      <c r="C5" s="5" t="n">
        <v>-163667000</v>
      </c>
      <c r="D5" s="5" t="n">
        <v>-199667000</v>
      </c>
    </row>
    <row r="6" spans="1:4">
      <c r="A6" s="4" t="s">
        <v>688</v>
      </c>
      <c r="B6" s="4" t="s">
        <v>689</v>
      </c>
    </row>
    <row r="7" spans="1:4">
      <c r="A7" s="4" t="s">
        <v>670</v>
      </c>
    </row>
    <row r="8" spans="1:4">
      <c r="A8" s="3" t="s">
        <v>210</v>
      </c>
    </row>
    <row r="9" spans="1:4">
      <c r="A9" s="4" t="s">
        <v>692</v>
      </c>
      <c r="B9" s="6" t="n">
        <v>113000000</v>
      </c>
      <c r="C9" s="5" t="n">
        <v>123600000</v>
      </c>
      <c r="D9" s="5" t="n">
        <v>291000000</v>
      </c>
    </row>
    <row r="10" spans="1:4">
      <c r="A10" s="4" t="s">
        <v>699</v>
      </c>
      <c r="B10" s="6" t="n">
        <v>-123600000</v>
      </c>
      <c r="C10" s="5" t="n">
        <v>-137000000</v>
      </c>
      <c r="D10" s="5" t="n">
        <v>-170500000</v>
      </c>
    </row>
    <row r="11" spans="1:4">
      <c r="A11" s="4" t="s">
        <v>688</v>
      </c>
      <c r="B11" s="4" t="s">
        <v>694</v>
      </c>
    </row>
    <row r="12" spans="1:4">
      <c r="A12" s="4" t="s">
        <v>76</v>
      </c>
    </row>
    <row r="13" spans="1:4">
      <c r="A13" s="3" t="s">
        <v>210</v>
      </c>
    </row>
    <row r="14" spans="1:4">
      <c r="A14" s="4" t="s">
        <v>692</v>
      </c>
      <c r="B14" s="6" t="n">
        <v>100000000</v>
      </c>
      <c r="C14" s="5" t="n">
        <v>77500000</v>
      </c>
      <c r="D14" s="5" t="n">
        <v>200000000</v>
      </c>
    </row>
    <row r="15" spans="1:4">
      <c r="A15" s="4" t="s">
        <v>699</v>
      </c>
      <c r="B15" s="6" t="n">
        <v>-31167000</v>
      </c>
      <c r="C15" s="6" t="n">
        <v>-26667000</v>
      </c>
      <c r="D15" s="6" t="n">
        <v>-29167000</v>
      </c>
    </row>
    <row r="16" spans="1:4">
      <c r="A16" s="4" t="s">
        <v>688</v>
      </c>
      <c r="B16" s="4" t="s">
        <v>696</v>
      </c>
    </row>
    <row r="17" spans="1:4">
      <c r="A17" s="4" t="s">
        <v>700</v>
      </c>
    </row>
    <row r="18" spans="1:4">
      <c r="A18" s="3" t="s">
        <v>210</v>
      </c>
    </row>
    <row r="19" spans="1:4">
      <c r="A19" s="4" t="s">
        <v>701</v>
      </c>
      <c r="B19" s="4" t="s">
        <v>363</v>
      </c>
      <c r="C19" s="4" t="s">
        <v>369</v>
      </c>
      <c r="D19" s="4" t="s">
        <v>363</v>
      </c>
    </row>
    <row r="20" spans="1:4">
      <c r="A20" s="4" t="s">
        <v>702</v>
      </c>
      <c r="B20" s="6" t="n">
        <v>100000000</v>
      </c>
      <c r="C20" s="6" t="n">
        <v>37500000</v>
      </c>
      <c r="D20" s="6" t="n">
        <v>100000000</v>
      </c>
    </row>
    <row r="21" spans="1:4">
      <c r="A21" s="4" t="s">
        <v>629</v>
      </c>
      <c r="B21" s="4" t="s">
        <v>696</v>
      </c>
      <c r="C21" s="4" t="s">
        <v>703</v>
      </c>
      <c r="D21" s="4" t="s">
        <v>696</v>
      </c>
    </row>
    <row r="22" spans="1:4">
      <c r="A22" s="4" t="s">
        <v>704</v>
      </c>
    </row>
    <row r="23" spans="1:4">
      <c r="A23" s="3" t="s">
        <v>210</v>
      </c>
    </row>
    <row r="24" spans="1:4">
      <c r="A24" s="4" t="s">
        <v>701</v>
      </c>
      <c r="C24" s="4" t="s">
        <v>369</v>
      </c>
      <c r="D24" s="4" t="s">
        <v>705</v>
      </c>
    </row>
    <row r="25" spans="1:4">
      <c r="A25" s="4" t="s">
        <v>702</v>
      </c>
      <c r="C25" s="6" t="n">
        <v>40000000</v>
      </c>
      <c r="D25" s="6" t="n">
        <v>100000000</v>
      </c>
    </row>
    <row r="26" spans="1:4">
      <c r="A26" s="4" t="s">
        <v>629</v>
      </c>
      <c r="C26" s="4" t="s">
        <v>706</v>
      </c>
      <c r="D26" s="4" t="s">
        <v>7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08</v>
      </c>
      <c r="B1" s="2" t="s">
        <v>686</v>
      </c>
      <c r="C1" s="2" t="s">
        <v>1</v>
      </c>
    </row>
    <row r="2" spans="1:5">
      <c r="B2" s="2" t="s">
        <v>687</v>
      </c>
      <c r="C2" s="2" t="s">
        <v>2</v>
      </c>
      <c r="D2" s="2" t="s">
        <v>30</v>
      </c>
      <c r="E2" s="2" t="s">
        <v>79</v>
      </c>
    </row>
    <row r="3" spans="1:5">
      <c r="A3" s="3" t="s">
        <v>709</v>
      </c>
    </row>
    <row r="4" spans="1:5">
      <c r="A4" s="5" t="n">
        <v>2018</v>
      </c>
      <c r="C4" s="6" t="n">
        <v>134667</v>
      </c>
    </row>
    <row r="5" spans="1:5">
      <c r="A5" s="5" t="n">
        <v>2019</v>
      </c>
      <c r="C5" s="5" t="n">
        <v>33666</v>
      </c>
    </row>
    <row r="6" spans="1:5">
      <c r="A6" s="5" t="n">
        <v>2020</v>
      </c>
      <c r="C6" s="5" t="n">
        <v>40160</v>
      </c>
    </row>
    <row r="7" spans="1:5">
      <c r="A7" s="5" t="n">
        <v>2021</v>
      </c>
      <c r="C7" s="5" t="n">
        <v>47160</v>
      </c>
    </row>
    <row r="8" spans="1:5">
      <c r="A8" s="5" t="n">
        <v>2022</v>
      </c>
      <c r="C8" s="5" t="n">
        <v>48160</v>
      </c>
    </row>
    <row r="9" spans="1:5">
      <c r="A9" s="4" t="s">
        <v>467</v>
      </c>
      <c r="C9" s="5" t="n">
        <v>364820</v>
      </c>
    </row>
    <row r="10" spans="1:5">
      <c r="A10" s="4" t="s">
        <v>119</v>
      </c>
      <c r="C10" s="5" t="n">
        <v>668633</v>
      </c>
    </row>
    <row r="11" spans="1:5">
      <c r="A11" s="3" t="s">
        <v>710</v>
      </c>
    </row>
    <row r="12" spans="1:5">
      <c r="A12" s="4" t="s">
        <v>711</v>
      </c>
      <c r="C12" s="5" t="n">
        <v>213000</v>
      </c>
      <c r="D12" s="6" t="n">
        <v>201100</v>
      </c>
      <c r="E12" s="6" t="n">
        <v>491000</v>
      </c>
    </row>
    <row r="13" spans="1:5">
      <c r="A13" s="4" t="s">
        <v>690</v>
      </c>
      <c r="C13" s="5" t="n">
        <v>667502</v>
      </c>
      <c r="D13" s="5" t="n">
        <v>609391</v>
      </c>
    </row>
    <row r="14" spans="1:5">
      <c r="A14" s="4" t="s">
        <v>691</v>
      </c>
      <c r="C14" s="5" t="n">
        <v>567167</v>
      </c>
      <c r="D14" s="5" t="n">
        <v>515400</v>
      </c>
    </row>
    <row r="15" spans="1:5">
      <c r="A15" s="4" t="s">
        <v>693</v>
      </c>
      <c r="C15" s="5" t="n">
        <v>154767</v>
      </c>
      <c r="D15" s="5" t="n">
        <v>163667</v>
      </c>
      <c r="E15" s="5" t="n">
        <v>199667</v>
      </c>
    </row>
    <row r="16" spans="1:5">
      <c r="A16" s="4" t="s">
        <v>670</v>
      </c>
    </row>
    <row r="17" spans="1:5">
      <c r="A17" s="3" t="s">
        <v>709</v>
      </c>
    </row>
    <row r="18" spans="1:5">
      <c r="A18" s="5" t="n">
        <v>2018</v>
      </c>
      <c r="C18" s="5" t="n">
        <v>96500</v>
      </c>
    </row>
    <row r="19" spans="1:5">
      <c r="A19" s="4" t="s">
        <v>119</v>
      </c>
      <c r="C19" s="5" t="n">
        <v>96500</v>
      </c>
    </row>
    <row r="20" spans="1:5">
      <c r="A20" s="3" t="s">
        <v>710</v>
      </c>
    </row>
    <row r="21" spans="1:5">
      <c r="A21" s="4" t="s">
        <v>711</v>
      </c>
      <c r="C21" s="5" t="n">
        <v>113000</v>
      </c>
      <c r="D21" s="5" t="n">
        <v>123600</v>
      </c>
      <c r="E21" s="5" t="n">
        <v>291000</v>
      </c>
    </row>
    <row r="22" spans="1:5">
      <c r="A22" s="4" t="s">
        <v>690</v>
      </c>
      <c r="C22" s="5" t="n">
        <v>96500</v>
      </c>
      <c r="D22" s="5" t="n">
        <v>107100</v>
      </c>
    </row>
    <row r="23" spans="1:5">
      <c r="A23" s="4" t="s">
        <v>691</v>
      </c>
      <c r="C23" s="5" t="n">
        <v>503500</v>
      </c>
      <c r="D23" s="5" t="n">
        <v>492900</v>
      </c>
    </row>
    <row r="24" spans="1:5">
      <c r="A24" s="4" t="s">
        <v>693</v>
      </c>
      <c r="C24" s="5" t="n">
        <v>123600</v>
      </c>
      <c r="D24" s="5" t="n">
        <v>137000</v>
      </c>
      <c r="E24" s="5" t="n">
        <v>170500</v>
      </c>
    </row>
    <row r="25" spans="1:5">
      <c r="A25" s="4" t="s">
        <v>76</v>
      </c>
    </row>
    <row r="26" spans="1:5">
      <c r="A26" s="3" t="s">
        <v>709</v>
      </c>
    </row>
    <row r="27" spans="1:5">
      <c r="A27" s="5" t="n">
        <v>2018</v>
      </c>
      <c r="C27" s="5" t="n">
        <v>38167</v>
      </c>
    </row>
    <row r="28" spans="1:5">
      <c r="A28" s="5" t="n">
        <v>2019</v>
      </c>
      <c r="C28" s="5" t="n">
        <v>33666</v>
      </c>
    </row>
    <row r="29" spans="1:5">
      <c r="A29" s="5" t="n">
        <v>2020</v>
      </c>
      <c r="C29" s="5" t="n">
        <v>40160</v>
      </c>
    </row>
    <row r="30" spans="1:5">
      <c r="A30" s="5" t="n">
        <v>2021</v>
      </c>
      <c r="C30" s="5" t="n">
        <v>47160</v>
      </c>
    </row>
    <row r="31" spans="1:5">
      <c r="A31" s="5" t="n">
        <v>2022</v>
      </c>
      <c r="C31" s="5" t="n">
        <v>48160</v>
      </c>
    </row>
    <row r="32" spans="1:5">
      <c r="A32" s="4" t="s">
        <v>467</v>
      </c>
      <c r="C32" s="5" t="n">
        <v>364820</v>
      </c>
    </row>
    <row r="33" spans="1:5">
      <c r="A33" s="4" t="s">
        <v>119</v>
      </c>
      <c r="C33" s="5" t="n">
        <v>572133</v>
      </c>
    </row>
    <row r="34" spans="1:5">
      <c r="A34" s="3" t="s">
        <v>710</v>
      </c>
    </row>
    <row r="35" spans="1:5">
      <c r="A35" s="4" t="s">
        <v>711</v>
      </c>
      <c r="C35" s="5" t="n">
        <v>100000</v>
      </c>
      <c r="D35" s="5" t="n">
        <v>77500</v>
      </c>
      <c r="E35" s="5" t="n">
        <v>200000</v>
      </c>
    </row>
    <row r="36" spans="1:5">
      <c r="A36" s="4" t="s">
        <v>690</v>
      </c>
      <c r="C36" s="5" t="n">
        <v>571002</v>
      </c>
      <c r="D36" s="5" t="n">
        <v>502291</v>
      </c>
    </row>
    <row r="37" spans="1:5">
      <c r="A37" s="4" t="s">
        <v>691</v>
      </c>
      <c r="C37" s="5" t="n">
        <v>63667</v>
      </c>
      <c r="D37" s="5" t="n">
        <v>22500</v>
      </c>
    </row>
    <row r="38" spans="1:5">
      <c r="A38" s="4" t="s">
        <v>693</v>
      </c>
      <c r="C38" s="6" t="n">
        <v>31167</v>
      </c>
      <c r="D38" s="6" t="n">
        <v>26667</v>
      </c>
      <c r="E38" s="6" t="n">
        <v>29167</v>
      </c>
    </row>
    <row r="39" spans="1:5">
      <c r="A39" s="4" t="s">
        <v>712</v>
      </c>
    </row>
    <row r="40" spans="1:5">
      <c r="A40" s="3" t="s">
        <v>710</v>
      </c>
    </row>
    <row r="41" spans="1:5">
      <c r="A41" s="4" t="s">
        <v>711</v>
      </c>
      <c r="B41" s="6" t="n">
        <v>24000</v>
      </c>
    </row>
    <row r="42" spans="1:5">
      <c r="A42" s="4" t="s">
        <v>690</v>
      </c>
      <c r="B42" s="5" t="n">
        <v>120500</v>
      </c>
    </row>
    <row r="43" spans="1:5">
      <c r="A43" s="4" t="s">
        <v>691</v>
      </c>
      <c r="B43" s="5" t="n">
        <v>479500</v>
      </c>
    </row>
    <row r="44" spans="1:5">
      <c r="A44" s="4" t="s">
        <v>713</v>
      </c>
    </row>
    <row r="45" spans="1:5">
      <c r="A45" s="3" t="s">
        <v>710</v>
      </c>
    </row>
    <row r="46" spans="1:5">
      <c r="A46" s="4" t="s">
        <v>690</v>
      </c>
      <c r="B46" s="5" t="n">
        <v>566835</v>
      </c>
    </row>
    <row r="47" spans="1:5">
      <c r="A47" s="4" t="s">
        <v>691</v>
      </c>
      <c r="B47" s="5" t="n">
        <v>67833</v>
      </c>
    </row>
    <row r="48" spans="1:5">
      <c r="A48" s="4" t="s">
        <v>693</v>
      </c>
      <c r="B48" s="6" t="n">
        <v>416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79</v>
      </c>
      <c r="C2" s="2" t="s">
        <v>2</v>
      </c>
      <c r="D2" s="2" t="s">
        <v>715</v>
      </c>
    </row>
    <row r="3" spans="1:4">
      <c r="A3" s="3" t="s">
        <v>212</v>
      </c>
    </row>
    <row r="4" spans="1:4">
      <c r="A4" s="4" t="s">
        <v>716</v>
      </c>
      <c r="C4" s="5" t="n">
        <v>0</v>
      </c>
      <c r="D4" s="5" t="n">
        <v>2000000</v>
      </c>
    </row>
    <row r="5" spans="1:4">
      <c r="A5" s="4" t="s">
        <v>717</v>
      </c>
      <c r="B5" s="4" t="s">
        <v>718</v>
      </c>
    </row>
    <row r="6" spans="1:4">
      <c r="A6" s="4" t="s">
        <v>719</v>
      </c>
      <c r="B6" s="5" t="n">
        <v>2000000</v>
      </c>
    </row>
    <row r="7" spans="1:4">
      <c r="A7" s="4" t="s">
        <v>720</v>
      </c>
      <c r="B7" s="7" t="n">
        <v>19.25</v>
      </c>
    </row>
    <row r="8" spans="1:4">
      <c r="A8" s="4" t="s">
        <v>721</v>
      </c>
      <c r="B8" s="5"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2</v>
      </c>
      <c r="B1" s="2" t="s">
        <v>686</v>
      </c>
      <c r="C1" s="2" t="s">
        <v>1</v>
      </c>
    </row>
    <row r="2" spans="1:5">
      <c r="B2" s="2" t="s">
        <v>687</v>
      </c>
      <c r="C2" s="2" t="s">
        <v>2</v>
      </c>
      <c r="D2" s="2" t="s">
        <v>30</v>
      </c>
      <c r="E2" s="2" t="s">
        <v>79</v>
      </c>
    </row>
    <row r="3" spans="1:5">
      <c r="A3" s="3" t="s">
        <v>212</v>
      </c>
    </row>
    <row r="4" spans="1:5">
      <c r="A4" s="4" t="s">
        <v>723</v>
      </c>
      <c r="C4" s="6" t="n">
        <v>14578000</v>
      </c>
      <c r="D4" s="6" t="n">
        <v>78592000</v>
      </c>
    </row>
    <row r="5" spans="1:5">
      <c r="A5" s="4" t="s">
        <v>113</v>
      </c>
    </row>
    <row r="6" spans="1:5">
      <c r="A6" s="3" t="s">
        <v>212</v>
      </c>
    </row>
    <row r="7" spans="1:5">
      <c r="A7" s="4" t="s">
        <v>724</v>
      </c>
      <c r="C7" s="5" t="n">
        <v>42089</v>
      </c>
      <c r="D7" s="5" t="n">
        <v>49405</v>
      </c>
      <c r="E7" s="5" t="n">
        <v>26993</v>
      </c>
    </row>
    <row r="8" spans="1:5">
      <c r="A8" s="4" t="s">
        <v>725</v>
      </c>
    </row>
    <row r="9" spans="1:5">
      <c r="A9" s="3" t="s">
        <v>212</v>
      </c>
    </row>
    <row r="10" spans="1:5">
      <c r="A10" s="4" t="s">
        <v>724</v>
      </c>
      <c r="B10" s="5" t="n">
        <v>28256</v>
      </c>
    </row>
    <row r="11" spans="1:5">
      <c r="A11" s="4" t="s">
        <v>726</v>
      </c>
    </row>
    <row r="12" spans="1:5">
      <c r="A12" s="3" t="s">
        <v>212</v>
      </c>
    </row>
    <row r="13" spans="1:5">
      <c r="A13" s="4" t="s">
        <v>727</v>
      </c>
      <c r="C13" s="6" t="n">
        <v>200000000</v>
      </c>
    </row>
    <row r="14" spans="1:5">
      <c r="A14" s="4" t="s">
        <v>728</v>
      </c>
      <c r="C14" s="5" t="n">
        <v>312881</v>
      </c>
      <c r="D14" s="5" t="n">
        <v>1643017</v>
      </c>
      <c r="E14" s="5" t="n">
        <v>0</v>
      </c>
    </row>
    <row r="15" spans="1:5">
      <c r="A15" s="4" t="s">
        <v>723</v>
      </c>
      <c r="C15" s="6" t="n">
        <v>14600000</v>
      </c>
      <c r="D15" s="6" t="n">
        <v>78600000</v>
      </c>
    </row>
    <row r="16" spans="1:5">
      <c r="A16" s="4" t="s">
        <v>729</v>
      </c>
      <c r="C16" s="5" t="n">
        <v>260000</v>
      </c>
      <c r="D16" s="5" t="n">
        <v>1400000</v>
      </c>
    </row>
    <row r="17" spans="1:5">
      <c r="A17" s="4" t="s">
        <v>730</v>
      </c>
      <c r="C17" s="5" t="n">
        <v>49000</v>
      </c>
      <c r="D17" s="6" t="n">
        <v>463000</v>
      </c>
    </row>
    <row r="18" spans="1:5">
      <c r="A18" s="4" t="s">
        <v>731</v>
      </c>
      <c r="C18" s="6" t="n">
        <v>185162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5"/>
  </cols>
  <sheetData>
    <row r="1" spans="1:2">
      <c r="A1" s="1" t="s">
        <v>732</v>
      </c>
      <c r="B1" s="2" t="s">
        <v>1</v>
      </c>
    </row>
    <row r="2" spans="1:2">
      <c r="B2" s="2" t="s">
        <v>615</v>
      </c>
    </row>
    <row r="3" spans="1:2">
      <c r="A3" s="3" t="s">
        <v>733</v>
      </c>
    </row>
    <row r="4" spans="1:2">
      <c r="A4" s="4" t="s">
        <v>484</v>
      </c>
      <c r="B4" s="6" t="n">
        <v>193708</v>
      </c>
    </row>
    <row r="5" spans="1:2">
      <c r="A5" s="4" t="s">
        <v>485</v>
      </c>
    </row>
    <row r="6" spans="1:2">
      <c r="A6" s="3" t="s">
        <v>733</v>
      </c>
    </row>
    <row r="7" spans="1:2">
      <c r="A7" s="4" t="s">
        <v>490</v>
      </c>
      <c r="B7" s="5" t="n">
        <v>400</v>
      </c>
    </row>
    <row r="8" spans="1:2">
      <c r="A8" s="4" t="s">
        <v>486</v>
      </c>
      <c r="B8" s="6" t="n">
        <v>81818</v>
      </c>
    </row>
    <row r="9" spans="1:2">
      <c r="A9" s="4" t="s">
        <v>734</v>
      </c>
    </row>
    <row r="10" spans="1:2">
      <c r="A10" s="3" t="s">
        <v>733</v>
      </c>
    </row>
    <row r="11" spans="1:2">
      <c r="A11" s="4" t="s">
        <v>490</v>
      </c>
      <c r="B11" s="5" t="n">
        <v>87</v>
      </c>
    </row>
    <row r="12" spans="1:2">
      <c r="A12" s="4" t="s">
        <v>486</v>
      </c>
      <c r="B12" s="6" t="n">
        <v>10000</v>
      </c>
    </row>
    <row r="13" spans="1:2">
      <c r="A13" s="4" t="s">
        <v>735</v>
      </c>
      <c r="B13" s="4" t="s">
        <v>397</v>
      </c>
    </row>
    <row r="14" spans="1:2">
      <c r="A14" s="4" t="s">
        <v>736</v>
      </c>
    </row>
    <row r="15" spans="1:2">
      <c r="A15" s="3" t="s">
        <v>733</v>
      </c>
    </row>
    <row r="16" spans="1:2">
      <c r="A16" s="4" t="s">
        <v>500</v>
      </c>
      <c r="B16" s="5" t="n">
        <v>110</v>
      </c>
    </row>
    <row r="17" spans="1:2">
      <c r="A17" s="4" t="s">
        <v>484</v>
      </c>
      <c r="B17" s="6" t="n">
        <v>22471</v>
      </c>
    </row>
    <row r="18" spans="1:2">
      <c r="A18" s="4" t="s">
        <v>735</v>
      </c>
      <c r="B18" s="4" t="s">
        <v>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W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4"/>
    <col customWidth="1" max="36" min="36" width="14"/>
    <col customWidth="1" max="37" min="37" width="14"/>
    <col customWidth="1" max="38" min="38" width="14"/>
    <col customWidth="1" max="39" min="39" width="15"/>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6"/>
    <col customWidth="1" max="48" min="48" width="14"/>
    <col customWidth="1" max="49" min="49" width="14"/>
  </cols>
  <sheetData>
    <row r="1" spans="1:49">
      <c r="A1" s="1" t="s">
        <v>737</v>
      </c>
      <c r="B1" s="2" t="s">
        <v>686</v>
      </c>
      <c r="AM1" s="2" t="s">
        <v>146</v>
      </c>
      <c r="AU1" s="2" t="s">
        <v>1</v>
      </c>
    </row>
    <row r="2" spans="1:49">
      <c r="B2" s="2" t="s">
        <v>687</v>
      </c>
      <c r="C2" s="2" t="s">
        <v>2</v>
      </c>
      <c r="D2" s="2" t="s">
        <v>738</v>
      </c>
      <c r="E2" s="2" t="s">
        <v>739</v>
      </c>
      <c r="F2" s="2" t="s">
        <v>147</v>
      </c>
      <c r="G2" s="2" t="s">
        <v>740</v>
      </c>
      <c r="H2" s="2" t="s">
        <v>741</v>
      </c>
      <c r="I2" s="2" t="s">
        <v>4</v>
      </c>
      <c r="J2" s="2" t="s">
        <v>742</v>
      </c>
      <c r="K2" s="2" t="s">
        <v>743</v>
      </c>
      <c r="L2" s="2" t="s">
        <v>148</v>
      </c>
      <c r="M2" s="2" t="s">
        <v>744</v>
      </c>
      <c r="N2" s="2" t="s">
        <v>745</v>
      </c>
      <c r="O2" s="2" t="s">
        <v>30</v>
      </c>
      <c r="P2" s="2" t="s">
        <v>746</v>
      </c>
      <c r="Q2" s="2" t="s">
        <v>747</v>
      </c>
      <c r="R2" s="2" t="s">
        <v>149</v>
      </c>
      <c r="S2" s="2" t="s">
        <v>748</v>
      </c>
      <c r="T2" s="2" t="s">
        <v>749</v>
      </c>
      <c r="U2" s="2" t="s">
        <v>150</v>
      </c>
      <c r="V2" s="2" t="s">
        <v>750</v>
      </c>
      <c r="W2" s="2" t="s">
        <v>751</v>
      </c>
      <c r="X2" s="2" t="s">
        <v>151</v>
      </c>
      <c r="Y2" s="2" t="s">
        <v>752</v>
      </c>
      <c r="Z2" s="2" t="s">
        <v>753</v>
      </c>
      <c r="AA2" s="2" t="s">
        <v>79</v>
      </c>
      <c r="AB2" s="2" t="s">
        <v>754</v>
      </c>
      <c r="AC2" s="2" t="s">
        <v>755</v>
      </c>
      <c r="AD2" s="2" t="s">
        <v>756</v>
      </c>
      <c r="AE2" s="2" t="s">
        <v>757</v>
      </c>
      <c r="AF2" s="2" t="s">
        <v>758</v>
      </c>
      <c r="AG2" s="2" t="s">
        <v>759</v>
      </c>
      <c r="AH2" s="2" t="s">
        <v>760</v>
      </c>
      <c r="AI2" s="2" t="s">
        <v>761</v>
      </c>
      <c r="AJ2" s="2" t="s">
        <v>762</v>
      </c>
      <c r="AK2" s="2" t="s">
        <v>763</v>
      </c>
      <c r="AL2" s="2" t="s">
        <v>764</v>
      </c>
      <c r="AM2" s="2" t="s">
        <v>2</v>
      </c>
      <c r="AN2" s="2" t="s">
        <v>147</v>
      </c>
      <c r="AO2" s="2" t="s">
        <v>4</v>
      </c>
      <c r="AP2" s="2" t="s">
        <v>148</v>
      </c>
      <c r="AQ2" s="2" t="s">
        <v>30</v>
      </c>
      <c r="AR2" s="2" t="s">
        <v>149</v>
      </c>
      <c r="AS2" s="2" t="s">
        <v>150</v>
      </c>
      <c r="AT2" s="2" t="s">
        <v>151</v>
      </c>
      <c r="AU2" s="2" t="s">
        <v>2</v>
      </c>
      <c r="AV2" s="2" t="s">
        <v>30</v>
      </c>
      <c r="AW2" s="2" t="s">
        <v>79</v>
      </c>
    </row>
    <row r="3" spans="1:49">
      <c r="A3" s="3" t="s">
        <v>765</v>
      </c>
    </row>
    <row r="4" spans="1:49">
      <c r="A4" s="4" t="s">
        <v>766</v>
      </c>
      <c r="C4" s="6" t="n">
        <v>90219</v>
      </c>
      <c r="O4" s="6" t="n">
        <v>84568</v>
      </c>
      <c r="AA4" s="6" t="n">
        <v>76765</v>
      </c>
      <c r="AM4" s="6" t="n">
        <v>90219</v>
      </c>
      <c r="AQ4" s="6" t="n">
        <v>84568</v>
      </c>
      <c r="AU4" s="6" t="n">
        <v>90219</v>
      </c>
      <c r="AV4" s="6" t="n">
        <v>84568</v>
      </c>
      <c r="AW4" s="6" t="n">
        <v>76765</v>
      </c>
    </row>
    <row r="5" spans="1:49">
      <c r="A5" s="4" t="s">
        <v>767</v>
      </c>
      <c r="AU5" s="6" t="n">
        <v>90219</v>
      </c>
      <c r="AV5" s="6" t="n">
        <v>84568</v>
      </c>
      <c r="AW5" s="6" t="n">
        <v>76765</v>
      </c>
    </row>
    <row r="6" spans="1:49">
      <c r="A6" s="4" t="s">
        <v>768</v>
      </c>
      <c r="AM6" s="7" t="n">
        <v>0.57</v>
      </c>
      <c r="AN6" s="7" t="n">
        <v>0.57</v>
      </c>
      <c r="AO6" s="7" t="n">
        <v>0.57</v>
      </c>
      <c r="AP6" s="7" t="n">
        <v>0.57</v>
      </c>
      <c r="AQ6" s="7" t="n">
        <v>0.57</v>
      </c>
      <c r="AR6" s="7" t="n">
        <v>0.54</v>
      </c>
      <c r="AS6" s="7" t="n">
        <v>0.54</v>
      </c>
      <c r="AT6" s="7" t="n">
        <v>0.54</v>
      </c>
    </row>
    <row r="7" spans="1:49">
      <c r="A7" s="4" t="s">
        <v>153</v>
      </c>
      <c r="AM7" s="7" t="n">
        <v>0.57</v>
      </c>
      <c r="AN7" s="7" t="n">
        <v>0.57</v>
      </c>
      <c r="AO7" s="7" t="n">
        <v>0.57</v>
      </c>
      <c r="AP7" s="7" t="n">
        <v>0.57</v>
      </c>
      <c r="AQ7" s="7" t="n">
        <v>0.57</v>
      </c>
      <c r="AR7" s="7" t="n">
        <v>0.54</v>
      </c>
      <c r="AS7" s="7" t="n">
        <v>0.54</v>
      </c>
      <c r="AT7" s="7" t="n">
        <v>0.54</v>
      </c>
      <c r="AU7" s="7" t="n">
        <v>2.28</v>
      </c>
      <c r="AV7" s="7" t="n">
        <v>2.19</v>
      </c>
      <c r="AW7" s="7" t="n">
        <v>2.07</v>
      </c>
    </row>
    <row r="8" spans="1:49">
      <c r="A8" s="3" t="s">
        <v>62</v>
      </c>
    </row>
    <row r="9" spans="1:49">
      <c r="A9" s="4" t="s">
        <v>62</v>
      </c>
      <c r="C9" s="5" t="n">
        <v>0</v>
      </c>
      <c r="O9" s="5" t="n">
        <v>0</v>
      </c>
      <c r="AM9" s="6" t="n">
        <v>0</v>
      </c>
      <c r="AQ9" s="6" t="n">
        <v>0</v>
      </c>
      <c r="AU9" s="6" t="n">
        <v>0</v>
      </c>
      <c r="AV9" s="6" t="n">
        <v>0</v>
      </c>
    </row>
    <row r="10" spans="1:49">
      <c r="A10" s="4" t="s">
        <v>769</v>
      </c>
    </row>
    <row r="11" spans="1:49">
      <c r="A11" s="3" t="s">
        <v>765</v>
      </c>
    </row>
    <row r="12" spans="1:49">
      <c r="A12" s="4" t="s">
        <v>768</v>
      </c>
      <c r="B12" s="7" t="n">
        <v>0.19</v>
      </c>
    </row>
    <row r="13" spans="1:49">
      <c r="A13" s="4" t="s">
        <v>770</v>
      </c>
      <c r="B13" s="4" t="s">
        <v>771</v>
      </c>
    </row>
    <row r="14" spans="1:49">
      <c r="A14" s="4" t="s">
        <v>772</v>
      </c>
      <c r="B14" s="4" t="s">
        <v>773</v>
      </c>
    </row>
    <row r="15" spans="1:49">
      <c r="A15" s="4" t="s">
        <v>774</v>
      </c>
    </row>
    <row r="16" spans="1:49">
      <c r="A16" s="3" t="s">
        <v>765</v>
      </c>
    </row>
    <row r="17" spans="1:49">
      <c r="A17" s="4" t="s">
        <v>768</v>
      </c>
      <c r="B17" s="7" t="n">
        <v>0.19</v>
      </c>
    </row>
    <row r="18" spans="1:49">
      <c r="A18" s="4" t="s">
        <v>770</v>
      </c>
      <c r="B18" s="4" t="s">
        <v>775</v>
      </c>
    </row>
    <row r="19" spans="1:49">
      <c r="A19" s="4" t="s">
        <v>772</v>
      </c>
      <c r="B19" s="4" t="s">
        <v>776</v>
      </c>
    </row>
    <row r="20" spans="1:49">
      <c r="A20" s="4" t="s">
        <v>777</v>
      </c>
    </row>
    <row r="21" spans="1:49">
      <c r="A21" s="3" t="s">
        <v>765</v>
      </c>
    </row>
    <row r="22" spans="1:49">
      <c r="A22" s="4" t="s">
        <v>768</v>
      </c>
      <c r="B22" s="7" t="n">
        <v>0.19</v>
      </c>
    </row>
    <row r="23" spans="1:49">
      <c r="A23" s="4" t="s">
        <v>770</v>
      </c>
      <c r="B23" s="4" t="s">
        <v>778</v>
      </c>
    </row>
    <row r="24" spans="1:49">
      <c r="A24" s="4" t="s">
        <v>772</v>
      </c>
      <c r="B24" s="4" t="s">
        <v>779</v>
      </c>
    </row>
    <row r="25" spans="1:49">
      <c r="A25" s="4" t="s">
        <v>113</v>
      </c>
    </row>
    <row r="26" spans="1:49">
      <c r="A26" s="3" t="s">
        <v>765</v>
      </c>
    </row>
    <row r="27" spans="1:49">
      <c r="A27" s="4" t="s">
        <v>766</v>
      </c>
      <c r="C27" s="6" t="n">
        <v>90219</v>
      </c>
      <c r="O27" s="6" t="n">
        <v>84568</v>
      </c>
      <c r="AA27" s="6" t="n">
        <v>74311</v>
      </c>
      <c r="AM27" s="6" t="n">
        <v>90219</v>
      </c>
      <c r="AQ27" s="6" t="n">
        <v>84568</v>
      </c>
      <c r="AU27" s="5" t="n">
        <v>90219</v>
      </c>
      <c r="AV27" s="5" t="n">
        <v>84568</v>
      </c>
      <c r="AW27" s="6" t="n">
        <v>74311</v>
      </c>
    </row>
    <row r="28" spans="1:49">
      <c r="A28" s="4" t="s">
        <v>767</v>
      </c>
      <c r="AU28" s="6" t="n">
        <v>90219</v>
      </c>
      <c r="AV28" s="6" t="n">
        <v>84568</v>
      </c>
      <c r="AW28" s="5" t="n">
        <v>74311</v>
      </c>
    </row>
    <row r="29" spans="1:49">
      <c r="A29" s="4" t="s">
        <v>768</v>
      </c>
      <c r="C29" s="7" t="n">
        <v>0.19</v>
      </c>
      <c r="D29" s="7" t="n">
        <v>0.19</v>
      </c>
      <c r="E29" s="7" t="n">
        <v>0.19</v>
      </c>
      <c r="F29" s="7" t="n">
        <v>0.19</v>
      </c>
      <c r="G29" s="7" t="n">
        <v>0.19</v>
      </c>
      <c r="H29" s="7" t="n">
        <v>0.19</v>
      </c>
      <c r="I29" s="7" t="n">
        <v>0.19</v>
      </c>
      <c r="J29" s="7" t="n">
        <v>0.19</v>
      </c>
      <c r="K29" s="7" t="n">
        <v>0.19</v>
      </c>
      <c r="L29" s="7" t="n">
        <v>0.19</v>
      </c>
      <c r="M29" s="7" t="n">
        <v>0.19</v>
      </c>
      <c r="N29" s="7" t="n">
        <v>0.19</v>
      </c>
      <c r="O29" s="7" t="n">
        <v>0.19</v>
      </c>
      <c r="P29" s="7" t="n">
        <v>0.19</v>
      </c>
      <c r="Q29" s="7" t="n">
        <v>0.19</v>
      </c>
      <c r="R29" s="7" t="n">
        <v>0.18</v>
      </c>
      <c r="S29" s="7" t="n">
        <v>0.18</v>
      </c>
      <c r="T29" s="7" t="n">
        <v>0.18</v>
      </c>
      <c r="U29" s="7" t="n">
        <v>0.18</v>
      </c>
      <c r="V29" s="7" t="n">
        <v>0.18</v>
      </c>
      <c r="W29" s="7" t="n">
        <v>0.18</v>
      </c>
      <c r="X29" s="7" t="n">
        <v>0.18</v>
      </c>
      <c r="Y29" s="7" t="n">
        <v>0.18</v>
      </c>
      <c r="Z29" s="7" t="n">
        <v>0.18</v>
      </c>
      <c r="AA29" s="7" t="n">
        <v>0.18</v>
      </c>
      <c r="AB29" s="7" t="n">
        <v>0.18</v>
      </c>
      <c r="AC29" s="7" t="n">
        <v>0.18</v>
      </c>
      <c r="AD29" s="7" t="n">
        <v>0.17</v>
      </c>
      <c r="AE29" s="7" t="n">
        <v>0.17</v>
      </c>
      <c r="AF29" s="7" t="n">
        <v>0.17</v>
      </c>
      <c r="AG29" s="7" t="n">
        <v>0.17</v>
      </c>
      <c r="AH29" s="7" t="n">
        <v>0.17</v>
      </c>
      <c r="AI29" s="7" t="n">
        <v>0.17</v>
      </c>
      <c r="AJ29" s="7" t="n">
        <v>0.17</v>
      </c>
      <c r="AK29" s="7" t="n">
        <v>0.17</v>
      </c>
      <c r="AL29" s="7" t="n">
        <v>0.17</v>
      </c>
    </row>
    <row r="30" spans="1:49">
      <c r="A30" s="4" t="s">
        <v>153</v>
      </c>
      <c r="C30" s="7" t="n">
        <v>0.19</v>
      </c>
      <c r="D30" s="7" t="n">
        <v>0.19</v>
      </c>
      <c r="E30" s="7" t="n">
        <v>0.19</v>
      </c>
      <c r="F30" s="7" t="n">
        <v>0.19</v>
      </c>
      <c r="G30" s="7" t="n">
        <v>0.19</v>
      </c>
      <c r="H30" s="7" t="n">
        <v>0.19</v>
      </c>
      <c r="I30" s="7" t="n">
        <v>0.19</v>
      </c>
      <c r="J30" s="7" t="n">
        <v>0.19</v>
      </c>
      <c r="K30" s="7" t="n">
        <v>0.19</v>
      </c>
      <c r="L30" s="7" t="n">
        <v>0.19</v>
      </c>
      <c r="M30" s="7" t="n">
        <v>0.19</v>
      </c>
      <c r="N30" s="7" t="n">
        <v>0.19</v>
      </c>
      <c r="O30" s="7" t="n">
        <v>0.19</v>
      </c>
      <c r="P30" s="7" t="n">
        <v>0.19</v>
      </c>
      <c r="Q30" s="7" t="n">
        <v>0.19</v>
      </c>
      <c r="R30" s="7" t="n">
        <v>0.18</v>
      </c>
      <c r="S30" s="7" t="n">
        <v>0.18</v>
      </c>
      <c r="T30" s="7" t="n">
        <v>0.18</v>
      </c>
      <c r="U30" s="7" t="n">
        <v>0.18</v>
      </c>
      <c r="V30" s="7" t="n">
        <v>0.18</v>
      </c>
      <c r="W30" s="7" t="n">
        <v>0.18</v>
      </c>
      <c r="X30" s="7" t="n">
        <v>0.18</v>
      </c>
      <c r="Y30" s="7" t="n">
        <v>0.18</v>
      </c>
      <c r="Z30" s="7" t="n">
        <v>0.18</v>
      </c>
      <c r="AA30" s="7" t="n">
        <v>0.18</v>
      </c>
      <c r="AB30" s="7" t="n">
        <v>0.18</v>
      </c>
      <c r="AC30" s="7" t="n">
        <v>0.18</v>
      </c>
      <c r="AD30" s="7" t="n">
        <v>0.17</v>
      </c>
      <c r="AE30" s="7" t="n">
        <v>0.17</v>
      </c>
      <c r="AF30" s="7" t="n">
        <v>0.17</v>
      </c>
      <c r="AG30" s="7" t="n">
        <v>0.17</v>
      </c>
      <c r="AH30" s="7" t="n">
        <v>0.17</v>
      </c>
      <c r="AI30" s="7" t="n">
        <v>0.17</v>
      </c>
      <c r="AJ30" s="7" t="n">
        <v>0.17</v>
      </c>
      <c r="AK30" s="7" t="n">
        <v>0.17</v>
      </c>
      <c r="AL30" s="7" t="n">
        <v>0.17</v>
      </c>
    </row>
    <row r="31" spans="1:49">
      <c r="A31" s="4" t="s">
        <v>445</v>
      </c>
    </row>
    <row r="32" spans="1:49">
      <c r="A32" s="3" t="s">
        <v>765</v>
      </c>
    </row>
    <row r="33" spans="1:49">
      <c r="A33" s="4" t="s">
        <v>766</v>
      </c>
      <c r="AA33" s="6" t="n">
        <v>2454</v>
      </c>
      <c r="AW33" s="5" t="n">
        <v>2454</v>
      </c>
    </row>
    <row r="34" spans="1:49">
      <c r="A34" s="4" t="s">
        <v>767</v>
      </c>
      <c r="AW34" s="6" t="n">
        <v>2454</v>
      </c>
    </row>
  </sheetData>
  <mergeCells count="4">
    <mergeCell ref="A1:A2"/>
    <mergeCell ref="B1:AL1"/>
    <mergeCell ref="AM1:AT1"/>
    <mergeCell ref="AU1:AW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s>
  <sheetData>
    <row r="1" spans="1:5">
      <c r="A1" s="1" t="s">
        <v>780</v>
      </c>
      <c r="B1" s="2" t="s">
        <v>686</v>
      </c>
      <c r="C1" s="2" t="s">
        <v>1</v>
      </c>
    </row>
    <row r="2" spans="1:5">
      <c r="B2" s="2" t="s">
        <v>687</v>
      </c>
      <c r="C2" s="2" t="s">
        <v>2</v>
      </c>
      <c r="D2" s="2" t="s">
        <v>30</v>
      </c>
      <c r="E2" s="2" t="s">
        <v>79</v>
      </c>
    </row>
    <row r="3" spans="1:5">
      <c r="A3" s="4" t="s">
        <v>781</v>
      </c>
    </row>
    <row r="4" spans="1:5">
      <c r="A4" s="3" t="s">
        <v>782</v>
      </c>
    </row>
    <row r="5" spans="1:5">
      <c r="A5" s="4" t="s">
        <v>783</v>
      </c>
      <c r="C5" s="5" t="n">
        <v>1048000</v>
      </c>
      <c r="E5" s="5" t="n">
        <v>1400000</v>
      </c>
    </row>
    <row r="6" spans="1:5">
      <c r="A6" s="4" t="s">
        <v>784</v>
      </c>
    </row>
    <row r="7" spans="1:5">
      <c r="A7" s="3" t="s">
        <v>785</v>
      </c>
    </row>
    <row r="8" spans="1:5">
      <c r="A8" s="4" t="s">
        <v>786</v>
      </c>
      <c r="C8" s="5" t="n">
        <v>143057</v>
      </c>
      <c r="D8" s="5" t="n">
        <v>127087</v>
      </c>
      <c r="E8" s="5" t="n">
        <v>92150</v>
      </c>
    </row>
    <row r="9" spans="1:5">
      <c r="A9" s="4" t="s">
        <v>787</v>
      </c>
    </row>
    <row r="10" spans="1:5">
      <c r="A10" s="3" t="s">
        <v>785</v>
      </c>
    </row>
    <row r="11" spans="1:5">
      <c r="A11" s="4" t="s">
        <v>786</v>
      </c>
      <c r="C11" s="5" t="n">
        <v>74760</v>
      </c>
    </row>
    <row r="12" spans="1:5">
      <c r="A12" s="4" t="s">
        <v>788</v>
      </c>
      <c r="C12" s="7" t="n">
        <v>45.76</v>
      </c>
    </row>
    <row r="13" spans="1:5">
      <c r="A13" s="4" t="s">
        <v>789</v>
      </c>
      <c r="C13" s="4" t="s">
        <v>358</v>
      </c>
    </row>
    <row r="14" spans="1:5">
      <c r="A14" s="4" t="s">
        <v>790</v>
      </c>
    </row>
    <row r="15" spans="1:5">
      <c r="A15" s="3" t="s">
        <v>785</v>
      </c>
    </row>
    <row r="16" spans="1:5">
      <c r="A16" s="4" t="s">
        <v>786</v>
      </c>
      <c r="C16" s="5" t="n">
        <v>57881</v>
      </c>
    </row>
    <row r="17" spans="1:5">
      <c r="A17" s="4" t="s">
        <v>788</v>
      </c>
      <c r="C17" s="7" t="n">
        <v>45.76</v>
      </c>
    </row>
    <row r="18" spans="1:5">
      <c r="A18" s="4" t="s">
        <v>789</v>
      </c>
      <c r="C18" s="4" t="s">
        <v>378</v>
      </c>
    </row>
    <row r="19" spans="1:5">
      <c r="A19" s="4" t="s">
        <v>791</v>
      </c>
    </row>
    <row r="20" spans="1:5">
      <c r="A20" s="3" t="s">
        <v>785</v>
      </c>
    </row>
    <row r="21" spans="1:5">
      <c r="A21" s="4" t="s">
        <v>789</v>
      </c>
      <c r="C21" s="4" t="s">
        <v>358</v>
      </c>
    </row>
    <row r="22" spans="1:5">
      <c r="A22" s="4" t="s">
        <v>792</v>
      </c>
    </row>
    <row r="23" spans="1:5">
      <c r="A23" s="3" t="s">
        <v>785</v>
      </c>
    </row>
    <row r="24" spans="1:5">
      <c r="A24" s="4" t="s">
        <v>786</v>
      </c>
      <c r="C24" s="5" t="n">
        <v>7416</v>
      </c>
    </row>
    <row r="25" spans="1:5">
      <c r="A25" s="4" t="s">
        <v>788</v>
      </c>
      <c r="C25" s="7" t="n">
        <v>48.55</v>
      </c>
    </row>
    <row r="26" spans="1:5">
      <c r="A26" s="4" t="s">
        <v>793</v>
      </c>
    </row>
    <row r="27" spans="1:5">
      <c r="A27" s="3" t="s">
        <v>785</v>
      </c>
    </row>
    <row r="28" spans="1:5">
      <c r="A28" s="4" t="s">
        <v>786</v>
      </c>
      <c r="C28" s="5" t="n">
        <v>3000</v>
      </c>
    </row>
    <row r="29" spans="1:5">
      <c r="A29" s="4" t="s">
        <v>788</v>
      </c>
      <c r="C29" s="7" t="n">
        <v>50.5</v>
      </c>
    </row>
    <row r="30" spans="1:5">
      <c r="A30" s="4" t="s">
        <v>789</v>
      </c>
      <c r="C30" s="4" t="s">
        <v>358</v>
      </c>
    </row>
    <row r="31" spans="1:5">
      <c r="A31" s="4" t="s">
        <v>794</v>
      </c>
    </row>
    <row r="32" spans="1:5">
      <c r="A32" s="3" t="s">
        <v>785</v>
      </c>
    </row>
    <row r="33" spans="1:5">
      <c r="A33" s="4" t="s">
        <v>786</v>
      </c>
      <c r="D33" s="5" t="n">
        <v>65300</v>
      </c>
    </row>
    <row r="34" spans="1:5">
      <c r="A34" s="4" t="s">
        <v>788</v>
      </c>
      <c r="D34" s="7" t="n">
        <v>43.24</v>
      </c>
    </row>
    <row r="35" spans="1:5">
      <c r="A35" s="4" t="s">
        <v>789</v>
      </c>
      <c r="D35" s="4" t="s">
        <v>358</v>
      </c>
    </row>
    <row r="36" spans="1:5">
      <c r="A36" s="4" t="s">
        <v>795</v>
      </c>
    </row>
    <row r="37" spans="1:5">
      <c r="A37" s="3" t="s">
        <v>785</v>
      </c>
    </row>
    <row r="38" spans="1:5">
      <c r="A38" s="4" t="s">
        <v>786</v>
      </c>
      <c r="D38" s="5" t="n">
        <v>54107</v>
      </c>
    </row>
    <row r="39" spans="1:5">
      <c r="A39" s="4" t="s">
        <v>788</v>
      </c>
      <c r="D39" s="7" t="n">
        <v>46.87</v>
      </c>
    </row>
    <row r="40" spans="1:5">
      <c r="A40" s="4" t="s">
        <v>789</v>
      </c>
      <c r="D40" s="4" t="s">
        <v>796</v>
      </c>
    </row>
    <row r="41" spans="1:5">
      <c r="A41" s="4" t="s">
        <v>797</v>
      </c>
    </row>
    <row r="42" spans="1:5">
      <c r="A42" s="3" t="s">
        <v>785</v>
      </c>
    </row>
    <row r="43" spans="1:5">
      <c r="A43" s="4" t="s">
        <v>789</v>
      </c>
      <c r="D43" s="4" t="s">
        <v>798</v>
      </c>
    </row>
    <row r="44" spans="1:5">
      <c r="A44" s="4" t="s">
        <v>799</v>
      </c>
    </row>
    <row r="45" spans="1:5">
      <c r="A45" s="3" t="s">
        <v>785</v>
      </c>
    </row>
    <row r="46" spans="1:5">
      <c r="A46" s="4" t="s">
        <v>786</v>
      </c>
      <c r="D46" s="5" t="n">
        <v>7680</v>
      </c>
    </row>
    <row r="47" spans="1:5">
      <c r="A47" s="4" t="s">
        <v>788</v>
      </c>
      <c r="D47" s="7" t="n">
        <v>46.87</v>
      </c>
    </row>
    <row r="48" spans="1:5">
      <c r="A48" s="4" t="s">
        <v>800</v>
      </c>
    </row>
    <row r="49" spans="1:5">
      <c r="A49" s="3" t="s">
        <v>785</v>
      </c>
    </row>
    <row r="50" spans="1:5">
      <c r="A50" s="4" t="s">
        <v>786</v>
      </c>
      <c r="E50" s="5" t="n">
        <v>65750</v>
      </c>
    </row>
    <row r="51" spans="1:5">
      <c r="A51" s="4" t="s">
        <v>788</v>
      </c>
      <c r="E51" s="7" t="n">
        <v>44.45</v>
      </c>
    </row>
    <row r="52" spans="1:5">
      <c r="A52" s="4" t="s">
        <v>789</v>
      </c>
      <c r="E52" s="4" t="s">
        <v>358</v>
      </c>
    </row>
    <row r="53" spans="1:5">
      <c r="A53" s="4" t="s">
        <v>801</v>
      </c>
    </row>
    <row r="54" spans="1:5">
      <c r="A54" s="3" t="s">
        <v>785</v>
      </c>
    </row>
    <row r="55" spans="1:5">
      <c r="A55" s="4" t="s">
        <v>786</v>
      </c>
      <c r="E55" s="5" t="n">
        <v>18000</v>
      </c>
    </row>
    <row r="56" spans="1:5">
      <c r="A56" s="4" t="s">
        <v>788</v>
      </c>
      <c r="E56" s="7" t="n">
        <v>42.3</v>
      </c>
    </row>
    <row r="57" spans="1:5">
      <c r="A57" s="4" t="s">
        <v>789</v>
      </c>
      <c r="E57" s="4" t="s">
        <v>358</v>
      </c>
    </row>
    <row r="58" spans="1:5">
      <c r="A58" s="4" t="s">
        <v>802</v>
      </c>
    </row>
    <row r="59" spans="1:5">
      <c r="A59" s="3" t="s">
        <v>785</v>
      </c>
    </row>
    <row r="60" spans="1:5">
      <c r="A60" s="4" t="s">
        <v>786</v>
      </c>
      <c r="E60" s="5" t="n">
        <v>8400</v>
      </c>
    </row>
    <row r="61" spans="1:5">
      <c r="A61" s="4" t="s">
        <v>788</v>
      </c>
      <c r="E61" s="7" t="n">
        <v>42.3</v>
      </c>
    </row>
    <row r="62" spans="1:5">
      <c r="A62" s="4" t="s">
        <v>803</v>
      </c>
    </row>
    <row r="63" spans="1:5">
      <c r="A63" s="3" t="s">
        <v>785</v>
      </c>
    </row>
    <row r="64" spans="1:5">
      <c r="A64" s="4" t="s">
        <v>804</v>
      </c>
      <c r="B64" s="5" t="n">
        <v>244181</v>
      </c>
      <c r="C64" s="5" t="n">
        <v>210573</v>
      </c>
      <c r="D64" s="5" t="n">
        <v>187347</v>
      </c>
      <c r="E64" s="5" t="n">
        <v>214168</v>
      </c>
    </row>
    <row r="65" spans="1:5">
      <c r="A65" s="4" t="s">
        <v>786</v>
      </c>
      <c r="C65" s="5" t="n">
        <v>143057</v>
      </c>
      <c r="D65" s="5" t="n">
        <v>127087</v>
      </c>
      <c r="E65" s="5" t="n">
        <v>92150</v>
      </c>
    </row>
    <row r="66" spans="1:5">
      <c r="A66" s="4" t="s">
        <v>805</v>
      </c>
      <c r="C66" s="5" t="n">
        <v>-85343</v>
      </c>
      <c r="D66" s="5" t="n">
        <v>-103861</v>
      </c>
      <c r="E66" s="5" t="n">
        <v>-118331</v>
      </c>
    </row>
    <row r="67" spans="1:5">
      <c r="A67" s="4" t="s">
        <v>806</v>
      </c>
      <c r="C67" s="5" t="n">
        <v>-24106</v>
      </c>
      <c r="E67" s="5" t="n">
        <v>-640</v>
      </c>
    </row>
    <row r="68" spans="1:5">
      <c r="A68" s="4" t="s">
        <v>807</v>
      </c>
      <c r="C68" s="5" t="n">
        <v>244181</v>
      </c>
      <c r="D68" s="5" t="n">
        <v>210573</v>
      </c>
      <c r="E68" s="5" t="n">
        <v>187347</v>
      </c>
    </row>
    <row r="69" spans="1:5">
      <c r="A69" s="3" t="s">
        <v>808</v>
      </c>
    </row>
    <row r="70" spans="1:5">
      <c r="A70" s="4" t="s">
        <v>809</v>
      </c>
      <c r="C70" s="6" t="n">
        <v>5247</v>
      </c>
      <c r="D70" s="6" t="n">
        <v>4265</v>
      </c>
      <c r="E70" s="6" t="n">
        <v>3992</v>
      </c>
    </row>
    <row r="71" spans="1:5">
      <c r="A71" s="4" t="s">
        <v>810</v>
      </c>
      <c r="C71" s="6" t="n">
        <v>6355</v>
      </c>
    </row>
    <row r="72" spans="1:5">
      <c r="A72" s="4" t="s">
        <v>811</v>
      </c>
    </row>
    <row r="73" spans="1:5">
      <c r="A73" s="3" t="s">
        <v>785</v>
      </c>
    </row>
    <row r="74" spans="1:5">
      <c r="A74" s="4" t="s">
        <v>804</v>
      </c>
      <c r="B74" s="5" t="n">
        <v>75149</v>
      </c>
    </row>
    <row r="75" spans="1:5">
      <c r="A75" s="4" t="s">
        <v>807</v>
      </c>
      <c r="C75" s="5" t="n">
        <v>75149</v>
      </c>
    </row>
    <row r="76" spans="1:5">
      <c r="A76" s="3" t="s">
        <v>808</v>
      </c>
    </row>
    <row r="77" spans="1:5">
      <c r="A77" s="4" t="s">
        <v>810</v>
      </c>
      <c r="C77" s="6" t="n">
        <v>3947</v>
      </c>
    </row>
    <row r="78" spans="1:5">
      <c r="A78" s="4" t="s">
        <v>812</v>
      </c>
    </row>
    <row r="79" spans="1:5">
      <c r="A79" s="3" t="s">
        <v>785</v>
      </c>
    </row>
    <row r="80" spans="1:5">
      <c r="A80" s="4" t="s">
        <v>804</v>
      </c>
      <c r="B80" s="5" t="n">
        <v>92218</v>
      </c>
    </row>
    <row r="81" spans="1:5">
      <c r="A81" s="4" t="s">
        <v>807</v>
      </c>
      <c r="C81" s="5" t="n">
        <v>92218</v>
      </c>
    </row>
    <row r="82" spans="1:5">
      <c r="A82" s="3" t="s">
        <v>808</v>
      </c>
    </row>
    <row r="83" spans="1:5">
      <c r="A83" s="4" t="s">
        <v>810</v>
      </c>
      <c r="C83" s="6" t="n">
        <v>2149</v>
      </c>
    </row>
    <row r="84" spans="1:5">
      <c r="A84" s="4" t="s">
        <v>813</v>
      </c>
    </row>
    <row r="85" spans="1:5">
      <c r="A85" s="3" t="s">
        <v>785</v>
      </c>
    </row>
    <row r="86" spans="1:5">
      <c r="A86" s="4" t="s">
        <v>804</v>
      </c>
      <c r="B86" s="5" t="n">
        <v>76814</v>
      </c>
    </row>
    <row r="87" spans="1:5">
      <c r="A87" s="4" t="s">
        <v>807</v>
      </c>
      <c r="C87" s="5" t="n">
        <v>76814</v>
      </c>
    </row>
    <row r="88" spans="1:5">
      <c r="A88" s="3" t="s">
        <v>808</v>
      </c>
    </row>
    <row r="89" spans="1:5">
      <c r="A89" s="4" t="s">
        <v>810</v>
      </c>
      <c r="C89" s="6" t="n">
        <v>259</v>
      </c>
    </row>
    <row r="90" spans="1:5">
      <c r="A90" s="4" t="s">
        <v>814</v>
      </c>
    </row>
    <row r="91" spans="1:5">
      <c r="A91" s="3" t="s">
        <v>785</v>
      </c>
    </row>
    <row r="92" spans="1:5">
      <c r="A92" s="4" t="s">
        <v>804</v>
      </c>
      <c r="B92" s="5" t="n">
        <v>54107</v>
      </c>
    </row>
    <row r="93" spans="1:5">
      <c r="A93" s="4" t="s">
        <v>807</v>
      </c>
      <c r="C93" s="5" t="n">
        <v>54107</v>
      </c>
    </row>
    <row r="94" spans="1:5">
      <c r="A94" s="4" t="s">
        <v>815</v>
      </c>
    </row>
    <row r="95" spans="1:5">
      <c r="A95" s="3" t="s">
        <v>785</v>
      </c>
    </row>
    <row r="96" spans="1:5">
      <c r="A96" s="4" t="s">
        <v>804</v>
      </c>
      <c r="B96" s="5" t="n">
        <v>57881</v>
      </c>
    </row>
    <row r="97" spans="1:5">
      <c r="A97" s="4" t="s">
        <v>807</v>
      </c>
      <c r="C97" s="5" t="n">
        <v>57881</v>
      </c>
    </row>
    <row r="98" spans="1:5">
      <c r="A98" s="4" t="s">
        <v>816</v>
      </c>
    </row>
    <row r="99" spans="1:5">
      <c r="A99" s="3" t="s">
        <v>782</v>
      </c>
    </row>
    <row r="100" spans="1:5">
      <c r="A100" s="4" t="s">
        <v>817</v>
      </c>
      <c r="B100" s="5" t="n">
        <v>147990</v>
      </c>
    </row>
    <row r="101" spans="1:5">
      <c r="A101" s="3" t="s">
        <v>785</v>
      </c>
    </row>
    <row r="102" spans="1:5">
      <c r="A102" s="4" t="s">
        <v>786</v>
      </c>
      <c r="B102" s="5" t="n">
        <v>147990</v>
      </c>
    </row>
    <row r="103" spans="1:5">
      <c r="A103" s="4" t="s">
        <v>788</v>
      </c>
      <c r="B103" s="7" t="n">
        <v>38.18</v>
      </c>
    </row>
    <row r="104" spans="1:5">
      <c r="A104" s="4" t="s">
        <v>818</v>
      </c>
    </row>
    <row r="105" spans="1:5">
      <c r="A105" s="3" t="s">
        <v>785</v>
      </c>
    </row>
    <row r="106" spans="1:5">
      <c r="A106" s="4" t="s">
        <v>786</v>
      </c>
      <c r="B106" s="5" t="n">
        <v>81819</v>
      </c>
    </row>
    <row r="107" spans="1:5">
      <c r="A107" s="4" t="s">
        <v>789</v>
      </c>
      <c r="B107" s="4" t="s">
        <v>358</v>
      </c>
    </row>
    <row r="108" spans="1:5">
      <c r="A108" s="4" t="s">
        <v>819</v>
      </c>
    </row>
    <row r="109" spans="1:5">
      <c r="A109" s="3" t="s">
        <v>785</v>
      </c>
    </row>
    <row r="110" spans="1:5">
      <c r="A110" s="4" t="s">
        <v>786</v>
      </c>
      <c r="B110" s="5" t="n">
        <v>66171</v>
      </c>
    </row>
    <row r="111" spans="1:5">
      <c r="A111" s="4" t="s">
        <v>789</v>
      </c>
      <c r="B111" s="4" t="s">
        <v>378</v>
      </c>
    </row>
    <row r="112" spans="1:5">
      <c r="A112" s="4" t="s">
        <v>820</v>
      </c>
    </row>
    <row r="113" spans="1:5">
      <c r="A113" s="3" t="s">
        <v>785</v>
      </c>
    </row>
    <row r="114" spans="1:5">
      <c r="A114" s="4" t="s">
        <v>789</v>
      </c>
      <c r="B114" s="4" t="s">
        <v>35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7"/>
    <col customWidth="1" max="3" min="3" width="26"/>
    <col customWidth="1" max="4" min="4" width="24"/>
  </cols>
  <sheetData>
    <row r="1" spans="1:4">
      <c r="A1" s="1" t="s">
        <v>821</v>
      </c>
      <c r="B1" s="2" t="s">
        <v>1</v>
      </c>
    </row>
    <row r="2" spans="1:4">
      <c r="B2" s="2" t="s">
        <v>2</v>
      </c>
      <c r="C2" s="2" t="s">
        <v>30</v>
      </c>
      <c r="D2" s="2" t="s">
        <v>79</v>
      </c>
    </row>
    <row r="3" spans="1:4">
      <c r="A3" s="3" t="s">
        <v>822</v>
      </c>
    </row>
    <row r="4" spans="1:4">
      <c r="A4" s="4" t="s">
        <v>823</v>
      </c>
      <c r="B4" s="7" t="n">
        <v>30.76</v>
      </c>
      <c r="C4" s="7" t="n">
        <v>29.6</v>
      </c>
    </row>
    <row r="5" spans="1:4">
      <c r="A5" s="4" t="s">
        <v>824</v>
      </c>
      <c r="B5" s="7" t="n">
        <v>32.92</v>
      </c>
      <c r="C5" s="7" t="n">
        <v>30.76</v>
      </c>
      <c r="D5" s="7" t="n">
        <v>29.6</v>
      </c>
    </row>
    <row r="6" spans="1:4">
      <c r="A6" s="3" t="s">
        <v>710</v>
      </c>
    </row>
    <row r="7" spans="1:4">
      <c r="A7" s="4" t="s">
        <v>825</v>
      </c>
      <c r="B7" s="4" t="s">
        <v>826</v>
      </c>
      <c r="C7" s="4" t="s">
        <v>827</v>
      </c>
      <c r="D7" s="4" t="s">
        <v>828</v>
      </c>
    </row>
    <row r="8" spans="1:4">
      <c r="A8" s="4" t="s">
        <v>829</v>
      </c>
    </row>
    <row r="9" spans="1:4">
      <c r="A9" s="3" t="s">
        <v>830</v>
      </c>
    </row>
    <row r="10" spans="1:4">
      <c r="A10" s="4" t="s">
        <v>831</v>
      </c>
      <c r="B10" s="5" t="n">
        <v>33334</v>
      </c>
      <c r="C10" s="5" t="n">
        <v>40001</v>
      </c>
      <c r="D10" s="5" t="n">
        <v>43334</v>
      </c>
    </row>
    <row r="11" spans="1:4">
      <c r="A11" s="4" t="s">
        <v>786</v>
      </c>
      <c r="D11" s="5" t="n">
        <v>0</v>
      </c>
    </row>
    <row r="12" spans="1:4">
      <c r="A12" s="4" t="s">
        <v>832</v>
      </c>
      <c r="B12" s="5" t="n">
        <v>-8334</v>
      </c>
      <c r="C12" s="5" t="n">
        <v>-6667</v>
      </c>
      <c r="D12" s="5" t="n">
        <v>-3333</v>
      </c>
    </row>
    <row r="13" spans="1:4">
      <c r="A13" s="4" t="s">
        <v>833</v>
      </c>
      <c r="B13" s="5" t="n">
        <v>25000</v>
      </c>
      <c r="C13" s="5" t="n">
        <v>33334</v>
      </c>
      <c r="D13" s="5" t="n">
        <v>40001</v>
      </c>
    </row>
    <row r="14" spans="1:4">
      <c r="A14" s="4" t="s">
        <v>834</v>
      </c>
      <c r="B14" s="5" t="n">
        <v>25000</v>
      </c>
      <c r="C14" s="5" t="n">
        <v>28334</v>
      </c>
      <c r="D14" s="5" t="n">
        <v>30001</v>
      </c>
    </row>
    <row r="15" spans="1:4">
      <c r="A15" s="3" t="s">
        <v>822</v>
      </c>
    </row>
    <row r="16" spans="1:4">
      <c r="A16" s="4" t="s">
        <v>823</v>
      </c>
      <c r="B16" s="7" t="n">
        <v>30.76</v>
      </c>
      <c r="C16" s="7" t="n">
        <v>29.6</v>
      </c>
      <c r="D16" s="7" t="n">
        <v>29.16</v>
      </c>
    </row>
    <row r="17" spans="1:4">
      <c r="A17" s="4" t="s">
        <v>835</v>
      </c>
      <c r="B17" s="9" t="n">
        <v>24.31</v>
      </c>
      <c r="C17" s="9" t="n">
        <v>23.79</v>
      </c>
      <c r="D17" s="9" t="n">
        <v>23.79</v>
      </c>
    </row>
    <row r="18" spans="1:4">
      <c r="A18" s="4" t="s">
        <v>824</v>
      </c>
      <c r="B18" s="9" t="n">
        <v>32.92</v>
      </c>
      <c r="C18" s="9" t="n">
        <v>30.76</v>
      </c>
      <c r="D18" s="9" t="n">
        <v>29.6</v>
      </c>
    </row>
    <row r="19" spans="1:4">
      <c r="A19" s="4" t="s">
        <v>836</v>
      </c>
      <c r="B19" s="7" t="n">
        <v>32.92</v>
      </c>
      <c r="C19" s="7" t="n">
        <v>45.45</v>
      </c>
      <c r="D19" s="7" t="n">
        <v>31.99</v>
      </c>
    </row>
    <row r="20" spans="1:4">
      <c r="A20" s="3" t="s">
        <v>710</v>
      </c>
    </row>
    <row r="21" spans="1:4">
      <c r="A21" s="4" t="s">
        <v>837</v>
      </c>
      <c r="B21" s="6" t="n">
        <v>266000</v>
      </c>
    </row>
    <row r="22" spans="1:4">
      <c r="A22" s="4" t="s">
        <v>838</v>
      </c>
      <c r="B22" s="4" t="s">
        <v>826</v>
      </c>
    </row>
    <row r="23" spans="1:4">
      <c r="A23" s="4" t="s">
        <v>839</v>
      </c>
      <c r="B23" s="6" t="n">
        <v>202000</v>
      </c>
      <c r="C23" s="6" t="n">
        <v>159000</v>
      </c>
      <c r="D23" s="6" t="n">
        <v>79000</v>
      </c>
    </row>
    <row r="24" spans="1:4">
      <c r="A24" s="4" t="s">
        <v>840</v>
      </c>
      <c r="B24" s="5" t="n">
        <v>410797</v>
      </c>
      <c r="C24" s="5" t="n">
        <v>311000</v>
      </c>
      <c r="D24" s="5" t="n">
        <v>140000</v>
      </c>
    </row>
    <row r="25" spans="1:4">
      <c r="A25" s="4" t="s">
        <v>809</v>
      </c>
      <c r="B25" s="6" t="n">
        <v>2000</v>
      </c>
      <c r="C25" s="6" t="n">
        <v>15000</v>
      </c>
      <c r="D25" s="6" t="n">
        <v>1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v>
      </c>
      <c r="B1" s="2" t="s">
        <v>146</v>
      </c>
      <c r="J1" s="2" t="s">
        <v>1</v>
      </c>
    </row>
    <row r="2" spans="1:12">
      <c r="B2" s="2" t="s">
        <v>2</v>
      </c>
      <c r="C2" s="2" t="s">
        <v>147</v>
      </c>
      <c r="D2" s="2" t="s">
        <v>4</v>
      </c>
      <c r="E2" s="2" t="s">
        <v>148</v>
      </c>
      <c r="F2" s="2" t="s">
        <v>30</v>
      </c>
      <c r="G2" s="2" t="s">
        <v>149</v>
      </c>
      <c r="H2" s="2" t="s">
        <v>150</v>
      </c>
      <c r="I2" s="2" t="s">
        <v>151</v>
      </c>
      <c r="J2" s="2" t="s">
        <v>2</v>
      </c>
      <c r="K2" s="2" t="s">
        <v>30</v>
      </c>
      <c r="L2" s="2" t="s">
        <v>79</v>
      </c>
    </row>
    <row r="3" spans="1:12">
      <c r="A3" s="3" t="s">
        <v>152</v>
      </c>
    </row>
    <row r="4" spans="1:12">
      <c r="A4" s="4" t="s">
        <v>153</v>
      </c>
      <c r="B4" s="7" t="n">
        <v>0.57</v>
      </c>
      <c r="C4" s="7" t="n">
        <v>0.57</v>
      </c>
      <c r="D4" s="7" t="n">
        <v>0.57</v>
      </c>
      <c r="E4" s="7" t="n">
        <v>0.57</v>
      </c>
      <c r="F4" s="7" t="n">
        <v>0.57</v>
      </c>
      <c r="G4" s="7" t="n">
        <v>0.54</v>
      </c>
      <c r="H4" s="7" t="n">
        <v>0.54</v>
      </c>
      <c r="I4" s="7" t="n">
        <v>0.54</v>
      </c>
      <c r="J4" s="7" t="n">
        <v>2.28</v>
      </c>
      <c r="K4" s="7" t="n">
        <v>2.19</v>
      </c>
      <c r="L4" s="7" t="n">
        <v>2.07</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392</v>
      </c>
    </row>
    <row r="3" spans="1:2">
      <c r="A3" s="3" t="s">
        <v>214</v>
      </c>
    </row>
    <row r="4" spans="1:2">
      <c r="A4" s="4" t="s">
        <v>484</v>
      </c>
      <c r="B4" s="6" t="n">
        <v>193708</v>
      </c>
    </row>
    <row r="5" spans="1:2">
      <c r="A5" s="4" t="s">
        <v>842</v>
      </c>
      <c r="B5" s="5" t="n">
        <v>37421</v>
      </c>
    </row>
    <row r="6" spans="1:2">
      <c r="A6" s="4" t="s">
        <v>843</v>
      </c>
      <c r="B6" s="5" t="n">
        <v>81008</v>
      </c>
    </row>
    <row r="7" spans="1:2">
      <c r="A7" s="4" t="s">
        <v>844</v>
      </c>
      <c r="B7" s="5" t="n">
        <v>112700</v>
      </c>
    </row>
    <row r="8" spans="1:2">
      <c r="A8" s="4" t="s">
        <v>845</v>
      </c>
    </row>
    <row r="9" spans="1:2">
      <c r="A9" s="3" t="s">
        <v>214</v>
      </c>
    </row>
    <row r="10" spans="1:2">
      <c r="A10" s="4" t="s">
        <v>484</v>
      </c>
      <c r="B10" s="5" t="n">
        <v>91468</v>
      </c>
    </row>
    <row r="11" spans="1:2">
      <c r="A11" s="4" t="s">
        <v>842</v>
      </c>
      <c r="B11" s="5" t="n">
        <v>22162</v>
      </c>
    </row>
    <row r="12" spans="1:2">
      <c r="A12" s="4" t="s">
        <v>843</v>
      </c>
      <c r="B12" s="5" t="n">
        <v>38497</v>
      </c>
    </row>
    <row r="13" spans="1:2">
      <c r="A13" s="4" t="s">
        <v>844</v>
      </c>
      <c r="B13" s="5" t="n">
        <v>52971</v>
      </c>
    </row>
    <row r="14" spans="1:2">
      <c r="A14" s="4" t="s">
        <v>846</v>
      </c>
    </row>
    <row r="15" spans="1:2">
      <c r="A15" s="3" t="s">
        <v>214</v>
      </c>
    </row>
    <row r="16" spans="1:2">
      <c r="A16" s="4" t="s">
        <v>484</v>
      </c>
      <c r="B16" s="5" t="n">
        <v>19000</v>
      </c>
    </row>
    <row r="17" spans="1:2">
      <c r="A17" s="4" t="s">
        <v>844</v>
      </c>
      <c r="B17" s="5" t="n">
        <v>19000</v>
      </c>
    </row>
    <row r="18" spans="1:2">
      <c r="A18" s="4" t="s">
        <v>847</v>
      </c>
    </row>
    <row r="19" spans="1:2">
      <c r="A19" s="3" t="s">
        <v>214</v>
      </c>
    </row>
    <row r="20" spans="1:2">
      <c r="A20" s="4" t="s">
        <v>484</v>
      </c>
      <c r="B20" s="5" t="n">
        <v>6090</v>
      </c>
    </row>
    <row r="21" spans="1:2">
      <c r="A21" s="4" t="s">
        <v>842</v>
      </c>
      <c r="B21" s="5" t="n">
        <v>2245</v>
      </c>
    </row>
    <row r="22" spans="1:2">
      <c r="A22" s="4" t="s">
        <v>843</v>
      </c>
      <c r="B22" s="5" t="n">
        <v>2245</v>
      </c>
    </row>
    <row r="23" spans="1:2">
      <c r="A23" s="4" t="s">
        <v>844</v>
      </c>
      <c r="B23" s="5" t="n">
        <v>3845</v>
      </c>
    </row>
    <row r="24" spans="1:2">
      <c r="A24" s="4" t="s">
        <v>848</v>
      </c>
    </row>
    <row r="25" spans="1:2">
      <c r="A25" s="3" t="s">
        <v>214</v>
      </c>
    </row>
    <row r="26" spans="1:2">
      <c r="A26" s="4" t="s">
        <v>484</v>
      </c>
      <c r="B26" s="5" t="n">
        <v>51000</v>
      </c>
    </row>
    <row r="27" spans="1:2">
      <c r="A27" s="4" t="s">
        <v>842</v>
      </c>
      <c r="B27" s="5" t="n">
        <v>11913</v>
      </c>
    </row>
    <row r="28" spans="1:2">
      <c r="A28" s="4" t="s">
        <v>843</v>
      </c>
      <c r="B28" s="5" t="n">
        <v>17252</v>
      </c>
    </row>
    <row r="29" spans="1:2">
      <c r="A29" s="4" t="s">
        <v>844</v>
      </c>
      <c r="B29" s="5" t="n">
        <v>33748</v>
      </c>
    </row>
    <row r="30" spans="1:2">
      <c r="A30" s="4" t="s">
        <v>849</v>
      </c>
    </row>
    <row r="31" spans="1:2">
      <c r="A31" s="3" t="s">
        <v>214</v>
      </c>
    </row>
    <row r="32" spans="1:2">
      <c r="A32" s="4" t="s">
        <v>484</v>
      </c>
      <c r="B32" s="5" t="n">
        <v>25650</v>
      </c>
    </row>
    <row r="33" spans="1:2">
      <c r="A33" s="4" t="s">
        <v>842</v>
      </c>
      <c r="B33" s="5" t="n">
        <v>1101</v>
      </c>
    </row>
    <row r="34" spans="1:2">
      <c r="A34" s="4" t="s">
        <v>843</v>
      </c>
      <c r="B34" s="5" t="n">
        <v>23014</v>
      </c>
    </row>
    <row r="35" spans="1:2">
      <c r="A35" s="4" t="s">
        <v>844</v>
      </c>
      <c r="B35" s="5" t="n">
        <v>2636</v>
      </c>
    </row>
    <row r="36" spans="1:2">
      <c r="A36" s="4" t="s">
        <v>617</v>
      </c>
    </row>
    <row r="37" spans="1:2">
      <c r="A37" s="3" t="s">
        <v>214</v>
      </c>
    </row>
    <row r="38" spans="1:2">
      <c r="A38" s="4" t="s">
        <v>484</v>
      </c>
      <c r="B38" s="5" t="n">
        <v>500</v>
      </c>
    </row>
    <row r="39" spans="1:2">
      <c r="A39" s="4" t="s">
        <v>844</v>
      </c>
      <c r="B39" s="6" t="n">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9</v>
      </c>
    </row>
    <row r="3" spans="1:4">
      <c r="A3" s="3" t="s">
        <v>507</v>
      </c>
    </row>
    <row r="4" spans="1:4">
      <c r="A4" s="4" t="s">
        <v>162</v>
      </c>
      <c r="B4" s="6" t="n">
        <v>602</v>
      </c>
      <c r="C4" s="6" t="n">
        <v>684</v>
      </c>
      <c r="D4" s="6" t="n">
        <v>409</v>
      </c>
    </row>
    <row r="5" spans="1:4">
      <c r="A5" s="4" t="s">
        <v>54</v>
      </c>
      <c r="B5" s="5" t="n">
        <v>8916</v>
      </c>
      <c r="C5" s="5" t="n">
        <v>12229</v>
      </c>
    </row>
    <row r="6" spans="1:4">
      <c r="A6" s="4" t="s">
        <v>851</v>
      </c>
    </row>
    <row r="7" spans="1:4">
      <c r="A7" s="3" t="s">
        <v>507</v>
      </c>
    </row>
    <row r="8" spans="1:4">
      <c r="A8" s="4" t="s">
        <v>162</v>
      </c>
      <c r="B8" s="5" t="n">
        <v>602</v>
      </c>
    </row>
    <row r="9" spans="1:4">
      <c r="A9" s="4" t="s">
        <v>852</v>
      </c>
    </row>
    <row r="10" spans="1:4">
      <c r="A10" s="3" t="s">
        <v>507</v>
      </c>
    </row>
    <row r="11" spans="1:4">
      <c r="A11" s="4" t="s">
        <v>54</v>
      </c>
      <c r="B11" s="5" t="n">
        <v>8916</v>
      </c>
      <c r="C11" s="6" t="n">
        <v>12229</v>
      </c>
    </row>
    <row r="12" spans="1:4">
      <c r="A12" s="4" t="s">
        <v>853</v>
      </c>
    </row>
    <row r="13" spans="1:4">
      <c r="A13" s="3" t="s">
        <v>507</v>
      </c>
    </row>
    <row r="14" spans="1:4">
      <c r="A14" s="4" t="s">
        <v>54</v>
      </c>
      <c r="B14" s="6" t="n">
        <v>89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146</v>
      </c>
      <c r="J1" s="2" t="s">
        <v>1</v>
      </c>
    </row>
    <row r="2" spans="1:12">
      <c r="B2" s="2" t="s">
        <v>2</v>
      </c>
      <c r="C2" s="2" t="s">
        <v>147</v>
      </c>
      <c r="D2" s="2" t="s">
        <v>4</v>
      </c>
      <c r="E2" s="2" t="s">
        <v>148</v>
      </c>
      <c r="F2" s="2" t="s">
        <v>30</v>
      </c>
      <c r="G2" s="2" t="s">
        <v>149</v>
      </c>
      <c r="H2" s="2" t="s">
        <v>150</v>
      </c>
      <c r="I2" s="2" t="s">
        <v>151</v>
      </c>
      <c r="J2" s="2" t="s">
        <v>2</v>
      </c>
      <c r="K2" s="2" t="s">
        <v>30</v>
      </c>
      <c r="L2" s="2" t="s">
        <v>79</v>
      </c>
    </row>
    <row r="3" spans="1:12">
      <c r="A3" s="3" t="s">
        <v>216</v>
      </c>
    </row>
    <row r="4" spans="1:12">
      <c r="A4" s="4" t="s">
        <v>396</v>
      </c>
      <c r="J4" s="4" t="s">
        <v>397</v>
      </c>
    </row>
    <row r="5" spans="1:12">
      <c r="A5" s="4" t="s">
        <v>855</v>
      </c>
      <c r="J5" s="10" t="n">
        <v>1.607</v>
      </c>
      <c r="K5" s="10" t="n">
        <v>1.485</v>
      </c>
      <c r="L5" s="10" t="n">
        <v>1.69</v>
      </c>
    </row>
    <row r="6" spans="1:12">
      <c r="A6" s="4" t="s">
        <v>856</v>
      </c>
      <c r="J6" s="11" t="n">
        <v>0.444</v>
      </c>
      <c r="K6" s="11" t="n">
        <v>0.556</v>
      </c>
      <c r="L6" s="11" t="n">
        <v>0.357</v>
      </c>
    </row>
    <row r="7" spans="1:12">
      <c r="A7" s="4" t="s">
        <v>857</v>
      </c>
      <c r="J7" s="11" t="n">
        <v>0.163</v>
      </c>
      <c r="K7" s="11" t="n">
        <v>0.149</v>
      </c>
      <c r="L7" s="11" t="n">
        <v>0.023</v>
      </c>
    </row>
    <row r="8" spans="1:12">
      <c r="A8" s="4" t="s">
        <v>858</v>
      </c>
      <c r="J8" s="11" t="n">
        <v>0.066</v>
      </c>
    </row>
    <row r="9" spans="1:12">
      <c r="A9" s="4" t="s">
        <v>119</v>
      </c>
      <c r="B9" s="7" t="n">
        <v>0.57</v>
      </c>
      <c r="C9" s="7" t="n">
        <v>0.57</v>
      </c>
      <c r="D9" s="7" t="n">
        <v>0.57</v>
      </c>
      <c r="E9" s="7" t="n">
        <v>0.57</v>
      </c>
      <c r="F9" s="7" t="n">
        <v>0.57</v>
      </c>
      <c r="G9" s="7" t="n">
        <v>0.54</v>
      </c>
      <c r="H9" s="7" t="n">
        <v>0.54</v>
      </c>
      <c r="I9" s="7" t="n">
        <v>0.54</v>
      </c>
      <c r="J9" s="7" t="n">
        <v>2.28</v>
      </c>
      <c r="K9" s="7" t="n">
        <v>2.19</v>
      </c>
      <c r="L9" s="7" t="n">
        <v>2.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146</v>
      </c>
      <c r="J1" s="2" t="s">
        <v>1</v>
      </c>
    </row>
    <row r="2" spans="1:12">
      <c r="B2" s="2" t="s">
        <v>2</v>
      </c>
      <c r="C2" s="2" t="s">
        <v>147</v>
      </c>
      <c r="D2" s="2" t="s">
        <v>4</v>
      </c>
      <c r="E2" s="2" t="s">
        <v>148</v>
      </c>
      <c r="F2" s="2" t="s">
        <v>30</v>
      </c>
      <c r="G2" s="2" t="s">
        <v>149</v>
      </c>
      <c r="H2" s="2" t="s">
        <v>150</v>
      </c>
      <c r="I2" s="2" t="s">
        <v>151</v>
      </c>
      <c r="J2" s="2" t="s">
        <v>2</v>
      </c>
      <c r="K2" s="2" t="s">
        <v>30</v>
      </c>
      <c r="L2" s="2" t="s">
        <v>79</v>
      </c>
    </row>
    <row r="3" spans="1:12">
      <c r="A3" s="4" t="s">
        <v>96</v>
      </c>
      <c r="J3" s="6" t="n">
        <v>87340</v>
      </c>
      <c r="K3" s="6" t="n">
        <v>85115</v>
      </c>
      <c r="L3" s="6" t="n">
        <v>73081</v>
      </c>
    </row>
    <row r="4" spans="1:12">
      <c r="A4" s="3" t="s">
        <v>860</v>
      </c>
    </row>
    <row r="5" spans="1:12">
      <c r="A5" s="4" t="s">
        <v>861</v>
      </c>
      <c r="J5" s="5" t="n">
        <v>-350</v>
      </c>
      <c r="K5" s="5" t="n">
        <v>-373</v>
      </c>
      <c r="L5" s="5" t="n">
        <v>-480</v>
      </c>
    </row>
    <row r="6" spans="1:12">
      <c r="A6" s="4" t="s">
        <v>97</v>
      </c>
      <c r="J6" s="5" t="n">
        <v>-12</v>
      </c>
      <c r="K6" s="5" t="n">
        <v>-12</v>
      </c>
      <c r="L6" s="5" t="n">
        <v>-4</v>
      </c>
    </row>
    <row r="7" spans="1:12">
      <c r="A7" s="4" t="s">
        <v>862</v>
      </c>
      <c r="J7" s="5" t="n">
        <v>-362</v>
      </c>
      <c r="K7" s="5" t="n">
        <v>-385</v>
      </c>
      <c r="L7" s="5" t="n">
        <v>-484</v>
      </c>
    </row>
    <row r="8" spans="1:12">
      <c r="A8" s="3" t="s">
        <v>863</v>
      </c>
    </row>
    <row r="9" spans="1:12">
      <c r="A9" s="4" t="s">
        <v>132</v>
      </c>
      <c r="L9" s="5" t="n">
        <v>-2454</v>
      </c>
    </row>
    <row r="10" spans="1:12">
      <c r="A10" s="4" t="s">
        <v>864</v>
      </c>
      <c r="L10" s="5" t="n">
        <v>-2454</v>
      </c>
    </row>
    <row r="11" spans="1:12">
      <c r="A11" s="4" t="s">
        <v>99</v>
      </c>
      <c r="B11" s="6" t="n">
        <v>19753</v>
      </c>
      <c r="C11" s="6" t="n">
        <v>20536</v>
      </c>
      <c r="D11" s="6" t="n">
        <v>25273</v>
      </c>
      <c r="E11" s="6" t="n">
        <v>21416</v>
      </c>
      <c r="F11" s="6" t="n">
        <v>20577</v>
      </c>
      <c r="G11" s="6" t="n">
        <v>22321</v>
      </c>
      <c r="H11" s="6" t="n">
        <v>22075</v>
      </c>
      <c r="I11" s="6" t="n">
        <v>19757</v>
      </c>
      <c r="J11" s="5" t="n">
        <v>86978</v>
      </c>
      <c r="K11" s="5" t="n">
        <v>84730</v>
      </c>
      <c r="L11" s="5" t="n">
        <v>70143</v>
      </c>
    </row>
    <row r="12" spans="1:12">
      <c r="A12" s="3" t="s">
        <v>865</v>
      </c>
    </row>
    <row r="13" spans="1:12">
      <c r="A13" s="4" t="s">
        <v>866</v>
      </c>
      <c r="J13" s="5" t="n">
        <v>362</v>
      </c>
      <c r="K13" s="5" t="n">
        <v>385</v>
      </c>
    </row>
    <row r="14" spans="1:12">
      <c r="A14" s="4" t="s">
        <v>867</v>
      </c>
      <c r="L14" s="5" t="n">
        <v>2454</v>
      </c>
    </row>
    <row r="15" spans="1:12">
      <c r="A15" s="4" t="s">
        <v>868</v>
      </c>
      <c r="J15" s="5" t="n">
        <v>362</v>
      </c>
      <c r="K15" s="5" t="n">
        <v>385</v>
      </c>
      <c r="L15" s="5" t="n">
        <v>2454</v>
      </c>
    </row>
    <row r="16" spans="1:12">
      <c r="A16" s="4" t="s">
        <v>869</v>
      </c>
      <c r="J16" s="6" t="n">
        <v>87340</v>
      </c>
      <c r="K16" s="6" t="n">
        <v>85115</v>
      </c>
      <c r="L16" s="6" t="n">
        <v>72597</v>
      </c>
    </row>
    <row r="17" spans="1:12">
      <c r="A17" s="4" t="s">
        <v>870</v>
      </c>
      <c r="J17" s="5" t="n">
        <v>39409</v>
      </c>
      <c r="K17" s="5" t="n">
        <v>38388</v>
      </c>
      <c r="L17" s="5" t="n">
        <v>35590</v>
      </c>
    </row>
    <row r="18" spans="1:12">
      <c r="A18" s="3" t="s">
        <v>871</v>
      </c>
    </row>
    <row r="19" spans="1:12">
      <c r="A19" s="4" t="s">
        <v>872</v>
      </c>
      <c r="L19" s="5" t="n">
        <v>1726</v>
      </c>
    </row>
    <row r="20" spans="1:12">
      <c r="A20" s="4" t="s">
        <v>873</v>
      </c>
      <c r="J20" s="5" t="n">
        <v>228</v>
      </c>
      <c r="K20" s="5" t="n">
        <v>209</v>
      </c>
      <c r="L20" s="5" t="n">
        <v>1739</v>
      </c>
    </row>
    <row r="21" spans="1:12">
      <c r="A21" s="4" t="s">
        <v>874</v>
      </c>
      <c r="J21" s="5" t="n">
        <v>39637</v>
      </c>
      <c r="K21" s="5" t="n">
        <v>38597</v>
      </c>
      <c r="L21" s="5" t="n">
        <v>37329</v>
      </c>
    </row>
    <row r="22" spans="1:12">
      <c r="A22" s="4" t="s">
        <v>101</v>
      </c>
      <c r="B22" s="7" t="n">
        <v>0.5</v>
      </c>
      <c r="C22" s="7" t="n">
        <v>0.52</v>
      </c>
      <c r="D22" s="7" t="n">
        <v>0.64</v>
      </c>
      <c r="E22" s="7" t="n">
        <v>0.54</v>
      </c>
      <c r="F22" s="7" t="n">
        <v>0.53</v>
      </c>
      <c r="G22" s="7" t="n">
        <v>0.57</v>
      </c>
      <c r="H22" s="7" t="n">
        <v>0.58</v>
      </c>
      <c r="I22" s="7" t="n">
        <v>0.53</v>
      </c>
      <c r="J22" s="7" t="n">
        <v>2.21</v>
      </c>
      <c r="K22" s="7" t="n">
        <v>2.21</v>
      </c>
      <c r="L22" s="7" t="n">
        <v>1.97</v>
      </c>
    </row>
    <row r="23" spans="1:12">
      <c r="A23" s="4" t="s">
        <v>102</v>
      </c>
      <c r="B23" s="7" t="n">
        <v>0.5</v>
      </c>
      <c r="C23" s="7" t="n">
        <v>0.52</v>
      </c>
      <c r="D23" s="7" t="n">
        <v>0.64</v>
      </c>
      <c r="E23" s="7" t="n">
        <v>0.54</v>
      </c>
      <c r="F23" s="7" t="n">
        <v>0.53</v>
      </c>
      <c r="G23" s="7" t="n">
        <v>0.57</v>
      </c>
      <c r="H23" s="7" t="n">
        <v>0.58</v>
      </c>
      <c r="I23" s="7" t="n">
        <v>0.53</v>
      </c>
      <c r="J23" s="7" t="n">
        <v>2.2</v>
      </c>
      <c r="K23" s="7" t="n">
        <v>2.21</v>
      </c>
      <c r="L23" s="7" t="n">
        <v>1.94</v>
      </c>
    </row>
    <row r="24" spans="1:12">
      <c r="A24" s="4" t="s">
        <v>829</v>
      </c>
    </row>
    <row r="25" spans="1:12">
      <c r="A25" s="3" t="s">
        <v>871</v>
      </c>
    </row>
    <row r="26" spans="1:12">
      <c r="A26" s="4" t="s">
        <v>875</v>
      </c>
      <c r="J26" s="5" t="n">
        <v>10</v>
      </c>
      <c r="K26" s="5" t="n">
        <v>13</v>
      </c>
      <c r="L26" s="5" t="n">
        <v>13</v>
      </c>
    </row>
    <row r="27" spans="1:12">
      <c r="A27" s="4" t="s">
        <v>876</v>
      </c>
    </row>
    <row r="28" spans="1:12">
      <c r="A28" s="3" t="s">
        <v>871</v>
      </c>
    </row>
    <row r="29" spans="1:12">
      <c r="A29" s="4" t="s">
        <v>875</v>
      </c>
      <c r="J29" s="5" t="n">
        <v>67</v>
      </c>
      <c r="K29" s="5" t="n">
        <v>27</v>
      </c>
    </row>
    <row r="30" spans="1:12">
      <c r="A30" s="4" t="s">
        <v>877</v>
      </c>
    </row>
    <row r="31" spans="1:12">
      <c r="A31" s="3" t="s">
        <v>871</v>
      </c>
    </row>
    <row r="32" spans="1:12">
      <c r="A32" s="4" t="s">
        <v>866</v>
      </c>
      <c r="J32" s="5" t="n">
        <v>151</v>
      </c>
      <c r="K32" s="5" t="n">
        <v>16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146</v>
      </c>
      <c r="J1" s="2" t="s">
        <v>1</v>
      </c>
    </row>
    <row r="2" spans="1:12">
      <c r="B2" s="2" t="s">
        <v>2</v>
      </c>
      <c r="C2" s="2" t="s">
        <v>147</v>
      </c>
      <c r="D2" s="2" t="s">
        <v>4</v>
      </c>
      <c r="E2" s="2" t="s">
        <v>148</v>
      </c>
      <c r="F2" s="2" t="s">
        <v>30</v>
      </c>
      <c r="G2" s="2" t="s">
        <v>149</v>
      </c>
      <c r="H2" s="2" t="s">
        <v>150</v>
      </c>
      <c r="I2" s="2" t="s">
        <v>151</v>
      </c>
      <c r="J2" s="2" t="s">
        <v>2</v>
      </c>
      <c r="K2" s="2" t="s">
        <v>30</v>
      </c>
      <c r="L2" s="2" t="s">
        <v>79</v>
      </c>
    </row>
    <row r="3" spans="1:12">
      <c r="A3" s="3" t="s">
        <v>220</v>
      </c>
    </row>
    <row r="4" spans="1:12">
      <c r="A4" s="4" t="s">
        <v>879</v>
      </c>
      <c r="B4" s="6" t="n">
        <v>41729</v>
      </c>
      <c r="C4" s="6" t="n">
        <v>41246</v>
      </c>
      <c r="D4" s="6" t="n">
        <v>42468</v>
      </c>
      <c r="E4" s="6" t="n">
        <v>42622</v>
      </c>
      <c r="F4" s="6" t="n">
        <v>42141</v>
      </c>
      <c r="G4" s="6" t="n">
        <v>40842</v>
      </c>
      <c r="H4" s="6" t="n">
        <v>39996</v>
      </c>
      <c r="I4" s="6" t="n">
        <v>38604</v>
      </c>
      <c r="J4" s="6" t="n">
        <v>168065</v>
      </c>
      <c r="K4" s="6" t="n">
        <v>161583</v>
      </c>
      <c r="L4" s="6" t="n">
        <v>136203</v>
      </c>
    </row>
    <row r="5" spans="1:12">
      <c r="A5" s="4" t="s">
        <v>99</v>
      </c>
      <c r="B5" s="6" t="n">
        <v>19753</v>
      </c>
      <c r="C5" s="6" t="n">
        <v>20536</v>
      </c>
      <c r="D5" s="6" t="n">
        <v>25273</v>
      </c>
      <c r="E5" s="6" t="n">
        <v>21416</v>
      </c>
      <c r="F5" s="6" t="n">
        <v>20577</v>
      </c>
      <c r="G5" s="6" t="n">
        <v>22321</v>
      </c>
      <c r="H5" s="6" t="n">
        <v>22075</v>
      </c>
      <c r="I5" s="6" t="n">
        <v>19757</v>
      </c>
      <c r="J5" s="6" t="n">
        <v>86978</v>
      </c>
      <c r="K5" s="6" t="n">
        <v>84730</v>
      </c>
      <c r="L5" s="6" t="n">
        <v>70143</v>
      </c>
    </row>
    <row r="6" spans="1:12">
      <c r="A6" s="3" t="s">
        <v>880</v>
      </c>
    </row>
    <row r="7" spans="1:12">
      <c r="A7" s="4" t="s">
        <v>101</v>
      </c>
      <c r="B7" s="7" t="n">
        <v>0.5</v>
      </c>
      <c r="C7" s="7" t="n">
        <v>0.52</v>
      </c>
      <c r="D7" s="7" t="n">
        <v>0.64</v>
      </c>
      <c r="E7" s="7" t="n">
        <v>0.54</v>
      </c>
      <c r="F7" s="7" t="n">
        <v>0.53</v>
      </c>
      <c r="G7" s="7" t="n">
        <v>0.57</v>
      </c>
      <c r="H7" s="7" t="n">
        <v>0.58</v>
      </c>
      <c r="I7" s="7" t="n">
        <v>0.53</v>
      </c>
      <c r="J7" s="7" t="n">
        <v>2.21</v>
      </c>
      <c r="K7" s="7" t="n">
        <v>2.21</v>
      </c>
      <c r="L7" s="7" t="n">
        <v>1.97</v>
      </c>
    </row>
    <row r="8" spans="1:12">
      <c r="A8" s="4" t="s">
        <v>102</v>
      </c>
      <c r="B8" s="9" t="n">
        <v>0.5</v>
      </c>
      <c r="C8" s="9" t="n">
        <v>0.52</v>
      </c>
      <c r="D8" s="9" t="n">
        <v>0.64</v>
      </c>
      <c r="E8" s="9" t="n">
        <v>0.54</v>
      </c>
      <c r="F8" s="9" t="n">
        <v>0.53</v>
      </c>
      <c r="G8" s="9" t="n">
        <v>0.57</v>
      </c>
      <c r="H8" s="9" t="n">
        <v>0.58</v>
      </c>
      <c r="I8" s="9" t="n">
        <v>0.53</v>
      </c>
      <c r="J8" s="9" t="n">
        <v>2.2</v>
      </c>
      <c r="K8" s="9" t="n">
        <v>2.21</v>
      </c>
      <c r="L8" s="9" t="n">
        <v>1.94</v>
      </c>
    </row>
    <row r="9" spans="1:12">
      <c r="A9" s="4" t="s">
        <v>768</v>
      </c>
      <c r="B9" s="9" t="n">
        <v>0.57</v>
      </c>
      <c r="C9" s="9" t="n">
        <v>0.57</v>
      </c>
      <c r="D9" s="9" t="n">
        <v>0.57</v>
      </c>
      <c r="E9" s="9" t="n">
        <v>0.57</v>
      </c>
      <c r="F9" s="9" t="n">
        <v>0.57</v>
      </c>
      <c r="G9" s="9" t="n">
        <v>0.54</v>
      </c>
      <c r="H9" s="9" t="n">
        <v>0.54</v>
      </c>
      <c r="I9" s="9" t="n">
        <v>0.54</v>
      </c>
    </row>
    <row r="10" spans="1:12">
      <c r="A10" s="4" t="s">
        <v>881</v>
      </c>
      <c r="B10" s="7" t="n">
        <v>0.57</v>
      </c>
      <c r="C10" s="7" t="n">
        <v>0.57</v>
      </c>
      <c r="D10" s="7" t="n">
        <v>0.57</v>
      </c>
      <c r="E10" s="7" t="n">
        <v>0.57</v>
      </c>
      <c r="F10" s="7" t="n">
        <v>0.57</v>
      </c>
      <c r="G10" s="7" t="n">
        <v>0.54</v>
      </c>
      <c r="H10" s="7" t="n">
        <v>0.54</v>
      </c>
      <c r="I10" s="7" t="n">
        <v>0.54</v>
      </c>
      <c r="J10" s="7" t="n">
        <v>2.28</v>
      </c>
      <c r="K10" s="7" t="n">
        <v>2.19</v>
      </c>
      <c r="L10" s="7" t="n">
        <v>2.0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2</v>
      </c>
      <c r="B1" s="2" t="s">
        <v>2</v>
      </c>
      <c r="C1" s="2" t="s">
        <v>30</v>
      </c>
    </row>
    <row r="2" spans="1:3">
      <c r="A2" s="3" t="s">
        <v>883</v>
      </c>
    </row>
    <row r="3" spans="1:3">
      <c r="A3" s="4" t="s">
        <v>884</v>
      </c>
      <c r="B3" s="6" t="n">
        <v>223907</v>
      </c>
      <c r="C3" s="6" t="n">
        <v>229801</v>
      </c>
    </row>
    <row r="4" spans="1:3">
      <c r="A4" s="4" t="s">
        <v>885</v>
      </c>
      <c r="B4" s="5" t="n">
        <v>571002</v>
      </c>
      <c r="C4" s="5" t="n">
        <v>502291</v>
      </c>
    </row>
    <row r="5" spans="1:3">
      <c r="A5" s="4" t="s">
        <v>54</v>
      </c>
      <c r="B5" s="5" t="n">
        <v>8916</v>
      </c>
      <c r="C5" s="5" t="n">
        <v>12229</v>
      </c>
    </row>
    <row r="6" spans="1:3">
      <c r="A6" s="4" t="s">
        <v>886</v>
      </c>
    </row>
    <row r="7" spans="1:3">
      <c r="A7" s="3" t="s">
        <v>883</v>
      </c>
    </row>
    <row r="8" spans="1:3">
      <c r="A8" s="4" t="s">
        <v>884</v>
      </c>
      <c r="B8" s="5" t="n">
        <v>223907</v>
      </c>
      <c r="C8" s="5" t="n">
        <v>229801</v>
      </c>
    </row>
    <row r="9" spans="1:3">
      <c r="A9" s="4" t="s">
        <v>51</v>
      </c>
      <c r="B9" s="5" t="n">
        <v>96500</v>
      </c>
      <c r="C9" s="5" t="n">
        <v>107100</v>
      </c>
    </row>
    <row r="10" spans="1:3">
      <c r="A10" s="4" t="s">
        <v>885</v>
      </c>
      <c r="B10" s="5" t="n">
        <v>571002</v>
      </c>
      <c r="C10" s="5" t="n">
        <v>502291</v>
      </c>
    </row>
    <row r="11" spans="1:3">
      <c r="A11" s="4" t="s">
        <v>54</v>
      </c>
      <c r="B11" s="5" t="n">
        <v>8916</v>
      </c>
      <c r="C11" s="5" t="n">
        <v>12229</v>
      </c>
    </row>
    <row r="12" spans="1:3">
      <c r="A12" s="4" t="s">
        <v>887</v>
      </c>
    </row>
    <row r="13" spans="1:3">
      <c r="A13" s="3" t="s">
        <v>883</v>
      </c>
    </row>
    <row r="14" spans="1:3">
      <c r="A14" s="4" t="s">
        <v>51</v>
      </c>
      <c r="B14" s="5" t="n">
        <v>96500</v>
      </c>
      <c r="C14" s="5" t="n">
        <v>107100</v>
      </c>
    </row>
    <row r="15" spans="1:3">
      <c r="A15" s="4" t="s">
        <v>852</v>
      </c>
    </row>
    <row r="16" spans="1:3">
      <c r="A16" s="3" t="s">
        <v>883</v>
      </c>
    </row>
    <row r="17" spans="1:3">
      <c r="A17" s="4" t="s">
        <v>884</v>
      </c>
      <c r="B17" s="5" t="n">
        <v>278224</v>
      </c>
      <c r="C17" s="5" t="n">
        <v>294319</v>
      </c>
    </row>
    <row r="18" spans="1:3">
      <c r="A18" s="4" t="s">
        <v>885</v>
      </c>
      <c r="B18" s="5" t="n">
        <v>577126</v>
      </c>
      <c r="C18" s="5" t="n">
        <v>498915</v>
      </c>
    </row>
    <row r="19" spans="1:3">
      <c r="A19" s="4" t="s">
        <v>54</v>
      </c>
      <c r="B19" s="6" t="n">
        <v>8916</v>
      </c>
      <c r="C19" s="6" t="n">
        <v>122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0</v>
      </c>
    </row>
    <row r="3" spans="1:3">
      <c r="A3" s="4" t="s">
        <v>889</v>
      </c>
    </row>
    <row r="4" spans="1:3">
      <c r="A4" s="3" t="s">
        <v>890</v>
      </c>
    </row>
    <row r="5" spans="1:3">
      <c r="A5" s="4" t="s">
        <v>891</v>
      </c>
      <c r="B5" s="4" t="s">
        <v>892</v>
      </c>
      <c r="C5" s="4" t="s">
        <v>893</v>
      </c>
    </row>
    <row r="6" spans="1:3">
      <c r="A6" s="4" t="s">
        <v>894</v>
      </c>
    </row>
    <row r="7" spans="1:3">
      <c r="A7" s="3" t="s">
        <v>890</v>
      </c>
    </row>
    <row r="8" spans="1:3">
      <c r="A8" s="4" t="s">
        <v>891</v>
      </c>
      <c r="B8" s="4" t="s">
        <v>895</v>
      </c>
      <c r="C8" s="4" t="s">
        <v>896</v>
      </c>
    </row>
    <row r="9" spans="1:3">
      <c r="A9" s="4" t="s">
        <v>846</v>
      </c>
    </row>
    <row r="10" spans="1:3">
      <c r="A10" s="3" t="s">
        <v>890</v>
      </c>
    </row>
    <row r="11" spans="1:3">
      <c r="A11" s="4" t="s">
        <v>891</v>
      </c>
      <c r="B11" s="4" t="s">
        <v>897</v>
      </c>
      <c r="C11" s="4" t="s">
        <v>898</v>
      </c>
    </row>
    <row r="12" spans="1:3">
      <c r="A12" s="4" t="s">
        <v>899</v>
      </c>
    </row>
    <row r="13" spans="1:3">
      <c r="A13" s="3" t="s">
        <v>890</v>
      </c>
    </row>
    <row r="14" spans="1:3">
      <c r="A14" s="4" t="s">
        <v>891</v>
      </c>
      <c r="B14" s="4" t="s">
        <v>900</v>
      </c>
      <c r="C14" s="4" t="s">
        <v>9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902</v>
      </c>
      <c r="B1" s="2" t="s">
        <v>686</v>
      </c>
      <c r="C1" s="2" t="s">
        <v>1</v>
      </c>
    </row>
    <row r="2" spans="1:5">
      <c r="B2" s="2" t="s">
        <v>687</v>
      </c>
      <c r="C2" s="2" t="s">
        <v>2</v>
      </c>
      <c r="D2" s="2" t="s">
        <v>30</v>
      </c>
      <c r="E2" s="2" t="s">
        <v>79</v>
      </c>
    </row>
    <row r="3" spans="1:5">
      <c r="A3" s="3" t="s">
        <v>210</v>
      </c>
    </row>
    <row r="4" spans="1:5">
      <c r="A4" s="4" t="s">
        <v>711</v>
      </c>
      <c r="C4" s="6" t="n">
        <v>213000</v>
      </c>
      <c r="D4" s="6" t="n">
        <v>201100</v>
      </c>
      <c r="E4" s="6" t="n">
        <v>491000</v>
      </c>
    </row>
    <row r="5" spans="1:5">
      <c r="A5" s="4" t="s">
        <v>693</v>
      </c>
      <c r="C5" s="5" t="n">
        <v>154767</v>
      </c>
      <c r="D5" s="5" t="n">
        <v>163667</v>
      </c>
      <c r="E5" s="5" t="n">
        <v>199667</v>
      </c>
    </row>
    <row r="6" spans="1:5">
      <c r="A6" s="4" t="s">
        <v>690</v>
      </c>
      <c r="C6" s="5" t="n">
        <v>667502</v>
      </c>
      <c r="D6" s="5" t="n">
        <v>609391</v>
      </c>
    </row>
    <row r="7" spans="1:5">
      <c r="A7" s="4" t="s">
        <v>691</v>
      </c>
      <c r="C7" s="5" t="n">
        <v>567167</v>
      </c>
      <c r="D7" s="5" t="n">
        <v>515400</v>
      </c>
    </row>
    <row r="8" spans="1:5">
      <c r="A8" s="4" t="s">
        <v>670</v>
      </c>
    </row>
    <row r="9" spans="1:5">
      <c r="A9" s="3" t="s">
        <v>210</v>
      </c>
    </row>
    <row r="10" spans="1:5">
      <c r="A10" s="4" t="s">
        <v>711</v>
      </c>
      <c r="C10" s="5" t="n">
        <v>113000</v>
      </c>
      <c r="D10" s="5" t="n">
        <v>123600</v>
      </c>
      <c r="E10" s="5" t="n">
        <v>291000</v>
      </c>
    </row>
    <row r="11" spans="1:5">
      <c r="A11" s="4" t="s">
        <v>693</v>
      </c>
      <c r="C11" s="5" t="n">
        <v>123600</v>
      </c>
      <c r="D11" s="5" t="n">
        <v>137000</v>
      </c>
      <c r="E11" s="5" t="n">
        <v>170500</v>
      </c>
    </row>
    <row r="12" spans="1:5">
      <c r="A12" s="4" t="s">
        <v>690</v>
      </c>
      <c r="C12" s="5" t="n">
        <v>96500</v>
      </c>
      <c r="D12" s="5" t="n">
        <v>107100</v>
      </c>
    </row>
    <row r="13" spans="1:5">
      <c r="A13" s="4" t="s">
        <v>691</v>
      </c>
      <c r="C13" s="5" t="n">
        <v>503500</v>
      </c>
      <c r="D13" s="5" t="n">
        <v>492900</v>
      </c>
    </row>
    <row r="14" spans="1:5">
      <c r="A14" s="4" t="s">
        <v>695</v>
      </c>
    </row>
    <row r="15" spans="1:5">
      <c r="A15" s="3" t="s">
        <v>210</v>
      </c>
    </row>
    <row r="16" spans="1:5">
      <c r="A16" s="4" t="s">
        <v>711</v>
      </c>
      <c r="B16" s="6" t="n">
        <v>24000</v>
      </c>
    </row>
    <row r="17" spans="1:5">
      <c r="A17" s="4" t="s">
        <v>690</v>
      </c>
      <c r="B17" s="5" t="n">
        <v>120500</v>
      </c>
    </row>
    <row r="18" spans="1:5">
      <c r="A18" s="4" t="s">
        <v>691</v>
      </c>
      <c r="B18" s="5" t="n">
        <v>479500</v>
      </c>
    </row>
    <row r="19" spans="1:5">
      <c r="A19" s="4" t="s">
        <v>76</v>
      </c>
    </row>
    <row r="20" spans="1:5">
      <c r="A20" s="3" t="s">
        <v>210</v>
      </c>
    </row>
    <row r="21" spans="1:5">
      <c r="A21" s="4" t="s">
        <v>711</v>
      </c>
      <c r="C21" s="5" t="n">
        <v>100000</v>
      </c>
      <c r="D21" s="5" t="n">
        <v>77500</v>
      </c>
      <c r="E21" s="5" t="n">
        <v>200000</v>
      </c>
    </row>
    <row r="22" spans="1:5">
      <c r="A22" s="4" t="s">
        <v>693</v>
      </c>
      <c r="C22" s="5" t="n">
        <v>31167</v>
      </c>
      <c r="D22" s="5" t="n">
        <v>26667</v>
      </c>
      <c r="E22" s="6" t="n">
        <v>29167</v>
      </c>
    </row>
    <row r="23" spans="1:5">
      <c r="A23" s="4" t="s">
        <v>690</v>
      </c>
      <c r="C23" s="5" t="n">
        <v>571002</v>
      </c>
      <c r="D23" s="5" t="n">
        <v>502291</v>
      </c>
    </row>
    <row r="24" spans="1:5">
      <c r="A24" s="4" t="s">
        <v>691</v>
      </c>
      <c r="C24" s="6" t="n">
        <v>63667</v>
      </c>
      <c r="D24" s="6" t="n">
        <v>22500</v>
      </c>
    </row>
    <row r="25" spans="1:5">
      <c r="A25" s="4" t="s">
        <v>697</v>
      </c>
    </row>
    <row r="26" spans="1:5">
      <c r="A26" s="3" t="s">
        <v>210</v>
      </c>
    </row>
    <row r="27" spans="1:5">
      <c r="A27" s="4" t="s">
        <v>693</v>
      </c>
      <c r="B27" s="5" t="n">
        <v>4167</v>
      </c>
    </row>
    <row r="28" spans="1:5">
      <c r="A28" s="4" t="s">
        <v>690</v>
      </c>
      <c r="B28" s="5" t="n">
        <v>566835</v>
      </c>
    </row>
    <row r="29" spans="1:5">
      <c r="A29" s="4" t="s">
        <v>691</v>
      </c>
      <c r="B29" s="6" t="n">
        <v>6783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W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4"/>
    <col customWidth="1" max="36" min="36" width="14"/>
    <col customWidth="1" max="37" min="37" width="14"/>
    <col customWidth="1" max="38" min="38" width="14"/>
    <col customWidth="1" max="39" min="39" width="15"/>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6"/>
    <col customWidth="1" max="48" min="48" width="14"/>
    <col customWidth="1" max="49" min="49" width="14"/>
  </cols>
  <sheetData>
    <row r="1" spans="1:49">
      <c r="A1" s="1" t="s">
        <v>903</v>
      </c>
      <c r="B1" s="2" t="s">
        <v>686</v>
      </c>
      <c r="AM1" s="2" t="s">
        <v>146</v>
      </c>
      <c r="AU1" s="2" t="s">
        <v>1</v>
      </c>
    </row>
    <row r="2" spans="1:49">
      <c r="B2" s="2" t="s">
        <v>687</v>
      </c>
      <c r="C2" s="2" t="s">
        <v>2</v>
      </c>
      <c r="D2" s="2" t="s">
        <v>738</v>
      </c>
      <c r="E2" s="2" t="s">
        <v>739</v>
      </c>
      <c r="F2" s="2" t="s">
        <v>147</v>
      </c>
      <c r="G2" s="2" t="s">
        <v>740</v>
      </c>
      <c r="H2" s="2" t="s">
        <v>741</v>
      </c>
      <c r="I2" s="2" t="s">
        <v>4</v>
      </c>
      <c r="J2" s="2" t="s">
        <v>742</v>
      </c>
      <c r="K2" s="2" t="s">
        <v>743</v>
      </c>
      <c r="L2" s="2" t="s">
        <v>148</v>
      </c>
      <c r="M2" s="2" t="s">
        <v>744</v>
      </c>
      <c r="N2" s="2" t="s">
        <v>745</v>
      </c>
      <c r="O2" s="2" t="s">
        <v>30</v>
      </c>
      <c r="P2" s="2" t="s">
        <v>746</v>
      </c>
      <c r="Q2" s="2" t="s">
        <v>747</v>
      </c>
      <c r="R2" s="2" t="s">
        <v>149</v>
      </c>
      <c r="S2" s="2" t="s">
        <v>748</v>
      </c>
      <c r="T2" s="2" t="s">
        <v>749</v>
      </c>
      <c r="U2" s="2" t="s">
        <v>150</v>
      </c>
      <c r="V2" s="2" t="s">
        <v>750</v>
      </c>
      <c r="W2" s="2" t="s">
        <v>751</v>
      </c>
      <c r="X2" s="2" t="s">
        <v>151</v>
      </c>
      <c r="Y2" s="2" t="s">
        <v>752</v>
      </c>
      <c r="Z2" s="2" t="s">
        <v>753</v>
      </c>
      <c r="AA2" s="2" t="s">
        <v>79</v>
      </c>
      <c r="AB2" s="2" t="s">
        <v>754</v>
      </c>
      <c r="AC2" s="2" t="s">
        <v>755</v>
      </c>
      <c r="AD2" s="2" t="s">
        <v>756</v>
      </c>
      <c r="AE2" s="2" t="s">
        <v>757</v>
      </c>
      <c r="AF2" s="2" t="s">
        <v>758</v>
      </c>
      <c r="AG2" s="2" t="s">
        <v>759</v>
      </c>
      <c r="AH2" s="2" t="s">
        <v>760</v>
      </c>
      <c r="AI2" s="2" t="s">
        <v>761</v>
      </c>
      <c r="AJ2" s="2" t="s">
        <v>762</v>
      </c>
      <c r="AK2" s="2" t="s">
        <v>763</v>
      </c>
      <c r="AL2" s="2" t="s">
        <v>764</v>
      </c>
      <c r="AM2" s="2" t="s">
        <v>2</v>
      </c>
      <c r="AN2" s="2" t="s">
        <v>147</v>
      </c>
      <c r="AO2" s="2" t="s">
        <v>4</v>
      </c>
      <c r="AP2" s="2" t="s">
        <v>148</v>
      </c>
      <c r="AQ2" s="2" t="s">
        <v>30</v>
      </c>
      <c r="AR2" s="2" t="s">
        <v>149</v>
      </c>
      <c r="AS2" s="2" t="s">
        <v>150</v>
      </c>
      <c r="AT2" s="2" t="s">
        <v>151</v>
      </c>
      <c r="AU2" s="2" t="s">
        <v>2</v>
      </c>
      <c r="AV2" s="2" t="s">
        <v>30</v>
      </c>
      <c r="AW2" s="2" t="s">
        <v>79</v>
      </c>
    </row>
    <row r="3" spans="1:49">
      <c r="A3" s="3" t="s">
        <v>212</v>
      </c>
    </row>
    <row r="4" spans="1:49">
      <c r="A4" s="4" t="s">
        <v>768</v>
      </c>
      <c r="AM4" s="7" t="n">
        <v>0.57</v>
      </c>
      <c r="AN4" s="7" t="n">
        <v>0.57</v>
      </c>
      <c r="AO4" s="7" t="n">
        <v>0.57</v>
      </c>
      <c r="AP4" s="7" t="n">
        <v>0.57</v>
      </c>
      <c r="AQ4" s="7" t="n">
        <v>0.57</v>
      </c>
      <c r="AR4" s="7" t="n">
        <v>0.54</v>
      </c>
      <c r="AS4" s="7" t="n">
        <v>0.54</v>
      </c>
      <c r="AT4" s="7" t="n">
        <v>0.54</v>
      </c>
    </row>
    <row r="5" spans="1:49">
      <c r="A5" s="4" t="s">
        <v>784</v>
      </c>
    </row>
    <row r="6" spans="1:49">
      <c r="A6" s="3" t="s">
        <v>212</v>
      </c>
    </row>
    <row r="7" spans="1:49">
      <c r="A7" s="4" t="s">
        <v>904</v>
      </c>
      <c r="AU7" s="5" t="n">
        <v>143057</v>
      </c>
      <c r="AV7" s="5" t="n">
        <v>127087</v>
      </c>
      <c r="AW7" s="5" t="n">
        <v>92150</v>
      </c>
    </row>
    <row r="8" spans="1:49">
      <c r="A8" s="4" t="s">
        <v>113</v>
      </c>
    </row>
    <row r="9" spans="1:49">
      <c r="A9" s="3" t="s">
        <v>212</v>
      </c>
    </row>
    <row r="10" spans="1:49">
      <c r="A10" s="4" t="s">
        <v>768</v>
      </c>
      <c r="C10" s="7" t="n">
        <v>0.19</v>
      </c>
      <c r="D10" s="7" t="n">
        <v>0.19</v>
      </c>
      <c r="E10" s="7" t="n">
        <v>0.19</v>
      </c>
      <c r="F10" s="7" t="n">
        <v>0.19</v>
      </c>
      <c r="G10" s="7" t="n">
        <v>0.19</v>
      </c>
      <c r="H10" s="7" t="n">
        <v>0.19</v>
      </c>
      <c r="I10" s="7" t="n">
        <v>0.19</v>
      </c>
      <c r="J10" s="7" t="n">
        <v>0.19</v>
      </c>
      <c r="K10" s="7" t="n">
        <v>0.19</v>
      </c>
      <c r="L10" s="7" t="n">
        <v>0.19</v>
      </c>
      <c r="M10" s="7" t="n">
        <v>0.19</v>
      </c>
      <c r="N10" s="7" t="n">
        <v>0.19</v>
      </c>
      <c r="O10" s="7" t="n">
        <v>0.19</v>
      </c>
      <c r="P10" s="7" t="n">
        <v>0.19</v>
      </c>
      <c r="Q10" s="7" t="n">
        <v>0.19</v>
      </c>
      <c r="R10" s="7" t="n">
        <v>0.18</v>
      </c>
      <c r="S10" s="7" t="n">
        <v>0.18</v>
      </c>
      <c r="T10" s="7" t="n">
        <v>0.18</v>
      </c>
      <c r="U10" s="7" t="n">
        <v>0.18</v>
      </c>
      <c r="V10" s="7" t="n">
        <v>0.18</v>
      </c>
      <c r="W10" s="7" t="n">
        <v>0.18</v>
      </c>
      <c r="X10" s="7" t="n">
        <v>0.18</v>
      </c>
      <c r="Y10" s="7" t="n">
        <v>0.18</v>
      </c>
      <c r="Z10" s="7" t="n">
        <v>0.18</v>
      </c>
      <c r="AA10" s="7" t="n">
        <v>0.18</v>
      </c>
      <c r="AB10" s="7" t="n">
        <v>0.18</v>
      </c>
      <c r="AC10" s="7" t="n">
        <v>0.18</v>
      </c>
      <c r="AD10" s="7" t="n">
        <v>0.17</v>
      </c>
      <c r="AE10" s="7" t="n">
        <v>0.17</v>
      </c>
      <c r="AF10" s="7" t="n">
        <v>0.17</v>
      </c>
      <c r="AG10" s="7" t="n">
        <v>0.17</v>
      </c>
      <c r="AH10" s="7" t="n">
        <v>0.17</v>
      </c>
      <c r="AI10" s="7" t="n">
        <v>0.17</v>
      </c>
      <c r="AJ10" s="7" t="n">
        <v>0.17</v>
      </c>
      <c r="AK10" s="7" t="n">
        <v>0.17</v>
      </c>
      <c r="AL10" s="7" t="n">
        <v>0.17</v>
      </c>
    </row>
    <row r="11" spans="1:49">
      <c r="A11" s="4" t="s">
        <v>724</v>
      </c>
      <c r="AU11" s="5" t="n">
        <v>42089</v>
      </c>
      <c r="AV11" s="5" t="n">
        <v>49405</v>
      </c>
      <c r="AW11" s="5" t="n">
        <v>26993</v>
      </c>
    </row>
    <row r="12" spans="1:49">
      <c r="A12" s="4" t="s">
        <v>905</v>
      </c>
    </row>
    <row r="13" spans="1:49">
      <c r="A13" s="3" t="s">
        <v>212</v>
      </c>
    </row>
    <row r="14" spans="1:49">
      <c r="A14" s="4" t="s">
        <v>904</v>
      </c>
      <c r="B14" s="5" t="n">
        <v>147990</v>
      </c>
    </row>
    <row r="15" spans="1:49">
      <c r="A15" s="4" t="s">
        <v>788</v>
      </c>
      <c r="B15" s="7" t="n">
        <v>38.18</v>
      </c>
    </row>
    <row r="16" spans="1:49">
      <c r="A16" s="4" t="s">
        <v>906</v>
      </c>
    </row>
    <row r="17" spans="1:49">
      <c r="A17" s="3" t="s">
        <v>212</v>
      </c>
    </row>
    <row r="18" spans="1:49">
      <c r="A18" s="4" t="s">
        <v>904</v>
      </c>
      <c r="B18" s="5" t="n">
        <v>81819</v>
      </c>
    </row>
    <row r="19" spans="1:49">
      <c r="A19" s="4" t="s">
        <v>789</v>
      </c>
      <c r="B19" s="4" t="s">
        <v>358</v>
      </c>
    </row>
    <row r="20" spans="1:49">
      <c r="A20" s="4" t="s">
        <v>907</v>
      </c>
    </row>
    <row r="21" spans="1:49">
      <c r="A21" s="3" t="s">
        <v>212</v>
      </c>
    </row>
    <row r="22" spans="1:49">
      <c r="A22" s="4" t="s">
        <v>904</v>
      </c>
      <c r="B22" s="5" t="n">
        <v>66171</v>
      </c>
    </row>
    <row r="23" spans="1:49">
      <c r="A23" s="4" t="s">
        <v>789</v>
      </c>
      <c r="B23" s="4" t="s">
        <v>378</v>
      </c>
    </row>
    <row r="24" spans="1:49">
      <c r="A24" s="4" t="s">
        <v>908</v>
      </c>
    </row>
    <row r="25" spans="1:49">
      <c r="A25" s="3" t="s">
        <v>212</v>
      </c>
    </row>
    <row r="26" spans="1:49">
      <c r="A26" s="4" t="s">
        <v>789</v>
      </c>
      <c r="B26" s="4" t="s">
        <v>358</v>
      </c>
    </row>
    <row r="27" spans="1:49">
      <c r="A27" s="4" t="s">
        <v>909</v>
      </c>
    </row>
    <row r="28" spans="1:49">
      <c r="A28" s="3" t="s">
        <v>212</v>
      </c>
    </row>
    <row r="29" spans="1:49">
      <c r="A29" s="4" t="s">
        <v>724</v>
      </c>
      <c r="B29" s="5" t="n">
        <v>28256</v>
      </c>
    </row>
    <row r="30" spans="1:49">
      <c r="A30" s="4" t="s">
        <v>910</v>
      </c>
    </row>
    <row r="31" spans="1:49">
      <c r="A31" s="3" t="s">
        <v>212</v>
      </c>
    </row>
    <row r="32" spans="1:49">
      <c r="A32" s="4" t="s">
        <v>768</v>
      </c>
      <c r="B32" s="7" t="n">
        <v>0.19</v>
      </c>
    </row>
    <row r="33" spans="1:49">
      <c r="A33" s="4" t="s">
        <v>911</v>
      </c>
      <c r="B33" s="4" t="s">
        <v>771</v>
      </c>
    </row>
    <row r="34" spans="1:49">
      <c r="A34" s="4" t="s">
        <v>912</v>
      </c>
      <c r="B34" s="4" t="s">
        <v>773</v>
      </c>
    </row>
    <row r="35" spans="1:49">
      <c r="A35" s="4" t="s">
        <v>913</v>
      </c>
    </row>
    <row r="36" spans="1:49">
      <c r="A36" s="3" t="s">
        <v>212</v>
      </c>
    </row>
    <row r="37" spans="1:49">
      <c r="A37" s="4" t="s">
        <v>768</v>
      </c>
      <c r="B37" s="7" t="n">
        <v>0.19</v>
      </c>
    </row>
    <row r="38" spans="1:49">
      <c r="A38" s="4" t="s">
        <v>911</v>
      </c>
      <c r="B38" s="4" t="s">
        <v>775</v>
      </c>
    </row>
    <row r="39" spans="1:49">
      <c r="A39" s="4" t="s">
        <v>912</v>
      </c>
      <c r="B39" s="4" t="s">
        <v>776</v>
      </c>
    </row>
    <row r="40" spans="1:49">
      <c r="A40" s="4" t="s">
        <v>914</v>
      </c>
    </row>
    <row r="41" spans="1:49">
      <c r="A41" s="3" t="s">
        <v>212</v>
      </c>
    </row>
    <row r="42" spans="1:49">
      <c r="A42" s="4" t="s">
        <v>768</v>
      </c>
      <c r="B42" s="7" t="n">
        <v>0.19</v>
      </c>
    </row>
    <row r="43" spans="1:49">
      <c r="A43" s="4" t="s">
        <v>911</v>
      </c>
      <c r="B43" s="4" t="s">
        <v>778</v>
      </c>
    </row>
    <row r="44" spans="1:49">
      <c r="A44" s="4" t="s">
        <v>912</v>
      </c>
      <c r="B44" s="4" t="s">
        <v>779</v>
      </c>
    </row>
  </sheetData>
  <mergeCells count="4">
    <mergeCell ref="A1:A2"/>
    <mergeCell ref="B1:AL1"/>
    <mergeCell ref="AM1:AT1"/>
    <mergeCell ref="AU1:AW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9</v>
      </c>
    </row>
    <row r="3" spans="1:4">
      <c r="A3" s="3" t="s">
        <v>916</v>
      </c>
    </row>
    <row r="4" spans="1:4">
      <c r="A4" s="4" t="s">
        <v>917</v>
      </c>
      <c r="B4" s="6" t="n">
        <v>3441</v>
      </c>
      <c r="C4" s="6" t="n">
        <v>3023</v>
      </c>
      <c r="D4" s="6" t="n">
        <v>2404</v>
      </c>
    </row>
    <row r="5" spans="1:4">
      <c r="A5" s="4" t="s">
        <v>918</v>
      </c>
      <c r="B5" s="5" t="n">
        <v>-206</v>
      </c>
      <c r="C5" s="5" t="n">
        <v>457</v>
      </c>
      <c r="D5" s="5" t="n">
        <v>619</v>
      </c>
    </row>
    <row r="6" spans="1:4">
      <c r="A6" s="4" t="s">
        <v>919</v>
      </c>
      <c r="C6" s="5" t="n">
        <v>-39</v>
      </c>
    </row>
    <row r="7" spans="1:4">
      <c r="A7" s="4" t="s">
        <v>920</v>
      </c>
      <c r="B7" s="5" t="n">
        <v>3235</v>
      </c>
      <c r="C7" s="5" t="n">
        <v>3441</v>
      </c>
      <c r="D7" s="5" t="n">
        <v>3023</v>
      </c>
    </row>
    <row r="8" spans="1:4">
      <c r="A8" s="4" t="s">
        <v>921</v>
      </c>
    </row>
    <row r="9" spans="1:4">
      <c r="A9" s="3" t="s">
        <v>916</v>
      </c>
    </row>
    <row r="10" spans="1:4">
      <c r="A10" s="4" t="s">
        <v>917</v>
      </c>
      <c r="B10" s="5" t="n">
        <v>2315</v>
      </c>
      <c r="C10" s="5" t="n">
        <v>2190</v>
      </c>
      <c r="D10" s="5" t="n">
        <v>1673</v>
      </c>
    </row>
    <row r="11" spans="1:4">
      <c r="A11" s="4" t="s">
        <v>918</v>
      </c>
      <c r="B11" s="5" t="n">
        <v>-60</v>
      </c>
      <c r="C11" s="5" t="n">
        <v>125</v>
      </c>
      <c r="D11" s="5" t="n">
        <v>517</v>
      </c>
    </row>
    <row r="12" spans="1:4">
      <c r="A12" s="4" t="s">
        <v>920</v>
      </c>
      <c r="B12" s="5" t="n">
        <v>2255</v>
      </c>
      <c r="C12" s="5" t="n">
        <v>2315</v>
      </c>
      <c r="D12" s="5" t="n">
        <v>2190</v>
      </c>
    </row>
    <row r="13" spans="1:4">
      <c r="A13" s="4" t="s">
        <v>922</v>
      </c>
    </row>
    <row r="14" spans="1:4">
      <c r="A14" s="3" t="s">
        <v>916</v>
      </c>
    </row>
    <row r="15" spans="1:4">
      <c r="A15" s="4" t="s">
        <v>917</v>
      </c>
      <c r="B15" s="5" t="n">
        <v>166</v>
      </c>
    </row>
    <row r="16" spans="1:4">
      <c r="A16" s="4" t="s">
        <v>918</v>
      </c>
      <c r="C16" s="5" t="n">
        <v>166</v>
      </c>
    </row>
    <row r="17" spans="1:4">
      <c r="A17" s="4" t="s">
        <v>920</v>
      </c>
      <c r="B17" s="5" t="n">
        <v>166</v>
      </c>
      <c r="C17" s="5" t="n">
        <v>166</v>
      </c>
    </row>
    <row r="18" spans="1:4">
      <c r="A18" s="4" t="s">
        <v>923</v>
      </c>
    </row>
    <row r="19" spans="1:4">
      <c r="A19" s="3" t="s">
        <v>916</v>
      </c>
    </row>
    <row r="20" spans="1:4">
      <c r="A20" s="4" t="s">
        <v>917</v>
      </c>
      <c r="B20" s="5" t="n">
        <v>960</v>
      </c>
      <c r="C20" s="5" t="n">
        <v>833</v>
      </c>
      <c r="D20" s="5" t="n">
        <v>731</v>
      </c>
    </row>
    <row r="21" spans="1:4">
      <c r="A21" s="4" t="s">
        <v>918</v>
      </c>
      <c r="B21" s="5" t="n">
        <v>-146</v>
      </c>
      <c r="C21" s="5" t="n">
        <v>166</v>
      </c>
      <c r="D21" s="5" t="n">
        <v>102</v>
      </c>
    </row>
    <row r="22" spans="1:4">
      <c r="A22" s="4" t="s">
        <v>919</v>
      </c>
      <c r="C22" s="5" t="n">
        <v>-39</v>
      </c>
    </row>
    <row r="23" spans="1:4">
      <c r="A23" s="4" t="s">
        <v>920</v>
      </c>
      <c r="B23" s="6" t="n">
        <v>814</v>
      </c>
      <c r="C23" s="6" t="n">
        <v>960</v>
      </c>
      <c r="D23" s="6" t="n">
        <v>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9</v>
      </c>
    </row>
    <row r="3" spans="1:4">
      <c r="A3" s="3" t="s">
        <v>155</v>
      </c>
    </row>
    <row r="4" spans="1:4">
      <c r="A4" s="4" t="s">
        <v>96</v>
      </c>
      <c r="B4" s="6" t="n">
        <v>87340</v>
      </c>
      <c r="C4" s="6" t="n">
        <v>85115</v>
      </c>
      <c r="D4" s="6" t="n">
        <v>73081</v>
      </c>
    </row>
    <row r="5" spans="1:4">
      <c r="A5" s="3" t="s">
        <v>156</v>
      </c>
    </row>
    <row r="6" spans="1:4">
      <c r="A6" s="4" t="s">
        <v>87</v>
      </c>
      <c r="B6" s="5" t="n">
        <v>37610</v>
      </c>
      <c r="C6" s="5" t="n">
        <v>35932</v>
      </c>
      <c r="D6" s="5" t="n">
        <v>29431</v>
      </c>
    </row>
    <row r="7" spans="1:4">
      <c r="A7" s="4" t="s">
        <v>157</v>
      </c>
      <c r="B7" s="5" t="n">
        <v>5249</v>
      </c>
      <c r="C7" s="5" t="n">
        <v>4280</v>
      </c>
      <c r="D7" s="5" t="n">
        <v>4006</v>
      </c>
    </row>
    <row r="8" spans="1:4">
      <c r="A8" s="4" t="s">
        <v>88</v>
      </c>
      <c r="B8" s="5" t="n">
        <v>1880</v>
      </c>
      <c r="C8" s="5" t="n">
        <v>766</v>
      </c>
      <c r="D8" s="5" t="n">
        <v>2250</v>
      </c>
    </row>
    <row r="9" spans="1:4">
      <c r="A9" s="4" t="s">
        <v>95</v>
      </c>
      <c r="B9" s="5" t="n">
        <v>-3814</v>
      </c>
      <c r="C9" s="5" t="n">
        <v>-3582</v>
      </c>
      <c r="D9" s="5" t="n">
        <v>-586</v>
      </c>
    </row>
    <row r="10" spans="1:4">
      <c r="A10" s="4" t="s">
        <v>94</v>
      </c>
      <c r="B10" s="5" t="n">
        <v>-2263</v>
      </c>
      <c r="C10" s="5" t="n">
        <v>-1138</v>
      </c>
      <c r="D10" s="5" t="n">
        <v>-1819</v>
      </c>
    </row>
    <row r="11" spans="1:4">
      <c r="A11" s="4" t="s">
        <v>158</v>
      </c>
      <c r="B11" s="5" t="n">
        <v>1738</v>
      </c>
      <c r="C11" s="5" t="n">
        <v>1695</v>
      </c>
      <c r="D11" s="5" t="n">
        <v>552</v>
      </c>
    </row>
    <row r="12" spans="1:4">
      <c r="A12" s="4" t="s">
        <v>159</v>
      </c>
      <c r="B12" s="5" t="n">
        <v>-10694</v>
      </c>
      <c r="C12" s="5" t="n">
        <v>-13477</v>
      </c>
      <c r="D12" s="5" t="n">
        <v>-10136</v>
      </c>
    </row>
    <row r="13" spans="1:4">
      <c r="A13" s="4" t="s">
        <v>160</v>
      </c>
      <c r="B13" s="5" t="n">
        <v>2209</v>
      </c>
      <c r="C13" s="5" t="n">
        <v>1945</v>
      </c>
      <c r="D13" s="5" t="n">
        <v>1680</v>
      </c>
    </row>
    <row r="14" spans="1:4">
      <c r="A14" s="4" t="s">
        <v>161</v>
      </c>
      <c r="B14" s="5" t="n">
        <v>-206</v>
      </c>
      <c r="C14" s="5" t="n">
        <v>457</v>
      </c>
      <c r="D14" s="5" t="n">
        <v>619</v>
      </c>
    </row>
    <row r="15" spans="1:4">
      <c r="A15" s="4" t="s">
        <v>162</v>
      </c>
      <c r="B15" s="5" t="n">
        <v>602</v>
      </c>
      <c r="C15" s="5" t="n">
        <v>684</v>
      </c>
      <c r="D15" s="5" t="n">
        <v>409</v>
      </c>
    </row>
    <row r="16" spans="1:4">
      <c r="A16" s="4" t="s">
        <v>163</v>
      </c>
      <c r="B16" s="5" t="n">
        <v>-842</v>
      </c>
    </row>
    <row r="17" spans="1:4">
      <c r="A17" s="4" t="s">
        <v>164</v>
      </c>
      <c r="B17" s="5" t="n">
        <v>1282</v>
      </c>
      <c r="C17" s="5" t="n">
        <v>1216</v>
      </c>
      <c r="D17" s="5" t="n">
        <v>985</v>
      </c>
    </row>
    <row r="18" spans="1:4">
      <c r="A18" s="4" t="s">
        <v>165</v>
      </c>
      <c r="B18" s="5" t="n">
        <v>-5367</v>
      </c>
      <c r="C18" s="5" t="n">
        <v>-5147</v>
      </c>
      <c r="D18" s="5" t="n">
        <v>-3939</v>
      </c>
    </row>
    <row r="19" spans="1:4">
      <c r="A19" s="4" t="s">
        <v>166</v>
      </c>
      <c r="B19" s="5" t="n">
        <v>601</v>
      </c>
      <c r="C19" s="5" t="n">
        <v>701</v>
      </c>
      <c r="D19" s="5" t="n">
        <v>418</v>
      </c>
    </row>
    <row r="20" spans="1:4">
      <c r="A20" s="4" t="s">
        <v>167</v>
      </c>
      <c r="B20" s="5" t="n">
        <v>-10020</v>
      </c>
      <c r="C20" s="5" t="n">
        <v>-3739</v>
      </c>
      <c r="D20" s="5" t="n">
        <v>5390</v>
      </c>
    </row>
    <row r="21" spans="1:4">
      <c r="A21" s="4" t="s">
        <v>168</v>
      </c>
      <c r="B21" s="5" t="n">
        <v>105305</v>
      </c>
      <c r="C21" s="5" t="n">
        <v>105708</v>
      </c>
      <c r="D21" s="5" t="n">
        <v>102341</v>
      </c>
    </row>
    <row r="22" spans="1:4">
      <c r="A22" s="3" t="s">
        <v>169</v>
      </c>
    </row>
    <row r="23" spans="1:4">
      <c r="A23" s="4" t="s">
        <v>170</v>
      </c>
      <c r="B23" s="5" t="n">
        <v>-82405</v>
      </c>
      <c r="C23" s="5" t="n">
        <v>-74923</v>
      </c>
      <c r="D23" s="5" t="n">
        <v>-206340</v>
      </c>
    </row>
    <row r="24" spans="1:4">
      <c r="A24" s="4" t="s">
        <v>171</v>
      </c>
      <c r="B24" s="5" t="n">
        <v>-22901</v>
      </c>
      <c r="C24" s="5" t="n">
        <v>-42342</v>
      </c>
      <c r="D24" s="5" t="n">
        <v>-25929</v>
      </c>
    </row>
    <row r="25" spans="1:4">
      <c r="A25" s="4" t="s">
        <v>172</v>
      </c>
      <c r="B25" s="5" t="n">
        <v>-2899</v>
      </c>
      <c r="C25" s="5" t="n">
        <v>-6792</v>
      </c>
      <c r="D25" s="5" t="n">
        <v>-7534</v>
      </c>
    </row>
    <row r="26" spans="1:4">
      <c r="A26" s="4" t="s">
        <v>173</v>
      </c>
      <c r="B26" s="5" t="n">
        <v>-908</v>
      </c>
      <c r="C26" s="5" t="n">
        <v>-1408</v>
      </c>
      <c r="D26" s="5" t="n">
        <v>-827</v>
      </c>
    </row>
    <row r="27" spans="1:4">
      <c r="A27" s="4" t="s">
        <v>174</v>
      </c>
      <c r="B27" s="5" t="n">
        <v>15413</v>
      </c>
      <c r="C27" s="5" t="n">
        <v>17369</v>
      </c>
      <c r="D27" s="5" t="n">
        <v>1537</v>
      </c>
    </row>
    <row r="28" spans="1:4">
      <c r="A28" s="4" t="s">
        <v>175</v>
      </c>
      <c r="B28" s="5" t="n">
        <v>-11913</v>
      </c>
      <c r="C28" s="5" t="n">
        <v>-20685</v>
      </c>
      <c r="D28" s="5" t="n">
        <v>-67134</v>
      </c>
    </row>
    <row r="29" spans="1:4">
      <c r="A29" s="4" t="s">
        <v>176</v>
      </c>
      <c r="B29" s="5" t="n">
        <v>17863</v>
      </c>
      <c r="C29" s="5" t="n">
        <v>8278</v>
      </c>
      <c r="D29" s="5" t="n">
        <v>4808</v>
      </c>
    </row>
    <row r="30" spans="1:4">
      <c r="A30" s="4" t="s">
        <v>41</v>
      </c>
      <c r="B30" s="5" t="n">
        <v>-3848</v>
      </c>
      <c r="C30" s="5" t="n">
        <v>-1770</v>
      </c>
      <c r="D30" s="5" t="n">
        <v>-23042</v>
      </c>
    </row>
    <row r="31" spans="1:4">
      <c r="A31" s="4" t="s">
        <v>177</v>
      </c>
      <c r="B31" s="5" t="n">
        <v>-439</v>
      </c>
      <c r="C31" s="5" t="n">
        <v>-2756</v>
      </c>
      <c r="D31" s="5" t="n">
        <v>-805</v>
      </c>
    </row>
    <row r="32" spans="1:4">
      <c r="A32" s="4" t="s">
        <v>178</v>
      </c>
      <c r="C32" s="5" t="n">
        <v>-14969</v>
      </c>
      <c r="D32" s="5" t="n">
        <v>-1554</v>
      </c>
    </row>
    <row r="33" spans="1:4">
      <c r="A33" s="4" t="s">
        <v>179</v>
      </c>
      <c r="B33" s="5" t="n">
        <v>25</v>
      </c>
      <c r="C33" s="5" t="n">
        <v>100</v>
      </c>
    </row>
    <row r="34" spans="1:4">
      <c r="A34" s="4" t="s">
        <v>180</v>
      </c>
      <c r="B34" s="5" t="n">
        <v>-92012</v>
      </c>
      <c r="C34" s="5" t="n">
        <v>-139898</v>
      </c>
      <c r="D34" s="5" t="n">
        <v>-326820</v>
      </c>
    </row>
    <row r="35" spans="1:4">
      <c r="A35" s="3" t="s">
        <v>181</v>
      </c>
    </row>
    <row r="36" spans="1:4">
      <c r="A36" s="4" t="s">
        <v>51</v>
      </c>
      <c r="B36" s="5" t="n">
        <v>113000</v>
      </c>
      <c r="C36" s="5" t="n">
        <v>123600</v>
      </c>
      <c r="D36" s="5" t="n">
        <v>291000</v>
      </c>
    </row>
    <row r="37" spans="1:4">
      <c r="A37" s="4" t="s">
        <v>182</v>
      </c>
      <c r="B37" s="5" t="n">
        <v>-123600</v>
      </c>
      <c r="C37" s="5" t="n">
        <v>-137000</v>
      </c>
      <c r="D37" s="5" t="n">
        <v>-170500</v>
      </c>
    </row>
    <row r="38" spans="1:4">
      <c r="A38" s="4" t="s">
        <v>183</v>
      </c>
      <c r="B38" s="5" t="n">
        <v>100000</v>
      </c>
      <c r="C38" s="5" t="n">
        <v>77500</v>
      </c>
      <c r="D38" s="5" t="n">
        <v>200000</v>
      </c>
    </row>
    <row r="39" spans="1:4">
      <c r="A39" s="4" t="s">
        <v>184</v>
      </c>
      <c r="B39" s="5" t="n">
        <v>-31167</v>
      </c>
      <c r="C39" s="5" t="n">
        <v>-26667</v>
      </c>
      <c r="D39" s="5" t="n">
        <v>-29167</v>
      </c>
    </row>
    <row r="40" spans="1:4">
      <c r="A40" s="4" t="s">
        <v>185</v>
      </c>
      <c r="B40" s="5" t="n">
        <v>14578</v>
      </c>
      <c r="C40" s="5" t="n">
        <v>78592</v>
      </c>
    </row>
    <row r="41" spans="1:4">
      <c r="A41" s="4" t="s">
        <v>128</v>
      </c>
      <c r="B41" s="5" t="n">
        <v>202</v>
      </c>
      <c r="C41" s="5" t="n">
        <v>159</v>
      </c>
      <c r="D41" s="5" t="n">
        <v>79</v>
      </c>
    </row>
    <row r="42" spans="1:4">
      <c r="A42" s="4" t="s">
        <v>186</v>
      </c>
      <c r="B42" s="5" t="n">
        <v>-90219</v>
      </c>
      <c r="C42" s="5" t="n">
        <v>-84568</v>
      </c>
      <c r="D42" s="5" t="n">
        <v>-76765</v>
      </c>
    </row>
    <row r="43" spans="1:4">
      <c r="A43" s="4" t="s">
        <v>187</v>
      </c>
      <c r="B43" s="5" t="n">
        <v>3488</v>
      </c>
    </row>
    <row r="44" spans="1:4">
      <c r="A44" s="4" t="s">
        <v>188</v>
      </c>
      <c r="B44" s="5" t="n">
        <v>-363</v>
      </c>
      <c r="C44" s="5" t="n">
        <v>-147</v>
      </c>
      <c r="D44" s="5" t="n">
        <v>-1178</v>
      </c>
    </row>
    <row r="45" spans="1:4">
      <c r="A45" s="4" t="s">
        <v>134</v>
      </c>
      <c r="B45" s="5" t="n">
        <v>-1990</v>
      </c>
      <c r="C45" s="5" t="n">
        <v>-2230</v>
      </c>
      <c r="D45" s="5" t="n">
        <v>-1285</v>
      </c>
    </row>
    <row r="46" spans="1:4">
      <c r="A46" s="4" t="s">
        <v>189</v>
      </c>
      <c r="B46" s="5" t="n">
        <v>-16071</v>
      </c>
      <c r="C46" s="5" t="n">
        <v>29239</v>
      </c>
      <c r="D46" s="5" t="n">
        <v>212184</v>
      </c>
    </row>
    <row r="47" spans="1:4">
      <c r="A47" s="4" t="s">
        <v>190</v>
      </c>
      <c r="B47" s="5" t="n">
        <v>-2778</v>
      </c>
      <c r="C47" s="5" t="n">
        <v>-4951</v>
      </c>
      <c r="D47" s="5" t="n">
        <v>-12295</v>
      </c>
    </row>
    <row r="48" spans="1:4">
      <c r="A48" s="4" t="s">
        <v>191</v>
      </c>
      <c r="B48" s="5" t="n">
        <v>7991</v>
      </c>
      <c r="C48" s="5" t="n">
        <v>12942</v>
      </c>
      <c r="D48" s="5" t="n">
        <v>25237</v>
      </c>
    </row>
    <row r="49" spans="1:4">
      <c r="A49" s="4" t="s">
        <v>192</v>
      </c>
      <c r="B49" s="5" t="n">
        <v>5213</v>
      </c>
      <c r="C49" s="5" t="n">
        <v>7991</v>
      </c>
      <c r="D49" s="5" t="n">
        <v>12942</v>
      </c>
    </row>
    <row r="50" spans="1:4">
      <c r="A50" s="3" t="s">
        <v>193</v>
      </c>
    </row>
    <row r="51" spans="1:4">
      <c r="A51" s="4" t="s">
        <v>194</v>
      </c>
      <c r="B51" s="6" t="n">
        <v>28070</v>
      </c>
      <c r="C51" s="6" t="n">
        <v>24490</v>
      </c>
      <c r="D51" s="6" t="n">
        <v>16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0</v>
      </c>
      <c r="D1" s="2" t="s">
        <v>79</v>
      </c>
      <c r="E1" s="2" t="s">
        <v>715</v>
      </c>
    </row>
    <row r="2" spans="1:5">
      <c r="A2" s="3" t="s">
        <v>925</v>
      </c>
    </row>
    <row r="3" spans="1:5">
      <c r="A3" s="4" t="s">
        <v>32</v>
      </c>
      <c r="B3" s="6" t="n">
        <v>124374</v>
      </c>
    </row>
    <row r="4" spans="1:5">
      <c r="A4" s="4" t="s">
        <v>926</v>
      </c>
      <c r="B4" s="5" t="n">
        <v>1180440</v>
      </c>
    </row>
    <row r="5" spans="1:5">
      <c r="A5" s="4" t="s">
        <v>927</v>
      </c>
      <c r="B5" s="5" t="n">
        <v>87308</v>
      </c>
    </row>
    <row r="6" spans="1:5">
      <c r="A6" s="3" t="s">
        <v>928</v>
      </c>
    </row>
    <row r="7" spans="1:5">
      <c r="A7" s="4" t="s">
        <v>32</v>
      </c>
      <c r="B7" s="5" t="n">
        <v>124374</v>
      </c>
    </row>
    <row r="8" spans="1:5">
      <c r="A8" s="4" t="s">
        <v>926</v>
      </c>
      <c r="B8" s="5" t="n">
        <v>1267748</v>
      </c>
    </row>
    <row r="9" spans="1:5">
      <c r="A9" s="4" t="s">
        <v>119</v>
      </c>
      <c r="B9" s="5" t="n">
        <v>1392122</v>
      </c>
      <c r="C9" s="6" t="n">
        <v>1301563</v>
      </c>
      <c r="D9" s="6" t="n">
        <v>1198686</v>
      </c>
      <c r="E9" s="6" t="n">
        <v>949838</v>
      </c>
    </row>
    <row r="10" spans="1:5">
      <c r="A10" s="4" t="s">
        <v>929</v>
      </c>
      <c r="B10" s="5" t="n">
        <v>306033</v>
      </c>
      <c r="C10" s="6" t="n">
        <v>275861</v>
      </c>
      <c r="D10" s="6" t="n">
        <v>251265</v>
      </c>
      <c r="E10" s="6" t="n">
        <v>223315</v>
      </c>
    </row>
    <row r="11" spans="1:5">
      <c r="A11" s="4" t="s">
        <v>458</v>
      </c>
    </row>
    <row r="12" spans="1:5">
      <c r="A12" s="3" t="s">
        <v>925</v>
      </c>
    </row>
    <row r="13" spans="1:5">
      <c r="A13" s="4" t="s">
        <v>32</v>
      </c>
      <c r="B13" s="5" t="n">
        <v>50627</v>
      </c>
    </row>
    <row r="14" spans="1:5">
      <c r="A14" s="4" t="s">
        <v>926</v>
      </c>
      <c r="B14" s="5" t="n">
        <v>475181</v>
      </c>
    </row>
    <row r="15" spans="1:5">
      <c r="A15" s="4" t="s">
        <v>927</v>
      </c>
      <c r="B15" s="5" t="n">
        <v>51721</v>
      </c>
    </row>
    <row r="16" spans="1:5">
      <c r="A16" s="3" t="s">
        <v>928</v>
      </c>
    </row>
    <row r="17" spans="1:5">
      <c r="A17" s="4" t="s">
        <v>32</v>
      </c>
      <c r="B17" s="5" t="n">
        <v>50627</v>
      </c>
    </row>
    <row r="18" spans="1:5">
      <c r="A18" s="4" t="s">
        <v>926</v>
      </c>
      <c r="B18" s="5" t="n">
        <v>526902</v>
      </c>
    </row>
    <row r="19" spans="1:5">
      <c r="A19" s="4" t="s">
        <v>119</v>
      </c>
      <c r="B19" s="5" t="n">
        <v>577529</v>
      </c>
    </row>
    <row r="20" spans="1:5">
      <c r="A20" s="4" t="s">
        <v>929</v>
      </c>
      <c r="B20" s="5" t="n">
        <v>164221</v>
      </c>
    </row>
    <row r="21" spans="1:5">
      <c r="A21" s="4" t="s">
        <v>457</v>
      </c>
    </row>
    <row r="22" spans="1:5">
      <c r="A22" s="3" t="s">
        <v>925</v>
      </c>
    </row>
    <row r="23" spans="1:5">
      <c r="A23" s="4" t="s">
        <v>32</v>
      </c>
      <c r="B23" s="5" t="n">
        <v>67572</v>
      </c>
    </row>
    <row r="24" spans="1:5">
      <c r="A24" s="4" t="s">
        <v>926</v>
      </c>
      <c r="B24" s="5" t="n">
        <v>679003</v>
      </c>
    </row>
    <row r="25" spans="1:5">
      <c r="A25" s="4" t="s">
        <v>927</v>
      </c>
      <c r="B25" s="5" t="n">
        <v>35195</v>
      </c>
    </row>
    <row r="26" spans="1:5">
      <c r="A26" s="3" t="s">
        <v>928</v>
      </c>
    </row>
    <row r="27" spans="1:5">
      <c r="A27" s="4" t="s">
        <v>32</v>
      </c>
      <c r="B27" s="5" t="n">
        <v>67572</v>
      </c>
    </row>
    <row r="28" spans="1:5">
      <c r="A28" s="4" t="s">
        <v>926</v>
      </c>
      <c r="B28" s="5" t="n">
        <v>714198</v>
      </c>
    </row>
    <row r="29" spans="1:5">
      <c r="A29" s="4" t="s">
        <v>119</v>
      </c>
      <c r="B29" s="5" t="n">
        <v>781770</v>
      </c>
    </row>
    <row r="30" spans="1:5">
      <c r="A30" s="4" t="s">
        <v>929</v>
      </c>
      <c r="B30" s="5" t="n">
        <v>141349</v>
      </c>
    </row>
    <row r="31" spans="1:5">
      <c r="A31" s="4" t="s">
        <v>930</v>
      </c>
    </row>
    <row r="32" spans="1:5">
      <c r="A32" s="3" t="s">
        <v>925</v>
      </c>
    </row>
    <row r="33" spans="1:5">
      <c r="A33" s="4" t="s">
        <v>32</v>
      </c>
      <c r="B33" s="5" t="n">
        <v>2908</v>
      </c>
    </row>
    <row r="34" spans="1:5">
      <c r="A34" s="4" t="s">
        <v>926</v>
      </c>
      <c r="B34" s="5" t="n">
        <v>7308</v>
      </c>
    </row>
    <row r="35" spans="1:5">
      <c r="A35" s="4" t="s">
        <v>927</v>
      </c>
      <c r="B35" s="5" t="n">
        <v>392</v>
      </c>
    </row>
    <row r="36" spans="1:5">
      <c r="A36" s="3" t="s">
        <v>928</v>
      </c>
    </row>
    <row r="37" spans="1:5">
      <c r="A37" s="4" t="s">
        <v>32</v>
      </c>
      <c r="B37" s="5" t="n">
        <v>2908</v>
      </c>
    </row>
    <row r="38" spans="1:5">
      <c r="A38" s="4" t="s">
        <v>926</v>
      </c>
      <c r="B38" s="5" t="n">
        <v>7700</v>
      </c>
    </row>
    <row r="39" spans="1:5">
      <c r="A39" s="4" t="s">
        <v>119</v>
      </c>
      <c r="B39" s="5" t="n">
        <v>10608</v>
      </c>
    </row>
    <row r="40" spans="1:5">
      <c r="A40" s="4" t="s">
        <v>929</v>
      </c>
      <c r="B40" s="5" t="n">
        <v>463</v>
      </c>
    </row>
    <row r="41" spans="1:5">
      <c r="A41" s="4" t="s">
        <v>931</v>
      </c>
    </row>
    <row r="42" spans="1:5">
      <c r="A42" s="3" t="s">
        <v>925</v>
      </c>
    </row>
    <row r="43" spans="1:5">
      <c r="A43" s="4" t="s">
        <v>32</v>
      </c>
      <c r="B43" s="5" t="n">
        <v>1965</v>
      </c>
    </row>
    <row r="44" spans="1:5">
      <c r="A44" s="4" t="s">
        <v>926</v>
      </c>
      <c r="B44" s="5" t="n">
        <v>7308</v>
      </c>
    </row>
    <row r="45" spans="1:5">
      <c r="A45" s="4" t="s">
        <v>927</v>
      </c>
      <c r="B45" s="5" t="n">
        <v>392</v>
      </c>
    </row>
    <row r="46" spans="1:5">
      <c r="A46" s="3" t="s">
        <v>928</v>
      </c>
    </row>
    <row r="47" spans="1:5">
      <c r="A47" s="4" t="s">
        <v>32</v>
      </c>
      <c r="B47" s="5" t="n">
        <v>1965</v>
      </c>
    </row>
    <row r="48" spans="1:5">
      <c r="A48" s="4" t="s">
        <v>926</v>
      </c>
      <c r="B48" s="5" t="n">
        <v>7700</v>
      </c>
    </row>
    <row r="49" spans="1:5">
      <c r="A49" s="4" t="s">
        <v>119</v>
      </c>
      <c r="B49" s="5" t="n">
        <v>9665</v>
      </c>
    </row>
    <row r="50" spans="1:5">
      <c r="A50" s="4" t="s">
        <v>929</v>
      </c>
      <c r="B50" s="5" t="n">
        <v>463</v>
      </c>
    </row>
    <row r="51" spans="1:5">
      <c r="A51" s="4" t="s">
        <v>32</v>
      </c>
    </row>
    <row r="52" spans="1:5">
      <c r="A52" s="3" t="s">
        <v>925</v>
      </c>
    </row>
    <row r="53" spans="1:5">
      <c r="A53" s="4" t="s">
        <v>32</v>
      </c>
      <c r="B53" s="5" t="n">
        <v>943</v>
      </c>
    </row>
    <row r="54" spans="1:5">
      <c r="A54" s="3" t="s">
        <v>928</v>
      </c>
    </row>
    <row r="55" spans="1:5">
      <c r="A55" s="4" t="s">
        <v>32</v>
      </c>
      <c r="B55" s="5" t="n">
        <v>943</v>
      </c>
    </row>
    <row r="56" spans="1:5">
      <c r="A56" s="4" t="s">
        <v>119</v>
      </c>
      <c r="B56" s="5" t="n">
        <v>943</v>
      </c>
    </row>
    <row r="57" spans="1:5">
      <c r="A57" s="4" t="s">
        <v>932</v>
      </c>
    </row>
    <row r="58" spans="1:5">
      <c r="A58" s="3" t="s">
        <v>925</v>
      </c>
    </row>
    <row r="59" spans="1:5">
      <c r="A59" s="4" t="s">
        <v>32</v>
      </c>
      <c r="B59" s="5" t="n">
        <v>3267</v>
      </c>
    </row>
    <row r="60" spans="1:5">
      <c r="A60" s="4" t="s">
        <v>926</v>
      </c>
      <c r="B60" s="5" t="n">
        <v>18948</v>
      </c>
    </row>
    <row r="61" spans="1:5">
      <c r="A61" s="3" t="s">
        <v>928</v>
      </c>
    </row>
    <row r="62" spans="1:5">
      <c r="A62" s="4" t="s">
        <v>32</v>
      </c>
      <c r="B62" s="5" t="n">
        <v>3267</v>
      </c>
    </row>
    <row r="63" spans="1:5">
      <c r="A63" s="4" t="s">
        <v>926</v>
      </c>
      <c r="B63" s="5" t="n">
        <v>18948</v>
      </c>
    </row>
    <row r="64" spans="1:5">
      <c r="A64" s="4" t="s">
        <v>119</v>
      </c>
      <c r="B64" s="5" t="n">
        <v>22215</v>
      </c>
    </row>
    <row r="65" spans="1:5">
      <c r="A65" s="4" t="s">
        <v>933</v>
      </c>
    </row>
    <row r="66" spans="1:5">
      <c r="A66" s="3" t="s">
        <v>925</v>
      </c>
    </row>
    <row r="67" spans="1:5">
      <c r="A67" s="4" t="s">
        <v>32</v>
      </c>
      <c r="B67" s="5" t="n">
        <v>210</v>
      </c>
    </row>
    <row r="68" spans="1:5">
      <c r="A68" s="4" t="s">
        <v>926</v>
      </c>
      <c r="B68" s="5" t="n">
        <v>2593</v>
      </c>
    </row>
    <row r="69" spans="1:5">
      <c r="A69" s="4" t="s">
        <v>927</v>
      </c>
      <c r="B69" s="5" t="n">
        <v>641</v>
      </c>
    </row>
    <row r="70" spans="1:5">
      <c r="A70" s="3" t="s">
        <v>928</v>
      </c>
    </row>
    <row r="71" spans="1:5">
      <c r="A71" s="4" t="s">
        <v>32</v>
      </c>
      <c r="B71" s="5" t="n">
        <v>210</v>
      </c>
    </row>
    <row r="72" spans="1:5">
      <c r="A72" s="4" t="s">
        <v>926</v>
      </c>
      <c r="B72" s="5" t="n">
        <v>3234</v>
      </c>
    </row>
    <row r="73" spans="1:5">
      <c r="A73" s="4" t="s">
        <v>119</v>
      </c>
      <c r="B73" s="5" t="n">
        <v>3444</v>
      </c>
    </row>
    <row r="74" spans="1:5">
      <c r="A74" s="4" t="s">
        <v>929</v>
      </c>
      <c r="B74" s="5" t="n">
        <v>1283</v>
      </c>
    </row>
    <row r="75" spans="1:5">
      <c r="A75" s="4" t="s">
        <v>934</v>
      </c>
    </row>
    <row r="76" spans="1:5">
      <c r="A76" s="3" t="s">
        <v>925</v>
      </c>
    </row>
    <row r="77" spans="1:5">
      <c r="A77" s="4" t="s">
        <v>32</v>
      </c>
      <c r="B77" s="5" t="n">
        <v>1696</v>
      </c>
    </row>
    <row r="78" spans="1:5">
      <c r="A78" s="4" t="s">
        <v>926</v>
      </c>
      <c r="B78" s="5" t="n">
        <v>3891</v>
      </c>
    </row>
    <row r="79" spans="1:5">
      <c r="A79" s="4" t="s">
        <v>927</v>
      </c>
      <c r="B79" s="5" t="n">
        <v>530</v>
      </c>
    </row>
    <row r="80" spans="1:5">
      <c r="A80" s="3" t="s">
        <v>928</v>
      </c>
    </row>
    <row r="81" spans="1:5">
      <c r="A81" s="4" t="s">
        <v>32</v>
      </c>
      <c r="B81" s="5" t="n">
        <v>1696</v>
      </c>
    </row>
    <row r="82" spans="1:5">
      <c r="A82" s="4" t="s">
        <v>926</v>
      </c>
      <c r="B82" s="5" t="n">
        <v>4421</v>
      </c>
    </row>
    <row r="83" spans="1:5">
      <c r="A83" s="4" t="s">
        <v>119</v>
      </c>
      <c r="B83" s="5" t="n">
        <v>6117</v>
      </c>
    </row>
    <row r="84" spans="1:5">
      <c r="A84" s="4" t="s">
        <v>929</v>
      </c>
      <c r="B84" s="5" t="n">
        <v>1728</v>
      </c>
    </row>
    <row r="85" spans="1:5">
      <c r="A85" s="4" t="s">
        <v>935</v>
      </c>
    </row>
    <row r="86" spans="1:5">
      <c r="A86" s="3" t="s">
        <v>925</v>
      </c>
    </row>
    <row r="87" spans="1:5">
      <c r="A87" s="4" t="s">
        <v>32</v>
      </c>
      <c r="B87" s="5" t="n">
        <v>1950</v>
      </c>
    </row>
    <row r="88" spans="1:5">
      <c r="A88" s="4" t="s">
        <v>926</v>
      </c>
      <c r="B88" s="5" t="n">
        <v>8910</v>
      </c>
    </row>
    <row r="89" spans="1:5">
      <c r="A89" s="4" t="s">
        <v>927</v>
      </c>
      <c r="B89" s="5" t="n">
        <v>207</v>
      </c>
    </row>
    <row r="90" spans="1:5">
      <c r="A90" s="3" t="s">
        <v>928</v>
      </c>
    </row>
    <row r="91" spans="1:5">
      <c r="A91" s="4" t="s">
        <v>32</v>
      </c>
      <c r="B91" s="5" t="n">
        <v>1950</v>
      </c>
    </row>
    <row r="92" spans="1:5">
      <c r="A92" s="4" t="s">
        <v>926</v>
      </c>
      <c r="B92" s="5" t="n">
        <v>9117</v>
      </c>
    </row>
    <row r="93" spans="1:5">
      <c r="A93" s="4" t="s">
        <v>119</v>
      </c>
      <c r="B93" s="5" t="n">
        <v>11067</v>
      </c>
    </row>
    <row r="94" spans="1:5">
      <c r="A94" s="4" t="s">
        <v>929</v>
      </c>
      <c r="B94" s="5" t="n">
        <v>3460</v>
      </c>
    </row>
    <row r="95" spans="1:5">
      <c r="A95" s="4" t="s">
        <v>936</v>
      </c>
    </row>
    <row r="96" spans="1:5">
      <c r="A96" s="3" t="s">
        <v>925</v>
      </c>
    </row>
    <row r="97" spans="1:5">
      <c r="A97" s="4" t="s">
        <v>32</v>
      </c>
      <c r="B97" s="5" t="n">
        <v>2463</v>
      </c>
    </row>
    <row r="98" spans="1:5">
      <c r="A98" s="4" t="s">
        <v>926</v>
      </c>
      <c r="B98" s="5" t="n">
        <v>7647</v>
      </c>
    </row>
    <row r="99" spans="1:5">
      <c r="A99" s="4" t="s">
        <v>927</v>
      </c>
      <c r="B99" s="5" t="n">
        <v>9</v>
      </c>
    </row>
    <row r="100" spans="1:5">
      <c r="A100" s="3" t="s">
        <v>928</v>
      </c>
    </row>
    <row r="101" spans="1:5">
      <c r="A101" s="4" t="s">
        <v>32</v>
      </c>
      <c r="B101" s="5" t="n">
        <v>2463</v>
      </c>
    </row>
    <row r="102" spans="1:5">
      <c r="A102" s="4" t="s">
        <v>926</v>
      </c>
      <c r="B102" s="5" t="n">
        <v>7656</v>
      </c>
    </row>
    <row r="103" spans="1:5">
      <c r="A103" s="4" t="s">
        <v>119</v>
      </c>
      <c r="B103" s="5" t="n">
        <v>10119</v>
      </c>
    </row>
    <row r="104" spans="1:5">
      <c r="A104" s="4" t="s">
        <v>929</v>
      </c>
      <c r="B104" s="5" t="n">
        <v>2890</v>
      </c>
    </row>
    <row r="105" spans="1:5">
      <c r="A105" s="4" t="s">
        <v>937</v>
      </c>
    </row>
    <row r="106" spans="1:5">
      <c r="A106" s="3" t="s">
        <v>925</v>
      </c>
    </row>
    <row r="107" spans="1:5">
      <c r="A107" s="4" t="s">
        <v>32</v>
      </c>
      <c r="B107" s="5" t="n">
        <v>105</v>
      </c>
    </row>
    <row r="108" spans="1:5">
      <c r="A108" s="4" t="s">
        <v>926</v>
      </c>
      <c r="B108" s="5" t="n">
        <v>2309</v>
      </c>
    </row>
    <row r="109" spans="1:5">
      <c r="A109" s="4" t="s">
        <v>927</v>
      </c>
      <c r="B109" s="5" t="n">
        <v>444</v>
      </c>
    </row>
    <row r="110" spans="1:5">
      <c r="A110" s="3" t="s">
        <v>928</v>
      </c>
    </row>
    <row r="111" spans="1:5">
      <c r="A111" s="4" t="s">
        <v>32</v>
      </c>
      <c r="B111" s="5" t="n">
        <v>105</v>
      </c>
    </row>
    <row r="112" spans="1:5">
      <c r="A112" s="4" t="s">
        <v>926</v>
      </c>
      <c r="B112" s="5" t="n">
        <v>2753</v>
      </c>
    </row>
    <row r="113" spans="1:5">
      <c r="A113" s="4" t="s">
        <v>119</v>
      </c>
      <c r="B113" s="5" t="n">
        <v>2858</v>
      </c>
    </row>
    <row r="114" spans="1:5">
      <c r="A114" s="4" t="s">
        <v>929</v>
      </c>
      <c r="B114" s="5" t="n">
        <v>1854</v>
      </c>
    </row>
    <row r="115" spans="1:5">
      <c r="A115" s="4" t="s">
        <v>938</v>
      </c>
    </row>
    <row r="116" spans="1:5">
      <c r="A116" s="3" t="s">
        <v>925</v>
      </c>
    </row>
    <row r="117" spans="1:5">
      <c r="A117" s="4" t="s">
        <v>32</v>
      </c>
      <c r="B117" s="5" t="n">
        <v>844</v>
      </c>
    </row>
    <row r="118" spans="1:5">
      <c r="A118" s="4" t="s">
        <v>927</v>
      </c>
      <c r="B118" s="5" t="n">
        <v>7925</v>
      </c>
    </row>
    <row r="119" spans="1:5">
      <c r="A119" s="3" t="s">
        <v>928</v>
      </c>
    </row>
    <row r="120" spans="1:5">
      <c r="A120" s="4" t="s">
        <v>32</v>
      </c>
      <c r="B120" s="5" t="n">
        <v>844</v>
      </c>
    </row>
    <row r="121" spans="1:5">
      <c r="A121" s="4" t="s">
        <v>926</v>
      </c>
      <c r="B121" s="5" t="n">
        <v>7925</v>
      </c>
    </row>
    <row r="122" spans="1:5">
      <c r="A122" s="4" t="s">
        <v>119</v>
      </c>
      <c r="B122" s="5" t="n">
        <v>8769</v>
      </c>
    </row>
    <row r="123" spans="1:5">
      <c r="A123" s="4" t="s">
        <v>929</v>
      </c>
      <c r="B123" s="5" t="n">
        <v>1624</v>
      </c>
    </row>
    <row r="124" spans="1:5">
      <c r="A124" s="4" t="s">
        <v>939</v>
      </c>
    </row>
    <row r="125" spans="1:5">
      <c r="A125" s="3" t="s">
        <v>925</v>
      </c>
    </row>
    <row r="126" spans="1:5">
      <c r="A126" s="4" t="s">
        <v>32</v>
      </c>
      <c r="B126" s="5" t="n">
        <v>154</v>
      </c>
    </row>
    <row r="127" spans="1:5">
      <c r="A127" s="4" t="s">
        <v>926</v>
      </c>
      <c r="B127" s="5" t="n">
        <v>1276</v>
      </c>
    </row>
    <row r="128" spans="1:5">
      <c r="A128" s="4" t="s">
        <v>927</v>
      </c>
      <c r="B128" s="5" t="n">
        <v>589</v>
      </c>
    </row>
    <row r="129" spans="1:5">
      <c r="A129" s="3" t="s">
        <v>928</v>
      </c>
    </row>
    <row r="130" spans="1:5">
      <c r="A130" s="4" t="s">
        <v>32</v>
      </c>
      <c r="B130" s="5" t="n">
        <v>154</v>
      </c>
    </row>
    <row r="131" spans="1:5">
      <c r="A131" s="4" t="s">
        <v>926</v>
      </c>
      <c r="B131" s="5" t="n">
        <v>1865</v>
      </c>
    </row>
    <row r="132" spans="1:5">
      <c r="A132" s="4" t="s">
        <v>119</v>
      </c>
      <c r="B132" s="5" t="n">
        <v>2019</v>
      </c>
    </row>
    <row r="133" spans="1:5">
      <c r="A133" s="4" t="s">
        <v>929</v>
      </c>
      <c r="B133" s="5" t="n">
        <v>835</v>
      </c>
    </row>
    <row r="134" spans="1:5">
      <c r="A134" s="4" t="s">
        <v>940</v>
      </c>
    </row>
    <row r="135" spans="1:5">
      <c r="A135" s="3" t="s">
        <v>925</v>
      </c>
    </row>
    <row r="136" spans="1:5">
      <c r="A136" s="4" t="s">
        <v>32</v>
      </c>
      <c r="B136" s="5" t="n">
        <v>1016</v>
      </c>
    </row>
    <row r="137" spans="1:5">
      <c r="A137" s="4" t="s">
        <v>926</v>
      </c>
      <c r="B137" s="5" t="n">
        <v>13649</v>
      </c>
    </row>
    <row r="138" spans="1:5">
      <c r="A138" s="3" t="s">
        <v>928</v>
      </c>
    </row>
    <row r="139" spans="1:5">
      <c r="A139" s="4" t="s">
        <v>32</v>
      </c>
      <c r="B139" s="5" t="n">
        <v>1016</v>
      </c>
    </row>
    <row r="140" spans="1:5">
      <c r="A140" s="4" t="s">
        <v>926</v>
      </c>
      <c r="B140" s="5" t="n">
        <v>13649</v>
      </c>
    </row>
    <row r="141" spans="1:5">
      <c r="A141" s="4" t="s">
        <v>119</v>
      </c>
      <c r="B141" s="5" t="n">
        <v>14665</v>
      </c>
    </row>
    <row r="142" spans="1:5">
      <c r="A142" s="4" t="s">
        <v>929</v>
      </c>
      <c r="B142" s="5" t="n">
        <v>3469</v>
      </c>
    </row>
    <row r="143" spans="1:5">
      <c r="A143" s="4" t="s">
        <v>941</v>
      </c>
    </row>
    <row r="144" spans="1:5">
      <c r="A144" s="3" t="s">
        <v>925</v>
      </c>
    </row>
    <row r="145" spans="1:5">
      <c r="A145" s="4" t="s">
        <v>32</v>
      </c>
      <c r="B145" s="5" t="n">
        <v>175</v>
      </c>
    </row>
    <row r="146" spans="1:5">
      <c r="A146" s="4" t="s">
        <v>926</v>
      </c>
      <c r="B146" s="5" t="n">
        <v>1282</v>
      </c>
    </row>
    <row r="147" spans="1:5">
      <c r="A147" s="4" t="s">
        <v>927</v>
      </c>
      <c r="B147" s="5" t="n">
        <v>3</v>
      </c>
    </row>
    <row r="148" spans="1:5">
      <c r="A148" s="3" t="s">
        <v>928</v>
      </c>
    </row>
    <row r="149" spans="1:5">
      <c r="A149" s="4" t="s">
        <v>32</v>
      </c>
      <c r="B149" s="5" t="n">
        <v>175</v>
      </c>
    </row>
    <row r="150" spans="1:5">
      <c r="A150" s="4" t="s">
        <v>926</v>
      </c>
      <c r="B150" s="5" t="n">
        <v>1285</v>
      </c>
    </row>
    <row r="151" spans="1:5">
      <c r="A151" s="4" t="s">
        <v>119</v>
      </c>
      <c r="B151" s="5" t="n">
        <v>1460</v>
      </c>
    </row>
    <row r="152" spans="1:5">
      <c r="A152" s="4" t="s">
        <v>929</v>
      </c>
      <c r="B152" s="5" t="n">
        <v>735</v>
      </c>
    </row>
    <row r="153" spans="1:5">
      <c r="A153" s="4" t="s">
        <v>942</v>
      </c>
    </row>
    <row r="154" spans="1:5">
      <c r="A154" s="3" t="s">
        <v>925</v>
      </c>
    </row>
    <row r="155" spans="1:5">
      <c r="A155" s="4" t="s">
        <v>32</v>
      </c>
      <c r="B155" s="5" t="n">
        <v>131</v>
      </c>
    </row>
    <row r="156" spans="1:5">
      <c r="A156" s="4" t="s">
        <v>926</v>
      </c>
      <c r="B156" s="5" t="n">
        <v>2877</v>
      </c>
    </row>
    <row r="157" spans="1:5">
      <c r="A157" s="4" t="s">
        <v>927</v>
      </c>
      <c r="B157" s="5" t="n">
        <v>196</v>
      </c>
    </row>
    <row r="158" spans="1:5">
      <c r="A158" s="3" t="s">
        <v>928</v>
      </c>
    </row>
    <row r="159" spans="1:5">
      <c r="A159" s="4" t="s">
        <v>32</v>
      </c>
      <c r="B159" s="5" t="n">
        <v>131</v>
      </c>
    </row>
    <row r="160" spans="1:5">
      <c r="A160" s="4" t="s">
        <v>926</v>
      </c>
      <c r="B160" s="5" t="n">
        <v>3073</v>
      </c>
    </row>
    <row r="161" spans="1:5">
      <c r="A161" s="4" t="s">
        <v>119</v>
      </c>
      <c r="B161" s="5" t="n">
        <v>3204</v>
      </c>
    </row>
    <row r="162" spans="1:5">
      <c r="A162" s="4" t="s">
        <v>929</v>
      </c>
      <c r="B162" s="5" t="n">
        <v>1927</v>
      </c>
    </row>
    <row r="163" spans="1:5">
      <c r="A163" s="4" t="s">
        <v>943</v>
      </c>
    </row>
    <row r="164" spans="1:5">
      <c r="A164" s="3" t="s">
        <v>925</v>
      </c>
    </row>
    <row r="165" spans="1:5">
      <c r="A165" s="4" t="s">
        <v>32</v>
      </c>
      <c r="B165" s="5" t="n">
        <v>370</v>
      </c>
    </row>
    <row r="166" spans="1:5">
      <c r="A166" s="4" t="s">
        <v>926</v>
      </c>
      <c r="B166" s="5" t="n">
        <v>1141</v>
      </c>
    </row>
    <row r="167" spans="1:5">
      <c r="A167" s="4" t="s">
        <v>927</v>
      </c>
      <c r="B167" s="5" t="n">
        <v>106</v>
      </c>
    </row>
    <row r="168" spans="1:5">
      <c r="A168" s="3" t="s">
        <v>928</v>
      </c>
    </row>
    <row r="169" spans="1:5">
      <c r="A169" s="4" t="s">
        <v>32</v>
      </c>
      <c r="B169" s="5" t="n">
        <v>370</v>
      </c>
    </row>
    <row r="170" spans="1:5">
      <c r="A170" s="4" t="s">
        <v>926</v>
      </c>
      <c r="B170" s="5" t="n">
        <v>1247</v>
      </c>
    </row>
    <row r="171" spans="1:5">
      <c r="A171" s="4" t="s">
        <v>119</v>
      </c>
      <c r="B171" s="5" t="n">
        <v>1617</v>
      </c>
    </row>
    <row r="172" spans="1:5">
      <c r="A172" s="4" t="s">
        <v>929</v>
      </c>
      <c r="B172" s="5" t="n">
        <v>514</v>
      </c>
    </row>
    <row r="173" spans="1:5">
      <c r="A173" s="4" t="s">
        <v>944</v>
      </c>
    </row>
    <row r="174" spans="1:5">
      <c r="A174" s="3" t="s">
        <v>925</v>
      </c>
    </row>
    <row r="175" spans="1:5">
      <c r="A175" s="4" t="s">
        <v>32</v>
      </c>
      <c r="B175" s="5" t="n">
        <v>186</v>
      </c>
    </row>
    <row r="176" spans="1:5">
      <c r="A176" s="4" t="s">
        <v>926</v>
      </c>
      <c r="B176" s="5" t="n">
        <v>1197</v>
      </c>
    </row>
    <row r="177" spans="1:5">
      <c r="A177" s="4" t="s">
        <v>927</v>
      </c>
      <c r="B177" s="5" t="n">
        <v>70</v>
      </c>
    </row>
    <row r="178" spans="1:5">
      <c r="A178" s="3" t="s">
        <v>928</v>
      </c>
    </row>
    <row r="179" spans="1:5">
      <c r="A179" s="4" t="s">
        <v>32</v>
      </c>
      <c r="B179" s="5" t="n">
        <v>186</v>
      </c>
    </row>
    <row r="180" spans="1:5">
      <c r="A180" s="4" t="s">
        <v>926</v>
      </c>
      <c r="B180" s="5" t="n">
        <v>1267</v>
      </c>
    </row>
    <row r="181" spans="1:5">
      <c r="A181" s="4" t="s">
        <v>119</v>
      </c>
      <c r="B181" s="5" t="n">
        <v>1453</v>
      </c>
    </row>
    <row r="182" spans="1:5">
      <c r="A182" s="4" t="s">
        <v>929</v>
      </c>
      <c r="B182" s="5" t="n">
        <v>463</v>
      </c>
    </row>
    <row r="183" spans="1:5">
      <c r="A183" s="4" t="s">
        <v>945</v>
      </c>
    </row>
    <row r="184" spans="1:5">
      <c r="A184" s="3" t="s">
        <v>925</v>
      </c>
    </row>
    <row r="185" spans="1:5">
      <c r="A185" s="4" t="s">
        <v>32</v>
      </c>
      <c r="B185" s="5" t="n">
        <v>330</v>
      </c>
    </row>
    <row r="186" spans="1:5">
      <c r="A186" s="4" t="s">
        <v>926</v>
      </c>
      <c r="B186" s="5" t="n">
        <v>2720</v>
      </c>
    </row>
    <row r="187" spans="1:5">
      <c r="A187" s="4" t="s">
        <v>927</v>
      </c>
      <c r="B187" s="5" t="n">
        <v>160</v>
      </c>
    </row>
    <row r="188" spans="1:5">
      <c r="A188" s="3" t="s">
        <v>928</v>
      </c>
    </row>
    <row r="189" spans="1:5">
      <c r="A189" s="4" t="s">
        <v>32</v>
      </c>
      <c r="B189" s="5" t="n">
        <v>330</v>
      </c>
    </row>
    <row r="190" spans="1:5">
      <c r="A190" s="4" t="s">
        <v>926</v>
      </c>
      <c r="B190" s="5" t="n">
        <v>2880</v>
      </c>
    </row>
    <row r="191" spans="1:5">
      <c r="A191" s="4" t="s">
        <v>119</v>
      </c>
      <c r="B191" s="5" t="n">
        <v>3210</v>
      </c>
    </row>
    <row r="192" spans="1:5">
      <c r="A192" s="4" t="s">
        <v>929</v>
      </c>
      <c r="B192" s="5" t="n">
        <v>2036</v>
      </c>
    </row>
    <row r="193" spans="1:5">
      <c r="A193" s="4" t="s">
        <v>946</v>
      </c>
    </row>
    <row r="194" spans="1:5">
      <c r="A194" s="3" t="s">
        <v>925</v>
      </c>
    </row>
    <row r="195" spans="1:5">
      <c r="A195" s="4" t="s">
        <v>32</v>
      </c>
      <c r="B195" s="5" t="n">
        <v>164</v>
      </c>
    </row>
    <row r="196" spans="1:5">
      <c r="A196" s="4" t="s">
        <v>926</v>
      </c>
      <c r="B196" s="5" t="n">
        <v>6336</v>
      </c>
    </row>
    <row r="197" spans="1:5">
      <c r="A197" s="3" t="s">
        <v>928</v>
      </c>
    </row>
    <row r="198" spans="1:5">
      <c r="A198" s="4" t="s">
        <v>32</v>
      </c>
      <c r="B198" s="5" t="n">
        <v>164</v>
      </c>
    </row>
    <row r="199" spans="1:5">
      <c r="A199" s="4" t="s">
        <v>926</v>
      </c>
      <c r="B199" s="5" t="n">
        <v>6336</v>
      </c>
    </row>
    <row r="200" spans="1:5">
      <c r="A200" s="4" t="s">
        <v>119</v>
      </c>
      <c r="B200" s="5" t="n">
        <v>6500</v>
      </c>
    </row>
    <row r="201" spans="1:5">
      <c r="A201" s="4" t="s">
        <v>929</v>
      </c>
      <c r="B201" s="5" t="n">
        <v>1145</v>
      </c>
    </row>
    <row r="202" spans="1:5">
      <c r="A202" s="4" t="s">
        <v>947</v>
      </c>
    </row>
    <row r="203" spans="1:5">
      <c r="A203" s="3" t="s">
        <v>925</v>
      </c>
    </row>
    <row r="204" spans="1:5">
      <c r="A204" s="4" t="s">
        <v>32</v>
      </c>
      <c r="B204" s="5" t="n">
        <v>47</v>
      </c>
    </row>
    <row r="205" spans="1:5">
      <c r="A205" s="4" t="s">
        <v>926</v>
      </c>
      <c r="B205" s="5" t="n">
        <v>1033</v>
      </c>
    </row>
    <row r="206" spans="1:5">
      <c r="A206" s="4" t="s">
        <v>927</v>
      </c>
      <c r="B206" s="5" t="n">
        <v>213</v>
      </c>
    </row>
    <row r="207" spans="1:5">
      <c r="A207" s="3" t="s">
        <v>928</v>
      </c>
    </row>
    <row r="208" spans="1:5">
      <c r="A208" s="4" t="s">
        <v>32</v>
      </c>
      <c r="B208" s="5" t="n">
        <v>47</v>
      </c>
    </row>
    <row r="209" spans="1:5">
      <c r="A209" s="4" t="s">
        <v>926</v>
      </c>
      <c r="B209" s="5" t="n">
        <v>1246</v>
      </c>
    </row>
    <row r="210" spans="1:5">
      <c r="A210" s="4" t="s">
        <v>119</v>
      </c>
      <c r="B210" s="5" t="n">
        <v>1293</v>
      </c>
    </row>
    <row r="211" spans="1:5">
      <c r="A211" s="4" t="s">
        <v>929</v>
      </c>
      <c r="B211" s="5" t="n">
        <v>837</v>
      </c>
    </row>
    <row r="212" spans="1:5">
      <c r="A212" s="4" t="s">
        <v>948</v>
      </c>
    </row>
    <row r="213" spans="1:5">
      <c r="A213" s="3" t="s">
        <v>925</v>
      </c>
    </row>
    <row r="214" spans="1:5">
      <c r="A214" s="4" t="s">
        <v>32</v>
      </c>
      <c r="B214" s="5" t="n">
        <v>388</v>
      </c>
    </row>
    <row r="215" spans="1:5">
      <c r="A215" s="4" t="s">
        <v>926</v>
      </c>
      <c r="B215" s="5" t="n">
        <v>3469</v>
      </c>
    </row>
    <row r="216" spans="1:5">
      <c r="A216" s="4" t="s">
        <v>927</v>
      </c>
      <c r="B216" s="5" t="n">
        <v>2777</v>
      </c>
    </row>
    <row r="217" spans="1:5">
      <c r="A217" s="3" t="s">
        <v>928</v>
      </c>
    </row>
    <row r="218" spans="1:5">
      <c r="A218" s="4" t="s">
        <v>32</v>
      </c>
      <c r="B218" s="5" t="n">
        <v>388</v>
      </c>
    </row>
    <row r="219" spans="1:5">
      <c r="A219" s="4" t="s">
        <v>926</v>
      </c>
      <c r="B219" s="5" t="n">
        <v>6246</v>
      </c>
    </row>
    <row r="220" spans="1:5">
      <c r="A220" s="4" t="s">
        <v>119</v>
      </c>
      <c r="B220" s="5" t="n">
        <v>6634</v>
      </c>
    </row>
    <row r="221" spans="1:5">
      <c r="A221" s="4" t="s">
        <v>929</v>
      </c>
      <c r="B221" s="5" t="n">
        <v>3206</v>
      </c>
    </row>
    <row r="222" spans="1:5">
      <c r="A222" s="4" t="s">
        <v>949</v>
      </c>
    </row>
    <row r="223" spans="1:5">
      <c r="A223" s="3" t="s">
        <v>925</v>
      </c>
    </row>
    <row r="224" spans="1:5">
      <c r="A224" s="4" t="s">
        <v>32</v>
      </c>
      <c r="B224" s="5" t="n">
        <v>1890</v>
      </c>
    </row>
    <row r="225" spans="1:5">
      <c r="A225" s="4" t="s">
        <v>926</v>
      </c>
      <c r="B225" s="5" t="n">
        <v>25110</v>
      </c>
    </row>
    <row r="226" spans="1:5">
      <c r="A226" s="3" t="s">
        <v>928</v>
      </c>
    </row>
    <row r="227" spans="1:5">
      <c r="A227" s="4" t="s">
        <v>32</v>
      </c>
      <c r="B227" s="5" t="n">
        <v>1890</v>
      </c>
    </row>
    <row r="228" spans="1:5">
      <c r="A228" s="4" t="s">
        <v>926</v>
      </c>
      <c r="B228" s="5" t="n">
        <v>25110</v>
      </c>
    </row>
    <row r="229" spans="1:5">
      <c r="A229" s="4" t="s">
        <v>119</v>
      </c>
      <c r="B229" s="5" t="n">
        <v>27000</v>
      </c>
    </row>
    <row r="230" spans="1:5">
      <c r="A230" s="4" t="s">
        <v>929</v>
      </c>
      <c r="B230" s="5" t="n">
        <v>3119</v>
      </c>
    </row>
    <row r="231" spans="1:5">
      <c r="A231" s="4" t="s">
        <v>950</v>
      </c>
    </row>
    <row r="232" spans="1:5">
      <c r="A232" s="3" t="s">
        <v>925</v>
      </c>
    </row>
    <row r="233" spans="1:5">
      <c r="A233" s="4" t="s">
        <v>32</v>
      </c>
      <c r="B233" s="5" t="n">
        <v>561</v>
      </c>
    </row>
    <row r="234" spans="1:5">
      <c r="A234" s="4" t="s">
        <v>926</v>
      </c>
      <c r="B234" s="5" t="n">
        <v>5539</v>
      </c>
    </row>
    <row r="235" spans="1:5">
      <c r="A235" s="4" t="s">
        <v>927</v>
      </c>
      <c r="B235" s="5" t="n">
        <v>307</v>
      </c>
    </row>
    <row r="236" spans="1:5">
      <c r="A236" s="3" t="s">
        <v>928</v>
      </c>
    </row>
    <row r="237" spans="1:5">
      <c r="A237" s="4" t="s">
        <v>32</v>
      </c>
      <c r="B237" s="5" t="n">
        <v>561</v>
      </c>
    </row>
    <row r="238" spans="1:5">
      <c r="A238" s="4" t="s">
        <v>926</v>
      </c>
      <c r="B238" s="5" t="n">
        <v>5846</v>
      </c>
    </row>
    <row r="239" spans="1:5">
      <c r="A239" s="4" t="s">
        <v>119</v>
      </c>
      <c r="B239" s="5" t="n">
        <v>6407</v>
      </c>
    </row>
    <row r="240" spans="1:5">
      <c r="A240" s="4" t="s">
        <v>929</v>
      </c>
      <c r="B240" s="5" t="n">
        <v>2447</v>
      </c>
    </row>
    <row r="241" spans="1:5">
      <c r="A241" s="4" t="s">
        <v>951</v>
      </c>
    </row>
    <row r="242" spans="1:5">
      <c r="A242" s="3" t="s">
        <v>925</v>
      </c>
    </row>
    <row r="243" spans="1:5">
      <c r="A243" s="4" t="s">
        <v>32</v>
      </c>
      <c r="B243" s="5" t="n">
        <v>598</v>
      </c>
    </row>
    <row r="244" spans="1:5">
      <c r="A244" s="4" t="s">
        <v>926</v>
      </c>
      <c r="B244" s="5" t="n">
        <v>5902</v>
      </c>
    </row>
    <row r="245" spans="1:5">
      <c r="A245" s="4" t="s">
        <v>927</v>
      </c>
      <c r="B245" s="5" t="n">
        <v>59</v>
      </c>
    </row>
    <row r="246" spans="1:5">
      <c r="A246" s="3" t="s">
        <v>928</v>
      </c>
    </row>
    <row r="247" spans="1:5">
      <c r="A247" s="4" t="s">
        <v>32</v>
      </c>
      <c r="B247" s="5" t="n">
        <v>598</v>
      </c>
    </row>
    <row r="248" spans="1:5">
      <c r="A248" s="4" t="s">
        <v>926</v>
      </c>
      <c r="B248" s="5" t="n">
        <v>5961</v>
      </c>
    </row>
    <row r="249" spans="1:5">
      <c r="A249" s="4" t="s">
        <v>119</v>
      </c>
      <c r="B249" s="5" t="n">
        <v>6559</v>
      </c>
    </row>
    <row r="250" spans="1:5">
      <c r="A250" s="4" t="s">
        <v>929</v>
      </c>
      <c r="B250" s="5" t="n">
        <v>2518</v>
      </c>
    </row>
    <row r="251" spans="1:5">
      <c r="A251" s="4" t="s">
        <v>952</v>
      </c>
    </row>
    <row r="252" spans="1:5">
      <c r="A252" s="3" t="s">
        <v>925</v>
      </c>
    </row>
    <row r="253" spans="1:5">
      <c r="A253" s="4" t="s">
        <v>32</v>
      </c>
      <c r="B253" s="5" t="n">
        <v>2050</v>
      </c>
    </row>
    <row r="254" spans="1:5">
      <c r="A254" s="4" t="s">
        <v>926</v>
      </c>
      <c r="B254" s="5" t="n">
        <v>21496</v>
      </c>
    </row>
    <row r="255" spans="1:5">
      <c r="A255" s="3" t="s">
        <v>928</v>
      </c>
    </row>
    <row r="256" spans="1:5">
      <c r="A256" s="4" t="s">
        <v>32</v>
      </c>
      <c r="B256" s="5" t="n">
        <v>2050</v>
      </c>
    </row>
    <row r="257" spans="1:5">
      <c r="A257" s="4" t="s">
        <v>926</v>
      </c>
      <c r="B257" s="5" t="n">
        <v>21496</v>
      </c>
    </row>
    <row r="258" spans="1:5">
      <c r="A258" s="4" t="s">
        <v>119</v>
      </c>
      <c r="B258" s="5" t="n">
        <v>23546</v>
      </c>
    </row>
    <row r="259" spans="1:5">
      <c r="A259" s="4" t="s">
        <v>929</v>
      </c>
      <c r="B259" s="5" t="n">
        <v>3158</v>
      </c>
    </row>
    <row r="260" spans="1:5">
      <c r="A260" s="4" t="s">
        <v>953</v>
      </c>
    </row>
    <row r="261" spans="1:5">
      <c r="A261" s="3" t="s">
        <v>925</v>
      </c>
    </row>
    <row r="262" spans="1:5">
      <c r="A262" s="4" t="s">
        <v>32</v>
      </c>
      <c r="B262" s="5" t="n">
        <v>2342</v>
      </c>
    </row>
    <row r="263" spans="1:5">
      <c r="A263" s="4" t="s">
        <v>926</v>
      </c>
      <c r="B263" s="5" t="n">
        <v>15158</v>
      </c>
    </row>
    <row r="264" spans="1:5">
      <c r="A264" s="3" t="s">
        <v>928</v>
      </c>
    </row>
    <row r="265" spans="1:5">
      <c r="A265" s="4" t="s">
        <v>32</v>
      </c>
      <c r="B265" s="5" t="n">
        <v>2342</v>
      </c>
    </row>
    <row r="266" spans="1:5">
      <c r="A266" s="4" t="s">
        <v>926</v>
      </c>
      <c r="B266" s="5" t="n">
        <v>15158</v>
      </c>
    </row>
    <row r="267" spans="1:5">
      <c r="A267" s="4" t="s">
        <v>119</v>
      </c>
      <c r="B267" s="5" t="n">
        <v>17500</v>
      </c>
    </row>
    <row r="268" spans="1:5">
      <c r="A268" s="4" t="s">
        <v>929</v>
      </c>
      <c r="B268" s="5" t="n">
        <v>2652</v>
      </c>
    </row>
    <row r="269" spans="1:5">
      <c r="A269" s="4" t="s">
        <v>954</v>
      </c>
    </row>
    <row r="270" spans="1:5">
      <c r="A270" s="3" t="s">
        <v>925</v>
      </c>
    </row>
    <row r="271" spans="1:5">
      <c r="A271" s="4" t="s">
        <v>32</v>
      </c>
      <c r="B271" s="5" t="n">
        <v>236</v>
      </c>
    </row>
    <row r="272" spans="1:5">
      <c r="A272" s="4" t="s">
        <v>926</v>
      </c>
      <c r="B272" s="5" t="n">
        <v>3217</v>
      </c>
    </row>
    <row r="273" spans="1:5">
      <c r="A273" s="4" t="s">
        <v>927</v>
      </c>
      <c r="B273" s="5" t="n">
        <v>167</v>
      </c>
    </row>
    <row r="274" spans="1:5">
      <c r="A274" s="3" t="s">
        <v>928</v>
      </c>
    </row>
    <row r="275" spans="1:5">
      <c r="A275" s="4" t="s">
        <v>32</v>
      </c>
      <c r="B275" s="5" t="n">
        <v>236</v>
      </c>
    </row>
    <row r="276" spans="1:5">
      <c r="A276" s="4" t="s">
        <v>926</v>
      </c>
      <c r="B276" s="5" t="n">
        <v>3384</v>
      </c>
    </row>
    <row r="277" spans="1:5">
      <c r="A277" s="4" t="s">
        <v>119</v>
      </c>
      <c r="B277" s="5" t="n">
        <v>3620</v>
      </c>
    </row>
    <row r="278" spans="1:5">
      <c r="A278" s="4" t="s">
        <v>929</v>
      </c>
      <c r="B278" s="5" t="n">
        <v>1452</v>
      </c>
    </row>
    <row r="279" spans="1:5">
      <c r="A279" s="4" t="s">
        <v>955</v>
      </c>
    </row>
    <row r="280" spans="1:5">
      <c r="A280" s="3" t="s">
        <v>925</v>
      </c>
    </row>
    <row r="281" spans="1:5">
      <c r="A281" s="4" t="s">
        <v>32</v>
      </c>
      <c r="B281" s="5" t="n">
        <v>161</v>
      </c>
    </row>
    <row r="282" spans="1:5">
      <c r="A282" s="4" t="s">
        <v>926</v>
      </c>
      <c r="B282" s="5" t="n">
        <v>2160</v>
      </c>
    </row>
    <row r="283" spans="1:5">
      <c r="A283" s="4" t="s">
        <v>927</v>
      </c>
      <c r="B283" s="5" t="n">
        <v>95</v>
      </c>
    </row>
    <row r="284" spans="1:5">
      <c r="A284" s="3" t="s">
        <v>928</v>
      </c>
    </row>
    <row r="285" spans="1:5">
      <c r="A285" s="4" t="s">
        <v>32</v>
      </c>
      <c r="B285" s="5" t="n">
        <v>161</v>
      </c>
    </row>
    <row r="286" spans="1:5">
      <c r="A286" s="4" t="s">
        <v>926</v>
      </c>
      <c r="B286" s="5" t="n">
        <v>2255</v>
      </c>
    </row>
    <row r="287" spans="1:5">
      <c r="A287" s="4" t="s">
        <v>119</v>
      </c>
      <c r="B287" s="5" t="n">
        <v>2416</v>
      </c>
    </row>
    <row r="288" spans="1:5">
      <c r="A288" s="4" t="s">
        <v>929</v>
      </c>
      <c r="B288" s="5" t="n">
        <v>947</v>
      </c>
    </row>
    <row r="289" spans="1:5">
      <c r="A289" s="4" t="s">
        <v>956</v>
      </c>
    </row>
    <row r="290" spans="1:5">
      <c r="A290" s="3" t="s">
        <v>925</v>
      </c>
    </row>
    <row r="291" spans="1:5">
      <c r="A291" s="4" t="s">
        <v>32</v>
      </c>
      <c r="B291" s="5" t="n">
        <v>2247</v>
      </c>
    </row>
    <row r="292" spans="1:5">
      <c r="A292" s="4" t="s">
        <v>926</v>
      </c>
      <c r="B292" s="5" t="n">
        <v>14276</v>
      </c>
    </row>
    <row r="293" spans="1:5">
      <c r="A293" s="3" t="s">
        <v>928</v>
      </c>
    </row>
    <row r="294" spans="1:5">
      <c r="A294" s="4" t="s">
        <v>32</v>
      </c>
      <c r="B294" s="5" t="n">
        <v>2247</v>
      </c>
    </row>
    <row r="295" spans="1:5">
      <c r="A295" s="4" t="s">
        <v>926</v>
      </c>
      <c r="B295" s="5" t="n">
        <v>14276</v>
      </c>
    </row>
    <row r="296" spans="1:5">
      <c r="A296" s="4" t="s">
        <v>119</v>
      </c>
      <c r="B296" s="5" t="n">
        <v>16523</v>
      </c>
    </row>
    <row r="297" spans="1:5">
      <c r="A297" s="4" t="s">
        <v>929</v>
      </c>
      <c r="B297" s="5" t="n">
        <v>3459</v>
      </c>
    </row>
    <row r="298" spans="1:5">
      <c r="A298" s="4" t="s">
        <v>957</v>
      </c>
    </row>
    <row r="299" spans="1:5">
      <c r="A299" s="3" t="s">
        <v>925</v>
      </c>
    </row>
    <row r="300" spans="1:5">
      <c r="A300" s="4" t="s">
        <v>32</v>
      </c>
      <c r="B300" s="5" t="n">
        <v>279</v>
      </c>
    </row>
    <row r="301" spans="1:5">
      <c r="A301" s="4" t="s">
        <v>926</v>
      </c>
      <c r="B301" s="5" t="n">
        <v>8382</v>
      </c>
    </row>
    <row r="302" spans="1:5">
      <c r="A302" s="3" t="s">
        <v>928</v>
      </c>
    </row>
    <row r="303" spans="1:5">
      <c r="A303" s="4" t="s">
        <v>32</v>
      </c>
      <c r="B303" s="5" t="n">
        <v>279</v>
      </c>
    </row>
    <row r="304" spans="1:5">
      <c r="A304" s="4" t="s">
        <v>926</v>
      </c>
      <c r="B304" s="5" t="n">
        <v>8382</v>
      </c>
    </row>
    <row r="305" spans="1:5">
      <c r="A305" s="4" t="s">
        <v>119</v>
      </c>
      <c r="B305" s="5" t="n">
        <v>8661</v>
      </c>
    </row>
    <row r="306" spans="1:5">
      <c r="A306" s="4" t="s">
        <v>929</v>
      </c>
      <c r="B306" s="5" t="n">
        <v>2231</v>
      </c>
    </row>
    <row r="307" spans="1:5">
      <c r="A307" s="4" t="s">
        <v>958</v>
      </c>
    </row>
    <row r="308" spans="1:5">
      <c r="A308" s="3" t="s">
        <v>925</v>
      </c>
    </row>
    <row r="309" spans="1:5">
      <c r="A309" s="4" t="s">
        <v>32</v>
      </c>
      <c r="B309" s="5" t="n">
        <v>373</v>
      </c>
    </row>
    <row r="310" spans="1:5">
      <c r="A310" s="4" t="s">
        <v>926</v>
      </c>
      <c r="B310" s="5" t="n">
        <v>26627</v>
      </c>
    </row>
    <row r="311" spans="1:5">
      <c r="A311" s="3" t="s">
        <v>928</v>
      </c>
    </row>
    <row r="312" spans="1:5">
      <c r="A312" s="4" t="s">
        <v>32</v>
      </c>
      <c r="B312" s="5" t="n">
        <v>373</v>
      </c>
    </row>
    <row r="313" spans="1:5">
      <c r="A313" s="4" t="s">
        <v>926</v>
      </c>
      <c r="B313" s="5" t="n">
        <v>26627</v>
      </c>
    </row>
    <row r="314" spans="1:5">
      <c r="A314" s="4" t="s">
        <v>119</v>
      </c>
      <c r="B314" s="5" t="n">
        <v>27000</v>
      </c>
    </row>
    <row r="315" spans="1:5">
      <c r="A315" s="4" t="s">
        <v>929</v>
      </c>
      <c r="B315" s="5" t="n">
        <v>3330</v>
      </c>
    </row>
    <row r="316" spans="1:5">
      <c r="A316" s="4" t="s">
        <v>959</v>
      </c>
    </row>
    <row r="317" spans="1:5">
      <c r="A317" s="3" t="s">
        <v>925</v>
      </c>
    </row>
    <row r="318" spans="1:5">
      <c r="A318" s="4" t="s">
        <v>32</v>
      </c>
      <c r="B318" s="5" t="n">
        <v>115</v>
      </c>
    </row>
    <row r="319" spans="1:5">
      <c r="A319" s="4" t="s">
        <v>926</v>
      </c>
      <c r="B319" s="5" t="n">
        <v>2096</v>
      </c>
    </row>
    <row r="320" spans="1:5">
      <c r="A320" s="4" t="s">
        <v>927</v>
      </c>
      <c r="B320" s="5" t="n">
        <v>1433</v>
      </c>
    </row>
    <row r="321" spans="1:5">
      <c r="A321" s="3" t="s">
        <v>928</v>
      </c>
    </row>
    <row r="322" spans="1:5">
      <c r="A322" s="4" t="s">
        <v>32</v>
      </c>
      <c r="B322" s="5" t="n">
        <v>115</v>
      </c>
    </row>
    <row r="323" spans="1:5">
      <c r="A323" s="4" t="s">
        <v>926</v>
      </c>
      <c r="B323" s="5" t="n">
        <v>3529</v>
      </c>
    </row>
    <row r="324" spans="1:5">
      <c r="A324" s="4" t="s">
        <v>119</v>
      </c>
      <c r="B324" s="5" t="n">
        <v>3644</v>
      </c>
    </row>
    <row r="325" spans="1:5">
      <c r="A325" s="4" t="s">
        <v>929</v>
      </c>
      <c r="B325" s="5" t="n">
        <v>2034</v>
      </c>
    </row>
    <row r="326" spans="1:5">
      <c r="A326" s="4" t="s">
        <v>960</v>
      </c>
    </row>
    <row r="327" spans="1:5">
      <c r="A327" s="3" t="s">
        <v>925</v>
      </c>
    </row>
    <row r="328" spans="1:5">
      <c r="A328" s="4" t="s">
        <v>32</v>
      </c>
      <c r="B328" s="5" t="n">
        <v>31</v>
      </c>
    </row>
    <row r="329" spans="1:5">
      <c r="A329" s="4" t="s">
        <v>926</v>
      </c>
      <c r="B329" s="5" t="n">
        <v>1529</v>
      </c>
    </row>
    <row r="330" spans="1:5">
      <c r="A330" s="4" t="s">
        <v>927</v>
      </c>
      <c r="B330" s="5" t="n">
        <v>1073</v>
      </c>
    </row>
    <row r="331" spans="1:5">
      <c r="A331" s="3" t="s">
        <v>928</v>
      </c>
    </row>
    <row r="332" spans="1:5">
      <c r="A332" s="4" t="s">
        <v>32</v>
      </c>
      <c r="B332" s="5" t="n">
        <v>31</v>
      </c>
    </row>
    <row r="333" spans="1:5">
      <c r="A333" s="4" t="s">
        <v>926</v>
      </c>
      <c r="B333" s="5" t="n">
        <v>2602</v>
      </c>
    </row>
    <row r="334" spans="1:5">
      <c r="A334" s="4" t="s">
        <v>119</v>
      </c>
      <c r="B334" s="5" t="n">
        <v>2633</v>
      </c>
    </row>
    <row r="335" spans="1:5">
      <c r="A335" s="4" t="s">
        <v>929</v>
      </c>
      <c r="B335" s="5" t="n">
        <v>996</v>
      </c>
    </row>
    <row r="336" spans="1:5">
      <c r="A336" s="4" t="s">
        <v>961</v>
      </c>
    </row>
    <row r="337" spans="1:5">
      <c r="A337" s="3" t="s">
        <v>925</v>
      </c>
    </row>
    <row r="338" spans="1:5">
      <c r="A338" s="4" t="s">
        <v>32</v>
      </c>
      <c r="B338" s="5" t="n">
        <v>2785</v>
      </c>
    </row>
    <row r="339" spans="1:5">
      <c r="A339" s="4" t="s">
        <v>926</v>
      </c>
      <c r="B339" s="5" t="n">
        <v>7546</v>
      </c>
    </row>
    <row r="340" spans="1:5">
      <c r="A340" s="3" t="s">
        <v>928</v>
      </c>
    </row>
    <row r="341" spans="1:5">
      <c r="A341" s="4" t="s">
        <v>32</v>
      </c>
      <c r="B341" s="5" t="n">
        <v>2785</v>
      </c>
    </row>
    <row r="342" spans="1:5">
      <c r="A342" s="4" t="s">
        <v>926</v>
      </c>
      <c r="B342" s="5" t="n">
        <v>7546</v>
      </c>
    </row>
    <row r="343" spans="1:5">
      <c r="A343" s="4" t="s">
        <v>119</v>
      </c>
      <c r="B343" s="5" t="n">
        <v>10331</v>
      </c>
    </row>
    <row r="344" spans="1:5">
      <c r="A344" s="4" t="s">
        <v>929</v>
      </c>
      <c r="B344" s="5" t="n">
        <v>906</v>
      </c>
    </row>
    <row r="345" spans="1:5">
      <c r="A345" s="4" t="s">
        <v>962</v>
      </c>
    </row>
    <row r="346" spans="1:5">
      <c r="A346" s="3" t="s">
        <v>925</v>
      </c>
    </row>
    <row r="347" spans="1:5">
      <c r="A347" s="4" t="s">
        <v>32</v>
      </c>
      <c r="B347" s="5" t="n">
        <v>100</v>
      </c>
    </row>
    <row r="348" spans="1:5">
      <c r="A348" s="4" t="s">
        <v>926</v>
      </c>
      <c r="B348" s="5" t="n">
        <v>7550</v>
      </c>
    </row>
    <row r="349" spans="1:5">
      <c r="A349" s="4" t="s">
        <v>927</v>
      </c>
      <c r="B349" s="5" t="n">
        <v>2084</v>
      </c>
    </row>
    <row r="350" spans="1:5">
      <c r="A350" s="3" t="s">
        <v>928</v>
      </c>
    </row>
    <row r="351" spans="1:5">
      <c r="A351" s="4" t="s">
        <v>32</v>
      </c>
      <c r="B351" s="5" t="n">
        <v>100</v>
      </c>
    </row>
    <row r="352" spans="1:5">
      <c r="A352" s="4" t="s">
        <v>926</v>
      </c>
      <c r="B352" s="5" t="n">
        <v>9634</v>
      </c>
    </row>
    <row r="353" spans="1:5">
      <c r="A353" s="4" t="s">
        <v>119</v>
      </c>
      <c r="B353" s="5" t="n">
        <v>9734</v>
      </c>
    </row>
    <row r="354" spans="1:5">
      <c r="A354" s="4" t="s">
        <v>929</v>
      </c>
      <c r="B354" s="5" t="n">
        <v>5539</v>
      </c>
    </row>
    <row r="355" spans="1:5">
      <c r="A355" s="4" t="s">
        <v>963</v>
      </c>
    </row>
    <row r="356" spans="1:5">
      <c r="A356" s="3" t="s">
        <v>925</v>
      </c>
    </row>
    <row r="357" spans="1:5">
      <c r="A357" s="4" t="s">
        <v>32</v>
      </c>
      <c r="B357" s="5" t="n">
        <v>896</v>
      </c>
    </row>
    <row r="358" spans="1:5">
      <c r="A358" s="4" t="s">
        <v>926</v>
      </c>
      <c r="B358" s="5" t="n">
        <v>4478</v>
      </c>
    </row>
    <row r="359" spans="1:5">
      <c r="A359" s="4" t="s">
        <v>927</v>
      </c>
      <c r="B359" s="5" t="n">
        <v>4150</v>
      </c>
    </row>
    <row r="360" spans="1:5">
      <c r="A360" s="3" t="s">
        <v>928</v>
      </c>
    </row>
    <row r="361" spans="1:5">
      <c r="A361" s="4" t="s">
        <v>32</v>
      </c>
      <c r="B361" s="5" t="n">
        <v>896</v>
      </c>
    </row>
    <row r="362" spans="1:5">
      <c r="A362" s="4" t="s">
        <v>926</v>
      </c>
      <c r="B362" s="5" t="n">
        <v>8628</v>
      </c>
    </row>
    <row r="363" spans="1:5">
      <c r="A363" s="4" t="s">
        <v>119</v>
      </c>
      <c r="B363" s="5" t="n">
        <v>9524</v>
      </c>
    </row>
    <row r="364" spans="1:5">
      <c r="A364" s="4" t="s">
        <v>929</v>
      </c>
      <c r="B364" s="5" t="n">
        <v>3560</v>
      </c>
    </row>
    <row r="365" spans="1:5">
      <c r="A365" s="4" t="s">
        <v>964</v>
      </c>
    </row>
    <row r="366" spans="1:5">
      <c r="A366" s="3" t="s">
        <v>925</v>
      </c>
    </row>
    <row r="367" spans="1:5">
      <c r="A367" s="4" t="s">
        <v>32</v>
      </c>
      <c r="B367" s="5" t="n">
        <v>836</v>
      </c>
    </row>
    <row r="368" spans="1:5">
      <c r="A368" s="4" t="s">
        <v>926</v>
      </c>
      <c r="B368" s="5" t="n">
        <v>6693</v>
      </c>
    </row>
    <row r="369" spans="1:5">
      <c r="A369" s="3" t="s">
        <v>928</v>
      </c>
    </row>
    <row r="370" spans="1:5">
      <c r="A370" s="4" t="s">
        <v>32</v>
      </c>
      <c r="B370" s="5" t="n">
        <v>836</v>
      </c>
    </row>
    <row r="371" spans="1:5">
      <c r="A371" s="4" t="s">
        <v>926</v>
      </c>
      <c r="B371" s="5" t="n">
        <v>6693</v>
      </c>
    </row>
    <row r="372" spans="1:5">
      <c r="A372" s="4" t="s">
        <v>119</v>
      </c>
      <c r="B372" s="5" t="n">
        <v>7529</v>
      </c>
    </row>
    <row r="373" spans="1:5">
      <c r="A373" s="4" t="s">
        <v>929</v>
      </c>
      <c r="B373" s="5" t="n">
        <v>2288</v>
      </c>
    </row>
    <row r="374" spans="1:5">
      <c r="A374" s="4" t="s">
        <v>965</v>
      </c>
    </row>
    <row r="375" spans="1:5">
      <c r="A375" s="3" t="s">
        <v>925</v>
      </c>
    </row>
    <row r="376" spans="1:5">
      <c r="A376" s="4" t="s">
        <v>32</v>
      </c>
      <c r="B376" s="5" t="n">
        <v>62</v>
      </c>
    </row>
    <row r="377" spans="1:5">
      <c r="A377" s="4" t="s">
        <v>926</v>
      </c>
      <c r="B377" s="5" t="n">
        <v>1356</v>
      </c>
    </row>
    <row r="378" spans="1:5">
      <c r="A378" s="4" t="s">
        <v>927</v>
      </c>
      <c r="B378" s="5" t="n">
        <v>221</v>
      </c>
    </row>
    <row r="379" spans="1:5">
      <c r="A379" s="3" t="s">
        <v>928</v>
      </c>
    </row>
    <row r="380" spans="1:5">
      <c r="A380" s="4" t="s">
        <v>32</v>
      </c>
      <c r="B380" s="5" t="n">
        <v>62</v>
      </c>
    </row>
    <row r="381" spans="1:5">
      <c r="A381" s="4" t="s">
        <v>926</v>
      </c>
      <c r="B381" s="5" t="n">
        <v>1577</v>
      </c>
    </row>
    <row r="382" spans="1:5">
      <c r="A382" s="4" t="s">
        <v>119</v>
      </c>
      <c r="B382" s="5" t="n">
        <v>1639</v>
      </c>
    </row>
    <row r="383" spans="1:5">
      <c r="A383" s="4" t="s">
        <v>929</v>
      </c>
      <c r="B383" s="5" t="n">
        <v>1031</v>
      </c>
    </row>
    <row r="384" spans="1:5">
      <c r="A384" s="4" t="s">
        <v>966</v>
      </c>
    </row>
    <row r="385" spans="1:5">
      <c r="A385" s="3" t="s">
        <v>925</v>
      </c>
    </row>
    <row r="386" spans="1:5">
      <c r="A386" s="4" t="s">
        <v>32</v>
      </c>
      <c r="B386" s="5" t="n">
        <v>431</v>
      </c>
    </row>
    <row r="387" spans="1:5">
      <c r="A387" s="4" t="s">
        <v>926</v>
      </c>
      <c r="B387" s="5" t="n">
        <v>1449</v>
      </c>
    </row>
    <row r="388" spans="1:5">
      <c r="A388" s="4" t="s">
        <v>927</v>
      </c>
      <c r="B388" s="5" t="n">
        <v>188</v>
      </c>
    </row>
    <row r="389" spans="1:5">
      <c r="A389" s="3" t="s">
        <v>928</v>
      </c>
    </row>
    <row r="390" spans="1:5">
      <c r="A390" s="4" t="s">
        <v>32</v>
      </c>
      <c r="B390" s="5" t="n">
        <v>431</v>
      </c>
    </row>
    <row r="391" spans="1:5">
      <c r="A391" s="4" t="s">
        <v>926</v>
      </c>
      <c r="B391" s="5" t="n">
        <v>1637</v>
      </c>
    </row>
    <row r="392" spans="1:5">
      <c r="A392" s="4" t="s">
        <v>119</v>
      </c>
      <c r="B392" s="5" t="n">
        <v>2068</v>
      </c>
    </row>
    <row r="393" spans="1:5">
      <c r="A393" s="4" t="s">
        <v>929</v>
      </c>
      <c r="B393" s="5" t="n">
        <v>880</v>
      </c>
    </row>
    <row r="394" spans="1:5">
      <c r="A394" s="4" t="s">
        <v>967</v>
      </c>
    </row>
    <row r="395" spans="1:5">
      <c r="A395" s="3" t="s">
        <v>925</v>
      </c>
    </row>
    <row r="396" spans="1:5">
      <c r="A396" s="4" t="s">
        <v>32</v>
      </c>
      <c r="B396" s="5" t="n">
        <v>500</v>
      </c>
    </row>
    <row r="397" spans="1:5">
      <c r="A397" s="4" t="s">
        <v>926</v>
      </c>
      <c r="B397" s="5" t="n">
        <v>2900</v>
      </c>
    </row>
    <row r="398" spans="1:5">
      <c r="A398" s="3" t="s">
        <v>928</v>
      </c>
    </row>
    <row r="399" spans="1:5">
      <c r="A399" s="4" t="s">
        <v>32</v>
      </c>
      <c r="B399" s="5" t="n">
        <v>500</v>
      </c>
    </row>
    <row r="400" spans="1:5">
      <c r="A400" s="4" t="s">
        <v>926</v>
      </c>
      <c r="B400" s="5" t="n">
        <v>2900</v>
      </c>
    </row>
    <row r="401" spans="1:5">
      <c r="A401" s="4" t="s">
        <v>119</v>
      </c>
      <c r="B401" s="5" t="n">
        <v>3400</v>
      </c>
    </row>
    <row r="402" spans="1:5">
      <c r="A402" s="4" t="s">
        <v>929</v>
      </c>
      <c r="B402" s="5" t="n">
        <v>1635</v>
      </c>
    </row>
    <row r="403" spans="1:5">
      <c r="A403" s="4" t="s">
        <v>968</v>
      </c>
    </row>
    <row r="404" spans="1:5">
      <c r="A404" s="3" t="s">
        <v>925</v>
      </c>
    </row>
    <row r="405" spans="1:5">
      <c r="A405" s="4" t="s">
        <v>32</v>
      </c>
      <c r="B405" s="5" t="n">
        <v>1780</v>
      </c>
    </row>
    <row r="406" spans="1:5">
      <c r="A406" s="4" t="s">
        <v>926</v>
      </c>
      <c r="B406" s="5" t="n">
        <v>8220</v>
      </c>
    </row>
    <row r="407" spans="1:5">
      <c r="A407" s="4" t="s">
        <v>927</v>
      </c>
      <c r="B407" s="5" t="n">
        <v>99</v>
      </c>
    </row>
    <row r="408" spans="1:5">
      <c r="A408" s="3" t="s">
        <v>928</v>
      </c>
    </row>
    <row r="409" spans="1:5">
      <c r="A409" s="4" t="s">
        <v>32</v>
      </c>
      <c r="B409" s="5" t="n">
        <v>1780</v>
      </c>
    </row>
    <row r="410" spans="1:5">
      <c r="A410" s="4" t="s">
        <v>926</v>
      </c>
      <c r="B410" s="5" t="n">
        <v>8319</v>
      </c>
    </row>
    <row r="411" spans="1:5">
      <c r="A411" s="4" t="s">
        <v>119</v>
      </c>
      <c r="B411" s="5" t="n">
        <v>10099</v>
      </c>
    </row>
    <row r="412" spans="1:5">
      <c r="A412" s="4" t="s">
        <v>929</v>
      </c>
      <c r="B412" s="5" t="n">
        <v>1570</v>
      </c>
    </row>
    <row r="413" spans="1:5">
      <c r="A413" s="4" t="s">
        <v>969</v>
      </c>
    </row>
    <row r="414" spans="1:5">
      <c r="A414" s="3" t="s">
        <v>925</v>
      </c>
    </row>
    <row r="415" spans="1:5">
      <c r="A415" s="4" t="s">
        <v>32</v>
      </c>
      <c r="B415" s="5" t="n">
        <v>211</v>
      </c>
    </row>
    <row r="416" spans="1:5">
      <c r="A416" s="4" t="s">
        <v>926</v>
      </c>
      <c r="B416" s="5" t="n">
        <v>1513</v>
      </c>
    </row>
    <row r="417" spans="1:5">
      <c r="A417" s="4" t="s">
        <v>927</v>
      </c>
      <c r="B417" s="5" t="n">
        <v>283</v>
      </c>
    </row>
    <row r="418" spans="1:5">
      <c r="A418" s="3" t="s">
        <v>928</v>
      </c>
    </row>
    <row r="419" spans="1:5">
      <c r="A419" s="4" t="s">
        <v>32</v>
      </c>
      <c r="B419" s="5" t="n">
        <v>211</v>
      </c>
    </row>
    <row r="420" spans="1:5">
      <c r="A420" s="4" t="s">
        <v>926</v>
      </c>
      <c r="B420" s="5" t="n">
        <v>1796</v>
      </c>
    </row>
    <row r="421" spans="1:5">
      <c r="A421" s="4" t="s">
        <v>119</v>
      </c>
      <c r="B421" s="5" t="n">
        <v>2007</v>
      </c>
    </row>
    <row r="422" spans="1:5">
      <c r="A422" s="4" t="s">
        <v>929</v>
      </c>
      <c r="B422" s="5" t="n">
        <v>1053</v>
      </c>
    </row>
    <row r="423" spans="1:5">
      <c r="A423" s="4" t="s">
        <v>970</v>
      </c>
    </row>
    <row r="424" spans="1:5">
      <c r="A424" s="3" t="s">
        <v>925</v>
      </c>
    </row>
    <row r="425" spans="1:5">
      <c r="A425" s="4" t="s">
        <v>32</v>
      </c>
      <c r="B425" s="5" t="n">
        <v>365</v>
      </c>
    </row>
    <row r="426" spans="1:5">
      <c r="A426" s="4" t="s">
        <v>926</v>
      </c>
      <c r="B426" s="5" t="n">
        <v>3769</v>
      </c>
    </row>
    <row r="427" spans="1:5">
      <c r="A427" s="4" t="s">
        <v>927</v>
      </c>
      <c r="B427" s="5" t="n">
        <v>1598</v>
      </c>
    </row>
    <row r="428" spans="1:5">
      <c r="A428" s="3" t="s">
        <v>928</v>
      </c>
    </row>
    <row r="429" spans="1:5">
      <c r="A429" s="4" t="s">
        <v>32</v>
      </c>
      <c r="B429" s="5" t="n">
        <v>365</v>
      </c>
    </row>
    <row r="430" spans="1:5">
      <c r="A430" s="4" t="s">
        <v>926</v>
      </c>
      <c r="B430" s="5" t="n">
        <v>5367</v>
      </c>
    </row>
    <row r="431" spans="1:5">
      <c r="A431" s="4" t="s">
        <v>119</v>
      </c>
      <c r="B431" s="5" t="n">
        <v>5732</v>
      </c>
    </row>
    <row r="432" spans="1:5">
      <c r="A432" s="4" t="s">
        <v>929</v>
      </c>
      <c r="B432" s="5" t="n">
        <v>3383</v>
      </c>
    </row>
    <row r="433" spans="1:5">
      <c r="A433" s="4" t="s">
        <v>971</v>
      </c>
    </row>
    <row r="434" spans="1:5">
      <c r="A434" s="3" t="s">
        <v>925</v>
      </c>
    </row>
    <row r="435" spans="1:5">
      <c r="A435" s="4" t="s">
        <v>32</v>
      </c>
      <c r="B435" s="5" t="n">
        <v>202</v>
      </c>
    </row>
    <row r="436" spans="1:5">
      <c r="A436" s="4" t="s">
        <v>926</v>
      </c>
      <c r="B436" s="5" t="n">
        <v>4458</v>
      </c>
    </row>
    <row r="437" spans="1:5">
      <c r="A437" s="4" t="s">
        <v>927</v>
      </c>
      <c r="B437" s="5" t="n">
        <v>1426</v>
      </c>
    </row>
    <row r="438" spans="1:5">
      <c r="A438" s="3" t="s">
        <v>928</v>
      </c>
    </row>
    <row r="439" spans="1:5">
      <c r="A439" s="4" t="s">
        <v>32</v>
      </c>
      <c r="B439" s="5" t="n">
        <v>202</v>
      </c>
    </row>
    <row r="440" spans="1:5">
      <c r="A440" s="4" t="s">
        <v>926</v>
      </c>
      <c r="B440" s="5" t="n">
        <v>5884</v>
      </c>
    </row>
    <row r="441" spans="1:5">
      <c r="A441" s="4" t="s">
        <v>119</v>
      </c>
      <c r="B441" s="5" t="n">
        <v>6086</v>
      </c>
    </row>
    <row r="442" spans="1:5">
      <c r="A442" s="4" t="s">
        <v>929</v>
      </c>
      <c r="B442" s="5" t="n">
        <v>3849</v>
      </c>
    </row>
    <row r="443" spans="1:5">
      <c r="A443" s="4" t="s">
        <v>972</v>
      </c>
    </row>
    <row r="444" spans="1:5">
      <c r="A444" s="3" t="s">
        <v>925</v>
      </c>
    </row>
    <row r="445" spans="1:5">
      <c r="A445" s="4" t="s">
        <v>32</v>
      </c>
      <c r="B445" s="5" t="n">
        <v>202</v>
      </c>
    </row>
    <row r="446" spans="1:5">
      <c r="A446" s="4" t="s">
        <v>926</v>
      </c>
      <c r="B446" s="5" t="n">
        <v>4458</v>
      </c>
    </row>
    <row r="447" spans="1:5">
      <c r="A447" s="4" t="s">
        <v>927</v>
      </c>
      <c r="B447" s="5" t="n">
        <v>1359</v>
      </c>
    </row>
    <row r="448" spans="1:5">
      <c r="A448" s="3" t="s">
        <v>928</v>
      </c>
    </row>
    <row r="449" spans="1:5">
      <c r="A449" s="4" t="s">
        <v>32</v>
      </c>
      <c r="B449" s="5" t="n">
        <v>202</v>
      </c>
    </row>
    <row r="450" spans="1:5">
      <c r="A450" s="4" t="s">
        <v>926</v>
      </c>
      <c r="B450" s="5" t="n">
        <v>5817</v>
      </c>
    </row>
    <row r="451" spans="1:5">
      <c r="A451" s="4" t="s">
        <v>119</v>
      </c>
      <c r="B451" s="5" t="n">
        <v>6019</v>
      </c>
    </row>
    <row r="452" spans="1:5">
      <c r="A452" s="4" t="s">
        <v>929</v>
      </c>
      <c r="B452" s="5" t="n">
        <v>3730</v>
      </c>
    </row>
    <row r="453" spans="1:5">
      <c r="A453" s="4" t="s">
        <v>973</v>
      </c>
    </row>
    <row r="454" spans="1:5">
      <c r="A454" s="3" t="s">
        <v>925</v>
      </c>
    </row>
    <row r="455" spans="1:5">
      <c r="A455" s="4" t="s">
        <v>32</v>
      </c>
      <c r="B455" s="5" t="n">
        <v>486</v>
      </c>
    </row>
    <row r="456" spans="1:5">
      <c r="A456" s="4" t="s">
        <v>926</v>
      </c>
      <c r="B456" s="5" t="n">
        <v>1981</v>
      </c>
    </row>
    <row r="457" spans="1:5">
      <c r="A457" s="4" t="s">
        <v>927</v>
      </c>
      <c r="B457" s="5" t="n">
        <v>30</v>
      </c>
    </row>
    <row r="458" spans="1:5">
      <c r="A458" s="3" t="s">
        <v>928</v>
      </c>
    </row>
    <row r="459" spans="1:5">
      <c r="A459" s="4" t="s">
        <v>32</v>
      </c>
      <c r="B459" s="5" t="n">
        <v>486</v>
      </c>
    </row>
    <row r="460" spans="1:5">
      <c r="A460" s="4" t="s">
        <v>926</v>
      </c>
      <c r="B460" s="5" t="n">
        <v>2011</v>
      </c>
    </row>
    <row r="461" spans="1:5">
      <c r="A461" s="4" t="s">
        <v>119</v>
      </c>
      <c r="B461" s="5" t="n">
        <v>2497</v>
      </c>
    </row>
    <row r="462" spans="1:5">
      <c r="A462" s="4" t="s">
        <v>929</v>
      </c>
      <c r="B462" s="5" t="n">
        <v>941</v>
      </c>
    </row>
    <row r="463" spans="1:5">
      <c r="A463" s="4" t="s">
        <v>974</v>
      </c>
    </row>
    <row r="464" spans="1:5">
      <c r="A464" s="3" t="s">
        <v>925</v>
      </c>
    </row>
    <row r="465" spans="1:5">
      <c r="A465" s="4" t="s">
        <v>32</v>
      </c>
      <c r="B465" s="5" t="n">
        <v>86</v>
      </c>
    </row>
    <row r="466" spans="1:5">
      <c r="A466" s="4" t="s">
        <v>926</v>
      </c>
      <c r="B466" s="5" t="n">
        <v>1883</v>
      </c>
    </row>
    <row r="467" spans="1:5">
      <c r="A467" s="4" t="s">
        <v>927</v>
      </c>
      <c r="B467" s="5" t="n">
        <v>296</v>
      </c>
    </row>
    <row r="468" spans="1:5">
      <c r="A468" s="3" t="s">
        <v>928</v>
      </c>
    </row>
    <row r="469" spans="1:5">
      <c r="A469" s="4" t="s">
        <v>32</v>
      </c>
      <c r="B469" s="5" t="n">
        <v>86</v>
      </c>
    </row>
    <row r="470" spans="1:5">
      <c r="A470" s="4" t="s">
        <v>926</v>
      </c>
      <c r="B470" s="5" t="n">
        <v>2179</v>
      </c>
    </row>
    <row r="471" spans="1:5">
      <c r="A471" s="4" t="s">
        <v>119</v>
      </c>
      <c r="B471" s="5" t="n">
        <v>2265</v>
      </c>
    </row>
    <row r="472" spans="1:5">
      <c r="A472" s="4" t="s">
        <v>929</v>
      </c>
      <c r="B472" s="5" t="n">
        <v>1406</v>
      </c>
    </row>
    <row r="473" spans="1:5">
      <c r="A473" s="4" t="s">
        <v>975</v>
      </c>
    </row>
    <row r="474" spans="1:5">
      <c r="A474" s="3" t="s">
        <v>925</v>
      </c>
    </row>
    <row r="475" spans="1:5">
      <c r="A475" s="4" t="s">
        <v>32</v>
      </c>
      <c r="B475" s="5" t="n">
        <v>351</v>
      </c>
    </row>
    <row r="476" spans="1:5">
      <c r="A476" s="4" t="s">
        <v>926</v>
      </c>
      <c r="B476" s="5" t="n">
        <v>2665</v>
      </c>
    </row>
    <row r="477" spans="1:5">
      <c r="A477" s="4" t="s">
        <v>927</v>
      </c>
      <c r="B477" s="5" t="n">
        <v>2737</v>
      </c>
    </row>
    <row r="478" spans="1:5">
      <c r="A478" s="3" t="s">
        <v>928</v>
      </c>
    </row>
    <row r="479" spans="1:5">
      <c r="A479" s="4" t="s">
        <v>32</v>
      </c>
      <c r="B479" s="5" t="n">
        <v>351</v>
      </c>
    </row>
    <row r="480" spans="1:5">
      <c r="A480" s="4" t="s">
        <v>926</v>
      </c>
      <c r="B480" s="5" t="n">
        <v>5402</v>
      </c>
    </row>
    <row r="481" spans="1:5">
      <c r="A481" s="4" t="s">
        <v>119</v>
      </c>
      <c r="B481" s="5" t="n">
        <v>5753</v>
      </c>
    </row>
    <row r="482" spans="1:5">
      <c r="A482" s="4" t="s">
        <v>929</v>
      </c>
      <c r="B482" s="5" t="n">
        <v>3597</v>
      </c>
    </row>
    <row r="483" spans="1:5">
      <c r="A483" s="4" t="s">
        <v>976</v>
      </c>
    </row>
    <row r="484" spans="1:5">
      <c r="A484" s="3" t="s">
        <v>925</v>
      </c>
    </row>
    <row r="485" spans="1:5">
      <c r="A485" s="4" t="s">
        <v>32</v>
      </c>
      <c r="B485" s="5" t="n">
        <v>2890</v>
      </c>
    </row>
    <row r="486" spans="1:5">
      <c r="A486" s="4" t="s">
        <v>926</v>
      </c>
      <c r="B486" s="5" t="n">
        <v>13110</v>
      </c>
    </row>
    <row r="487" spans="1:5">
      <c r="A487" s="3" t="s">
        <v>928</v>
      </c>
    </row>
    <row r="488" spans="1:5">
      <c r="A488" s="4" t="s">
        <v>32</v>
      </c>
      <c r="B488" s="5" t="n">
        <v>2890</v>
      </c>
    </row>
    <row r="489" spans="1:5">
      <c r="A489" s="4" t="s">
        <v>926</v>
      </c>
      <c r="B489" s="5" t="n">
        <v>13110</v>
      </c>
    </row>
    <row r="490" spans="1:5">
      <c r="A490" s="4" t="s">
        <v>119</v>
      </c>
      <c r="B490" s="5" t="n">
        <v>16000</v>
      </c>
    </row>
    <row r="491" spans="1:5">
      <c r="A491" s="4" t="s">
        <v>929</v>
      </c>
      <c r="B491" s="5" t="n">
        <v>936</v>
      </c>
    </row>
    <row r="492" spans="1:5">
      <c r="A492" s="4" t="s">
        <v>977</v>
      </c>
    </row>
    <row r="493" spans="1:5">
      <c r="A493" s="3" t="s">
        <v>925</v>
      </c>
    </row>
    <row r="494" spans="1:5">
      <c r="A494" s="4" t="s">
        <v>32</v>
      </c>
      <c r="B494" s="5" t="n">
        <v>305</v>
      </c>
    </row>
    <row r="495" spans="1:5">
      <c r="A495" s="4" t="s">
        <v>926</v>
      </c>
      <c r="B495" s="5" t="n">
        <v>6909</v>
      </c>
    </row>
    <row r="496" spans="1:5">
      <c r="A496" s="4" t="s">
        <v>927</v>
      </c>
      <c r="B496" s="5" t="n">
        <v>1876</v>
      </c>
    </row>
    <row r="497" spans="1:5">
      <c r="A497" s="3" t="s">
        <v>928</v>
      </c>
    </row>
    <row r="498" spans="1:5">
      <c r="A498" s="4" t="s">
        <v>32</v>
      </c>
      <c r="B498" s="5" t="n">
        <v>305</v>
      </c>
    </row>
    <row r="499" spans="1:5">
      <c r="A499" s="4" t="s">
        <v>926</v>
      </c>
      <c r="B499" s="5" t="n">
        <v>8785</v>
      </c>
    </row>
    <row r="500" spans="1:5">
      <c r="A500" s="4" t="s">
        <v>119</v>
      </c>
      <c r="B500" s="5" t="n">
        <v>9090</v>
      </c>
    </row>
    <row r="501" spans="1:5">
      <c r="A501" s="4" t="s">
        <v>929</v>
      </c>
      <c r="B501" s="5" t="n">
        <v>5387</v>
      </c>
    </row>
    <row r="502" spans="1:5">
      <c r="A502" s="4" t="s">
        <v>978</v>
      </c>
    </row>
    <row r="503" spans="1:5">
      <c r="A503" s="3" t="s">
        <v>925</v>
      </c>
    </row>
    <row r="504" spans="1:5">
      <c r="A504" s="4" t="s">
        <v>32</v>
      </c>
      <c r="B504" s="5" t="n">
        <v>1095</v>
      </c>
    </row>
    <row r="505" spans="1:5">
      <c r="A505" s="4" t="s">
        <v>926</v>
      </c>
      <c r="B505" s="5" t="n">
        <v>2330</v>
      </c>
    </row>
    <row r="506" spans="1:5">
      <c r="A506" s="4" t="s">
        <v>927</v>
      </c>
      <c r="B506" s="5" t="n">
        <v>4673</v>
      </c>
    </row>
    <row r="507" spans="1:5">
      <c r="A507" s="3" t="s">
        <v>928</v>
      </c>
    </row>
    <row r="508" spans="1:5">
      <c r="A508" s="4" t="s">
        <v>32</v>
      </c>
      <c r="B508" s="5" t="n">
        <v>1095</v>
      </c>
    </row>
    <row r="509" spans="1:5">
      <c r="A509" s="4" t="s">
        <v>926</v>
      </c>
      <c r="B509" s="5" t="n">
        <v>7003</v>
      </c>
    </row>
    <row r="510" spans="1:5">
      <c r="A510" s="4" t="s">
        <v>119</v>
      </c>
      <c r="B510" s="5" t="n">
        <v>8098</v>
      </c>
    </row>
    <row r="511" spans="1:5">
      <c r="A511" s="4" t="s">
        <v>929</v>
      </c>
      <c r="B511" s="5" t="n">
        <v>1161</v>
      </c>
    </row>
    <row r="512" spans="1:5">
      <c r="A512" s="4" t="s">
        <v>979</v>
      </c>
    </row>
    <row r="513" spans="1:5">
      <c r="A513" s="3" t="s">
        <v>925</v>
      </c>
    </row>
    <row r="514" spans="1:5">
      <c r="A514" s="4" t="s">
        <v>32</v>
      </c>
      <c r="B514" s="5" t="n">
        <v>1111</v>
      </c>
    </row>
    <row r="515" spans="1:5">
      <c r="A515" s="4" t="s">
        <v>926</v>
      </c>
      <c r="B515" s="5" t="n">
        <v>16602</v>
      </c>
    </row>
    <row r="516" spans="1:5">
      <c r="A516" s="3" t="s">
        <v>928</v>
      </c>
    </row>
    <row r="517" spans="1:5">
      <c r="A517" s="4" t="s">
        <v>32</v>
      </c>
      <c r="B517" s="5" t="n">
        <v>1111</v>
      </c>
    </row>
    <row r="518" spans="1:5">
      <c r="A518" s="4" t="s">
        <v>926</v>
      </c>
      <c r="B518" s="5" t="n">
        <v>16602</v>
      </c>
    </row>
    <row r="519" spans="1:5">
      <c r="A519" s="4" t="s">
        <v>119</v>
      </c>
      <c r="B519" s="5" t="n">
        <v>17713</v>
      </c>
    </row>
    <row r="520" spans="1:5">
      <c r="A520" s="4" t="s">
        <v>929</v>
      </c>
      <c r="B520" s="5" t="n">
        <v>3588</v>
      </c>
    </row>
    <row r="521" spans="1:5">
      <c r="A521" s="4" t="s">
        <v>980</v>
      </c>
    </row>
    <row r="522" spans="1:5">
      <c r="A522" s="3" t="s">
        <v>925</v>
      </c>
    </row>
    <row r="523" spans="1:5">
      <c r="A523" s="4" t="s">
        <v>32</v>
      </c>
      <c r="B523" s="5" t="n">
        <v>242</v>
      </c>
    </row>
    <row r="524" spans="1:5">
      <c r="A524" s="4" t="s">
        <v>926</v>
      </c>
      <c r="B524" s="5" t="n">
        <v>5327</v>
      </c>
    </row>
    <row r="525" spans="1:5">
      <c r="A525" s="4" t="s">
        <v>927</v>
      </c>
      <c r="B525" s="5" t="n">
        <v>115</v>
      </c>
    </row>
    <row r="526" spans="1:5">
      <c r="A526" s="3" t="s">
        <v>928</v>
      </c>
    </row>
    <row r="527" spans="1:5">
      <c r="A527" s="4" t="s">
        <v>32</v>
      </c>
      <c r="B527" s="5" t="n">
        <v>242</v>
      </c>
    </row>
    <row r="528" spans="1:5">
      <c r="A528" s="4" t="s">
        <v>926</v>
      </c>
      <c r="B528" s="5" t="n">
        <v>5442</v>
      </c>
    </row>
    <row r="529" spans="1:5">
      <c r="A529" s="4" t="s">
        <v>119</v>
      </c>
      <c r="B529" s="5" t="n">
        <v>5684</v>
      </c>
    </row>
    <row r="530" spans="1:5">
      <c r="A530" s="4" t="s">
        <v>929</v>
      </c>
      <c r="B530" s="5" t="n">
        <v>3480</v>
      </c>
    </row>
    <row r="531" spans="1:5">
      <c r="A531" s="4" t="s">
        <v>981</v>
      </c>
    </row>
    <row r="532" spans="1:5">
      <c r="A532" s="3" t="s">
        <v>925</v>
      </c>
    </row>
    <row r="533" spans="1:5">
      <c r="A533" s="4" t="s">
        <v>32</v>
      </c>
      <c r="B533" s="5" t="n">
        <v>100</v>
      </c>
    </row>
    <row r="534" spans="1:5">
      <c r="A534" s="4" t="s">
        <v>926</v>
      </c>
      <c r="B534" s="5" t="n">
        <v>1738</v>
      </c>
    </row>
    <row r="535" spans="1:5">
      <c r="A535" s="4" t="s">
        <v>927</v>
      </c>
      <c r="B535" s="5" t="n">
        <v>168</v>
      </c>
    </row>
    <row r="536" spans="1:5">
      <c r="A536" s="3" t="s">
        <v>928</v>
      </c>
    </row>
    <row r="537" spans="1:5">
      <c r="A537" s="4" t="s">
        <v>32</v>
      </c>
      <c r="B537" s="5" t="n">
        <v>100</v>
      </c>
    </row>
    <row r="538" spans="1:5">
      <c r="A538" s="4" t="s">
        <v>926</v>
      </c>
      <c r="B538" s="5" t="n">
        <v>1906</v>
      </c>
    </row>
    <row r="539" spans="1:5">
      <c r="A539" s="4" t="s">
        <v>119</v>
      </c>
      <c r="B539" s="5" t="n">
        <v>2006</v>
      </c>
    </row>
    <row r="540" spans="1:5">
      <c r="A540" s="4" t="s">
        <v>929</v>
      </c>
      <c r="B540" s="5" t="n">
        <v>1124</v>
      </c>
    </row>
    <row r="541" spans="1:5">
      <c r="A541" s="4" t="s">
        <v>982</v>
      </c>
    </row>
    <row r="542" spans="1:5">
      <c r="A542" s="3" t="s">
        <v>925</v>
      </c>
    </row>
    <row r="543" spans="1:5">
      <c r="A543" s="4" t="s">
        <v>32</v>
      </c>
      <c r="B543" s="5" t="n">
        <v>394</v>
      </c>
    </row>
    <row r="544" spans="1:5">
      <c r="A544" s="4" t="s">
        <v>926</v>
      </c>
      <c r="B544" s="5" t="n">
        <v>7456</v>
      </c>
    </row>
    <row r="545" spans="1:5">
      <c r="A545" s="4" t="s">
        <v>927</v>
      </c>
      <c r="B545" s="5" t="n">
        <v>268</v>
      </c>
    </row>
    <row r="546" spans="1:5">
      <c r="A546" s="3" t="s">
        <v>928</v>
      </c>
    </row>
    <row r="547" spans="1:5">
      <c r="A547" s="4" t="s">
        <v>32</v>
      </c>
      <c r="B547" s="5" t="n">
        <v>394</v>
      </c>
    </row>
    <row r="548" spans="1:5">
      <c r="A548" s="4" t="s">
        <v>926</v>
      </c>
      <c r="B548" s="5" t="n">
        <v>7724</v>
      </c>
    </row>
    <row r="549" spans="1:5">
      <c r="A549" s="4" t="s">
        <v>119</v>
      </c>
      <c r="B549" s="5" t="n">
        <v>8118</v>
      </c>
    </row>
    <row r="550" spans="1:5">
      <c r="A550" s="4" t="s">
        <v>929</v>
      </c>
      <c r="B550" s="5" t="n">
        <v>1885</v>
      </c>
    </row>
    <row r="551" spans="1:5">
      <c r="A551" s="4" t="s">
        <v>983</v>
      </c>
    </row>
    <row r="552" spans="1:5">
      <c r="A552" s="3" t="s">
        <v>925</v>
      </c>
    </row>
    <row r="553" spans="1:5">
      <c r="A553" s="4" t="s">
        <v>32</v>
      </c>
      <c r="B553" s="5" t="n">
        <v>1015</v>
      </c>
    </row>
    <row r="554" spans="1:5">
      <c r="A554" s="4" t="s">
        <v>926</v>
      </c>
      <c r="B554" s="5" t="n">
        <v>11109</v>
      </c>
    </row>
    <row r="555" spans="1:5">
      <c r="A555" s="3" t="s">
        <v>928</v>
      </c>
    </row>
    <row r="556" spans="1:5">
      <c r="A556" s="4" t="s">
        <v>32</v>
      </c>
      <c r="B556" s="5" t="n">
        <v>1015</v>
      </c>
    </row>
    <row r="557" spans="1:5">
      <c r="A557" s="4" t="s">
        <v>926</v>
      </c>
      <c r="B557" s="5" t="n">
        <v>11109</v>
      </c>
    </row>
    <row r="558" spans="1:5">
      <c r="A558" s="4" t="s">
        <v>119</v>
      </c>
      <c r="B558" s="5" t="n">
        <v>12124</v>
      </c>
    </row>
    <row r="559" spans="1:5">
      <c r="A559" s="4" t="s">
        <v>929</v>
      </c>
      <c r="B559" s="5" t="n">
        <v>3143</v>
      </c>
    </row>
    <row r="560" spans="1:5">
      <c r="A560" s="4" t="s">
        <v>984</v>
      </c>
    </row>
    <row r="561" spans="1:5">
      <c r="A561" s="3" t="s">
        <v>925</v>
      </c>
    </row>
    <row r="562" spans="1:5">
      <c r="A562" s="4" t="s">
        <v>32</v>
      </c>
      <c r="B562" s="5" t="n">
        <v>439</v>
      </c>
    </row>
    <row r="563" spans="1:5">
      <c r="A563" s="4" t="s">
        <v>926</v>
      </c>
      <c r="B563" s="5" t="n">
        <v>4639</v>
      </c>
    </row>
    <row r="564" spans="1:5">
      <c r="A564" s="4" t="s">
        <v>927</v>
      </c>
      <c r="B564" s="5" t="n">
        <v>608</v>
      </c>
    </row>
    <row r="565" spans="1:5">
      <c r="A565" s="3" t="s">
        <v>928</v>
      </c>
    </row>
    <row r="566" spans="1:5">
      <c r="A566" s="4" t="s">
        <v>32</v>
      </c>
      <c r="B566" s="5" t="n">
        <v>439</v>
      </c>
    </row>
    <row r="567" spans="1:5">
      <c r="A567" s="4" t="s">
        <v>926</v>
      </c>
      <c r="B567" s="5" t="n">
        <v>5247</v>
      </c>
    </row>
    <row r="568" spans="1:5">
      <c r="A568" s="4" t="s">
        <v>119</v>
      </c>
      <c r="B568" s="5" t="n">
        <v>5686</v>
      </c>
    </row>
    <row r="569" spans="1:5">
      <c r="A569" s="4" t="s">
        <v>929</v>
      </c>
      <c r="B569" s="5" t="n">
        <v>1577</v>
      </c>
    </row>
    <row r="570" spans="1:5">
      <c r="A570" s="4" t="s">
        <v>985</v>
      </c>
    </row>
    <row r="571" spans="1:5">
      <c r="A571" s="3" t="s">
        <v>925</v>
      </c>
    </row>
    <row r="572" spans="1:5">
      <c r="A572" s="4" t="s">
        <v>32</v>
      </c>
      <c r="B572" s="5" t="n">
        <v>919</v>
      </c>
    </row>
    <row r="573" spans="1:5">
      <c r="A573" s="4" t="s">
        <v>926</v>
      </c>
      <c r="B573" s="5" t="n">
        <v>5454</v>
      </c>
    </row>
    <row r="574" spans="1:5">
      <c r="A574" s="4" t="s">
        <v>927</v>
      </c>
      <c r="B574" s="5" t="n">
        <v>131</v>
      </c>
    </row>
    <row r="575" spans="1:5">
      <c r="A575" s="3" t="s">
        <v>928</v>
      </c>
    </row>
    <row r="576" spans="1:5">
      <c r="A576" s="4" t="s">
        <v>32</v>
      </c>
      <c r="B576" s="5" t="n">
        <v>919</v>
      </c>
    </row>
    <row r="577" spans="1:5">
      <c r="A577" s="4" t="s">
        <v>926</v>
      </c>
      <c r="B577" s="5" t="n">
        <v>5585</v>
      </c>
    </row>
    <row r="578" spans="1:5">
      <c r="A578" s="4" t="s">
        <v>119</v>
      </c>
      <c r="B578" s="5" t="n">
        <v>6504</v>
      </c>
    </row>
    <row r="579" spans="1:5">
      <c r="A579" s="4" t="s">
        <v>929</v>
      </c>
      <c r="B579" s="5" t="n">
        <v>1463</v>
      </c>
    </row>
    <row r="580" spans="1:5">
      <c r="A580" s="4" t="s">
        <v>986</v>
      </c>
    </row>
    <row r="581" spans="1:5">
      <c r="A581" s="3" t="s">
        <v>925</v>
      </c>
    </row>
    <row r="582" spans="1:5">
      <c r="A582" s="4" t="s">
        <v>32</v>
      </c>
      <c r="B582" s="5" t="n">
        <v>47</v>
      </c>
    </row>
    <row r="583" spans="1:5">
      <c r="A583" s="4" t="s">
        <v>926</v>
      </c>
      <c r="B583" s="5" t="n">
        <v>1033</v>
      </c>
    </row>
    <row r="584" spans="1:5">
      <c r="A584" s="4" t="s">
        <v>927</v>
      </c>
      <c r="B584" s="5" t="n">
        <v>239</v>
      </c>
    </row>
    <row r="585" spans="1:5">
      <c r="A585" s="3" t="s">
        <v>928</v>
      </c>
    </row>
    <row r="586" spans="1:5">
      <c r="A586" s="4" t="s">
        <v>32</v>
      </c>
      <c r="B586" s="5" t="n">
        <v>47</v>
      </c>
    </row>
    <row r="587" spans="1:5">
      <c r="A587" s="4" t="s">
        <v>926</v>
      </c>
      <c r="B587" s="5" t="n">
        <v>1272</v>
      </c>
    </row>
    <row r="588" spans="1:5">
      <c r="A588" s="4" t="s">
        <v>119</v>
      </c>
      <c r="B588" s="5" t="n">
        <v>1319</v>
      </c>
    </row>
    <row r="589" spans="1:5">
      <c r="A589" s="4" t="s">
        <v>929</v>
      </c>
      <c r="B589" s="5" t="n">
        <v>864</v>
      </c>
    </row>
    <row r="590" spans="1:5">
      <c r="A590" s="4" t="s">
        <v>987</v>
      </c>
    </row>
    <row r="591" spans="1:5">
      <c r="A591" s="3" t="s">
        <v>925</v>
      </c>
    </row>
    <row r="592" spans="1:5">
      <c r="A592" s="4" t="s">
        <v>32</v>
      </c>
      <c r="B592" s="5" t="n">
        <v>520</v>
      </c>
    </row>
    <row r="593" spans="1:5">
      <c r="A593" s="4" t="s">
        <v>926</v>
      </c>
      <c r="B593" s="5" t="n">
        <v>1872</v>
      </c>
    </row>
    <row r="594" spans="1:5">
      <c r="A594" s="4" t="s">
        <v>927</v>
      </c>
      <c r="B594" s="5" t="n">
        <v>313</v>
      </c>
    </row>
    <row r="595" spans="1:5">
      <c r="A595" s="3" t="s">
        <v>928</v>
      </c>
    </row>
    <row r="596" spans="1:5">
      <c r="A596" s="4" t="s">
        <v>32</v>
      </c>
      <c r="B596" s="5" t="n">
        <v>520</v>
      </c>
    </row>
    <row r="597" spans="1:5">
      <c r="A597" s="4" t="s">
        <v>926</v>
      </c>
      <c r="B597" s="5" t="n">
        <v>2185</v>
      </c>
    </row>
    <row r="598" spans="1:5">
      <c r="A598" s="4" t="s">
        <v>119</v>
      </c>
      <c r="B598" s="5" t="n">
        <v>2705</v>
      </c>
    </row>
    <row r="599" spans="1:5">
      <c r="A599" s="4" t="s">
        <v>929</v>
      </c>
      <c r="B599" s="5" t="n">
        <v>1342</v>
      </c>
    </row>
    <row r="600" spans="1:5">
      <c r="A600" s="4" t="s">
        <v>988</v>
      </c>
    </row>
    <row r="601" spans="1:5">
      <c r="A601" s="3" t="s">
        <v>925</v>
      </c>
    </row>
    <row r="602" spans="1:5">
      <c r="A602" s="4" t="s">
        <v>32</v>
      </c>
      <c r="B602" s="5" t="n">
        <v>1155</v>
      </c>
    </row>
    <row r="603" spans="1:5">
      <c r="A603" s="4" t="s">
        <v>926</v>
      </c>
      <c r="B603" s="5" t="n">
        <v>14345</v>
      </c>
    </row>
    <row r="604" spans="1:5">
      <c r="A604" s="4" t="s">
        <v>927</v>
      </c>
      <c r="B604" s="5" t="n">
        <v>522</v>
      </c>
    </row>
    <row r="605" spans="1:5">
      <c r="A605" s="3" t="s">
        <v>928</v>
      </c>
    </row>
    <row r="606" spans="1:5">
      <c r="A606" s="4" t="s">
        <v>32</v>
      </c>
      <c r="B606" s="5" t="n">
        <v>1155</v>
      </c>
    </row>
    <row r="607" spans="1:5">
      <c r="A607" s="4" t="s">
        <v>926</v>
      </c>
      <c r="B607" s="5" t="n">
        <v>14867</v>
      </c>
    </row>
    <row r="608" spans="1:5">
      <c r="A608" s="4" t="s">
        <v>119</v>
      </c>
      <c r="B608" s="5" t="n">
        <v>16022</v>
      </c>
    </row>
    <row r="609" spans="1:5">
      <c r="A609" s="4" t="s">
        <v>929</v>
      </c>
      <c r="B609" s="5" t="n">
        <v>2564</v>
      </c>
    </row>
    <row r="610" spans="1:5">
      <c r="A610" s="4" t="s">
        <v>989</v>
      </c>
    </row>
    <row r="611" spans="1:5">
      <c r="A611" s="3" t="s">
        <v>925</v>
      </c>
    </row>
    <row r="612" spans="1:5">
      <c r="A612" s="4" t="s">
        <v>32</v>
      </c>
      <c r="B612" s="5" t="n">
        <v>334</v>
      </c>
    </row>
    <row r="613" spans="1:5">
      <c r="A613" s="4" t="s">
        <v>926</v>
      </c>
      <c r="B613" s="5" t="n">
        <v>3383</v>
      </c>
    </row>
    <row r="614" spans="1:5">
      <c r="A614" s="4" t="s">
        <v>927</v>
      </c>
      <c r="B614" s="5" t="n">
        <v>456</v>
      </c>
    </row>
    <row r="615" spans="1:5">
      <c r="A615" s="3" t="s">
        <v>928</v>
      </c>
    </row>
    <row r="616" spans="1:5">
      <c r="A616" s="4" t="s">
        <v>32</v>
      </c>
      <c r="B616" s="5" t="n">
        <v>334</v>
      </c>
    </row>
    <row r="617" spans="1:5">
      <c r="A617" s="4" t="s">
        <v>926</v>
      </c>
      <c r="B617" s="5" t="n">
        <v>3839</v>
      </c>
    </row>
    <row r="618" spans="1:5">
      <c r="A618" s="4" t="s">
        <v>119</v>
      </c>
      <c r="B618" s="5" t="n">
        <v>4173</v>
      </c>
    </row>
    <row r="619" spans="1:5">
      <c r="A619" s="4" t="s">
        <v>929</v>
      </c>
      <c r="B619" s="5" t="n">
        <v>1765</v>
      </c>
    </row>
    <row r="620" spans="1:5">
      <c r="A620" s="4" t="s">
        <v>990</v>
      </c>
    </row>
    <row r="621" spans="1:5">
      <c r="A621" s="3" t="s">
        <v>925</v>
      </c>
    </row>
    <row r="622" spans="1:5">
      <c r="A622" s="4" t="s">
        <v>32</v>
      </c>
      <c r="B622" s="5" t="n">
        <v>300</v>
      </c>
    </row>
    <row r="623" spans="1:5">
      <c r="A623" s="4" t="s">
        <v>926</v>
      </c>
      <c r="B623" s="5" t="n">
        <v>9703</v>
      </c>
    </row>
    <row r="624" spans="1:5">
      <c r="A624" s="4" t="s">
        <v>927</v>
      </c>
      <c r="B624" s="5" t="n">
        <v>92</v>
      </c>
    </row>
    <row r="625" spans="1:5">
      <c r="A625" s="3" t="s">
        <v>928</v>
      </c>
    </row>
    <row r="626" spans="1:5">
      <c r="A626" s="4" t="s">
        <v>32</v>
      </c>
      <c r="B626" s="5" t="n">
        <v>300</v>
      </c>
    </row>
    <row r="627" spans="1:5">
      <c r="A627" s="4" t="s">
        <v>926</v>
      </c>
      <c r="B627" s="5" t="n">
        <v>9795</v>
      </c>
    </row>
    <row r="628" spans="1:5">
      <c r="A628" s="4" t="s">
        <v>119</v>
      </c>
      <c r="B628" s="5" t="n">
        <v>10095</v>
      </c>
    </row>
    <row r="629" spans="1:5">
      <c r="A629" s="4" t="s">
        <v>929</v>
      </c>
      <c r="B629" s="5" t="n">
        <v>5349</v>
      </c>
    </row>
    <row r="630" spans="1:5">
      <c r="A630" s="4" t="s">
        <v>991</v>
      </c>
    </row>
    <row r="631" spans="1:5">
      <c r="A631" s="3" t="s">
        <v>925</v>
      </c>
    </row>
    <row r="632" spans="1:5">
      <c r="A632" s="4" t="s">
        <v>32</v>
      </c>
      <c r="B632" s="5" t="n">
        <v>63</v>
      </c>
    </row>
    <row r="633" spans="1:5">
      <c r="A633" s="4" t="s">
        <v>926</v>
      </c>
      <c r="B633" s="5" t="n">
        <v>1376</v>
      </c>
    </row>
    <row r="634" spans="1:5">
      <c r="A634" s="4" t="s">
        <v>927</v>
      </c>
      <c r="B634" s="5" t="n">
        <v>153</v>
      </c>
    </row>
    <row r="635" spans="1:5">
      <c r="A635" s="3" t="s">
        <v>928</v>
      </c>
    </row>
    <row r="636" spans="1:5">
      <c r="A636" s="4" t="s">
        <v>32</v>
      </c>
      <c r="B636" s="5" t="n">
        <v>63</v>
      </c>
    </row>
    <row r="637" spans="1:5">
      <c r="A637" s="4" t="s">
        <v>926</v>
      </c>
      <c r="B637" s="5" t="n">
        <v>1529</v>
      </c>
    </row>
    <row r="638" spans="1:5">
      <c r="A638" s="4" t="s">
        <v>119</v>
      </c>
      <c r="B638" s="5" t="n">
        <v>1592</v>
      </c>
    </row>
    <row r="639" spans="1:5">
      <c r="A639" s="4" t="s">
        <v>929</v>
      </c>
      <c r="B639" s="5" t="n">
        <v>1006</v>
      </c>
    </row>
    <row r="640" spans="1:5">
      <c r="A640" s="4" t="s">
        <v>992</v>
      </c>
    </row>
    <row r="641" spans="1:5">
      <c r="A641" s="3" t="s">
        <v>925</v>
      </c>
    </row>
    <row r="642" spans="1:5">
      <c r="A642" s="4" t="s">
        <v>32</v>
      </c>
      <c r="B642" s="5" t="n">
        <v>100</v>
      </c>
    </row>
    <row r="643" spans="1:5">
      <c r="A643" s="4" t="s">
        <v>926</v>
      </c>
      <c r="B643" s="5" t="n">
        <v>1925</v>
      </c>
    </row>
    <row r="644" spans="1:5">
      <c r="A644" s="4" t="s">
        <v>927</v>
      </c>
      <c r="B644" s="5" t="n">
        <v>2652</v>
      </c>
    </row>
    <row r="645" spans="1:5">
      <c r="A645" s="3" t="s">
        <v>928</v>
      </c>
    </row>
    <row r="646" spans="1:5">
      <c r="A646" s="4" t="s">
        <v>32</v>
      </c>
      <c r="B646" s="5" t="n">
        <v>100</v>
      </c>
    </row>
    <row r="647" spans="1:5">
      <c r="A647" s="4" t="s">
        <v>926</v>
      </c>
      <c r="B647" s="5" t="n">
        <v>4577</v>
      </c>
    </row>
    <row r="648" spans="1:5">
      <c r="A648" s="4" t="s">
        <v>119</v>
      </c>
      <c r="B648" s="5" t="n">
        <v>4677</v>
      </c>
    </row>
    <row r="649" spans="1:5">
      <c r="A649" s="4" t="s">
        <v>929</v>
      </c>
      <c r="B649" s="5" t="n">
        <v>2930</v>
      </c>
    </row>
    <row r="650" spans="1:5">
      <c r="A650" s="4" t="s">
        <v>993</v>
      </c>
    </row>
    <row r="651" spans="1:5">
      <c r="A651" s="3" t="s">
        <v>925</v>
      </c>
    </row>
    <row r="652" spans="1:5">
      <c r="A652" s="4" t="s">
        <v>32</v>
      </c>
      <c r="B652" s="5" t="n">
        <v>1427</v>
      </c>
    </row>
    <row r="653" spans="1:5">
      <c r="A653" s="4" t="s">
        <v>926</v>
      </c>
      <c r="B653" s="5" t="n">
        <v>17173</v>
      </c>
    </row>
    <row r="654" spans="1:5">
      <c r="A654" s="3" t="s">
        <v>928</v>
      </c>
    </row>
    <row r="655" spans="1:5">
      <c r="A655" s="4" t="s">
        <v>32</v>
      </c>
      <c r="B655" s="5" t="n">
        <v>1427</v>
      </c>
    </row>
    <row r="656" spans="1:5">
      <c r="A656" s="4" t="s">
        <v>926</v>
      </c>
      <c r="B656" s="5" t="n">
        <v>17173</v>
      </c>
    </row>
    <row r="657" spans="1:5">
      <c r="A657" s="4" t="s">
        <v>119</v>
      </c>
      <c r="B657" s="5" t="n">
        <v>18600</v>
      </c>
    </row>
    <row r="658" spans="1:5">
      <c r="A658" s="4" t="s">
        <v>929</v>
      </c>
      <c r="B658" s="5" t="n">
        <v>2964</v>
      </c>
    </row>
    <row r="659" spans="1:5">
      <c r="A659" s="4" t="s">
        <v>994</v>
      </c>
    </row>
    <row r="660" spans="1:5">
      <c r="A660" s="3" t="s">
        <v>925</v>
      </c>
    </row>
    <row r="661" spans="1:5">
      <c r="A661" s="4" t="s">
        <v>32</v>
      </c>
      <c r="B661" s="5" t="n">
        <v>144</v>
      </c>
    </row>
    <row r="662" spans="1:5">
      <c r="A662" s="4" t="s">
        <v>926</v>
      </c>
      <c r="B662" s="5" t="n">
        <v>1656</v>
      </c>
    </row>
    <row r="663" spans="1:5">
      <c r="A663" s="4" t="s">
        <v>927</v>
      </c>
      <c r="B663" s="5" t="n">
        <v>427</v>
      </c>
    </row>
    <row r="664" spans="1:5">
      <c r="A664" s="3" t="s">
        <v>928</v>
      </c>
    </row>
    <row r="665" spans="1:5">
      <c r="A665" s="4" t="s">
        <v>32</v>
      </c>
      <c r="B665" s="5" t="n">
        <v>144</v>
      </c>
    </row>
    <row r="666" spans="1:5">
      <c r="A666" s="4" t="s">
        <v>926</v>
      </c>
      <c r="B666" s="5" t="n">
        <v>2083</v>
      </c>
    </row>
    <row r="667" spans="1:5">
      <c r="A667" s="4" t="s">
        <v>119</v>
      </c>
      <c r="B667" s="5" t="n">
        <v>2227</v>
      </c>
    </row>
    <row r="668" spans="1:5">
      <c r="A668" s="4" t="s">
        <v>929</v>
      </c>
      <c r="B668" s="5" t="n">
        <v>1114</v>
      </c>
    </row>
    <row r="669" spans="1:5">
      <c r="A669" s="4" t="s">
        <v>995</v>
      </c>
    </row>
    <row r="670" spans="1:5">
      <c r="A670" s="3" t="s">
        <v>925</v>
      </c>
    </row>
    <row r="671" spans="1:5">
      <c r="A671" s="4" t="s">
        <v>32</v>
      </c>
      <c r="B671" s="5" t="n">
        <v>20</v>
      </c>
    </row>
    <row r="672" spans="1:5">
      <c r="A672" s="4" t="s">
        <v>926</v>
      </c>
      <c r="B672" s="5" t="n">
        <v>985</v>
      </c>
    </row>
    <row r="673" spans="1:5">
      <c r="A673" s="4" t="s">
        <v>927</v>
      </c>
      <c r="B673" s="5" t="n">
        <v>1638</v>
      </c>
    </row>
    <row r="674" spans="1:5">
      <c r="A674" s="3" t="s">
        <v>928</v>
      </c>
    </row>
    <row r="675" spans="1:5">
      <c r="A675" s="4" t="s">
        <v>32</v>
      </c>
      <c r="B675" s="5" t="n">
        <v>20</v>
      </c>
    </row>
    <row r="676" spans="1:5">
      <c r="A676" s="4" t="s">
        <v>926</v>
      </c>
      <c r="B676" s="5" t="n">
        <v>2623</v>
      </c>
    </row>
    <row r="677" spans="1:5">
      <c r="A677" s="4" t="s">
        <v>119</v>
      </c>
      <c r="B677" s="5" t="n">
        <v>2643</v>
      </c>
    </row>
    <row r="678" spans="1:5">
      <c r="A678" s="4" t="s">
        <v>929</v>
      </c>
      <c r="B678" s="5" t="n">
        <v>975</v>
      </c>
    </row>
    <row r="679" spans="1:5">
      <c r="A679" s="4" t="s">
        <v>996</v>
      </c>
    </row>
    <row r="680" spans="1:5">
      <c r="A680" s="3" t="s">
        <v>925</v>
      </c>
    </row>
    <row r="681" spans="1:5">
      <c r="A681" s="4" t="s">
        <v>32</v>
      </c>
      <c r="B681" s="5" t="n">
        <v>568</v>
      </c>
    </row>
    <row r="682" spans="1:5">
      <c r="A682" s="4" t="s">
        <v>926</v>
      </c>
      <c r="B682" s="5" t="n">
        <v>5235</v>
      </c>
    </row>
    <row r="683" spans="1:5">
      <c r="A683" s="4" t="s">
        <v>927</v>
      </c>
      <c r="B683" s="5" t="n">
        <v>1396</v>
      </c>
    </row>
    <row r="684" spans="1:5">
      <c r="A684" s="3" t="s">
        <v>928</v>
      </c>
    </row>
    <row r="685" spans="1:5">
      <c r="A685" s="4" t="s">
        <v>32</v>
      </c>
      <c r="B685" s="5" t="n">
        <v>568</v>
      </c>
    </row>
    <row r="686" spans="1:5">
      <c r="A686" s="4" t="s">
        <v>926</v>
      </c>
      <c r="B686" s="5" t="n">
        <v>6631</v>
      </c>
    </row>
    <row r="687" spans="1:5">
      <c r="A687" s="4" t="s">
        <v>119</v>
      </c>
      <c r="B687" s="5" t="n">
        <v>7199</v>
      </c>
    </row>
    <row r="688" spans="1:5">
      <c r="A688" s="4" t="s">
        <v>929</v>
      </c>
      <c r="B688" s="5" t="n">
        <v>2546</v>
      </c>
    </row>
    <row r="689" spans="1:5">
      <c r="A689" s="4" t="s">
        <v>997</v>
      </c>
    </row>
    <row r="690" spans="1:5">
      <c r="A690" s="3" t="s">
        <v>925</v>
      </c>
    </row>
    <row r="691" spans="1:5">
      <c r="A691" s="4" t="s">
        <v>32</v>
      </c>
      <c r="B691" s="5" t="n">
        <v>220</v>
      </c>
    </row>
    <row r="692" spans="1:5">
      <c r="A692" s="4" t="s">
        <v>926</v>
      </c>
      <c r="B692" s="5" t="n">
        <v>2929</v>
      </c>
    </row>
    <row r="693" spans="1:5">
      <c r="A693" s="4" t="s">
        <v>927</v>
      </c>
      <c r="B693" s="5" t="n">
        <v>1481</v>
      </c>
    </row>
    <row r="694" spans="1:5">
      <c r="A694" s="3" t="s">
        <v>928</v>
      </c>
    </row>
    <row r="695" spans="1:5">
      <c r="A695" s="4" t="s">
        <v>32</v>
      </c>
      <c r="B695" s="5" t="n">
        <v>220</v>
      </c>
    </row>
    <row r="696" spans="1:5">
      <c r="A696" s="4" t="s">
        <v>926</v>
      </c>
      <c r="B696" s="5" t="n">
        <v>4410</v>
      </c>
    </row>
    <row r="697" spans="1:5">
      <c r="A697" s="4" t="s">
        <v>119</v>
      </c>
      <c r="B697" s="5" t="n">
        <v>4630</v>
      </c>
    </row>
    <row r="698" spans="1:5">
      <c r="A698" s="4" t="s">
        <v>929</v>
      </c>
      <c r="B698" s="5" t="n">
        <v>2145</v>
      </c>
    </row>
    <row r="699" spans="1:5">
      <c r="A699" s="4" t="s">
        <v>998</v>
      </c>
    </row>
    <row r="700" spans="1:5">
      <c r="A700" s="3" t="s">
        <v>925</v>
      </c>
    </row>
    <row r="701" spans="1:5">
      <c r="A701" s="4" t="s">
        <v>32</v>
      </c>
      <c r="B701" s="5" t="n">
        <v>100</v>
      </c>
    </row>
    <row r="702" spans="1:5">
      <c r="A702" s="4" t="s">
        <v>926</v>
      </c>
      <c r="B702" s="5" t="n">
        <v>1153</v>
      </c>
    </row>
    <row r="703" spans="1:5">
      <c r="A703" s="4" t="s">
        <v>927</v>
      </c>
      <c r="B703" s="5" t="n">
        <v>628</v>
      </c>
    </row>
    <row r="704" spans="1:5">
      <c r="A704" s="3" t="s">
        <v>928</v>
      </c>
    </row>
    <row r="705" spans="1:5">
      <c r="A705" s="4" t="s">
        <v>32</v>
      </c>
      <c r="B705" s="5" t="n">
        <v>100</v>
      </c>
    </row>
    <row r="706" spans="1:5">
      <c r="A706" s="4" t="s">
        <v>926</v>
      </c>
      <c r="B706" s="5" t="n">
        <v>1781</v>
      </c>
    </row>
    <row r="707" spans="1:5">
      <c r="A707" s="4" t="s">
        <v>119</v>
      </c>
      <c r="B707" s="5" t="n">
        <v>1881</v>
      </c>
    </row>
    <row r="708" spans="1:5">
      <c r="A708" s="4" t="s">
        <v>929</v>
      </c>
      <c r="B708" s="5" t="n">
        <v>1158</v>
      </c>
    </row>
    <row r="709" spans="1:5">
      <c r="A709" s="4" t="s">
        <v>999</v>
      </c>
    </row>
    <row r="710" spans="1:5">
      <c r="A710" s="3" t="s">
        <v>925</v>
      </c>
    </row>
    <row r="711" spans="1:5">
      <c r="A711" s="4" t="s">
        <v>32</v>
      </c>
      <c r="B711" s="5" t="n">
        <v>464</v>
      </c>
    </row>
    <row r="712" spans="1:5">
      <c r="A712" s="4" t="s">
        <v>926</v>
      </c>
      <c r="B712" s="5" t="n">
        <v>13482</v>
      </c>
    </row>
    <row r="713" spans="1:5">
      <c r="A713" s="3" t="s">
        <v>928</v>
      </c>
    </row>
    <row r="714" spans="1:5">
      <c r="A714" s="4" t="s">
        <v>32</v>
      </c>
      <c r="B714" s="5" t="n">
        <v>464</v>
      </c>
    </row>
    <row r="715" spans="1:5">
      <c r="A715" s="4" t="s">
        <v>926</v>
      </c>
      <c r="B715" s="5" t="n">
        <v>13482</v>
      </c>
    </row>
    <row r="716" spans="1:5">
      <c r="A716" s="4" t="s">
        <v>119</v>
      </c>
      <c r="B716" s="5" t="n">
        <v>13946</v>
      </c>
    </row>
    <row r="717" spans="1:5">
      <c r="A717" s="4" t="s">
        <v>929</v>
      </c>
      <c r="B717" s="5" t="n">
        <v>1508</v>
      </c>
    </row>
    <row r="718" spans="1:5">
      <c r="A718" s="4" t="s">
        <v>1000</v>
      </c>
    </row>
    <row r="719" spans="1:5">
      <c r="A719" s="3" t="s">
        <v>925</v>
      </c>
    </row>
    <row r="720" spans="1:5">
      <c r="A720" s="4" t="s">
        <v>32</v>
      </c>
      <c r="B720" s="5" t="n">
        <v>1070</v>
      </c>
    </row>
    <row r="721" spans="1:5">
      <c r="A721" s="4" t="s">
        <v>926</v>
      </c>
      <c r="B721" s="5" t="n">
        <v>7930</v>
      </c>
    </row>
    <row r="722" spans="1:5">
      <c r="A722" s="4" t="s">
        <v>927</v>
      </c>
      <c r="B722" s="5" t="n">
        <v>500</v>
      </c>
    </row>
    <row r="723" spans="1:5">
      <c r="A723" s="3" t="s">
        <v>928</v>
      </c>
    </row>
    <row r="724" spans="1:5">
      <c r="A724" s="4" t="s">
        <v>32</v>
      </c>
      <c r="B724" s="5" t="n">
        <v>1070</v>
      </c>
    </row>
    <row r="725" spans="1:5">
      <c r="A725" s="4" t="s">
        <v>926</v>
      </c>
      <c r="B725" s="5" t="n">
        <v>8430</v>
      </c>
    </row>
    <row r="726" spans="1:5">
      <c r="A726" s="4" t="s">
        <v>119</v>
      </c>
      <c r="B726" s="5" t="n">
        <v>9500</v>
      </c>
    </row>
    <row r="727" spans="1:5">
      <c r="A727" s="4" t="s">
        <v>929</v>
      </c>
      <c r="B727" s="5" t="n">
        <v>1882</v>
      </c>
    </row>
    <row r="728" spans="1:5">
      <c r="A728" s="4" t="s">
        <v>1001</v>
      </c>
    </row>
    <row r="729" spans="1:5">
      <c r="A729" s="3" t="s">
        <v>925</v>
      </c>
    </row>
    <row r="730" spans="1:5">
      <c r="A730" s="4" t="s">
        <v>32</v>
      </c>
      <c r="B730" s="5" t="n">
        <v>670</v>
      </c>
    </row>
    <row r="731" spans="1:5">
      <c r="A731" s="4" t="s">
        <v>926</v>
      </c>
      <c r="B731" s="5" t="n">
        <v>10117</v>
      </c>
    </row>
    <row r="732" spans="1:5">
      <c r="A732" s="4" t="s">
        <v>927</v>
      </c>
      <c r="B732" s="5" t="n">
        <v>500</v>
      </c>
    </row>
    <row r="733" spans="1:5">
      <c r="A733" s="3" t="s">
        <v>928</v>
      </c>
    </row>
    <row r="734" spans="1:5">
      <c r="A734" s="4" t="s">
        <v>32</v>
      </c>
      <c r="B734" s="5" t="n">
        <v>670</v>
      </c>
    </row>
    <row r="735" spans="1:5">
      <c r="A735" s="4" t="s">
        <v>926</v>
      </c>
      <c r="B735" s="5" t="n">
        <v>10617</v>
      </c>
    </row>
    <row r="736" spans="1:5">
      <c r="A736" s="4" t="s">
        <v>119</v>
      </c>
      <c r="B736" s="5" t="n">
        <v>11287</v>
      </c>
    </row>
    <row r="737" spans="1:5">
      <c r="A737" s="4" t="s">
        <v>929</v>
      </c>
      <c r="B737" s="5" t="n">
        <v>2332</v>
      </c>
    </row>
    <row r="738" spans="1:5">
      <c r="A738" s="4" t="s">
        <v>1002</v>
      </c>
    </row>
    <row r="739" spans="1:5">
      <c r="A739" s="3" t="s">
        <v>925</v>
      </c>
    </row>
    <row r="740" spans="1:5">
      <c r="A740" s="4" t="s">
        <v>32</v>
      </c>
      <c r="B740" s="5" t="n">
        <v>723</v>
      </c>
    </row>
    <row r="741" spans="1:5">
      <c r="A741" s="4" t="s">
        <v>926</v>
      </c>
      <c r="B741" s="5" t="n">
        <v>6401</v>
      </c>
    </row>
    <row r="742" spans="1:5">
      <c r="A742" s="4" t="s">
        <v>927</v>
      </c>
      <c r="B742" s="5" t="n">
        <v>901</v>
      </c>
    </row>
    <row r="743" spans="1:5">
      <c r="A743" s="3" t="s">
        <v>928</v>
      </c>
    </row>
    <row r="744" spans="1:5">
      <c r="A744" s="4" t="s">
        <v>32</v>
      </c>
      <c r="B744" s="5" t="n">
        <v>723</v>
      </c>
    </row>
    <row r="745" spans="1:5">
      <c r="A745" s="4" t="s">
        <v>926</v>
      </c>
      <c r="B745" s="5" t="n">
        <v>7302</v>
      </c>
    </row>
    <row r="746" spans="1:5">
      <c r="A746" s="4" t="s">
        <v>119</v>
      </c>
      <c r="B746" s="5" t="n">
        <v>8025</v>
      </c>
    </row>
    <row r="747" spans="1:5">
      <c r="A747" s="4" t="s">
        <v>929</v>
      </c>
      <c r="B747" s="5" t="n">
        <v>2916</v>
      </c>
    </row>
    <row r="748" spans="1:5">
      <c r="A748" s="4" t="s">
        <v>1003</v>
      </c>
    </row>
    <row r="749" spans="1:5">
      <c r="A749" s="3" t="s">
        <v>925</v>
      </c>
    </row>
    <row r="750" spans="1:5">
      <c r="A750" s="4" t="s">
        <v>32</v>
      </c>
      <c r="B750" s="5" t="n">
        <v>375</v>
      </c>
    </row>
    <row r="751" spans="1:5">
      <c r="A751" s="4" t="s">
        <v>926</v>
      </c>
      <c r="B751" s="5" t="n">
        <v>1327</v>
      </c>
    </row>
    <row r="752" spans="1:5">
      <c r="A752" s="4" t="s">
        <v>927</v>
      </c>
      <c r="B752" s="5" t="n">
        <v>397</v>
      </c>
    </row>
    <row r="753" spans="1:5">
      <c r="A753" s="3" t="s">
        <v>928</v>
      </c>
    </row>
    <row r="754" spans="1:5">
      <c r="A754" s="4" t="s">
        <v>32</v>
      </c>
      <c r="B754" s="5" t="n">
        <v>375</v>
      </c>
    </row>
    <row r="755" spans="1:5">
      <c r="A755" s="4" t="s">
        <v>926</v>
      </c>
      <c r="B755" s="5" t="n">
        <v>1724</v>
      </c>
    </row>
    <row r="756" spans="1:5">
      <c r="A756" s="4" t="s">
        <v>119</v>
      </c>
      <c r="B756" s="5" t="n">
        <v>2099</v>
      </c>
    </row>
    <row r="757" spans="1:5">
      <c r="A757" s="4" t="s">
        <v>929</v>
      </c>
      <c r="B757" s="5" t="n">
        <v>1464</v>
      </c>
    </row>
    <row r="758" spans="1:5">
      <c r="A758" s="4" t="s">
        <v>1004</v>
      </c>
    </row>
    <row r="759" spans="1:5">
      <c r="A759" s="3" t="s">
        <v>925</v>
      </c>
    </row>
    <row r="760" spans="1:5">
      <c r="A760" s="4" t="s">
        <v>32</v>
      </c>
      <c r="B760" s="5" t="n">
        <v>1653</v>
      </c>
    </row>
    <row r="761" spans="1:5">
      <c r="A761" s="4" t="s">
        <v>926</v>
      </c>
      <c r="B761" s="5" t="n">
        <v>12748</v>
      </c>
    </row>
    <row r="762" spans="1:5">
      <c r="A762" s="3" t="s">
        <v>928</v>
      </c>
    </row>
    <row r="763" spans="1:5">
      <c r="A763" s="4" t="s">
        <v>32</v>
      </c>
      <c r="B763" s="5" t="n">
        <v>1653</v>
      </c>
    </row>
    <row r="764" spans="1:5">
      <c r="A764" s="4" t="s">
        <v>926</v>
      </c>
      <c r="B764" s="5" t="n">
        <v>12748</v>
      </c>
    </row>
    <row r="765" spans="1:5">
      <c r="A765" s="4" t="s">
        <v>119</v>
      </c>
      <c r="B765" s="5" t="n">
        <v>14401</v>
      </c>
    </row>
    <row r="766" spans="1:5">
      <c r="A766" s="4" t="s">
        <v>929</v>
      </c>
      <c r="B766" s="5" t="n">
        <v>1719</v>
      </c>
    </row>
    <row r="767" spans="1:5">
      <c r="A767" s="4" t="s">
        <v>1005</v>
      </c>
    </row>
    <row r="768" spans="1:5">
      <c r="A768" s="3" t="s">
        <v>925</v>
      </c>
    </row>
    <row r="769" spans="1:5">
      <c r="A769" s="4" t="s">
        <v>32</v>
      </c>
      <c r="B769" s="5" t="n">
        <v>276</v>
      </c>
    </row>
    <row r="770" spans="1:5">
      <c r="A770" s="4" t="s">
        <v>926</v>
      </c>
      <c r="B770" s="5" t="n">
        <v>8924</v>
      </c>
    </row>
    <row r="771" spans="1:5">
      <c r="A771" s="4" t="s">
        <v>927</v>
      </c>
      <c r="B771" s="5" t="n">
        <v>112</v>
      </c>
    </row>
    <row r="772" spans="1:5">
      <c r="A772" s="3" t="s">
        <v>928</v>
      </c>
    </row>
    <row r="773" spans="1:5">
      <c r="A773" s="4" t="s">
        <v>32</v>
      </c>
      <c r="B773" s="5" t="n">
        <v>276</v>
      </c>
    </row>
    <row r="774" spans="1:5">
      <c r="A774" s="4" t="s">
        <v>926</v>
      </c>
      <c r="B774" s="5" t="n">
        <v>9036</v>
      </c>
    </row>
    <row r="775" spans="1:5">
      <c r="A775" s="4" t="s">
        <v>119</v>
      </c>
      <c r="B775" s="5" t="n">
        <v>9312</v>
      </c>
    </row>
    <row r="776" spans="1:5">
      <c r="A776" s="4" t="s">
        <v>929</v>
      </c>
      <c r="B776" s="5" t="n">
        <v>4929</v>
      </c>
    </row>
    <row r="777" spans="1:5">
      <c r="A777" s="4" t="s">
        <v>1006</v>
      </c>
    </row>
    <row r="778" spans="1:5">
      <c r="A778" s="3" t="s">
        <v>925</v>
      </c>
    </row>
    <row r="779" spans="1:5">
      <c r="A779" s="4" t="s">
        <v>32</v>
      </c>
      <c r="B779" s="5" t="n">
        <v>836</v>
      </c>
    </row>
    <row r="780" spans="1:5">
      <c r="A780" s="4" t="s">
        <v>926</v>
      </c>
      <c r="B780" s="5" t="n">
        <v>11902</v>
      </c>
    </row>
    <row r="781" spans="1:5">
      <c r="A781" s="3" t="s">
        <v>928</v>
      </c>
    </row>
    <row r="782" spans="1:5">
      <c r="A782" s="4" t="s">
        <v>32</v>
      </c>
      <c r="B782" s="5" t="n">
        <v>836</v>
      </c>
    </row>
    <row r="783" spans="1:5">
      <c r="A783" s="4" t="s">
        <v>926</v>
      </c>
      <c r="B783" s="5" t="n">
        <v>11902</v>
      </c>
    </row>
    <row r="784" spans="1:5">
      <c r="A784" s="4" t="s">
        <v>119</v>
      </c>
      <c r="B784" s="5" t="n">
        <v>12738</v>
      </c>
    </row>
    <row r="785" spans="1:5">
      <c r="A785" s="4" t="s">
        <v>929</v>
      </c>
      <c r="B785" s="5" t="n">
        <v>1166</v>
      </c>
    </row>
    <row r="786" spans="1:5">
      <c r="A786" s="4" t="s">
        <v>1007</v>
      </c>
    </row>
    <row r="787" spans="1:5">
      <c r="A787" s="3" t="s">
        <v>925</v>
      </c>
    </row>
    <row r="788" spans="1:5">
      <c r="A788" s="4" t="s">
        <v>32</v>
      </c>
      <c r="B788" s="5" t="n">
        <v>647</v>
      </c>
    </row>
    <row r="789" spans="1:5">
      <c r="A789" s="4" t="s">
        <v>926</v>
      </c>
      <c r="B789" s="5" t="n">
        <v>12167</v>
      </c>
    </row>
    <row r="790" spans="1:5">
      <c r="A790" s="3" t="s">
        <v>928</v>
      </c>
    </row>
    <row r="791" spans="1:5">
      <c r="A791" s="4" t="s">
        <v>32</v>
      </c>
      <c r="B791" s="5" t="n">
        <v>647</v>
      </c>
    </row>
    <row r="792" spans="1:5">
      <c r="A792" s="4" t="s">
        <v>926</v>
      </c>
      <c r="B792" s="5" t="n">
        <v>12167</v>
      </c>
    </row>
    <row r="793" spans="1:5">
      <c r="A793" s="4" t="s">
        <v>119</v>
      </c>
      <c r="B793" s="5" t="n">
        <v>12814</v>
      </c>
    </row>
    <row r="794" spans="1:5">
      <c r="A794" s="4" t="s">
        <v>929</v>
      </c>
      <c r="B794" s="5" t="n">
        <v>4122</v>
      </c>
    </row>
    <row r="795" spans="1:5">
      <c r="A795" s="4" t="s">
        <v>1008</v>
      </c>
    </row>
    <row r="796" spans="1:5">
      <c r="A796" s="3" t="s">
        <v>925</v>
      </c>
    </row>
    <row r="797" spans="1:5">
      <c r="A797" s="4" t="s">
        <v>32</v>
      </c>
      <c r="B797" s="5" t="n">
        <v>100</v>
      </c>
    </row>
    <row r="798" spans="1:5">
      <c r="A798" s="4" t="s">
        <v>926</v>
      </c>
      <c r="B798" s="5" t="n">
        <v>1650</v>
      </c>
    </row>
    <row r="799" spans="1:5">
      <c r="A799" s="3" t="s">
        <v>928</v>
      </c>
    </row>
    <row r="800" spans="1:5">
      <c r="A800" s="4" t="s">
        <v>32</v>
      </c>
      <c r="B800" s="5" t="n">
        <v>100</v>
      </c>
    </row>
    <row r="801" spans="1:5">
      <c r="A801" s="4" t="s">
        <v>926</v>
      </c>
      <c r="B801" s="5" t="n">
        <v>1650</v>
      </c>
    </row>
    <row r="802" spans="1:5">
      <c r="A802" s="4" t="s">
        <v>119</v>
      </c>
      <c r="B802" s="5" t="n">
        <v>1750</v>
      </c>
    </row>
    <row r="803" spans="1:5">
      <c r="A803" s="4" t="s">
        <v>929</v>
      </c>
      <c r="B803" s="5" t="n">
        <v>886</v>
      </c>
    </row>
    <row r="804" spans="1:5">
      <c r="A804" s="4" t="s">
        <v>1009</v>
      </c>
    </row>
    <row r="805" spans="1:5">
      <c r="A805" s="3" t="s">
        <v>925</v>
      </c>
    </row>
    <row r="806" spans="1:5">
      <c r="A806" s="4" t="s">
        <v>32</v>
      </c>
      <c r="B806" s="5" t="n">
        <v>629</v>
      </c>
    </row>
    <row r="807" spans="1:5">
      <c r="A807" s="4" t="s">
        <v>926</v>
      </c>
      <c r="B807" s="5" t="n">
        <v>6973</v>
      </c>
    </row>
    <row r="808" spans="1:5">
      <c r="A808" s="3" t="s">
        <v>928</v>
      </c>
    </row>
    <row r="809" spans="1:5">
      <c r="A809" s="4" t="s">
        <v>32</v>
      </c>
      <c r="B809" s="5" t="n">
        <v>629</v>
      </c>
    </row>
    <row r="810" spans="1:5">
      <c r="A810" s="4" t="s">
        <v>926</v>
      </c>
      <c r="B810" s="5" t="n">
        <v>6973</v>
      </c>
    </row>
    <row r="811" spans="1:5">
      <c r="A811" s="4" t="s">
        <v>119</v>
      </c>
      <c r="B811" s="5" t="n">
        <v>7602</v>
      </c>
    </row>
    <row r="812" spans="1:5">
      <c r="A812" s="4" t="s">
        <v>929</v>
      </c>
      <c r="B812" s="5" t="n">
        <v>2866</v>
      </c>
    </row>
    <row r="813" spans="1:5">
      <c r="A813" s="4" t="s">
        <v>1010</v>
      </c>
    </row>
    <row r="814" spans="1:5">
      <c r="A814" s="3" t="s">
        <v>925</v>
      </c>
    </row>
    <row r="815" spans="1:5">
      <c r="A815" s="4" t="s">
        <v>32</v>
      </c>
      <c r="B815" s="5" t="n">
        <v>100</v>
      </c>
    </row>
    <row r="816" spans="1:5">
      <c r="A816" s="4" t="s">
        <v>926</v>
      </c>
      <c r="B816" s="5" t="n">
        <v>2810</v>
      </c>
    </row>
    <row r="817" spans="1:5">
      <c r="A817" s="4" t="s">
        <v>927</v>
      </c>
      <c r="B817" s="5" t="n">
        <v>6960</v>
      </c>
    </row>
    <row r="818" spans="1:5">
      <c r="A818" s="3" t="s">
        <v>928</v>
      </c>
    </row>
    <row r="819" spans="1:5">
      <c r="A819" s="4" t="s">
        <v>32</v>
      </c>
      <c r="B819" s="5" t="n">
        <v>100</v>
      </c>
    </row>
    <row r="820" spans="1:5">
      <c r="A820" s="4" t="s">
        <v>926</v>
      </c>
      <c r="B820" s="5" t="n">
        <v>9770</v>
      </c>
    </row>
    <row r="821" spans="1:5">
      <c r="A821" s="4" t="s">
        <v>119</v>
      </c>
      <c r="B821" s="5" t="n">
        <v>9870</v>
      </c>
    </row>
    <row r="822" spans="1:5">
      <c r="A822" s="4" t="s">
        <v>929</v>
      </c>
      <c r="B822" s="5" t="n">
        <v>2590</v>
      </c>
    </row>
    <row r="823" spans="1:5">
      <c r="A823" s="4" t="s">
        <v>1011</v>
      </c>
    </row>
    <row r="824" spans="1:5">
      <c r="A824" s="3" t="s">
        <v>925</v>
      </c>
    </row>
    <row r="825" spans="1:5">
      <c r="A825" s="4" t="s">
        <v>32</v>
      </c>
      <c r="B825" s="5" t="n">
        <v>1056</v>
      </c>
    </row>
    <row r="826" spans="1:5">
      <c r="A826" s="4" t="s">
        <v>926</v>
      </c>
      <c r="B826" s="5" t="n">
        <v>13326</v>
      </c>
    </row>
    <row r="827" spans="1:5">
      <c r="A827" s="3" t="s">
        <v>928</v>
      </c>
    </row>
    <row r="828" spans="1:5">
      <c r="A828" s="4" t="s">
        <v>32</v>
      </c>
      <c r="B828" s="5" t="n">
        <v>1056</v>
      </c>
    </row>
    <row r="829" spans="1:5">
      <c r="A829" s="4" t="s">
        <v>926</v>
      </c>
      <c r="B829" s="5" t="n">
        <v>13326</v>
      </c>
    </row>
    <row r="830" spans="1:5">
      <c r="A830" s="4" t="s">
        <v>119</v>
      </c>
      <c r="B830" s="5" t="n">
        <v>14382</v>
      </c>
    </row>
    <row r="831" spans="1:5">
      <c r="A831" s="4" t="s">
        <v>929</v>
      </c>
      <c r="B831" s="5" t="n">
        <v>581</v>
      </c>
    </row>
    <row r="832" spans="1:5">
      <c r="A832" s="4" t="s">
        <v>1012</v>
      </c>
    </row>
    <row r="833" spans="1:5">
      <c r="A833" s="3" t="s">
        <v>925</v>
      </c>
    </row>
    <row r="834" spans="1:5">
      <c r="A834" s="4" t="s">
        <v>32</v>
      </c>
      <c r="B834" s="5" t="n">
        <v>96</v>
      </c>
    </row>
    <row r="835" spans="1:5">
      <c r="A835" s="4" t="s">
        <v>926</v>
      </c>
      <c r="B835" s="5" t="n">
        <v>1510</v>
      </c>
    </row>
    <row r="836" spans="1:5">
      <c r="A836" s="4" t="s">
        <v>927</v>
      </c>
      <c r="B836" s="5" t="n">
        <v>104</v>
      </c>
    </row>
    <row r="837" spans="1:5">
      <c r="A837" s="3" t="s">
        <v>928</v>
      </c>
    </row>
    <row r="838" spans="1:5">
      <c r="A838" s="4" t="s">
        <v>32</v>
      </c>
      <c r="B838" s="5" t="n">
        <v>96</v>
      </c>
    </row>
    <row r="839" spans="1:5">
      <c r="A839" s="4" t="s">
        <v>926</v>
      </c>
      <c r="B839" s="5" t="n">
        <v>1614</v>
      </c>
    </row>
    <row r="840" spans="1:5">
      <c r="A840" s="4" t="s">
        <v>119</v>
      </c>
      <c r="B840" s="5" t="n">
        <v>1710</v>
      </c>
    </row>
    <row r="841" spans="1:5">
      <c r="A841" s="4" t="s">
        <v>929</v>
      </c>
      <c r="B841" s="5" t="n">
        <v>876</v>
      </c>
    </row>
    <row r="842" spans="1:5">
      <c r="A842" s="4" t="s">
        <v>1013</v>
      </c>
    </row>
    <row r="843" spans="1:5">
      <c r="A843" s="3" t="s">
        <v>925</v>
      </c>
    </row>
    <row r="844" spans="1:5">
      <c r="A844" s="4" t="s">
        <v>32</v>
      </c>
      <c r="B844" s="5" t="n">
        <v>850</v>
      </c>
    </row>
    <row r="845" spans="1:5">
      <c r="A845" s="4" t="s">
        <v>926</v>
      </c>
      <c r="B845" s="5" t="n">
        <v>8583</v>
      </c>
    </row>
    <row r="846" spans="1:5">
      <c r="A846" s="3" t="s">
        <v>928</v>
      </c>
    </row>
    <row r="847" spans="1:5">
      <c r="A847" s="4" t="s">
        <v>32</v>
      </c>
      <c r="B847" s="5" t="n">
        <v>850</v>
      </c>
    </row>
    <row r="848" spans="1:5">
      <c r="A848" s="4" t="s">
        <v>926</v>
      </c>
      <c r="B848" s="5" t="n">
        <v>8583</v>
      </c>
    </row>
    <row r="849" spans="1:5">
      <c r="A849" s="4" t="s">
        <v>119</v>
      </c>
      <c r="B849" s="5" t="n">
        <v>9433</v>
      </c>
    </row>
    <row r="850" spans="1:5">
      <c r="A850" s="4" t="s">
        <v>929</v>
      </c>
      <c r="B850" s="5" t="n">
        <v>1165</v>
      </c>
    </row>
    <row r="851" spans="1:5">
      <c r="A851" s="4" t="s">
        <v>1014</v>
      </c>
    </row>
    <row r="852" spans="1:5">
      <c r="A852" s="3" t="s">
        <v>925</v>
      </c>
    </row>
    <row r="853" spans="1:5">
      <c r="A853" s="4" t="s">
        <v>32</v>
      </c>
      <c r="B853" s="5" t="n">
        <v>831</v>
      </c>
    </row>
    <row r="854" spans="1:5">
      <c r="A854" s="4" t="s">
        <v>926</v>
      </c>
      <c r="B854" s="5" t="n">
        <v>10071</v>
      </c>
    </row>
    <row r="855" spans="1:5">
      <c r="A855" s="3" t="s">
        <v>928</v>
      </c>
    </row>
    <row r="856" spans="1:5">
      <c r="A856" s="4" t="s">
        <v>32</v>
      </c>
      <c r="B856" s="5" t="n">
        <v>831</v>
      </c>
    </row>
    <row r="857" spans="1:5">
      <c r="A857" s="4" t="s">
        <v>926</v>
      </c>
      <c r="B857" s="5" t="n">
        <v>10071</v>
      </c>
    </row>
    <row r="858" spans="1:5">
      <c r="A858" s="4" t="s">
        <v>119</v>
      </c>
      <c r="B858" s="5" t="n">
        <v>10902</v>
      </c>
    </row>
    <row r="859" spans="1:5">
      <c r="A859" s="4" t="s">
        <v>929</v>
      </c>
      <c r="B859" s="5" t="n">
        <v>1516</v>
      </c>
    </row>
    <row r="860" spans="1:5">
      <c r="A860" s="4" t="s">
        <v>1015</v>
      </c>
    </row>
    <row r="861" spans="1:5">
      <c r="A861" s="3" t="s">
        <v>925</v>
      </c>
    </row>
    <row r="862" spans="1:5">
      <c r="A862" s="4" t="s">
        <v>32</v>
      </c>
      <c r="B862" s="5" t="n">
        <v>834</v>
      </c>
    </row>
    <row r="863" spans="1:5">
      <c r="A863" s="4" t="s">
        <v>926</v>
      </c>
      <c r="B863" s="5" t="n">
        <v>11986</v>
      </c>
    </row>
    <row r="864" spans="1:5">
      <c r="A864" s="4" t="s">
        <v>927</v>
      </c>
      <c r="B864" s="5" t="n">
        <v>812</v>
      </c>
    </row>
    <row r="865" spans="1:5">
      <c r="A865" s="3" t="s">
        <v>928</v>
      </c>
    </row>
    <row r="866" spans="1:5">
      <c r="A866" s="4" t="s">
        <v>32</v>
      </c>
      <c r="B866" s="5" t="n">
        <v>834</v>
      </c>
    </row>
    <row r="867" spans="1:5">
      <c r="A867" s="4" t="s">
        <v>926</v>
      </c>
      <c r="B867" s="5" t="n">
        <v>12798</v>
      </c>
    </row>
    <row r="868" spans="1:5">
      <c r="A868" s="4" t="s">
        <v>119</v>
      </c>
      <c r="B868" s="5" t="n">
        <v>13632</v>
      </c>
    </row>
    <row r="869" spans="1:5">
      <c r="A869" s="4" t="s">
        <v>929</v>
      </c>
      <c r="B869" s="5" t="n">
        <v>5806</v>
      </c>
    </row>
    <row r="870" spans="1:5">
      <c r="A870" s="4" t="s">
        <v>1016</v>
      </c>
    </row>
    <row r="871" spans="1:5">
      <c r="A871" s="3" t="s">
        <v>925</v>
      </c>
    </row>
    <row r="872" spans="1:5">
      <c r="A872" s="4" t="s">
        <v>32</v>
      </c>
      <c r="B872" s="5" t="n">
        <v>100</v>
      </c>
    </row>
    <row r="873" spans="1:5">
      <c r="A873" s="4" t="s">
        <v>926</v>
      </c>
      <c r="B873" s="5" t="n">
        <v>2173</v>
      </c>
    </row>
    <row r="874" spans="1:5">
      <c r="A874" s="4" t="s">
        <v>927</v>
      </c>
      <c r="B874" s="5" t="n">
        <v>151</v>
      </c>
    </row>
    <row r="875" spans="1:5">
      <c r="A875" s="3" t="s">
        <v>928</v>
      </c>
    </row>
    <row r="876" spans="1:5">
      <c r="A876" s="4" t="s">
        <v>32</v>
      </c>
      <c r="B876" s="5" t="n">
        <v>100</v>
      </c>
    </row>
    <row r="877" spans="1:5">
      <c r="A877" s="4" t="s">
        <v>926</v>
      </c>
      <c r="B877" s="5" t="n">
        <v>2324</v>
      </c>
    </row>
    <row r="878" spans="1:5">
      <c r="A878" s="4" t="s">
        <v>119</v>
      </c>
      <c r="B878" s="5" t="n">
        <v>2424</v>
      </c>
    </row>
    <row r="879" spans="1:5">
      <c r="A879" s="4" t="s">
        <v>929</v>
      </c>
      <c r="B879" s="5" t="n">
        <v>1141</v>
      </c>
    </row>
    <row r="880" spans="1:5">
      <c r="A880" s="4" t="s">
        <v>1017</v>
      </c>
    </row>
    <row r="881" spans="1:5">
      <c r="A881" s="3" t="s">
        <v>925</v>
      </c>
    </row>
    <row r="882" spans="1:5">
      <c r="A882" s="4" t="s">
        <v>32</v>
      </c>
      <c r="B882" s="5" t="n">
        <v>306</v>
      </c>
    </row>
    <row r="883" spans="1:5">
      <c r="A883" s="4" t="s">
        <v>926</v>
      </c>
      <c r="B883" s="5" t="n">
        <v>4196</v>
      </c>
    </row>
    <row r="884" spans="1:5">
      <c r="A884" s="3" t="s">
        <v>928</v>
      </c>
    </row>
    <row r="885" spans="1:5">
      <c r="A885" s="4" t="s">
        <v>32</v>
      </c>
      <c r="B885" s="5" t="n">
        <v>306</v>
      </c>
    </row>
    <row r="886" spans="1:5">
      <c r="A886" s="4" t="s">
        <v>926</v>
      </c>
      <c r="B886" s="5" t="n">
        <v>4196</v>
      </c>
    </row>
    <row r="887" spans="1:5">
      <c r="A887" s="4" t="s">
        <v>119</v>
      </c>
      <c r="B887" s="5" t="n">
        <v>4502</v>
      </c>
    </row>
    <row r="888" spans="1:5">
      <c r="A888" s="4" t="s">
        <v>929</v>
      </c>
      <c r="B888" s="5" t="n">
        <v>1725</v>
      </c>
    </row>
    <row r="889" spans="1:5">
      <c r="A889" s="4" t="s">
        <v>1018</v>
      </c>
    </row>
    <row r="890" spans="1:5">
      <c r="A890" s="3" t="s">
        <v>925</v>
      </c>
    </row>
    <row r="891" spans="1:5">
      <c r="A891" s="4" t="s">
        <v>32</v>
      </c>
      <c r="B891" s="5" t="n">
        <v>1400</v>
      </c>
    </row>
    <row r="892" spans="1:5">
      <c r="A892" s="4" t="s">
        <v>926</v>
      </c>
      <c r="B892" s="5" t="n">
        <v>11102</v>
      </c>
    </row>
    <row r="893" spans="1:5">
      <c r="A893" s="3" t="s">
        <v>928</v>
      </c>
    </row>
    <row r="894" spans="1:5">
      <c r="A894" s="4" t="s">
        <v>32</v>
      </c>
      <c r="B894" s="5" t="n">
        <v>1400</v>
      </c>
    </row>
    <row r="895" spans="1:5">
      <c r="A895" s="4" t="s">
        <v>926</v>
      </c>
      <c r="B895" s="5" t="n">
        <v>11102</v>
      </c>
    </row>
    <row r="896" spans="1:5">
      <c r="A896" s="4" t="s">
        <v>119</v>
      </c>
      <c r="B896" s="5" t="n">
        <v>12502</v>
      </c>
    </row>
    <row r="897" spans="1:5">
      <c r="A897" s="4" t="s">
        <v>929</v>
      </c>
      <c r="B897" s="5" t="n">
        <v>791</v>
      </c>
    </row>
    <row r="898" spans="1:5">
      <c r="A898" s="4" t="s">
        <v>1019</v>
      </c>
    </row>
    <row r="899" spans="1:5">
      <c r="A899" s="3" t="s">
        <v>925</v>
      </c>
    </row>
    <row r="900" spans="1:5">
      <c r="A900" s="4" t="s">
        <v>32</v>
      </c>
      <c r="B900" s="5" t="n">
        <v>759</v>
      </c>
    </row>
    <row r="901" spans="1:5">
      <c r="A901" s="4" t="s">
        <v>926</v>
      </c>
      <c r="B901" s="5" t="n">
        <v>9041</v>
      </c>
    </row>
    <row r="902" spans="1:5">
      <c r="A902" s="3" t="s">
        <v>928</v>
      </c>
    </row>
    <row r="903" spans="1:5">
      <c r="A903" s="4" t="s">
        <v>32</v>
      </c>
      <c r="B903" s="5" t="n">
        <v>759</v>
      </c>
    </row>
    <row r="904" spans="1:5">
      <c r="A904" s="4" t="s">
        <v>926</v>
      </c>
      <c r="B904" s="5" t="n">
        <v>9041</v>
      </c>
    </row>
    <row r="905" spans="1:5">
      <c r="A905" s="4" t="s">
        <v>119</v>
      </c>
      <c r="B905" s="5" t="n">
        <v>9800</v>
      </c>
    </row>
    <row r="906" spans="1:5">
      <c r="A906" s="4" t="s">
        <v>929</v>
      </c>
      <c r="B906" s="5" t="n">
        <v>621</v>
      </c>
    </row>
    <row r="907" spans="1:5">
      <c r="A907" s="4" t="s">
        <v>1020</v>
      </c>
    </row>
    <row r="908" spans="1:5">
      <c r="A908" s="3" t="s">
        <v>925</v>
      </c>
    </row>
    <row r="909" spans="1:5">
      <c r="A909" s="4" t="s">
        <v>32</v>
      </c>
      <c r="B909" s="5" t="n">
        <v>100</v>
      </c>
    </row>
    <row r="910" spans="1:5">
      <c r="A910" s="4" t="s">
        <v>926</v>
      </c>
      <c r="B910" s="5" t="n">
        <v>2321</v>
      </c>
    </row>
    <row r="911" spans="1:5">
      <c r="A911" s="3" t="s">
        <v>928</v>
      </c>
    </row>
    <row r="912" spans="1:5">
      <c r="A912" s="4" t="s">
        <v>32</v>
      </c>
      <c r="B912" s="5" t="n">
        <v>100</v>
      </c>
    </row>
    <row r="913" spans="1:5">
      <c r="A913" s="4" t="s">
        <v>926</v>
      </c>
      <c r="B913" s="5" t="n">
        <v>2321</v>
      </c>
    </row>
    <row r="914" spans="1:5">
      <c r="A914" s="4" t="s">
        <v>119</v>
      </c>
      <c r="B914" s="5" t="n">
        <v>2421</v>
      </c>
    </row>
    <row r="915" spans="1:5">
      <c r="A915" s="4" t="s">
        <v>929</v>
      </c>
      <c r="B915" s="5" t="n">
        <v>1000</v>
      </c>
    </row>
    <row r="916" spans="1:5">
      <c r="A916" s="4" t="s">
        <v>1021</v>
      </c>
    </row>
    <row r="917" spans="1:5">
      <c r="A917" s="3" t="s">
        <v>925</v>
      </c>
    </row>
    <row r="918" spans="1:5">
      <c r="A918" s="4" t="s">
        <v>32</v>
      </c>
      <c r="B918" s="5" t="n">
        <v>5365</v>
      </c>
    </row>
    <row r="919" spans="1:5">
      <c r="A919" s="4" t="s">
        <v>926</v>
      </c>
      <c r="B919" s="5" t="n">
        <v>36399</v>
      </c>
    </row>
    <row r="920" spans="1:5">
      <c r="A920" s="3" t="s">
        <v>928</v>
      </c>
    </row>
    <row r="921" spans="1:5">
      <c r="A921" s="4" t="s">
        <v>32</v>
      </c>
      <c r="B921" s="5" t="n">
        <v>5365</v>
      </c>
    </row>
    <row r="922" spans="1:5">
      <c r="A922" s="4" t="s">
        <v>926</v>
      </c>
      <c r="B922" s="5" t="n">
        <v>36399</v>
      </c>
    </row>
    <row r="923" spans="1:5">
      <c r="A923" s="4" t="s">
        <v>119</v>
      </c>
      <c r="B923" s="5" t="n">
        <v>41764</v>
      </c>
    </row>
    <row r="924" spans="1:5">
      <c r="A924" s="4" t="s">
        <v>929</v>
      </c>
      <c r="B924" s="5" t="n">
        <v>5248</v>
      </c>
    </row>
    <row r="925" spans="1:5">
      <c r="A925" s="4" t="s">
        <v>1022</v>
      </c>
    </row>
    <row r="926" spans="1:5">
      <c r="A926" s="3" t="s">
        <v>925</v>
      </c>
    </row>
    <row r="927" spans="1:5">
      <c r="A927" s="4" t="s">
        <v>32</v>
      </c>
      <c r="B927" s="5" t="n">
        <v>2542</v>
      </c>
    </row>
    <row r="928" spans="1:5">
      <c r="A928" s="4" t="s">
        <v>926</v>
      </c>
      <c r="B928" s="5" t="n">
        <v>19126</v>
      </c>
    </row>
    <row r="929" spans="1:5">
      <c r="A929" s="3" t="s">
        <v>928</v>
      </c>
    </row>
    <row r="930" spans="1:5">
      <c r="A930" s="4" t="s">
        <v>32</v>
      </c>
      <c r="B930" s="5" t="n">
        <v>2542</v>
      </c>
    </row>
    <row r="931" spans="1:5">
      <c r="A931" s="4" t="s">
        <v>926</v>
      </c>
      <c r="B931" s="5" t="n">
        <v>19126</v>
      </c>
    </row>
    <row r="932" spans="1:5">
      <c r="A932" s="4" t="s">
        <v>119</v>
      </c>
      <c r="B932" s="5" t="n">
        <v>21668</v>
      </c>
    </row>
    <row r="933" spans="1:5">
      <c r="A933" s="4" t="s">
        <v>929</v>
      </c>
      <c r="B933" s="5" t="n">
        <v>275</v>
      </c>
    </row>
    <row r="934" spans="1:5">
      <c r="A934" s="4" t="s">
        <v>1023</v>
      </c>
    </row>
    <row r="935" spans="1:5">
      <c r="A935" s="3" t="s">
        <v>925</v>
      </c>
    </row>
    <row r="936" spans="1:5">
      <c r="A936" s="4" t="s">
        <v>32</v>
      </c>
      <c r="B936" s="5" t="n">
        <v>3054</v>
      </c>
    </row>
    <row r="937" spans="1:5">
      <c r="A937" s="4" t="s">
        <v>926</v>
      </c>
      <c r="B937" s="5" t="n">
        <v>14172</v>
      </c>
    </row>
    <row r="938" spans="1:5">
      <c r="A938" s="3" t="s">
        <v>928</v>
      </c>
    </row>
    <row r="939" spans="1:5">
      <c r="A939" s="4" t="s">
        <v>32</v>
      </c>
      <c r="B939" s="5" t="n">
        <v>3054</v>
      </c>
    </row>
    <row r="940" spans="1:5">
      <c r="A940" s="4" t="s">
        <v>926</v>
      </c>
      <c r="B940" s="5" t="n">
        <v>14172</v>
      </c>
    </row>
    <row r="941" spans="1:5">
      <c r="A941" s="4" t="s">
        <v>119</v>
      </c>
      <c r="B941" s="5" t="n">
        <v>17226</v>
      </c>
    </row>
    <row r="942" spans="1:5">
      <c r="A942" s="4" t="s">
        <v>929</v>
      </c>
      <c r="B942" s="5" t="n">
        <v>196</v>
      </c>
    </row>
    <row r="943" spans="1:5">
      <c r="A943" s="4" t="s">
        <v>1024</v>
      </c>
    </row>
    <row r="944" spans="1:5">
      <c r="A944" s="3" t="s">
        <v>925</v>
      </c>
    </row>
    <row r="945" spans="1:5">
      <c r="A945" s="4" t="s">
        <v>32</v>
      </c>
      <c r="B945" s="5" t="n">
        <v>880</v>
      </c>
    </row>
    <row r="946" spans="1:5">
      <c r="A946" s="4" t="s">
        <v>926</v>
      </c>
      <c r="B946" s="5" t="n">
        <v>11440</v>
      </c>
    </row>
    <row r="947" spans="1:5">
      <c r="A947" s="3" t="s">
        <v>928</v>
      </c>
    </row>
    <row r="948" spans="1:5">
      <c r="A948" s="4" t="s">
        <v>32</v>
      </c>
      <c r="B948" s="5" t="n">
        <v>880</v>
      </c>
    </row>
    <row r="949" spans="1:5">
      <c r="A949" s="4" t="s">
        <v>926</v>
      </c>
      <c r="B949" s="5" t="n">
        <v>11440</v>
      </c>
    </row>
    <row r="950" spans="1:5">
      <c r="A950" s="4" t="s">
        <v>119</v>
      </c>
      <c r="B950" s="5" t="n">
        <v>12320</v>
      </c>
    </row>
    <row r="951" spans="1:5">
      <c r="A951" s="4" t="s">
        <v>929</v>
      </c>
      <c r="B951" s="5" t="n">
        <v>716</v>
      </c>
    </row>
    <row r="952" spans="1:5">
      <c r="A952" s="4" t="s">
        <v>1025</v>
      </c>
    </row>
    <row r="953" spans="1:5">
      <c r="A953" s="3" t="s">
        <v>925</v>
      </c>
    </row>
    <row r="954" spans="1:5">
      <c r="A954" s="4" t="s">
        <v>32</v>
      </c>
      <c r="B954" s="5" t="n">
        <v>485</v>
      </c>
    </row>
    <row r="955" spans="1:5">
      <c r="A955" s="4" t="s">
        <v>926</v>
      </c>
      <c r="B955" s="5" t="n">
        <v>5568</v>
      </c>
    </row>
    <row r="956" spans="1:5">
      <c r="A956" s="4" t="s">
        <v>927</v>
      </c>
      <c r="B956" s="5" t="n">
        <v>7</v>
      </c>
    </row>
    <row r="957" spans="1:5">
      <c r="A957" s="3" t="s">
        <v>928</v>
      </c>
    </row>
    <row r="958" spans="1:5">
      <c r="A958" s="4" t="s">
        <v>32</v>
      </c>
      <c r="B958" s="5" t="n">
        <v>485</v>
      </c>
    </row>
    <row r="959" spans="1:5">
      <c r="A959" s="4" t="s">
        <v>926</v>
      </c>
      <c r="B959" s="5" t="n">
        <v>5575</v>
      </c>
    </row>
    <row r="960" spans="1:5">
      <c r="A960" s="4" t="s">
        <v>119</v>
      </c>
      <c r="B960" s="5" t="n">
        <v>6060</v>
      </c>
    </row>
    <row r="961" spans="1:5">
      <c r="A961" s="4" t="s">
        <v>929</v>
      </c>
      <c r="B961" s="5" t="n">
        <v>422</v>
      </c>
    </row>
    <row r="962" spans="1:5">
      <c r="A962" s="4" t="s">
        <v>1026</v>
      </c>
    </row>
    <row r="963" spans="1:5">
      <c r="A963" s="3" t="s">
        <v>925</v>
      </c>
    </row>
    <row r="964" spans="1:5">
      <c r="A964" s="4" t="s">
        <v>32</v>
      </c>
      <c r="B964" s="5" t="n">
        <v>84</v>
      </c>
    </row>
    <row r="965" spans="1:5">
      <c r="A965" s="4" t="s">
        <v>926</v>
      </c>
      <c r="B965" s="5" t="n">
        <v>1666</v>
      </c>
    </row>
    <row r="966" spans="1:5">
      <c r="A966" s="4" t="s">
        <v>927</v>
      </c>
      <c r="B966" s="5" t="n">
        <v>4</v>
      </c>
    </row>
    <row r="967" spans="1:5">
      <c r="A967" s="3" t="s">
        <v>928</v>
      </c>
    </row>
    <row r="968" spans="1:5">
      <c r="A968" s="4" t="s">
        <v>32</v>
      </c>
      <c r="B968" s="5" t="n">
        <v>84</v>
      </c>
    </row>
    <row r="969" spans="1:5">
      <c r="A969" s="4" t="s">
        <v>926</v>
      </c>
      <c r="B969" s="5" t="n">
        <v>1670</v>
      </c>
    </row>
    <row r="970" spans="1:5">
      <c r="A970" s="4" t="s">
        <v>119</v>
      </c>
      <c r="B970" s="5" t="n">
        <v>1754</v>
      </c>
    </row>
    <row r="971" spans="1:5">
      <c r="A971" s="4" t="s">
        <v>929</v>
      </c>
      <c r="B971" s="5" t="n">
        <v>954</v>
      </c>
    </row>
    <row r="972" spans="1:5">
      <c r="A972" s="4" t="s">
        <v>1027</v>
      </c>
    </row>
    <row r="973" spans="1:5">
      <c r="A973" s="3" t="s">
        <v>925</v>
      </c>
    </row>
    <row r="974" spans="1:5">
      <c r="A974" s="4" t="s">
        <v>32</v>
      </c>
      <c r="B974" s="5" t="n">
        <v>100</v>
      </c>
    </row>
    <row r="975" spans="1:5">
      <c r="A975" s="4" t="s">
        <v>926</v>
      </c>
      <c r="B975" s="5" t="n">
        <v>1769</v>
      </c>
    </row>
    <row r="976" spans="1:5">
      <c r="A976" s="3" t="s">
        <v>928</v>
      </c>
    </row>
    <row r="977" spans="1:5">
      <c r="A977" s="4" t="s">
        <v>32</v>
      </c>
      <c r="B977" s="5" t="n">
        <v>100</v>
      </c>
    </row>
    <row r="978" spans="1:5">
      <c r="A978" s="4" t="s">
        <v>926</v>
      </c>
      <c r="B978" s="5" t="n">
        <v>1769</v>
      </c>
    </row>
    <row r="979" spans="1:5">
      <c r="A979" s="4" t="s">
        <v>119</v>
      </c>
      <c r="B979" s="5" t="n">
        <v>1869</v>
      </c>
    </row>
    <row r="980" spans="1:5">
      <c r="A980" s="4" t="s">
        <v>929</v>
      </c>
      <c r="B980" s="5" t="n">
        <v>933</v>
      </c>
    </row>
    <row r="981" spans="1:5">
      <c r="A981" s="4" t="s">
        <v>1028</v>
      </c>
    </row>
    <row r="982" spans="1:5">
      <c r="A982" s="3" t="s">
        <v>925</v>
      </c>
    </row>
    <row r="983" spans="1:5">
      <c r="A983" s="4" t="s">
        <v>32</v>
      </c>
      <c r="B983" s="5" t="n">
        <v>100</v>
      </c>
    </row>
    <row r="984" spans="1:5">
      <c r="A984" s="4" t="s">
        <v>926</v>
      </c>
      <c r="B984" s="5" t="n">
        <v>1365</v>
      </c>
    </row>
    <row r="985" spans="1:5">
      <c r="A985" s="4" t="s">
        <v>927</v>
      </c>
      <c r="B985" s="5" t="n">
        <v>526</v>
      </c>
    </row>
    <row r="986" spans="1:5">
      <c r="A986" s="3" t="s">
        <v>928</v>
      </c>
    </row>
    <row r="987" spans="1:5">
      <c r="A987" s="4" t="s">
        <v>32</v>
      </c>
      <c r="B987" s="5" t="n">
        <v>100</v>
      </c>
    </row>
    <row r="988" spans="1:5">
      <c r="A988" s="4" t="s">
        <v>926</v>
      </c>
      <c r="B988" s="5" t="n">
        <v>1891</v>
      </c>
    </row>
    <row r="989" spans="1:5">
      <c r="A989" s="4" t="s">
        <v>119</v>
      </c>
      <c r="B989" s="5" t="n">
        <v>1991</v>
      </c>
    </row>
    <row r="990" spans="1:5">
      <c r="A990" s="4" t="s">
        <v>929</v>
      </c>
      <c r="B990" s="5" t="n">
        <v>978</v>
      </c>
    </row>
    <row r="991" spans="1:5">
      <c r="A991" s="4" t="s">
        <v>1029</v>
      </c>
    </row>
    <row r="992" spans="1:5">
      <c r="A992" s="3" t="s">
        <v>925</v>
      </c>
    </row>
    <row r="993" spans="1:5">
      <c r="A993" s="4" t="s">
        <v>32</v>
      </c>
      <c r="B993" s="5" t="n">
        <v>850</v>
      </c>
    </row>
    <row r="994" spans="1:5">
      <c r="A994" s="4" t="s">
        <v>926</v>
      </c>
      <c r="B994" s="5" t="n">
        <v>7477</v>
      </c>
    </row>
    <row r="995" spans="1:5">
      <c r="A995" s="3" t="s">
        <v>928</v>
      </c>
    </row>
    <row r="996" spans="1:5">
      <c r="A996" s="4" t="s">
        <v>32</v>
      </c>
      <c r="B996" s="5" t="n">
        <v>850</v>
      </c>
    </row>
    <row r="997" spans="1:5">
      <c r="A997" s="4" t="s">
        <v>926</v>
      </c>
      <c r="B997" s="5" t="n">
        <v>7477</v>
      </c>
    </row>
    <row r="998" spans="1:5">
      <c r="A998" s="4" t="s">
        <v>119</v>
      </c>
      <c r="B998" s="5" t="n">
        <v>8327</v>
      </c>
    </row>
    <row r="999" spans="1:5">
      <c r="A999" s="4" t="s">
        <v>929</v>
      </c>
      <c r="B999" s="5" t="n">
        <v>3704</v>
      </c>
    </row>
    <row r="1000" spans="1:5">
      <c r="A1000" s="4" t="s">
        <v>1030</v>
      </c>
    </row>
    <row r="1001" spans="1:5">
      <c r="A1001" s="3" t="s">
        <v>925</v>
      </c>
    </row>
    <row r="1002" spans="1:5">
      <c r="A1002" s="4" t="s">
        <v>32</v>
      </c>
      <c r="B1002" s="5" t="n">
        <v>100</v>
      </c>
    </row>
    <row r="1003" spans="1:5">
      <c r="A1003" s="4" t="s">
        <v>926</v>
      </c>
      <c r="B1003" s="5" t="n">
        <v>2961</v>
      </c>
    </row>
    <row r="1004" spans="1:5">
      <c r="A1004" s="4" t="s">
        <v>927</v>
      </c>
      <c r="B1004" s="5" t="n">
        <v>3405</v>
      </c>
    </row>
    <row r="1005" spans="1:5">
      <c r="A1005" s="3" t="s">
        <v>928</v>
      </c>
    </row>
    <row r="1006" spans="1:5">
      <c r="A1006" s="4" t="s">
        <v>32</v>
      </c>
      <c r="B1006" s="5" t="n">
        <v>100</v>
      </c>
    </row>
    <row r="1007" spans="1:5">
      <c r="A1007" s="4" t="s">
        <v>926</v>
      </c>
      <c r="B1007" s="5" t="n">
        <v>6366</v>
      </c>
    </row>
    <row r="1008" spans="1:5">
      <c r="A1008" s="4" t="s">
        <v>119</v>
      </c>
      <c r="B1008" s="5" t="n">
        <v>6466</v>
      </c>
    </row>
    <row r="1009" spans="1:5">
      <c r="A1009" s="4" t="s">
        <v>929</v>
      </c>
      <c r="B1009" s="5" t="n">
        <v>1996</v>
      </c>
    </row>
    <row r="1010" spans="1:5">
      <c r="A1010" s="4" t="s">
        <v>1031</v>
      </c>
    </row>
    <row r="1011" spans="1:5">
      <c r="A1011" s="3" t="s">
        <v>925</v>
      </c>
    </row>
    <row r="1012" spans="1:5">
      <c r="A1012" s="4" t="s">
        <v>32</v>
      </c>
      <c r="B1012" s="5" t="n">
        <v>100</v>
      </c>
    </row>
    <row r="1013" spans="1:5">
      <c r="A1013" s="4" t="s">
        <v>926</v>
      </c>
      <c r="B1013" s="5" t="n">
        <v>3400</v>
      </c>
    </row>
    <row r="1014" spans="1:5">
      <c r="A1014" s="4" t="s">
        <v>927</v>
      </c>
      <c r="B1014" s="5" t="n">
        <v>4622</v>
      </c>
    </row>
    <row r="1015" spans="1:5">
      <c r="A1015" s="3" t="s">
        <v>928</v>
      </c>
    </row>
    <row r="1016" spans="1:5">
      <c r="A1016" s="4" t="s">
        <v>32</v>
      </c>
      <c r="B1016" s="5" t="n">
        <v>100</v>
      </c>
    </row>
    <row r="1017" spans="1:5">
      <c r="A1017" s="4" t="s">
        <v>926</v>
      </c>
      <c r="B1017" s="5" t="n">
        <v>8022</v>
      </c>
    </row>
    <row r="1018" spans="1:5">
      <c r="A1018" s="4" t="s">
        <v>119</v>
      </c>
      <c r="B1018" s="5" t="n">
        <v>8122</v>
      </c>
    </row>
    <row r="1019" spans="1:5">
      <c r="A1019" s="4" t="s">
        <v>929</v>
      </c>
      <c r="B1019" s="5" t="n">
        <v>2221</v>
      </c>
    </row>
    <row r="1020" spans="1:5">
      <c r="A1020" s="4" t="s">
        <v>1032</v>
      </c>
    </row>
    <row r="1021" spans="1:5">
      <c r="A1021" s="3" t="s">
        <v>925</v>
      </c>
    </row>
    <row r="1022" spans="1:5">
      <c r="A1022" s="4" t="s">
        <v>32</v>
      </c>
      <c r="B1022" s="5" t="n">
        <v>100</v>
      </c>
    </row>
    <row r="1023" spans="1:5">
      <c r="A1023" s="4" t="s">
        <v>926</v>
      </c>
      <c r="B1023" s="5" t="n">
        <v>2728</v>
      </c>
    </row>
    <row r="1024" spans="1:5">
      <c r="A1024" s="4" t="s">
        <v>927</v>
      </c>
      <c r="B1024" s="5" t="n">
        <v>9</v>
      </c>
    </row>
    <row r="1025" spans="1:5">
      <c r="A1025" s="3" t="s">
        <v>928</v>
      </c>
    </row>
    <row r="1026" spans="1:5">
      <c r="A1026" s="4" t="s">
        <v>32</v>
      </c>
      <c r="B1026" s="5" t="n">
        <v>100</v>
      </c>
    </row>
    <row r="1027" spans="1:5">
      <c r="A1027" s="4" t="s">
        <v>926</v>
      </c>
      <c r="B1027" s="5" t="n">
        <v>2737</v>
      </c>
    </row>
    <row r="1028" spans="1:5">
      <c r="A1028" s="4" t="s">
        <v>119</v>
      </c>
      <c r="B1028" s="5" t="n">
        <v>2837</v>
      </c>
    </row>
    <row r="1029" spans="1:5">
      <c r="A1029" s="4" t="s">
        <v>929</v>
      </c>
      <c r="B1029" s="5" t="n">
        <v>1372</v>
      </c>
    </row>
    <row r="1030" spans="1:5">
      <c r="A1030" s="4" t="s">
        <v>1033</v>
      </c>
    </row>
    <row r="1031" spans="1:5">
      <c r="A1031" s="3" t="s">
        <v>925</v>
      </c>
    </row>
    <row r="1032" spans="1:5">
      <c r="A1032" s="4" t="s">
        <v>32</v>
      </c>
      <c r="B1032" s="5" t="n">
        <v>333</v>
      </c>
    </row>
    <row r="1033" spans="1:5">
      <c r="A1033" s="4" t="s">
        <v>926</v>
      </c>
      <c r="B1033" s="5" t="n">
        <v>4385</v>
      </c>
    </row>
    <row r="1034" spans="1:5">
      <c r="A1034" s="4" t="s">
        <v>927</v>
      </c>
      <c r="B1034" s="5" t="n">
        <v>1028</v>
      </c>
    </row>
    <row r="1035" spans="1:5">
      <c r="A1035" s="3" t="s">
        <v>928</v>
      </c>
    </row>
    <row r="1036" spans="1:5">
      <c r="A1036" s="4" t="s">
        <v>32</v>
      </c>
      <c r="B1036" s="5" t="n">
        <v>333</v>
      </c>
    </row>
    <row r="1037" spans="1:5">
      <c r="A1037" s="4" t="s">
        <v>926</v>
      </c>
      <c r="B1037" s="5" t="n">
        <v>5413</v>
      </c>
    </row>
    <row r="1038" spans="1:5">
      <c r="A1038" s="4" t="s">
        <v>119</v>
      </c>
      <c r="B1038" s="5" t="n">
        <v>5746</v>
      </c>
    </row>
    <row r="1039" spans="1:5">
      <c r="A1039" s="4" t="s">
        <v>929</v>
      </c>
      <c r="B1039" s="5" t="n">
        <v>1916</v>
      </c>
    </row>
    <row r="1040" spans="1:5">
      <c r="A1040" s="4" t="s">
        <v>1034</v>
      </c>
    </row>
    <row r="1041" spans="1:5">
      <c r="A1041" s="3" t="s">
        <v>925</v>
      </c>
    </row>
    <row r="1042" spans="1:5">
      <c r="A1042" s="4" t="s">
        <v>32</v>
      </c>
      <c r="B1042" s="5" t="n">
        <v>100</v>
      </c>
    </row>
    <row r="1043" spans="1:5">
      <c r="A1043" s="4" t="s">
        <v>926</v>
      </c>
      <c r="B1043" s="5" t="n">
        <v>2435</v>
      </c>
    </row>
    <row r="1044" spans="1:5">
      <c r="A1044" s="4" t="s">
        <v>927</v>
      </c>
      <c r="B1044" s="5" t="n">
        <v>86</v>
      </c>
    </row>
    <row r="1045" spans="1:5">
      <c r="A1045" s="3" t="s">
        <v>928</v>
      </c>
    </row>
    <row r="1046" spans="1:5">
      <c r="A1046" s="4" t="s">
        <v>32</v>
      </c>
      <c r="B1046" s="5" t="n">
        <v>100</v>
      </c>
    </row>
    <row r="1047" spans="1:5">
      <c r="A1047" s="4" t="s">
        <v>926</v>
      </c>
      <c r="B1047" s="5" t="n">
        <v>2521</v>
      </c>
    </row>
    <row r="1048" spans="1:5">
      <c r="A1048" s="4" t="s">
        <v>119</v>
      </c>
      <c r="B1048" s="5" t="n">
        <v>2621</v>
      </c>
    </row>
    <row r="1049" spans="1:5">
      <c r="A1049" s="4" t="s">
        <v>929</v>
      </c>
      <c r="B1049" s="5" t="n">
        <v>1287</v>
      </c>
    </row>
    <row r="1050" spans="1:5">
      <c r="A1050" s="4" t="s">
        <v>1035</v>
      </c>
    </row>
    <row r="1051" spans="1:5">
      <c r="A1051" s="3" t="s">
        <v>925</v>
      </c>
    </row>
    <row r="1052" spans="1:5">
      <c r="A1052" s="4" t="s">
        <v>32</v>
      </c>
      <c r="B1052" s="5" t="n">
        <v>1000</v>
      </c>
    </row>
    <row r="1053" spans="1:5">
      <c r="A1053" s="4" t="s">
        <v>926</v>
      </c>
      <c r="B1053" s="5" t="n">
        <v>5154</v>
      </c>
    </row>
    <row r="1054" spans="1:5">
      <c r="A1054" s="3" t="s">
        <v>928</v>
      </c>
    </row>
    <row r="1055" spans="1:5">
      <c r="A1055" s="4" t="s">
        <v>32</v>
      </c>
      <c r="B1055" s="5" t="n">
        <v>1000</v>
      </c>
    </row>
    <row r="1056" spans="1:5">
      <c r="A1056" s="4" t="s">
        <v>926</v>
      </c>
      <c r="B1056" s="5" t="n">
        <v>5154</v>
      </c>
    </row>
    <row r="1057" spans="1:5">
      <c r="A1057" s="4" t="s">
        <v>119</v>
      </c>
      <c r="B1057" s="5" t="n">
        <v>6154</v>
      </c>
    </row>
    <row r="1058" spans="1:5">
      <c r="A1058" s="4" t="s">
        <v>929</v>
      </c>
      <c r="B1058" s="5" t="n">
        <v>746</v>
      </c>
    </row>
    <row r="1059" spans="1:5">
      <c r="A1059" s="4" t="s">
        <v>1036</v>
      </c>
    </row>
    <row r="1060" spans="1:5">
      <c r="A1060" s="3" t="s">
        <v>925</v>
      </c>
    </row>
    <row r="1061" spans="1:5">
      <c r="A1061" s="4" t="s">
        <v>32</v>
      </c>
      <c r="B1061" s="5" t="n">
        <v>2800</v>
      </c>
    </row>
    <row r="1062" spans="1:5">
      <c r="A1062" s="4" t="s">
        <v>926</v>
      </c>
      <c r="B1062" s="5" t="n">
        <v>11313</v>
      </c>
    </row>
    <row r="1063" spans="1:5">
      <c r="A1063" s="3" t="s">
        <v>928</v>
      </c>
    </row>
    <row r="1064" spans="1:5">
      <c r="A1064" s="4" t="s">
        <v>32</v>
      </c>
      <c r="B1064" s="5" t="n">
        <v>2800</v>
      </c>
    </row>
    <row r="1065" spans="1:5">
      <c r="A1065" s="4" t="s">
        <v>926</v>
      </c>
      <c r="B1065" s="5" t="n">
        <v>11313</v>
      </c>
    </row>
    <row r="1066" spans="1:5">
      <c r="A1066" s="4" t="s">
        <v>119</v>
      </c>
      <c r="B1066" s="5" t="n">
        <v>14113</v>
      </c>
    </row>
    <row r="1067" spans="1:5">
      <c r="A1067" s="4" t="s">
        <v>929</v>
      </c>
      <c r="B1067" s="5" t="n">
        <v>35</v>
      </c>
    </row>
    <row r="1068" spans="1:5">
      <c r="A1068" s="4" t="s">
        <v>1037</v>
      </c>
    </row>
    <row r="1069" spans="1:5">
      <c r="A1069" s="3" t="s">
        <v>925</v>
      </c>
    </row>
    <row r="1070" spans="1:5">
      <c r="A1070" s="4" t="s">
        <v>32</v>
      </c>
      <c r="B1070" s="5" t="n">
        <v>100</v>
      </c>
    </row>
    <row r="1071" spans="1:5">
      <c r="A1071" s="4" t="s">
        <v>926</v>
      </c>
      <c r="B1071" s="5" t="n">
        <v>2385</v>
      </c>
    </row>
    <row r="1072" spans="1:5">
      <c r="A1072" s="4" t="s">
        <v>927</v>
      </c>
      <c r="B1072" s="5" t="n">
        <v>1</v>
      </c>
    </row>
    <row r="1073" spans="1:5">
      <c r="A1073" s="3" t="s">
        <v>928</v>
      </c>
    </row>
    <row r="1074" spans="1:5">
      <c r="A1074" s="4" t="s">
        <v>32</v>
      </c>
      <c r="B1074" s="5" t="n">
        <v>100</v>
      </c>
    </row>
    <row r="1075" spans="1:5">
      <c r="A1075" s="4" t="s">
        <v>926</v>
      </c>
      <c r="B1075" s="5" t="n">
        <v>2386</v>
      </c>
    </row>
    <row r="1076" spans="1:5">
      <c r="A1076" s="4" t="s">
        <v>119</v>
      </c>
      <c r="B1076" s="5" t="n">
        <v>2486</v>
      </c>
    </row>
    <row r="1077" spans="1:5">
      <c r="A1077" s="4" t="s">
        <v>929</v>
      </c>
      <c r="B1077" s="5" t="n">
        <v>957</v>
      </c>
    </row>
    <row r="1078" spans="1:5">
      <c r="A1078" s="4" t="s">
        <v>1038</v>
      </c>
    </row>
    <row r="1079" spans="1:5">
      <c r="A1079" s="3" t="s">
        <v>925</v>
      </c>
    </row>
    <row r="1080" spans="1:5">
      <c r="A1080" s="4" t="s">
        <v>32</v>
      </c>
      <c r="B1080" s="5" t="n">
        <v>80</v>
      </c>
    </row>
    <row r="1081" spans="1:5">
      <c r="A1081" s="4" t="s">
        <v>926</v>
      </c>
      <c r="B1081" s="5" t="n">
        <v>1570</v>
      </c>
    </row>
    <row r="1082" spans="1:5">
      <c r="A1082" s="4" t="s">
        <v>927</v>
      </c>
      <c r="B1082" s="5" t="n">
        <v>21</v>
      </c>
    </row>
    <row r="1083" spans="1:5">
      <c r="A1083" s="3" t="s">
        <v>928</v>
      </c>
    </row>
    <row r="1084" spans="1:5">
      <c r="A1084" s="4" t="s">
        <v>32</v>
      </c>
      <c r="B1084" s="5" t="n">
        <v>80</v>
      </c>
    </row>
    <row r="1085" spans="1:5">
      <c r="A1085" s="4" t="s">
        <v>926</v>
      </c>
      <c r="B1085" s="5" t="n">
        <v>1591</v>
      </c>
    </row>
    <row r="1086" spans="1:5">
      <c r="A1086" s="4" t="s">
        <v>119</v>
      </c>
      <c r="B1086" s="5" t="n">
        <v>1671</v>
      </c>
    </row>
    <row r="1087" spans="1:5">
      <c r="A1087" s="4" t="s">
        <v>929</v>
      </c>
      <c r="B1087" s="5" t="n">
        <v>1007</v>
      </c>
    </row>
    <row r="1088" spans="1:5">
      <c r="A1088" s="4" t="s">
        <v>1039</v>
      </c>
    </row>
    <row r="1089" spans="1:5">
      <c r="A1089" s="3" t="s">
        <v>925</v>
      </c>
    </row>
    <row r="1090" spans="1:5">
      <c r="A1090" s="4" t="s">
        <v>32</v>
      </c>
      <c r="B1090" s="5" t="n">
        <v>100</v>
      </c>
    </row>
    <row r="1091" spans="1:5">
      <c r="A1091" s="4" t="s">
        <v>926</v>
      </c>
      <c r="B1091" s="5" t="n">
        <v>2310</v>
      </c>
    </row>
    <row r="1092" spans="1:5">
      <c r="A1092" s="4" t="s">
        <v>927</v>
      </c>
      <c r="B1092" s="5" t="n">
        <v>270</v>
      </c>
    </row>
    <row r="1093" spans="1:5">
      <c r="A1093" s="3" t="s">
        <v>928</v>
      </c>
    </row>
    <row r="1094" spans="1:5">
      <c r="A1094" s="4" t="s">
        <v>32</v>
      </c>
      <c r="B1094" s="5" t="n">
        <v>100</v>
      </c>
    </row>
    <row r="1095" spans="1:5">
      <c r="A1095" s="4" t="s">
        <v>926</v>
      </c>
      <c r="B1095" s="5" t="n">
        <v>2580</v>
      </c>
    </row>
    <row r="1096" spans="1:5">
      <c r="A1096" s="4" t="s">
        <v>119</v>
      </c>
      <c r="B1096" s="5" t="n">
        <v>2680</v>
      </c>
    </row>
    <row r="1097" spans="1:5">
      <c r="A1097" s="4" t="s">
        <v>929</v>
      </c>
      <c r="B1097" s="5" t="n">
        <v>1332</v>
      </c>
    </row>
    <row r="1098" spans="1:5">
      <c r="A1098" s="4" t="s">
        <v>1040</v>
      </c>
    </row>
    <row r="1099" spans="1:5">
      <c r="A1099" s="3" t="s">
        <v>925</v>
      </c>
    </row>
    <row r="1100" spans="1:5">
      <c r="A1100" s="4" t="s">
        <v>32</v>
      </c>
      <c r="B1100" s="5" t="n">
        <v>1660</v>
      </c>
    </row>
    <row r="1101" spans="1:5">
      <c r="A1101" s="4" t="s">
        <v>926</v>
      </c>
      <c r="B1101" s="5" t="n">
        <v>19079</v>
      </c>
    </row>
    <row r="1102" spans="1:5">
      <c r="A1102" s="4" t="s">
        <v>927</v>
      </c>
      <c r="B1102" s="5" t="n">
        <v>152</v>
      </c>
    </row>
    <row r="1103" spans="1:5">
      <c r="A1103" s="3" t="s">
        <v>928</v>
      </c>
    </row>
    <row r="1104" spans="1:5">
      <c r="A1104" s="4" t="s">
        <v>32</v>
      </c>
      <c r="B1104" s="5" t="n">
        <v>1660</v>
      </c>
    </row>
    <row r="1105" spans="1:5">
      <c r="A1105" s="4" t="s">
        <v>926</v>
      </c>
      <c r="B1105" s="5" t="n">
        <v>19231</v>
      </c>
    </row>
    <row r="1106" spans="1:5">
      <c r="A1106" s="4" t="s">
        <v>119</v>
      </c>
      <c r="B1106" s="5" t="n">
        <v>20891</v>
      </c>
    </row>
    <row r="1107" spans="1:5">
      <c r="A1107" s="4" t="s">
        <v>929</v>
      </c>
      <c r="B1107" s="5" t="n">
        <v>1438</v>
      </c>
    </row>
    <row r="1108" spans="1:5">
      <c r="A1108" s="4" t="s">
        <v>1041</v>
      </c>
    </row>
    <row r="1109" spans="1:5">
      <c r="A1109" s="3" t="s">
        <v>925</v>
      </c>
    </row>
    <row r="1110" spans="1:5">
      <c r="A1110" s="4" t="s">
        <v>32</v>
      </c>
      <c r="B1110" s="5" t="n">
        <v>100</v>
      </c>
    </row>
    <row r="1111" spans="1:5">
      <c r="A1111" s="4" t="s">
        <v>926</v>
      </c>
      <c r="B1111" s="5" t="n">
        <v>2478</v>
      </c>
    </row>
    <row r="1112" spans="1:5">
      <c r="A1112" s="4" t="s">
        <v>927</v>
      </c>
      <c r="B1112" s="5" t="n">
        <v>2</v>
      </c>
    </row>
    <row r="1113" spans="1:5">
      <c r="A1113" s="3" t="s">
        <v>928</v>
      </c>
    </row>
    <row r="1114" spans="1:5">
      <c r="A1114" s="4" t="s">
        <v>32</v>
      </c>
      <c r="B1114" s="5" t="n">
        <v>100</v>
      </c>
    </row>
    <row r="1115" spans="1:5">
      <c r="A1115" s="4" t="s">
        <v>926</v>
      </c>
      <c r="B1115" s="5" t="n">
        <v>2480</v>
      </c>
    </row>
    <row r="1116" spans="1:5">
      <c r="A1116" s="4" t="s">
        <v>119</v>
      </c>
      <c r="B1116" s="5" t="n">
        <v>2580</v>
      </c>
    </row>
    <row r="1117" spans="1:5">
      <c r="A1117" s="4" t="s">
        <v>929</v>
      </c>
      <c r="B1117" s="5" t="n">
        <v>1118</v>
      </c>
    </row>
    <row r="1118" spans="1:5">
      <c r="A1118" s="4" t="s">
        <v>1042</v>
      </c>
    </row>
    <row r="1119" spans="1:5">
      <c r="A1119" s="3" t="s">
        <v>925</v>
      </c>
    </row>
    <row r="1120" spans="1:5">
      <c r="A1120" s="4" t="s">
        <v>32</v>
      </c>
      <c r="B1120" s="5" t="n">
        <v>42</v>
      </c>
    </row>
    <row r="1121" spans="1:5">
      <c r="A1121" s="4" t="s">
        <v>926</v>
      </c>
      <c r="B1121" s="5" t="n">
        <v>1565</v>
      </c>
    </row>
    <row r="1122" spans="1:5">
      <c r="A1122" s="4" t="s">
        <v>927</v>
      </c>
      <c r="B1122" s="5" t="n">
        <v>84</v>
      </c>
    </row>
    <row r="1123" spans="1:5">
      <c r="A1123" s="3" t="s">
        <v>928</v>
      </c>
    </row>
    <row r="1124" spans="1:5">
      <c r="A1124" s="4" t="s">
        <v>32</v>
      </c>
      <c r="B1124" s="5" t="n">
        <v>42</v>
      </c>
    </row>
    <row r="1125" spans="1:5">
      <c r="A1125" s="4" t="s">
        <v>926</v>
      </c>
      <c r="B1125" s="5" t="n">
        <v>1649</v>
      </c>
    </row>
    <row r="1126" spans="1:5">
      <c r="A1126" s="4" t="s">
        <v>119</v>
      </c>
      <c r="B1126" s="5" t="n">
        <v>1691</v>
      </c>
    </row>
    <row r="1127" spans="1:5">
      <c r="A1127" s="4" t="s">
        <v>929</v>
      </c>
      <c r="B1127" s="5" t="n">
        <v>898</v>
      </c>
    </row>
    <row r="1128" spans="1:5">
      <c r="A1128" s="4" t="s">
        <v>1043</v>
      </c>
    </row>
    <row r="1129" spans="1:5">
      <c r="A1129" s="3" t="s">
        <v>925</v>
      </c>
    </row>
    <row r="1130" spans="1:5">
      <c r="A1130" s="4" t="s">
        <v>32</v>
      </c>
      <c r="B1130" s="5" t="n">
        <v>100</v>
      </c>
    </row>
    <row r="1131" spans="1:5">
      <c r="A1131" s="4" t="s">
        <v>926</v>
      </c>
      <c r="B1131" s="5" t="n">
        <v>2638</v>
      </c>
    </row>
    <row r="1132" spans="1:5">
      <c r="A1132" s="3" t="s">
        <v>928</v>
      </c>
    </row>
    <row r="1133" spans="1:5">
      <c r="A1133" s="4" t="s">
        <v>32</v>
      </c>
      <c r="B1133" s="5" t="n">
        <v>100</v>
      </c>
    </row>
    <row r="1134" spans="1:5">
      <c r="A1134" s="4" t="s">
        <v>926</v>
      </c>
      <c r="B1134" s="5" t="n">
        <v>2638</v>
      </c>
    </row>
    <row r="1135" spans="1:5">
      <c r="A1135" s="4" t="s">
        <v>119</v>
      </c>
      <c r="B1135" s="5" t="n">
        <v>2738</v>
      </c>
    </row>
    <row r="1136" spans="1:5">
      <c r="A1136" s="4" t="s">
        <v>929</v>
      </c>
      <c r="B1136" s="5" t="n">
        <v>1216</v>
      </c>
    </row>
    <row r="1137" spans="1:5">
      <c r="A1137" s="4" t="s">
        <v>1044</v>
      </c>
    </row>
    <row r="1138" spans="1:5">
      <c r="A1138" s="3" t="s">
        <v>925</v>
      </c>
    </row>
    <row r="1139" spans="1:5">
      <c r="A1139" s="4" t="s">
        <v>32</v>
      </c>
      <c r="B1139" s="5" t="n">
        <v>720</v>
      </c>
    </row>
    <row r="1140" spans="1:5">
      <c r="A1140" s="4" t="s">
        <v>926</v>
      </c>
      <c r="B1140" s="5" t="n">
        <v>3780</v>
      </c>
    </row>
    <row r="1141" spans="1:5">
      <c r="A1141" s="4" t="s">
        <v>927</v>
      </c>
      <c r="B1141" s="5" t="n">
        <v>261</v>
      </c>
    </row>
    <row r="1142" spans="1:5">
      <c r="A1142" s="3" t="s">
        <v>928</v>
      </c>
    </row>
    <row r="1143" spans="1:5">
      <c r="A1143" s="4" t="s">
        <v>32</v>
      </c>
      <c r="B1143" s="5" t="n">
        <v>720</v>
      </c>
    </row>
    <row r="1144" spans="1:5">
      <c r="A1144" s="4" t="s">
        <v>926</v>
      </c>
      <c r="B1144" s="5" t="n">
        <v>4041</v>
      </c>
    </row>
    <row r="1145" spans="1:5">
      <c r="A1145" s="4" t="s">
        <v>119</v>
      </c>
      <c r="B1145" s="5" t="n">
        <v>4761</v>
      </c>
    </row>
    <row r="1146" spans="1:5">
      <c r="A1146" s="4" t="s">
        <v>929</v>
      </c>
      <c r="B1146" s="5" t="n">
        <v>963</v>
      </c>
    </row>
    <row r="1147" spans="1:5">
      <c r="A1147" s="4" t="s">
        <v>1045</v>
      </c>
    </row>
    <row r="1148" spans="1:5">
      <c r="A1148" s="3" t="s">
        <v>925</v>
      </c>
    </row>
    <row r="1149" spans="1:5">
      <c r="A1149" s="4" t="s">
        <v>32</v>
      </c>
      <c r="B1149" s="5" t="n">
        <v>1389</v>
      </c>
    </row>
    <row r="1150" spans="1:5">
      <c r="A1150" s="4" t="s">
        <v>926</v>
      </c>
      <c r="B1150" s="5" t="n">
        <v>12756</v>
      </c>
    </row>
    <row r="1151" spans="1:5">
      <c r="A1151" s="3" t="s">
        <v>928</v>
      </c>
    </row>
    <row r="1152" spans="1:5">
      <c r="A1152" s="4" t="s">
        <v>32</v>
      </c>
      <c r="B1152" s="5" t="n">
        <v>1389</v>
      </c>
    </row>
    <row r="1153" spans="1:5">
      <c r="A1153" s="4" t="s">
        <v>926</v>
      </c>
      <c r="B1153" s="5" t="n">
        <v>12756</v>
      </c>
    </row>
    <row r="1154" spans="1:5">
      <c r="A1154" s="4" t="s">
        <v>119</v>
      </c>
      <c r="B1154" s="5" t="n">
        <v>14145</v>
      </c>
    </row>
    <row r="1155" spans="1:5">
      <c r="A1155" s="4" t="s">
        <v>929</v>
      </c>
      <c r="B1155" s="5" t="n">
        <v>760</v>
      </c>
    </row>
    <row r="1156" spans="1:5">
      <c r="A1156" s="4" t="s">
        <v>1046</v>
      </c>
    </row>
    <row r="1157" spans="1:5">
      <c r="A1157" s="3" t="s">
        <v>925</v>
      </c>
    </row>
    <row r="1158" spans="1:5">
      <c r="A1158" s="4" t="s">
        <v>32</v>
      </c>
      <c r="B1158" s="5" t="n">
        <v>100</v>
      </c>
    </row>
    <row r="1159" spans="1:5">
      <c r="A1159" s="4" t="s">
        <v>926</v>
      </c>
      <c r="B1159" s="5" t="n">
        <v>1900</v>
      </c>
    </row>
    <row r="1160" spans="1:5">
      <c r="A1160" s="4" t="s">
        <v>927</v>
      </c>
      <c r="B1160" s="5" t="n">
        <v>77</v>
      </c>
    </row>
    <row r="1161" spans="1:5">
      <c r="A1161" s="3" t="s">
        <v>928</v>
      </c>
    </row>
    <row r="1162" spans="1:5">
      <c r="A1162" s="4" t="s">
        <v>32</v>
      </c>
      <c r="B1162" s="5" t="n">
        <v>100</v>
      </c>
    </row>
    <row r="1163" spans="1:5">
      <c r="A1163" s="4" t="s">
        <v>926</v>
      </c>
      <c r="B1163" s="5" t="n">
        <v>1977</v>
      </c>
    </row>
    <row r="1164" spans="1:5">
      <c r="A1164" s="4" t="s">
        <v>119</v>
      </c>
      <c r="B1164" s="5" t="n">
        <v>2077</v>
      </c>
    </row>
    <row r="1165" spans="1:5">
      <c r="A1165" s="4" t="s">
        <v>929</v>
      </c>
      <c r="B1165" s="5" t="n">
        <v>1078</v>
      </c>
    </row>
    <row r="1166" spans="1:5">
      <c r="A1166" s="4" t="s">
        <v>1047</v>
      </c>
    </row>
    <row r="1167" spans="1:5">
      <c r="A1167" s="3" t="s">
        <v>925</v>
      </c>
    </row>
    <row r="1168" spans="1:5">
      <c r="A1168" s="4" t="s">
        <v>32</v>
      </c>
      <c r="B1168" s="5" t="n">
        <v>1072</v>
      </c>
    </row>
    <row r="1169" spans="1:5">
      <c r="A1169" s="4" t="s">
        <v>926</v>
      </c>
      <c r="B1169" s="5" t="n">
        <v>15552</v>
      </c>
    </row>
    <row r="1170" spans="1:5">
      <c r="A1170" s="3" t="s">
        <v>928</v>
      </c>
    </row>
    <row r="1171" spans="1:5">
      <c r="A1171" s="4" t="s">
        <v>32</v>
      </c>
      <c r="B1171" s="5" t="n">
        <v>1072</v>
      </c>
    </row>
    <row r="1172" spans="1:5">
      <c r="A1172" s="4" t="s">
        <v>926</v>
      </c>
      <c r="B1172" s="5" t="n">
        <v>15552</v>
      </c>
    </row>
    <row r="1173" spans="1:5">
      <c r="A1173" s="4" t="s">
        <v>119</v>
      </c>
      <c r="B1173" s="5" t="n">
        <v>16624</v>
      </c>
    </row>
    <row r="1174" spans="1:5">
      <c r="A1174" s="4" t="s">
        <v>929</v>
      </c>
      <c r="B1174" s="5" t="n">
        <v>64</v>
      </c>
    </row>
    <row r="1175" spans="1:5">
      <c r="A1175" s="4" t="s">
        <v>1048</v>
      </c>
    </row>
    <row r="1176" spans="1:5">
      <c r="A1176" s="3" t="s">
        <v>925</v>
      </c>
    </row>
    <row r="1177" spans="1:5">
      <c r="A1177" s="4" t="s">
        <v>32</v>
      </c>
      <c r="B1177" s="5" t="n">
        <v>936</v>
      </c>
    </row>
    <row r="1178" spans="1:5">
      <c r="A1178" s="4" t="s">
        <v>926</v>
      </c>
      <c r="B1178" s="5" t="n">
        <v>12361</v>
      </c>
    </row>
    <row r="1179" spans="1:5">
      <c r="A1179" s="4" t="s">
        <v>927</v>
      </c>
      <c r="B1179" s="5" t="n">
        <v>76</v>
      </c>
    </row>
    <row r="1180" spans="1:5">
      <c r="A1180" s="3" t="s">
        <v>928</v>
      </c>
    </row>
    <row r="1181" spans="1:5">
      <c r="A1181" s="4" t="s">
        <v>32</v>
      </c>
      <c r="B1181" s="5" t="n">
        <v>936</v>
      </c>
    </row>
    <row r="1182" spans="1:5">
      <c r="A1182" s="4" t="s">
        <v>926</v>
      </c>
      <c r="B1182" s="5" t="n">
        <v>12437</v>
      </c>
    </row>
    <row r="1183" spans="1:5">
      <c r="A1183" s="4" t="s">
        <v>119</v>
      </c>
      <c r="B1183" s="5" t="n">
        <v>13373</v>
      </c>
    </row>
    <row r="1184" spans="1:5">
      <c r="A1184" s="4" t="s">
        <v>929</v>
      </c>
      <c r="B1184" s="5" t="n">
        <v>803</v>
      </c>
    </row>
    <row r="1185" spans="1:5">
      <c r="A1185" s="4" t="s">
        <v>1049</v>
      </c>
    </row>
    <row r="1186" spans="1:5">
      <c r="A1186" s="3" t="s">
        <v>925</v>
      </c>
    </row>
    <row r="1187" spans="1:5">
      <c r="A1187" s="4" t="s">
        <v>32</v>
      </c>
      <c r="B1187" s="5" t="n">
        <v>1882</v>
      </c>
    </row>
    <row r="1188" spans="1:5">
      <c r="A1188" s="4" t="s">
        <v>926</v>
      </c>
      <c r="B1188" s="5" t="n">
        <v>8248</v>
      </c>
    </row>
    <row r="1189" spans="1:5">
      <c r="A1189" s="3" t="s">
        <v>928</v>
      </c>
    </row>
    <row r="1190" spans="1:5">
      <c r="A1190" s="4" t="s">
        <v>32</v>
      </c>
      <c r="B1190" s="5" t="n">
        <v>1882</v>
      </c>
    </row>
    <row r="1191" spans="1:5">
      <c r="A1191" s="4" t="s">
        <v>926</v>
      </c>
      <c r="B1191" s="5" t="n">
        <v>8248</v>
      </c>
    </row>
    <row r="1192" spans="1:5">
      <c r="A1192" s="4" t="s">
        <v>119</v>
      </c>
      <c r="B1192" s="5" t="n">
        <v>10130</v>
      </c>
    </row>
    <row r="1193" spans="1:5">
      <c r="A1193" s="4" t="s">
        <v>929</v>
      </c>
      <c r="B1193" s="5" t="n">
        <v>1317</v>
      </c>
    </row>
    <row r="1194" spans="1:5">
      <c r="A1194" s="4" t="s">
        <v>1050</v>
      </c>
    </row>
    <row r="1195" spans="1:5">
      <c r="A1195" s="3" t="s">
        <v>925</v>
      </c>
    </row>
    <row r="1196" spans="1:5">
      <c r="A1196" s="4" t="s">
        <v>32</v>
      </c>
      <c r="B1196" s="5" t="n">
        <v>1200</v>
      </c>
    </row>
    <row r="1197" spans="1:5">
      <c r="A1197" s="4" t="s">
        <v>926</v>
      </c>
      <c r="B1197" s="5" t="n">
        <v>8688</v>
      </c>
    </row>
    <row r="1198" spans="1:5">
      <c r="A1198" s="3" t="s">
        <v>928</v>
      </c>
    </row>
    <row r="1199" spans="1:5">
      <c r="A1199" s="4" t="s">
        <v>32</v>
      </c>
      <c r="B1199" s="5" t="n">
        <v>1200</v>
      </c>
    </row>
    <row r="1200" spans="1:5">
      <c r="A1200" s="4" t="s">
        <v>926</v>
      </c>
      <c r="B1200" s="5" t="n">
        <v>8688</v>
      </c>
    </row>
    <row r="1201" spans="1:5">
      <c r="A1201" s="4" t="s">
        <v>119</v>
      </c>
      <c r="B1201" s="5" t="n">
        <v>9888</v>
      </c>
    </row>
    <row r="1202" spans="1:5">
      <c r="A1202" s="4" t="s">
        <v>929</v>
      </c>
      <c r="B1202" s="5" t="n">
        <v>1306</v>
      </c>
    </row>
    <row r="1203" spans="1:5">
      <c r="A1203" s="4" t="s">
        <v>1051</v>
      </c>
    </row>
    <row r="1204" spans="1:5">
      <c r="A1204" s="3" t="s">
        <v>925</v>
      </c>
    </row>
    <row r="1205" spans="1:5">
      <c r="A1205" s="4" t="s">
        <v>32</v>
      </c>
      <c r="B1205" s="5" t="n">
        <v>100</v>
      </c>
    </row>
    <row r="1206" spans="1:5">
      <c r="A1206" s="4" t="s">
        <v>926</v>
      </c>
      <c r="B1206" s="5" t="n">
        <v>2640</v>
      </c>
    </row>
    <row r="1207" spans="1:5">
      <c r="A1207" s="3" t="s">
        <v>928</v>
      </c>
    </row>
    <row r="1208" spans="1:5">
      <c r="A1208" s="4" t="s">
        <v>32</v>
      </c>
      <c r="B1208" s="5" t="n">
        <v>100</v>
      </c>
    </row>
    <row r="1209" spans="1:5">
      <c r="A1209" s="4" t="s">
        <v>926</v>
      </c>
      <c r="B1209" s="5" t="n">
        <v>2640</v>
      </c>
    </row>
    <row r="1210" spans="1:5">
      <c r="A1210" s="4" t="s">
        <v>119</v>
      </c>
      <c r="B1210" s="5" t="n">
        <v>2740</v>
      </c>
    </row>
    <row r="1211" spans="1:5">
      <c r="A1211" s="4" t="s">
        <v>929</v>
      </c>
      <c r="B1211" s="5" t="n">
        <v>1313</v>
      </c>
    </row>
    <row r="1212" spans="1:5">
      <c r="A1212" s="4" t="s">
        <v>1052</v>
      </c>
    </row>
    <row r="1213" spans="1:5">
      <c r="A1213" s="3" t="s">
        <v>925</v>
      </c>
    </row>
    <row r="1214" spans="1:5">
      <c r="A1214" s="4" t="s">
        <v>32</v>
      </c>
      <c r="B1214" s="5" t="n">
        <v>38</v>
      </c>
    </row>
    <row r="1215" spans="1:5">
      <c r="A1215" s="4" t="s">
        <v>926</v>
      </c>
      <c r="B1215" s="5" t="n">
        <v>1568</v>
      </c>
    </row>
    <row r="1216" spans="1:5">
      <c r="A1216" s="4" t="s">
        <v>927</v>
      </c>
      <c r="B1216" s="5" t="n">
        <v>127</v>
      </c>
    </row>
    <row r="1217" spans="1:5">
      <c r="A1217" s="3" t="s">
        <v>928</v>
      </c>
    </row>
    <row r="1218" spans="1:5">
      <c r="A1218" s="4" t="s">
        <v>32</v>
      </c>
      <c r="B1218" s="5" t="n">
        <v>38</v>
      </c>
    </row>
    <row r="1219" spans="1:5">
      <c r="A1219" s="4" t="s">
        <v>926</v>
      </c>
      <c r="B1219" s="5" t="n">
        <v>1695</v>
      </c>
    </row>
    <row r="1220" spans="1:5">
      <c r="A1220" s="4" t="s">
        <v>119</v>
      </c>
      <c r="B1220" s="5" t="n">
        <v>1733</v>
      </c>
    </row>
    <row r="1221" spans="1:5">
      <c r="A1221" s="4" t="s">
        <v>929</v>
      </c>
      <c r="B1221" s="5" t="n">
        <v>922</v>
      </c>
    </row>
    <row r="1222" spans="1:5">
      <c r="A1222" s="4" t="s">
        <v>1053</v>
      </c>
    </row>
    <row r="1223" spans="1:5">
      <c r="A1223" s="3" t="s">
        <v>925</v>
      </c>
    </row>
    <row r="1224" spans="1:5">
      <c r="A1224" s="4" t="s">
        <v>32</v>
      </c>
      <c r="B1224" s="5" t="n">
        <v>911</v>
      </c>
    </row>
    <row r="1225" spans="1:5">
      <c r="A1225" s="4" t="s">
        <v>926</v>
      </c>
      <c r="B1225" s="5" t="n">
        <v>11703</v>
      </c>
    </row>
    <row r="1226" spans="1:5">
      <c r="A1226" s="3" t="s">
        <v>928</v>
      </c>
    </row>
    <row r="1227" spans="1:5">
      <c r="A1227" s="4" t="s">
        <v>32</v>
      </c>
      <c r="B1227" s="5" t="n">
        <v>911</v>
      </c>
    </row>
    <row r="1228" spans="1:5">
      <c r="A1228" s="4" t="s">
        <v>926</v>
      </c>
      <c r="B1228" s="5" t="n">
        <v>11703</v>
      </c>
    </row>
    <row r="1229" spans="1:5">
      <c r="A1229" s="4" t="s">
        <v>119</v>
      </c>
      <c r="B1229" s="5" t="n">
        <v>12614</v>
      </c>
    </row>
    <row r="1230" spans="1:5">
      <c r="A1230" s="4" t="s">
        <v>929</v>
      </c>
      <c r="B1230" s="5" t="n">
        <v>1724</v>
      </c>
    </row>
    <row r="1231" spans="1:5">
      <c r="A1231" s="4" t="s">
        <v>1054</v>
      </c>
    </row>
    <row r="1232" spans="1:5">
      <c r="A1232" s="3" t="s">
        <v>925</v>
      </c>
    </row>
    <row r="1233" spans="1:5">
      <c r="A1233" s="4" t="s">
        <v>32</v>
      </c>
      <c r="B1233" s="5" t="n">
        <v>1021</v>
      </c>
    </row>
    <row r="1234" spans="1:5">
      <c r="A1234" s="4" t="s">
        <v>926</v>
      </c>
      <c r="B1234" s="5" t="n">
        <v>13157</v>
      </c>
    </row>
    <row r="1235" spans="1:5">
      <c r="A1235" s="3" t="s">
        <v>928</v>
      </c>
    </row>
    <row r="1236" spans="1:5">
      <c r="A1236" s="4" t="s">
        <v>32</v>
      </c>
      <c r="B1236" s="5" t="n">
        <v>1021</v>
      </c>
    </row>
    <row r="1237" spans="1:5">
      <c r="A1237" s="4" t="s">
        <v>926</v>
      </c>
      <c r="B1237" s="5" t="n">
        <v>13157</v>
      </c>
    </row>
    <row r="1238" spans="1:5">
      <c r="A1238" s="4" t="s">
        <v>119</v>
      </c>
      <c r="B1238" s="5" t="n">
        <v>14178</v>
      </c>
    </row>
    <row r="1239" spans="1:5">
      <c r="A1239" s="4" t="s">
        <v>929</v>
      </c>
      <c r="B1239" s="5" t="n">
        <v>586</v>
      </c>
    </row>
    <row r="1240" spans="1:5">
      <c r="A1240" s="4" t="s">
        <v>1055</v>
      </c>
    </row>
    <row r="1241" spans="1:5">
      <c r="A1241" s="3" t="s">
        <v>925</v>
      </c>
    </row>
    <row r="1242" spans="1:5">
      <c r="A1242" s="4" t="s">
        <v>32</v>
      </c>
      <c r="B1242" s="5" t="n">
        <v>100</v>
      </c>
    </row>
    <row r="1243" spans="1:5">
      <c r="A1243" s="4" t="s">
        <v>926</v>
      </c>
      <c r="B1243" s="5" t="n">
        <v>2865</v>
      </c>
    </row>
    <row r="1244" spans="1:5">
      <c r="A1244" s="4" t="s">
        <v>927</v>
      </c>
      <c r="B1244" s="5" t="n">
        <v>270</v>
      </c>
    </row>
    <row r="1245" spans="1:5">
      <c r="A1245" s="3" t="s">
        <v>928</v>
      </c>
    </row>
    <row r="1246" spans="1:5">
      <c r="A1246" s="4" t="s">
        <v>32</v>
      </c>
      <c r="B1246" s="5" t="n">
        <v>100</v>
      </c>
    </row>
    <row r="1247" spans="1:5">
      <c r="A1247" s="4" t="s">
        <v>926</v>
      </c>
      <c r="B1247" s="5" t="n">
        <v>3135</v>
      </c>
    </row>
    <row r="1248" spans="1:5">
      <c r="A1248" s="4" t="s">
        <v>119</v>
      </c>
      <c r="B1248" s="5" t="n">
        <v>3235</v>
      </c>
    </row>
    <row r="1249" spans="1:5">
      <c r="A1249" s="4" t="s">
        <v>929</v>
      </c>
      <c r="B1249" s="5" t="n">
        <v>1603</v>
      </c>
    </row>
    <row r="1250" spans="1:5">
      <c r="A1250" s="4" t="s">
        <v>1056</v>
      </c>
    </row>
    <row r="1251" spans="1:5">
      <c r="A1251" s="3" t="s">
        <v>925</v>
      </c>
    </row>
    <row r="1252" spans="1:5">
      <c r="A1252" s="4" t="s">
        <v>32</v>
      </c>
      <c r="B1252" s="5" t="n">
        <v>100</v>
      </c>
    </row>
    <row r="1253" spans="1:5">
      <c r="A1253" s="4" t="s">
        <v>926</v>
      </c>
      <c r="B1253" s="5" t="n">
        <v>1950</v>
      </c>
    </row>
    <row r="1254" spans="1:5">
      <c r="A1254" s="4" t="s">
        <v>927</v>
      </c>
      <c r="B1254" s="5" t="n">
        <v>94</v>
      </c>
    </row>
    <row r="1255" spans="1:5">
      <c r="A1255" s="3" t="s">
        <v>928</v>
      </c>
    </row>
    <row r="1256" spans="1:5">
      <c r="A1256" s="4" t="s">
        <v>32</v>
      </c>
      <c r="B1256" s="5" t="n">
        <v>100</v>
      </c>
    </row>
    <row r="1257" spans="1:5">
      <c r="A1257" s="4" t="s">
        <v>926</v>
      </c>
      <c r="B1257" s="5" t="n">
        <v>2044</v>
      </c>
    </row>
    <row r="1258" spans="1:5">
      <c r="A1258" s="4" t="s">
        <v>119</v>
      </c>
      <c r="B1258" s="5" t="n">
        <v>2144</v>
      </c>
    </row>
    <row r="1259" spans="1:5">
      <c r="A1259" s="4" t="s">
        <v>929</v>
      </c>
      <c r="B1259" s="5" t="n">
        <v>1105</v>
      </c>
    </row>
    <row r="1260" spans="1:5">
      <c r="A1260" s="4" t="s">
        <v>1057</v>
      </c>
    </row>
    <row r="1261" spans="1:5">
      <c r="A1261" s="3" t="s">
        <v>925</v>
      </c>
    </row>
    <row r="1262" spans="1:5">
      <c r="A1262" s="4" t="s">
        <v>32</v>
      </c>
      <c r="B1262" s="5" t="n">
        <v>38</v>
      </c>
    </row>
    <row r="1263" spans="1:5">
      <c r="A1263" s="4" t="s">
        <v>926</v>
      </c>
      <c r="B1263" s="5" t="n">
        <v>1568</v>
      </c>
    </row>
    <row r="1264" spans="1:5">
      <c r="A1264" s="4" t="s">
        <v>927</v>
      </c>
      <c r="B1264" s="5" t="n">
        <v>534</v>
      </c>
    </row>
    <row r="1265" spans="1:5">
      <c r="A1265" s="3" t="s">
        <v>928</v>
      </c>
    </row>
    <row r="1266" spans="1:5">
      <c r="A1266" s="4" t="s">
        <v>32</v>
      </c>
      <c r="B1266" s="5" t="n">
        <v>38</v>
      </c>
    </row>
    <row r="1267" spans="1:5">
      <c r="A1267" s="4" t="s">
        <v>926</v>
      </c>
      <c r="B1267" s="5" t="n">
        <v>2102</v>
      </c>
    </row>
    <row r="1268" spans="1:5">
      <c r="A1268" s="4" t="s">
        <v>119</v>
      </c>
      <c r="B1268" s="5" t="n">
        <v>2140</v>
      </c>
    </row>
    <row r="1269" spans="1:5">
      <c r="A1269" s="4" t="s">
        <v>929</v>
      </c>
      <c r="B1269" s="5" t="n">
        <v>1172</v>
      </c>
    </row>
    <row r="1270" spans="1:5">
      <c r="A1270" s="4" t="s">
        <v>1058</v>
      </c>
    </row>
    <row r="1271" spans="1:5">
      <c r="A1271" s="3" t="s">
        <v>925</v>
      </c>
    </row>
    <row r="1272" spans="1:5">
      <c r="A1272" s="4" t="s">
        <v>32</v>
      </c>
      <c r="B1272" s="5" t="n">
        <v>1289</v>
      </c>
    </row>
    <row r="1273" spans="1:5">
      <c r="A1273" s="4" t="s">
        <v>926</v>
      </c>
      <c r="B1273" s="5" t="n">
        <v>28976</v>
      </c>
    </row>
    <row r="1274" spans="1:5">
      <c r="A1274" s="4" t="s">
        <v>927</v>
      </c>
      <c r="B1274" s="5" t="n">
        <v>53</v>
      </c>
    </row>
    <row r="1275" spans="1:5">
      <c r="A1275" s="3" t="s">
        <v>928</v>
      </c>
    </row>
    <row r="1276" spans="1:5">
      <c r="A1276" s="4" t="s">
        <v>32</v>
      </c>
      <c r="B1276" s="5" t="n">
        <v>1289</v>
      </c>
    </row>
    <row r="1277" spans="1:5">
      <c r="A1277" s="4" t="s">
        <v>926</v>
      </c>
      <c r="B1277" s="5" t="n">
        <v>29029</v>
      </c>
    </row>
    <row r="1278" spans="1:5">
      <c r="A1278" s="4" t="s">
        <v>119</v>
      </c>
      <c r="B1278" s="5" t="n">
        <v>30318</v>
      </c>
    </row>
    <row r="1279" spans="1:5">
      <c r="A1279" s="4" t="s">
        <v>929</v>
      </c>
      <c r="B1279" s="5" t="n">
        <v>2107</v>
      </c>
    </row>
    <row r="1280" spans="1:5">
      <c r="A1280" s="4" t="s">
        <v>1059</v>
      </c>
    </row>
    <row r="1281" spans="1:5">
      <c r="A1281" s="3" t="s">
        <v>925</v>
      </c>
    </row>
    <row r="1282" spans="1:5">
      <c r="A1282" s="4" t="s">
        <v>32</v>
      </c>
      <c r="B1282" s="5" t="n">
        <v>79</v>
      </c>
    </row>
    <row r="1283" spans="1:5">
      <c r="A1283" s="4" t="s">
        <v>926</v>
      </c>
      <c r="B1283" s="5" t="n">
        <v>1571</v>
      </c>
    </row>
    <row r="1284" spans="1:5">
      <c r="A1284" s="4" t="s">
        <v>927</v>
      </c>
      <c r="B1284" s="5" t="n">
        <v>4</v>
      </c>
    </row>
    <row r="1285" spans="1:5">
      <c r="A1285" s="3" t="s">
        <v>928</v>
      </c>
    </row>
    <row r="1286" spans="1:5">
      <c r="A1286" s="4" t="s">
        <v>32</v>
      </c>
      <c r="B1286" s="5" t="n">
        <v>79</v>
      </c>
    </row>
    <row r="1287" spans="1:5">
      <c r="A1287" s="4" t="s">
        <v>926</v>
      </c>
      <c r="B1287" s="5" t="n">
        <v>1575</v>
      </c>
    </row>
    <row r="1288" spans="1:5">
      <c r="A1288" s="4" t="s">
        <v>119</v>
      </c>
      <c r="B1288" s="5" t="n">
        <v>1654</v>
      </c>
    </row>
    <row r="1289" spans="1:5">
      <c r="A1289" s="4" t="s">
        <v>929</v>
      </c>
      <c r="B1289" s="5" t="n">
        <v>997</v>
      </c>
    </row>
    <row r="1290" spans="1:5">
      <c r="A1290" s="4" t="s">
        <v>1060</v>
      </c>
    </row>
    <row r="1291" spans="1:5">
      <c r="A1291" s="3" t="s">
        <v>925</v>
      </c>
    </row>
    <row r="1292" spans="1:5">
      <c r="A1292" s="4" t="s">
        <v>32</v>
      </c>
      <c r="B1292" s="5" t="n">
        <v>550</v>
      </c>
    </row>
    <row r="1293" spans="1:5">
      <c r="A1293" s="4" t="s">
        <v>926</v>
      </c>
      <c r="B1293" s="5" t="n">
        <v>8150</v>
      </c>
    </row>
    <row r="1294" spans="1:5">
      <c r="A1294" s="4" t="s">
        <v>927</v>
      </c>
      <c r="B1294" s="5" t="n">
        <v>100</v>
      </c>
    </row>
    <row r="1295" spans="1:5">
      <c r="A1295" s="3" t="s">
        <v>928</v>
      </c>
    </row>
    <row r="1296" spans="1:5">
      <c r="A1296" s="4" t="s">
        <v>32</v>
      </c>
      <c r="B1296" s="5" t="n">
        <v>550</v>
      </c>
    </row>
    <row r="1297" spans="1:5">
      <c r="A1297" s="4" t="s">
        <v>926</v>
      </c>
      <c r="B1297" s="5" t="n">
        <v>8250</v>
      </c>
    </row>
    <row r="1298" spans="1:5">
      <c r="A1298" s="4" t="s">
        <v>119</v>
      </c>
      <c r="B1298" s="5" t="n">
        <v>8800</v>
      </c>
    </row>
    <row r="1299" spans="1:5">
      <c r="A1299" s="4" t="s">
        <v>929</v>
      </c>
      <c r="B1299" s="5" t="n">
        <v>1867</v>
      </c>
    </row>
    <row r="1300" spans="1:5">
      <c r="A1300" s="4" t="s">
        <v>1061</v>
      </c>
    </row>
    <row r="1301" spans="1:5">
      <c r="A1301" s="3" t="s">
        <v>925</v>
      </c>
    </row>
    <row r="1302" spans="1:5">
      <c r="A1302" s="4" t="s">
        <v>32</v>
      </c>
      <c r="B1302" s="5" t="n">
        <v>100</v>
      </c>
    </row>
    <row r="1303" spans="1:5">
      <c r="A1303" s="4" t="s">
        <v>926</v>
      </c>
      <c r="B1303" s="5" t="n">
        <v>2825</v>
      </c>
    </row>
    <row r="1304" spans="1:5">
      <c r="A1304" s="4" t="s">
        <v>927</v>
      </c>
      <c r="B1304" s="5" t="n">
        <v>667</v>
      </c>
    </row>
    <row r="1305" spans="1:5">
      <c r="A1305" s="3" t="s">
        <v>928</v>
      </c>
    </row>
    <row r="1306" spans="1:5">
      <c r="A1306" s="4" t="s">
        <v>32</v>
      </c>
      <c r="B1306" s="5" t="n">
        <v>100</v>
      </c>
    </row>
    <row r="1307" spans="1:5">
      <c r="A1307" s="4" t="s">
        <v>926</v>
      </c>
      <c r="B1307" s="5" t="n">
        <v>3492</v>
      </c>
    </row>
    <row r="1308" spans="1:5">
      <c r="A1308" s="4" t="s">
        <v>119</v>
      </c>
      <c r="B1308" s="5" t="n">
        <v>3592</v>
      </c>
    </row>
    <row r="1309" spans="1:5">
      <c r="A1309" s="4" t="s">
        <v>929</v>
      </c>
      <c r="B1309" s="5" t="n">
        <v>1516</v>
      </c>
    </row>
    <row r="1310" spans="1:5">
      <c r="A1310" s="4" t="s">
        <v>1062</v>
      </c>
    </row>
    <row r="1311" spans="1:5">
      <c r="A1311" s="3" t="s">
        <v>925</v>
      </c>
    </row>
    <row r="1312" spans="1:5">
      <c r="A1312" s="4" t="s">
        <v>32</v>
      </c>
      <c r="B1312" s="5" t="n">
        <v>818</v>
      </c>
    </row>
    <row r="1313" spans="1:5">
      <c r="A1313" s="4" t="s">
        <v>926</v>
      </c>
      <c r="B1313" s="5" t="n">
        <v>8014</v>
      </c>
    </row>
    <row r="1314" spans="1:5">
      <c r="A1314" s="4" t="s">
        <v>927</v>
      </c>
      <c r="B1314" s="5" t="n">
        <v>36</v>
      </c>
    </row>
    <row r="1315" spans="1:5">
      <c r="A1315" s="3" t="s">
        <v>928</v>
      </c>
    </row>
    <row r="1316" spans="1:5">
      <c r="A1316" s="4" t="s">
        <v>32</v>
      </c>
      <c r="B1316" s="5" t="n">
        <v>818</v>
      </c>
    </row>
    <row r="1317" spans="1:5">
      <c r="A1317" s="4" t="s">
        <v>926</v>
      </c>
      <c r="B1317" s="5" t="n">
        <v>8050</v>
      </c>
    </row>
    <row r="1318" spans="1:5">
      <c r="A1318" s="4" t="s">
        <v>119</v>
      </c>
      <c r="B1318" s="5" t="n">
        <v>8868</v>
      </c>
    </row>
    <row r="1319" spans="1:5">
      <c r="A1319" s="4" t="s">
        <v>929</v>
      </c>
      <c r="B1319" s="5" t="n">
        <v>609</v>
      </c>
    </row>
    <row r="1320" spans="1:5">
      <c r="A1320" s="4" t="s">
        <v>1063</v>
      </c>
    </row>
    <row r="1321" spans="1:5">
      <c r="A1321" s="3" t="s">
        <v>925</v>
      </c>
    </row>
    <row r="1322" spans="1:5">
      <c r="A1322" s="4" t="s">
        <v>32</v>
      </c>
      <c r="B1322" s="5" t="n">
        <v>526</v>
      </c>
    </row>
    <row r="1323" spans="1:5">
      <c r="A1323" s="4" t="s">
        <v>926</v>
      </c>
      <c r="B1323" s="5" t="n">
        <v>5334</v>
      </c>
    </row>
    <row r="1324" spans="1:5">
      <c r="A1324" s="4" t="s">
        <v>927</v>
      </c>
      <c r="B1324" s="5" t="n">
        <v>435</v>
      </c>
    </row>
    <row r="1325" spans="1:5">
      <c r="A1325" s="3" t="s">
        <v>928</v>
      </c>
    </row>
    <row r="1326" spans="1:5">
      <c r="A1326" s="4" t="s">
        <v>32</v>
      </c>
      <c r="B1326" s="5" t="n">
        <v>526</v>
      </c>
    </row>
    <row r="1327" spans="1:5">
      <c r="A1327" s="4" t="s">
        <v>926</v>
      </c>
      <c r="B1327" s="5" t="n">
        <v>5769</v>
      </c>
    </row>
    <row r="1328" spans="1:5">
      <c r="A1328" s="4" t="s">
        <v>119</v>
      </c>
      <c r="B1328" s="5" t="n">
        <v>6295</v>
      </c>
    </row>
    <row r="1329" spans="1:5">
      <c r="A1329" s="4" t="s">
        <v>929</v>
      </c>
      <c r="B1329" s="5" t="n">
        <v>1537</v>
      </c>
    </row>
    <row r="1330" spans="1:5">
      <c r="A1330" s="4" t="s">
        <v>1064</v>
      </c>
    </row>
    <row r="1331" spans="1:5">
      <c r="A1331" s="3" t="s">
        <v>925</v>
      </c>
    </row>
    <row r="1332" spans="1:5">
      <c r="A1332" s="4" t="s">
        <v>32</v>
      </c>
      <c r="B1332" s="5" t="n">
        <v>2490</v>
      </c>
    </row>
    <row r="1333" spans="1:5">
      <c r="A1333" s="4" t="s">
        <v>926</v>
      </c>
      <c r="B1333" s="5" t="n">
        <v>14185</v>
      </c>
    </row>
    <row r="1334" spans="1:5">
      <c r="A1334" s="3" t="s">
        <v>928</v>
      </c>
    </row>
    <row r="1335" spans="1:5">
      <c r="A1335" s="4" t="s">
        <v>32</v>
      </c>
      <c r="B1335" s="5" t="n">
        <v>2490</v>
      </c>
    </row>
    <row r="1336" spans="1:5">
      <c r="A1336" s="4" t="s">
        <v>926</v>
      </c>
      <c r="B1336" s="5" t="n">
        <v>14185</v>
      </c>
    </row>
    <row r="1337" spans="1:5">
      <c r="A1337" s="4" t="s">
        <v>119</v>
      </c>
      <c r="B1337" s="5" t="n">
        <v>16675</v>
      </c>
    </row>
    <row r="1338" spans="1:5">
      <c r="A1338" s="4" t="s">
        <v>929</v>
      </c>
      <c r="B1338" s="5" t="n">
        <v>651</v>
      </c>
    </row>
    <row r="1339" spans="1:5">
      <c r="A1339" s="4" t="s">
        <v>1065</v>
      </c>
    </row>
    <row r="1340" spans="1:5">
      <c r="A1340" s="3" t="s">
        <v>925</v>
      </c>
    </row>
    <row r="1341" spans="1:5">
      <c r="A1341" s="4" t="s">
        <v>32</v>
      </c>
      <c r="B1341" s="5" t="n">
        <v>2022</v>
      </c>
    </row>
    <row r="1342" spans="1:5">
      <c r="A1342" s="4" t="s">
        <v>926</v>
      </c>
      <c r="B1342" s="5" t="n">
        <v>11136</v>
      </c>
    </row>
    <row r="1343" spans="1:5">
      <c r="A1343" s="3" t="s">
        <v>928</v>
      </c>
    </row>
    <row r="1344" spans="1:5">
      <c r="A1344" s="4" t="s">
        <v>32</v>
      </c>
      <c r="B1344" s="5" t="n">
        <v>2022</v>
      </c>
    </row>
    <row r="1345" spans="1:5">
      <c r="A1345" s="4" t="s">
        <v>926</v>
      </c>
      <c r="B1345" s="5" t="n">
        <v>11136</v>
      </c>
    </row>
    <row r="1346" spans="1:5">
      <c r="A1346" s="4" t="s">
        <v>119</v>
      </c>
      <c r="B1346" s="5" t="n">
        <v>13158</v>
      </c>
    </row>
    <row r="1347" spans="1:5">
      <c r="A1347" s="4" t="s">
        <v>929</v>
      </c>
      <c r="B1347" s="5" t="n">
        <v>554</v>
      </c>
    </row>
    <row r="1348" spans="1:5">
      <c r="A1348" s="4" t="s">
        <v>1066</v>
      </c>
    </row>
    <row r="1349" spans="1:5">
      <c r="A1349" s="3" t="s">
        <v>925</v>
      </c>
    </row>
    <row r="1350" spans="1:5">
      <c r="A1350" s="4" t="s">
        <v>32</v>
      </c>
      <c r="B1350" s="5" t="n">
        <v>694</v>
      </c>
    </row>
    <row r="1351" spans="1:5">
      <c r="A1351" s="4" t="s">
        <v>926</v>
      </c>
      <c r="B1351" s="5" t="n">
        <v>20839</v>
      </c>
    </row>
    <row r="1352" spans="1:5">
      <c r="A1352" s="4" t="s">
        <v>927</v>
      </c>
      <c r="B1352" s="5" t="n">
        <v>142</v>
      </c>
    </row>
    <row r="1353" spans="1:5">
      <c r="A1353" s="3" t="s">
        <v>928</v>
      </c>
    </row>
    <row r="1354" spans="1:5">
      <c r="A1354" s="4" t="s">
        <v>32</v>
      </c>
      <c r="B1354" s="5" t="n">
        <v>694</v>
      </c>
    </row>
    <row r="1355" spans="1:5">
      <c r="A1355" s="4" t="s">
        <v>926</v>
      </c>
      <c r="B1355" s="5" t="n">
        <v>20981</v>
      </c>
    </row>
    <row r="1356" spans="1:5">
      <c r="A1356" s="4" t="s">
        <v>119</v>
      </c>
      <c r="B1356" s="5" t="n">
        <v>21675</v>
      </c>
    </row>
    <row r="1357" spans="1:5">
      <c r="A1357" s="4" t="s">
        <v>929</v>
      </c>
      <c r="B1357" s="5" t="n">
        <v>1456</v>
      </c>
    </row>
    <row r="1358" spans="1:5">
      <c r="A1358" s="4" t="s">
        <v>1067</v>
      </c>
    </row>
    <row r="1359" spans="1:5">
      <c r="A1359" s="3" t="s">
        <v>925</v>
      </c>
    </row>
    <row r="1360" spans="1:5">
      <c r="A1360" s="4" t="s">
        <v>32</v>
      </c>
      <c r="B1360" s="5" t="n">
        <v>100</v>
      </c>
    </row>
    <row r="1361" spans="1:5">
      <c r="A1361" s="4" t="s">
        <v>926</v>
      </c>
      <c r="B1361" s="5" t="n">
        <v>2427</v>
      </c>
    </row>
    <row r="1362" spans="1:5">
      <c r="A1362" s="4" t="s">
        <v>927</v>
      </c>
      <c r="B1362" s="5" t="n">
        <v>1</v>
      </c>
    </row>
    <row r="1363" spans="1:5">
      <c r="A1363" s="3" t="s">
        <v>928</v>
      </c>
    </row>
    <row r="1364" spans="1:5">
      <c r="A1364" s="4" t="s">
        <v>32</v>
      </c>
      <c r="B1364" s="5" t="n">
        <v>100</v>
      </c>
    </row>
    <row r="1365" spans="1:5">
      <c r="A1365" s="4" t="s">
        <v>926</v>
      </c>
      <c r="B1365" s="5" t="n">
        <v>2428</v>
      </c>
    </row>
    <row r="1366" spans="1:5">
      <c r="A1366" s="4" t="s">
        <v>119</v>
      </c>
      <c r="B1366" s="5" t="n">
        <v>2528</v>
      </c>
    </row>
    <row r="1367" spans="1:5">
      <c r="A1367" s="4" t="s">
        <v>929</v>
      </c>
      <c r="B1367" s="5" t="n">
        <v>993</v>
      </c>
    </row>
    <row r="1368" spans="1:5">
      <c r="A1368" s="4" t="s">
        <v>1068</v>
      </c>
    </row>
    <row r="1369" spans="1:5">
      <c r="A1369" s="3" t="s">
        <v>925</v>
      </c>
    </row>
    <row r="1370" spans="1:5">
      <c r="A1370" s="4" t="s">
        <v>32</v>
      </c>
      <c r="B1370" s="5" t="n">
        <v>100</v>
      </c>
    </row>
    <row r="1371" spans="1:5">
      <c r="A1371" s="4" t="s">
        <v>926</v>
      </c>
      <c r="B1371" s="5" t="n">
        <v>2435</v>
      </c>
    </row>
    <row r="1372" spans="1:5">
      <c r="A1372" s="4" t="s">
        <v>927</v>
      </c>
      <c r="B1372" s="5" t="n">
        <v>236</v>
      </c>
    </row>
    <row r="1373" spans="1:5">
      <c r="A1373" s="3" t="s">
        <v>928</v>
      </c>
    </row>
    <row r="1374" spans="1:5">
      <c r="A1374" s="4" t="s">
        <v>32</v>
      </c>
      <c r="B1374" s="5" t="n">
        <v>100</v>
      </c>
    </row>
    <row r="1375" spans="1:5">
      <c r="A1375" s="4" t="s">
        <v>926</v>
      </c>
      <c r="B1375" s="5" t="n">
        <v>2671</v>
      </c>
    </row>
    <row r="1376" spans="1:5">
      <c r="A1376" s="4" t="s">
        <v>119</v>
      </c>
      <c r="B1376" s="5" t="n">
        <v>2771</v>
      </c>
    </row>
    <row r="1377" spans="1:5">
      <c r="A1377" s="4" t="s">
        <v>929</v>
      </c>
      <c r="B1377" s="5" t="n">
        <v>1270</v>
      </c>
    </row>
    <row r="1378" spans="1:5">
      <c r="A1378" s="4" t="s">
        <v>1069</v>
      </c>
    </row>
    <row r="1379" spans="1:5">
      <c r="A1379" s="3" t="s">
        <v>925</v>
      </c>
    </row>
    <row r="1380" spans="1:5">
      <c r="A1380" s="4" t="s">
        <v>32</v>
      </c>
      <c r="B1380" s="5" t="n">
        <v>100</v>
      </c>
    </row>
    <row r="1381" spans="1:5">
      <c r="A1381" s="4" t="s">
        <v>926</v>
      </c>
      <c r="B1381" s="5" t="n">
        <v>2680</v>
      </c>
    </row>
    <row r="1382" spans="1:5">
      <c r="A1382" s="3" t="s">
        <v>928</v>
      </c>
    </row>
    <row r="1383" spans="1:5">
      <c r="A1383" s="4" t="s">
        <v>32</v>
      </c>
      <c r="B1383" s="5" t="n">
        <v>100</v>
      </c>
    </row>
    <row r="1384" spans="1:5">
      <c r="A1384" s="4" t="s">
        <v>926</v>
      </c>
      <c r="B1384" s="5" t="n">
        <v>2680</v>
      </c>
    </row>
    <row r="1385" spans="1:5">
      <c r="A1385" s="4" t="s">
        <v>119</v>
      </c>
      <c r="B1385" s="5" t="n">
        <v>2780</v>
      </c>
    </row>
    <row r="1386" spans="1:5">
      <c r="A1386" s="4" t="s">
        <v>929</v>
      </c>
      <c r="B1386" s="5" t="n">
        <v>1333</v>
      </c>
    </row>
    <row r="1387" spans="1:5">
      <c r="A1387" s="4" t="s">
        <v>1070</v>
      </c>
    </row>
    <row r="1388" spans="1:5">
      <c r="A1388" s="3" t="s">
        <v>925</v>
      </c>
    </row>
    <row r="1389" spans="1:5">
      <c r="A1389" s="4" t="s">
        <v>32</v>
      </c>
      <c r="B1389" s="5" t="n">
        <v>100</v>
      </c>
    </row>
    <row r="1390" spans="1:5">
      <c r="A1390" s="4" t="s">
        <v>926</v>
      </c>
      <c r="B1390" s="5" t="n">
        <v>2123</v>
      </c>
    </row>
    <row r="1391" spans="1:5">
      <c r="A1391" s="4" t="s">
        <v>927</v>
      </c>
      <c r="B1391" s="5" t="n">
        <v>52</v>
      </c>
    </row>
    <row r="1392" spans="1:5">
      <c r="A1392" s="3" t="s">
        <v>928</v>
      </c>
    </row>
    <row r="1393" spans="1:5">
      <c r="A1393" s="4" t="s">
        <v>32</v>
      </c>
      <c r="B1393" s="5" t="n">
        <v>100</v>
      </c>
    </row>
    <row r="1394" spans="1:5">
      <c r="A1394" s="4" t="s">
        <v>926</v>
      </c>
      <c r="B1394" s="5" t="n">
        <v>2175</v>
      </c>
    </row>
    <row r="1395" spans="1:5">
      <c r="A1395" s="4" t="s">
        <v>119</v>
      </c>
      <c r="B1395" s="5" t="n">
        <v>2275</v>
      </c>
    </row>
    <row r="1396" spans="1:5">
      <c r="A1396" s="4" t="s">
        <v>929</v>
      </c>
      <c r="B1396" s="5" t="n">
        <v>1119</v>
      </c>
    </row>
    <row r="1397" spans="1:5">
      <c r="A1397" s="4" t="s">
        <v>1071</v>
      </c>
    </row>
    <row r="1398" spans="1:5">
      <c r="A1398" s="3" t="s">
        <v>925</v>
      </c>
    </row>
    <row r="1399" spans="1:5">
      <c r="A1399" s="4" t="s">
        <v>32</v>
      </c>
      <c r="B1399" s="5" t="n">
        <v>1525</v>
      </c>
    </row>
    <row r="1400" spans="1:5">
      <c r="A1400" s="4" t="s">
        <v>926</v>
      </c>
      <c r="B1400" s="5" t="n">
        <v>9192</v>
      </c>
    </row>
    <row r="1401" spans="1:5">
      <c r="A1401" s="4" t="s">
        <v>927</v>
      </c>
      <c r="B1401" s="5" t="n">
        <v>34</v>
      </c>
    </row>
    <row r="1402" spans="1:5">
      <c r="A1402" s="3" t="s">
        <v>928</v>
      </c>
    </row>
    <row r="1403" spans="1:5">
      <c r="A1403" s="4" t="s">
        <v>32</v>
      </c>
      <c r="B1403" s="5" t="n">
        <v>1525</v>
      </c>
    </row>
    <row r="1404" spans="1:5">
      <c r="A1404" s="4" t="s">
        <v>926</v>
      </c>
      <c r="B1404" s="5" t="n">
        <v>9226</v>
      </c>
    </row>
    <row r="1405" spans="1:5">
      <c r="A1405" s="4" t="s">
        <v>119</v>
      </c>
      <c r="B1405" s="5" t="n">
        <v>10751</v>
      </c>
    </row>
    <row r="1406" spans="1:5">
      <c r="A1406" s="4" t="s">
        <v>929</v>
      </c>
      <c r="B1406" s="5" t="n">
        <v>1347</v>
      </c>
    </row>
    <row r="1407" spans="1:5">
      <c r="A1407" s="4" t="s">
        <v>1072</v>
      </c>
    </row>
    <row r="1408" spans="1:5">
      <c r="A1408" s="3" t="s">
        <v>925</v>
      </c>
    </row>
    <row r="1409" spans="1:5">
      <c r="A1409" s="4" t="s">
        <v>32</v>
      </c>
      <c r="B1409" s="5" t="n">
        <v>475</v>
      </c>
    </row>
    <row r="1410" spans="1:5">
      <c r="A1410" s="4" t="s">
        <v>926</v>
      </c>
      <c r="B1410" s="5" t="n">
        <v>7364</v>
      </c>
    </row>
    <row r="1411" spans="1:5">
      <c r="A1411" s="4" t="s">
        <v>927</v>
      </c>
      <c r="B1411" s="5" t="n">
        <v>39</v>
      </c>
    </row>
    <row r="1412" spans="1:5">
      <c r="A1412" s="3" t="s">
        <v>928</v>
      </c>
    </row>
    <row r="1413" spans="1:5">
      <c r="A1413" s="4" t="s">
        <v>32</v>
      </c>
      <c r="B1413" s="5" t="n">
        <v>475</v>
      </c>
    </row>
    <row r="1414" spans="1:5">
      <c r="A1414" s="4" t="s">
        <v>926</v>
      </c>
      <c r="B1414" s="5" t="n">
        <v>7403</v>
      </c>
    </row>
    <row r="1415" spans="1:5">
      <c r="A1415" s="4" t="s">
        <v>119</v>
      </c>
      <c r="B1415" s="5" t="n">
        <v>7878</v>
      </c>
    </row>
    <row r="1416" spans="1:5">
      <c r="A1416" s="4" t="s">
        <v>929</v>
      </c>
      <c r="B1416" s="5" t="n">
        <v>548</v>
      </c>
    </row>
    <row r="1417" spans="1:5">
      <c r="A1417" s="4" t="s">
        <v>1073</v>
      </c>
    </row>
    <row r="1418" spans="1:5">
      <c r="A1418" s="3" t="s">
        <v>925</v>
      </c>
    </row>
    <row r="1419" spans="1:5">
      <c r="A1419" s="4" t="s">
        <v>32</v>
      </c>
      <c r="B1419" s="5" t="n">
        <v>2297</v>
      </c>
    </row>
    <row r="1420" spans="1:5">
      <c r="A1420" s="4" t="s">
        <v>926</v>
      </c>
      <c r="B1420" s="5" t="n">
        <v>11882</v>
      </c>
    </row>
    <row r="1421" spans="1:5">
      <c r="A1421" s="4" t="s">
        <v>927</v>
      </c>
      <c r="B1421" s="5" t="n">
        <v>203</v>
      </c>
    </row>
    <row r="1422" spans="1:5">
      <c r="A1422" s="3" t="s">
        <v>928</v>
      </c>
    </row>
    <row r="1423" spans="1:5">
      <c r="A1423" s="4" t="s">
        <v>32</v>
      </c>
      <c r="B1423" s="5" t="n">
        <v>2297</v>
      </c>
    </row>
    <row r="1424" spans="1:5">
      <c r="A1424" s="4" t="s">
        <v>926</v>
      </c>
      <c r="B1424" s="5" t="n">
        <v>12085</v>
      </c>
    </row>
    <row r="1425" spans="1:5">
      <c r="A1425" s="4" t="s">
        <v>119</v>
      </c>
      <c r="B1425" s="5" t="n">
        <v>14382</v>
      </c>
    </row>
    <row r="1426" spans="1:5">
      <c r="A1426" s="4" t="s">
        <v>929</v>
      </c>
      <c r="B1426" s="5" t="n">
        <v>582</v>
      </c>
    </row>
    <row r="1427" spans="1:5">
      <c r="A1427" s="4" t="s">
        <v>1074</v>
      </c>
    </row>
    <row r="1428" spans="1:5">
      <c r="A1428" s="3" t="s">
        <v>925</v>
      </c>
    </row>
    <row r="1429" spans="1:5">
      <c r="A1429" s="4" t="s">
        <v>32</v>
      </c>
      <c r="B1429" s="5" t="n">
        <v>470</v>
      </c>
    </row>
    <row r="1430" spans="1:5">
      <c r="A1430" s="4" t="s">
        <v>926</v>
      </c>
      <c r="B1430" s="5" t="n">
        <v>2615</v>
      </c>
    </row>
    <row r="1431" spans="1:5">
      <c r="A1431" s="4" t="s">
        <v>927</v>
      </c>
      <c r="B1431" s="5" t="n">
        <v>333</v>
      </c>
    </row>
    <row r="1432" spans="1:5">
      <c r="A1432" s="3" t="s">
        <v>928</v>
      </c>
    </row>
    <row r="1433" spans="1:5">
      <c r="A1433" s="4" t="s">
        <v>32</v>
      </c>
      <c r="B1433" s="5" t="n">
        <v>470</v>
      </c>
    </row>
    <row r="1434" spans="1:5">
      <c r="A1434" s="4" t="s">
        <v>926</v>
      </c>
      <c r="B1434" s="5" t="n">
        <v>2948</v>
      </c>
    </row>
    <row r="1435" spans="1:5">
      <c r="A1435" s="4" t="s">
        <v>119</v>
      </c>
      <c r="B1435" s="5" t="n">
        <v>3418</v>
      </c>
    </row>
    <row r="1436" spans="1:5">
      <c r="A1436" s="4" t="s">
        <v>929</v>
      </c>
      <c r="B1436" s="5" t="n">
        <v>872</v>
      </c>
    </row>
    <row r="1437" spans="1:5">
      <c r="A1437" s="4" t="s">
        <v>1075</v>
      </c>
    </row>
    <row r="1438" spans="1:5">
      <c r="A1438" s="3" t="s">
        <v>925</v>
      </c>
    </row>
    <row r="1439" spans="1:5">
      <c r="A1439" s="4" t="s">
        <v>32</v>
      </c>
      <c r="B1439" s="5" t="n">
        <v>100</v>
      </c>
    </row>
    <row r="1440" spans="1:5">
      <c r="A1440" s="4" t="s">
        <v>926</v>
      </c>
      <c r="B1440" s="5" t="n">
        <v>2494</v>
      </c>
    </row>
    <row r="1441" spans="1:5">
      <c r="A1441" s="4" t="s">
        <v>927</v>
      </c>
      <c r="B1441" s="5" t="n">
        <v>1</v>
      </c>
    </row>
    <row r="1442" spans="1:5">
      <c r="A1442" s="3" t="s">
        <v>928</v>
      </c>
    </row>
    <row r="1443" spans="1:5">
      <c r="A1443" s="4" t="s">
        <v>32</v>
      </c>
      <c r="B1443" s="5" t="n">
        <v>100</v>
      </c>
    </row>
    <row r="1444" spans="1:5">
      <c r="A1444" s="4" t="s">
        <v>926</v>
      </c>
      <c r="B1444" s="5" t="n">
        <v>2495</v>
      </c>
    </row>
    <row r="1445" spans="1:5">
      <c r="A1445" s="4" t="s">
        <v>119</v>
      </c>
      <c r="B1445" s="5" t="n">
        <v>2595</v>
      </c>
    </row>
    <row r="1446" spans="1:5">
      <c r="A1446" s="4" t="s">
        <v>929</v>
      </c>
      <c r="B1446" s="5" t="n">
        <v>1050</v>
      </c>
    </row>
    <row r="1447" spans="1:5">
      <c r="A1447" s="4" t="s">
        <v>1076</v>
      </c>
    </row>
    <row r="1448" spans="1:5">
      <c r="A1448" s="3" t="s">
        <v>925</v>
      </c>
    </row>
    <row r="1449" spans="1:5">
      <c r="A1449" s="4" t="s">
        <v>32</v>
      </c>
      <c r="B1449" s="5" t="n">
        <v>760</v>
      </c>
    </row>
    <row r="1450" spans="1:5">
      <c r="A1450" s="4" t="s">
        <v>926</v>
      </c>
      <c r="B1450" s="5" t="n">
        <v>6963</v>
      </c>
    </row>
    <row r="1451" spans="1:5">
      <c r="A1451" s="3" t="s">
        <v>928</v>
      </c>
    </row>
    <row r="1452" spans="1:5">
      <c r="A1452" s="4" t="s">
        <v>32</v>
      </c>
      <c r="B1452" s="5" t="n">
        <v>760</v>
      </c>
    </row>
    <row r="1453" spans="1:5">
      <c r="A1453" s="4" t="s">
        <v>926</v>
      </c>
      <c r="B1453" s="5" t="n">
        <v>6963</v>
      </c>
    </row>
    <row r="1454" spans="1:5">
      <c r="A1454" s="4" t="s">
        <v>119</v>
      </c>
      <c r="B1454" s="5" t="n">
        <v>7723</v>
      </c>
    </row>
    <row r="1455" spans="1:5">
      <c r="A1455" s="4" t="s">
        <v>929</v>
      </c>
      <c r="B1455" s="5" t="n">
        <v>3405</v>
      </c>
    </row>
    <row r="1456" spans="1:5">
      <c r="A1456" s="4" t="s">
        <v>1077</v>
      </c>
    </row>
    <row r="1457" spans="1:5">
      <c r="A1457" s="3" t="s">
        <v>925</v>
      </c>
    </row>
    <row r="1458" spans="1:5">
      <c r="A1458" s="4" t="s">
        <v>32</v>
      </c>
      <c r="B1458" s="5" t="n">
        <v>79</v>
      </c>
    </row>
    <row r="1459" spans="1:5">
      <c r="A1459" s="4" t="s">
        <v>926</v>
      </c>
      <c r="B1459" s="5" t="n">
        <v>1571</v>
      </c>
    </row>
    <row r="1460" spans="1:5">
      <c r="A1460" s="4" t="s">
        <v>927</v>
      </c>
      <c r="B1460" s="5" t="n">
        <v>4</v>
      </c>
    </row>
    <row r="1461" spans="1:5">
      <c r="A1461" s="3" t="s">
        <v>928</v>
      </c>
    </row>
    <row r="1462" spans="1:5">
      <c r="A1462" s="4" t="s">
        <v>32</v>
      </c>
      <c r="B1462" s="5" t="n">
        <v>79</v>
      </c>
    </row>
    <row r="1463" spans="1:5">
      <c r="A1463" s="4" t="s">
        <v>926</v>
      </c>
      <c r="B1463" s="5" t="n">
        <v>1575</v>
      </c>
    </row>
    <row r="1464" spans="1:5">
      <c r="A1464" s="4" t="s">
        <v>119</v>
      </c>
      <c r="B1464" s="5" t="n">
        <v>1654</v>
      </c>
    </row>
    <row r="1465" spans="1:5">
      <c r="A1465" s="4" t="s">
        <v>929</v>
      </c>
      <c r="B1465" s="5" t="n">
        <v>997</v>
      </c>
    </row>
    <row r="1466" spans="1:5">
      <c r="A1466" s="4" t="s">
        <v>1078</v>
      </c>
    </row>
    <row r="1467" spans="1:5">
      <c r="A1467" s="3" t="s">
        <v>925</v>
      </c>
    </row>
    <row r="1468" spans="1:5">
      <c r="A1468" s="4" t="s">
        <v>32</v>
      </c>
      <c r="B1468" s="5" t="n">
        <v>100</v>
      </c>
    </row>
    <row r="1469" spans="1:5">
      <c r="A1469" s="4" t="s">
        <v>926</v>
      </c>
      <c r="B1469" s="5" t="n">
        <v>1900</v>
      </c>
    </row>
    <row r="1470" spans="1:5">
      <c r="A1470" s="3" t="s">
        <v>928</v>
      </c>
    </row>
    <row r="1471" spans="1:5">
      <c r="A1471" s="4" t="s">
        <v>32</v>
      </c>
      <c r="B1471" s="5" t="n">
        <v>100</v>
      </c>
    </row>
    <row r="1472" spans="1:5">
      <c r="A1472" s="4" t="s">
        <v>926</v>
      </c>
      <c r="B1472" s="5" t="n">
        <v>1900</v>
      </c>
    </row>
    <row r="1473" spans="1:5">
      <c r="A1473" s="4" t="s">
        <v>119</v>
      </c>
      <c r="B1473" s="5" t="n">
        <v>2000</v>
      </c>
    </row>
    <row r="1474" spans="1:5">
      <c r="A1474" s="4" t="s">
        <v>929</v>
      </c>
      <c r="B1474" s="5" t="n">
        <v>1001</v>
      </c>
    </row>
    <row r="1475" spans="1:5">
      <c r="A1475" s="4" t="s">
        <v>1079</v>
      </c>
    </row>
    <row r="1476" spans="1:5">
      <c r="A1476" s="3" t="s">
        <v>925</v>
      </c>
    </row>
    <row r="1477" spans="1:5">
      <c r="A1477" s="4" t="s">
        <v>32</v>
      </c>
      <c r="B1477" s="5" t="n">
        <v>100</v>
      </c>
    </row>
    <row r="1478" spans="1:5">
      <c r="A1478" s="4" t="s">
        <v>926</v>
      </c>
      <c r="B1478" s="5" t="n">
        <v>2055</v>
      </c>
    </row>
    <row r="1479" spans="1:5">
      <c r="A1479" s="3" t="s">
        <v>928</v>
      </c>
    </row>
    <row r="1480" spans="1:5">
      <c r="A1480" s="4" t="s">
        <v>32</v>
      </c>
      <c r="B1480" s="5" t="n">
        <v>100</v>
      </c>
    </row>
    <row r="1481" spans="1:5">
      <c r="A1481" s="4" t="s">
        <v>926</v>
      </c>
      <c r="B1481" s="5" t="n">
        <v>2055</v>
      </c>
    </row>
    <row r="1482" spans="1:5">
      <c r="A1482" s="4" t="s">
        <v>119</v>
      </c>
      <c r="B1482" s="5" t="n">
        <v>2155</v>
      </c>
    </row>
    <row r="1483" spans="1:5">
      <c r="A1483" s="4" t="s">
        <v>929</v>
      </c>
      <c r="B1483" s="5" t="n">
        <v>1077</v>
      </c>
    </row>
    <row r="1484" spans="1:5">
      <c r="A1484" s="4" t="s">
        <v>1080</v>
      </c>
    </row>
    <row r="1485" spans="1:5">
      <c r="A1485" s="3" t="s">
        <v>925</v>
      </c>
    </row>
    <row r="1486" spans="1:5">
      <c r="A1486" s="4" t="s">
        <v>32</v>
      </c>
      <c r="B1486" s="5" t="n">
        <v>1168</v>
      </c>
    </row>
    <row r="1487" spans="1:5">
      <c r="A1487" s="4" t="s">
        <v>926</v>
      </c>
      <c r="B1487" s="5" t="n">
        <v>5382</v>
      </c>
    </row>
    <row r="1488" spans="1:5">
      <c r="A1488" s="4" t="s">
        <v>927</v>
      </c>
      <c r="B1488" s="5" t="n">
        <v>131</v>
      </c>
    </row>
    <row r="1489" spans="1:5">
      <c r="A1489" s="3" t="s">
        <v>928</v>
      </c>
    </row>
    <row r="1490" spans="1:5">
      <c r="A1490" s="4" t="s">
        <v>32</v>
      </c>
      <c r="B1490" s="5" t="n">
        <v>1168</v>
      </c>
    </row>
    <row r="1491" spans="1:5">
      <c r="A1491" s="4" t="s">
        <v>926</v>
      </c>
      <c r="B1491" s="5" t="n">
        <v>5513</v>
      </c>
    </row>
    <row r="1492" spans="1:5">
      <c r="A1492" s="4" t="s">
        <v>119</v>
      </c>
      <c r="B1492" s="5" t="n">
        <v>6681</v>
      </c>
    </row>
    <row r="1493" spans="1:5">
      <c r="A1493" s="4" t="s">
        <v>929</v>
      </c>
      <c r="B1493" s="5" t="n">
        <v>453</v>
      </c>
    </row>
    <row r="1494" spans="1:5">
      <c r="A1494" s="4" t="s">
        <v>1081</v>
      </c>
    </row>
    <row r="1495" spans="1:5">
      <c r="A1495" s="3" t="s">
        <v>925</v>
      </c>
    </row>
    <row r="1496" spans="1:5">
      <c r="A1496" s="4" t="s">
        <v>32</v>
      </c>
      <c r="B1496" s="5" t="n">
        <v>100</v>
      </c>
    </row>
    <row r="1497" spans="1:5">
      <c r="A1497" s="4" t="s">
        <v>926</v>
      </c>
      <c r="B1497" s="5" t="n">
        <v>2805</v>
      </c>
    </row>
    <row r="1498" spans="1:5">
      <c r="A1498" s="4" t="s">
        <v>927</v>
      </c>
      <c r="B1498" s="5" t="n">
        <v>2</v>
      </c>
    </row>
    <row r="1499" spans="1:5">
      <c r="A1499" s="3" t="s">
        <v>928</v>
      </c>
    </row>
    <row r="1500" spans="1:5">
      <c r="A1500" s="4" t="s">
        <v>32</v>
      </c>
      <c r="B1500" s="5" t="n">
        <v>100</v>
      </c>
    </row>
    <row r="1501" spans="1:5">
      <c r="A1501" s="4" t="s">
        <v>926</v>
      </c>
      <c r="B1501" s="5" t="n">
        <v>2807</v>
      </c>
    </row>
    <row r="1502" spans="1:5">
      <c r="A1502" s="4" t="s">
        <v>119</v>
      </c>
      <c r="B1502" s="5" t="n">
        <v>2907</v>
      </c>
    </row>
    <row r="1503" spans="1:5">
      <c r="A1503" s="4" t="s">
        <v>929</v>
      </c>
      <c r="B1503" s="5" t="n">
        <v>1395</v>
      </c>
    </row>
    <row r="1504" spans="1:5">
      <c r="A1504" s="4" t="s">
        <v>1082</v>
      </c>
    </row>
    <row r="1505" spans="1:5">
      <c r="A1505" s="3" t="s">
        <v>925</v>
      </c>
    </row>
    <row r="1506" spans="1:5">
      <c r="A1506" s="4" t="s">
        <v>32</v>
      </c>
      <c r="B1506" s="5" t="n">
        <v>254</v>
      </c>
    </row>
    <row r="1507" spans="1:5">
      <c r="A1507" s="4" t="s">
        <v>926</v>
      </c>
      <c r="B1507" s="5" t="n">
        <v>9906</v>
      </c>
    </row>
    <row r="1508" spans="1:5">
      <c r="A1508" s="3" t="s">
        <v>928</v>
      </c>
    </row>
    <row r="1509" spans="1:5">
      <c r="A1509" s="4" t="s">
        <v>32</v>
      </c>
      <c r="B1509" s="5" t="n">
        <v>254</v>
      </c>
    </row>
    <row r="1510" spans="1:5">
      <c r="A1510" s="4" t="s">
        <v>926</v>
      </c>
      <c r="B1510" s="5" t="n">
        <v>9906</v>
      </c>
    </row>
    <row r="1511" spans="1:5">
      <c r="A1511" s="4" t="s">
        <v>119</v>
      </c>
      <c r="B1511" s="5" t="n">
        <v>10160</v>
      </c>
    </row>
    <row r="1512" spans="1:5">
      <c r="A1512" s="4" t="s">
        <v>1083</v>
      </c>
    </row>
    <row r="1513" spans="1:5">
      <c r="A1513" s="3" t="s">
        <v>925</v>
      </c>
    </row>
    <row r="1514" spans="1:5">
      <c r="A1514" s="4" t="s">
        <v>32</v>
      </c>
      <c r="B1514" s="5" t="n">
        <v>100</v>
      </c>
    </row>
    <row r="1515" spans="1:5">
      <c r="A1515" s="4" t="s">
        <v>926</v>
      </c>
      <c r="B1515" s="5" t="n">
        <v>2650</v>
      </c>
    </row>
    <row r="1516" spans="1:5">
      <c r="A1516" s="3" t="s">
        <v>928</v>
      </c>
    </row>
    <row r="1517" spans="1:5">
      <c r="A1517" s="4" t="s">
        <v>32</v>
      </c>
      <c r="B1517" s="5" t="n">
        <v>100</v>
      </c>
    </row>
    <row r="1518" spans="1:5">
      <c r="A1518" s="4" t="s">
        <v>926</v>
      </c>
      <c r="B1518" s="5" t="n">
        <v>2650</v>
      </c>
    </row>
    <row r="1519" spans="1:5">
      <c r="A1519" s="4" t="s">
        <v>119</v>
      </c>
      <c r="B1519" s="5" t="n">
        <v>2750</v>
      </c>
    </row>
    <row r="1520" spans="1:5">
      <c r="A1520" s="4" t="s">
        <v>929</v>
      </c>
      <c r="B1520" s="5" t="n">
        <v>1318</v>
      </c>
    </row>
    <row r="1521" spans="1:5">
      <c r="A1521" s="4" t="s">
        <v>1084</v>
      </c>
    </row>
    <row r="1522" spans="1:5">
      <c r="A1522" s="3" t="s">
        <v>925</v>
      </c>
    </row>
    <row r="1523" spans="1:5">
      <c r="A1523" s="4" t="s">
        <v>32</v>
      </c>
      <c r="B1523" s="5" t="n">
        <v>100</v>
      </c>
    </row>
    <row r="1524" spans="1:5">
      <c r="A1524" s="4" t="s">
        <v>926</v>
      </c>
      <c r="B1524" s="5" t="n">
        <v>2035</v>
      </c>
    </row>
    <row r="1525" spans="1:5">
      <c r="A1525" s="4" t="s">
        <v>927</v>
      </c>
      <c r="B1525" s="5" t="n">
        <v>270</v>
      </c>
    </row>
    <row r="1526" spans="1:5">
      <c r="A1526" s="3" t="s">
        <v>928</v>
      </c>
    </row>
    <row r="1527" spans="1:5">
      <c r="A1527" s="4" t="s">
        <v>32</v>
      </c>
      <c r="B1527" s="5" t="n">
        <v>100</v>
      </c>
    </row>
    <row r="1528" spans="1:5">
      <c r="A1528" s="4" t="s">
        <v>926</v>
      </c>
      <c r="B1528" s="5" t="n">
        <v>2305</v>
      </c>
    </row>
    <row r="1529" spans="1:5">
      <c r="A1529" s="4" t="s">
        <v>119</v>
      </c>
      <c r="B1529" s="5" t="n">
        <v>2405</v>
      </c>
    </row>
    <row r="1530" spans="1:5">
      <c r="A1530" s="4" t="s">
        <v>929</v>
      </c>
      <c r="B1530" s="5" t="n">
        <v>1187</v>
      </c>
    </row>
    <row r="1531" spans="1:5">
      <c r="A1531" s="4" t="s">
        <v>1085</v>
      </c>
    </row>
    <row r="1532" spans="1:5">
      <c r="A1532" s="3" t="s">
        <v>925</v>
      </c>
    </row>
    <row r="1533" spans="1:5">
      <c r="A1533" s="4" t="s">
        <v>32</v>
      </c>
      <c r="B1533" s="5" t="n">
        <v>100</v>
      </c>
    </row>
    <row r="1534" spans="1:5">
      <c r="A1534" s="4" t="s">
        <v>926</v>
      </c>
      <c r="B1534" s="5" t="n">
        <v>2351</v>
      </c>
    </row>
    <row r="1535" spans="1:5">
      <c r="A1535" s="3" t="s">
        <v>928</v>
      </c>
    </row>
    <row r="1536" spans="1:5">
      <c r="A1536" s="4" t="s">
        <v>32</v>
      </c>
      <c r="B1536" s="5" t="n">
        <v>100</v>
      </c>
    </row>
    <row r="1537" spans="1:5">
      <c r="A1537" s="4" t="s">
        <v>926</v>
      </c>
      <c r="B1537" s="5" t="n">
        <v>2351</v>
      </c>
    </row>
    <row r="1538" spans="1:5">
      <c r="A1538" s="4" t="s">
        <v>119</v>
      </c>
      <c r="B1538" s="5" t="n">
        <v>2451</v>
      </c>
    </row>
    <row r="1539" spans="1:5">
      <c r="A1539" s="4" t="s">
        <v>929</v>
      </c>
      <c r="B1539" s="5" t="n">
        <v>1038</v>
      </c>
    </row>
    <row r="1540" spans="1:5">
      <c r="A1540" s="4" t="s">
        <v>1086</v>
      </c>
    </row>
    <row r="1541" spans="1:5">
      <c r="A1541" s="3" t="s">
        <v>925</v>
      </c>
    </row>
    <row r="1542" spans="1:5">
      <c r="A1542" s="4" t="s">
        <v>32</v>
      </c>
      <c r="B1542" s="5" t="n">
        <v>100</v>
      </c>
    </row>
    <row r="1543" spans="1:5">
      <c r="A1543" s="4" t="s">
        <v>926</v>
      </c>
      <c r="B1543" s="5" t="n">
        <v>3075</v>
      </c>
    </row>
    <row r="1544" spans="1:5">
      <c r="A1544" s="3" t="s">
        <v>928</v>
      </c>
    </row>
    <row r="1545" spans="1:5">
      <c r="A1545" s="4" t="s">
        <v>32</v>
      </c>
      <c r="B1545" s="5" t="n">
        <v>100</v>
      </c>
    </row>
    <row r="1546" spans="1:5">
      <c r="A1546" s="4" t="s">
        <v>926</v>
      </c>
      <c r="B1546" s="5" t="n">
        <v>3075</v>
      </c>
    </row>
    <row r="1547" spans="1:5">
      <c r="A1547" s="4" t="s">
        <v>119</v>
      </c>
      <c r="B1547" s="5" t="n">
        <v>3175</v>
      </c>
    </row>
    <row r="1548" spans="1:5">
      <c r="A1548" s="4" t="s">
        <v>929</v>
      </c>
      <c r="B1548" s="5" t="n">
        <v>1533</v>
      </c>
    </row>
    <row r="1549" spans="1:5">
      <c r="A1549" s="4" t="s">
        <v>1087</v>
      </c>
    </row>
    <row r="1550" spans="1:5">
      <c r="A1550" s="3" t="s">
        <v>925</v>
      </c>
    </row>
    <row r="1551" spans="1:5">
      <c r="A1551" s="4" t="s">
        <v>32</v>
      </c>
      <c r="B1551" s="5" t="n">
        <v>100</v>
      </c>
    </row>
    <row r="1552" spans="1:5">
      <c r="A1552" s="4" t="s">
        <v>926</v>
      </c>
      <c r="B1552" s="5" t="n">
        <v>2435</v>
      </c>
    </row>
    <row r="1553" spans="1:5">
      <c r="A1553" s="4" t="s">
        <v>927</v>
      </c>
      <c r="B1553" s="5" t="n">
        <v>62</v>
      </c>
    </row>
    <row r="1554" spans="1:5">
      <c r="A1554" s="3" t="s">
        <v>928</v>
      </c>
    </row>
    <row r="1555" spans="1:5">
      <c r="A1555" s="4" t="s">
        <v>32</v>
      </c>
      <c r="B1555" s="5" t="n">
        <v>100</v>
      </c>
    </row>
    <row r="1556" spans="1:5">
      <c r="A1556" s="4" t="s">
        <v>926</v>
      </c>
      <c r="B1556" s="5" t="n">
        <v>2497</v>
      </c>
    </row>
    <row r="1557" spans="1:5">
      <c r="A1557" s="4" t="s">
        <v>119</v>
      </c>
      <c r="B1557" s="5" t="n">
        <v>2597</v>
      </c>
    </row>
    <row r="1558" spans="1:5">
      <c r="A1558" s="4" t="s">
        <v>929</v>
      </c>
      <c r="B1558" s="5" t="n">
        <v>1274</v>
      </c>
    </row>
    <row r="1559" spans="1:5">
      <c r="A1559" s="4" t="s">
        <v>1088</v>
      </c>
    </row>
    <row r="1560" spans="1:5">
      <c r="A1560" s="3" t="s">
        <v>925</v>
      </c>
    </row>
    <row r="1561" spans="1:5">
      <c r="A1561" s="4" t="s">
        <v>32</v>
      </c>
      <c r="B1561" s="5" t="n">
        <v>702</v>
      </c>
    </row>
    <row r="1562" spans="1:5">
      <c r="A1562" s="4" t="s">
        <v>926</v>
      </c>
      <c r="B1562" s="5" t="n">
        <v>11481</v>
      </c>
    </row>
    <row r="1563" spans="1:5">
      <c r="A1563" s="3" t="s">
        <v>928</v>
      </c>
    </row>
    <row r="1564" spans="1:5">
      <c r="A1564" s="4" t="s">
        <v>32</v>
      </c>
      <c r="B1564" s="5" t="n">
        <v>702</v>
      </c>
    </row>
    <row r="1565" spans="1:5">
      <c r="A1565" s="4" t="s">
        <v>926</v>
      </c>
      <c r="B1565" s="5" t="n">
        <v>11481</v>
      </c>
    </row>
    <row r="1566" spans="1:5">
      <c r="A1566" s="4" t="s">
        <v>119</v>
      </c>
      <c r="B1566" s="5" t="n">
        <v>12183</v>
      </c>
    </row>
    <row r="1567" spans="1:5">
      <c r="A1567" s="4" t="s">
        <v>929</v>
      </c>
      <c r="B1567" s="5" t="n">
        <v>643</v>
      </c>
    </row>
    <row r="1568" spans="1:5">
      <c r="A1568" s="4" t="s">
        <v>1089</v>
      </c>
    </row>
    <row r="1569" spans="1:5">
      <c r="A1569" s="3" t="s">
        <v>925</v>
      </c>
    </row>
    <row r="1570" spans="1:5">
      <c r="A1570" s="4" t="s">
        <v>32</v>
      </c>
      <c r="B1570" s="5" t="n">
        <v>100</v>
      </c>
    </row>
    <row r="1571" spans="1:5">
      <c r="A1571" s="4" t="s">
        <v>926</v>
      </c>
      <c r="B1571" s="5" t="n">
        <v>2435</v>
      </c>
    </row>
    <row r="1572" spans="1:5">
      <c r="A1572" s="4" t="s">
        <v>927</v>
      </c>
      <c r="B1572" s="5" t="n">
        <v>559</v>
      </c>
    </row>
    <row r="1573" spans="1:5">
      <c r="A1573" s="3" t="s">
        <v>928</v>
      </c>
    </row>
    <row r="1574" spans="1:5">
      <c r="A1574" s="4" t="s">
        <v>32</v>
      </c>
      <c r="B1574" s="5" t="n">
        <v>100</v>
      </c>
    </row>
    <row r="1575" spans="1:5">
      <c r="A1575" s="4" t="s">
        <v>926</v>
      </c>
      <c r="B1575" s="5" t="n">
        <v>2994</v>
      </c>
    </row>
    <row r="1576" spans="1:5">
      <c r="A1576" s="4" t="s">
        <v>119</v>
      </c>
      <c r="B1576" s="5" t="n">
        <v>3094</v>
      </c>
    </row>
    <row r="1577" spans="1:5">
      <c r="A1577" s="4" t="s">
        <v>929</v>
      </c>
      <c r="B1577" s="5" t="n">
        <v>1458</v>
      </c>
    </row>
    <row r="1578" spans="1:5">
      <c r="A1578" s="4" t="s">
        <v>1090</v>
      </c>
    </row>
    <row r="1579" spans="1:5">
      <c r="A1579" s="3" t="s">
        <v>925</v>
      </c>
    </row>
    <row r="1580" spans="1:5">
      <c r="A1580" s="4" t="s">
        <v>32</v>
      </c>
      <c r="B1580" s="5" t="n">
        <v>200</v>
      </c>
    </row>
    <row r="1581" spans="1:5">
      <c r="A1581" s="4" t="s">
        <v>926</v>
      </c>
      <c r="B1581" s="5" t="n">
        <v>1650</v>
      </c>
    </row>
    <row r="1582" spans="1:5">
      <c r="A1582" s="3" t="s">
        <v>928</v>
      </c>
    </row>
    <row r="1583" spans="1:5">
      <c r="A1583" s="4" t="s">
        <v>32</v>
      </c>
      <c r="B1583" s="5" t="n">
        <v>200</v>
      </c>
    </row>
    <row r="1584" spans="1:5">
      <c r="A1584" s="4" t="s">
        <v>926</v>
      </c>
      <c r="B1584" s="5" t="n">
        <v>1650</v>
      </c>
    </row>
    <row r="1585" spans="1:5">
      <c r="A1585" s="4" t="s">
        <v>119</v>
      </c>
      <c r="B1585" s="5" t="n">
        <v>1850</v>
      </c>
    </row>
    <row r="1586" spans="1:5">
      <c r="A1586" s="4" t="s">
        <v>929</v>
      </c>
      <c r="B1586" s="5" t="n">
        <v>879</v>
      </c>
    </row>
    <row r="1587" spans="1:5">
      <c r="A1587" s="4" t="s">
        <v>1091</v>
      </c>
    </row>
    <row r="1588" spans="1:5">
      <c r="A1588" s="3" t="s">
        <v>925</v>
      </c>
    </row>
    <row r="1589" spans="1:5">
      <c r="A1589" s="4" t="s">
        <v>32</v>
      </c>
      <c r="B1589" s="5" t="n">
        <v>100</v>
      </c>
    </row>
    <row r="1590" spans="1:5">
      <c r="A1590" s="4" t="s">
        <v>926</v>
      </c>
      <c r="B1590" s="5" t="n">
        <v>2395</v>
      </c>
    </row>
    <row r="1591" spans="1:5">
      <c r="A1591" s="3" t="s">
        <v>928</v>
      </c>
    </row>
    <row r="1592" spans="1:5">
      <c r="A1592" s="4" t="s">
        <v>32</v>
      </c>
      <c r="B1592" s="5" t="n">
        <v>100</v>
      </c>
    </row>
    <row r="1593" spans="1:5">
      <c r="A1593" s="4" t="s">
        <v>926</v>
      </c>
      <c r="B1593" s="5" t="n">
        <v>2395</v>
      </c>
    </row>
    <row r="1594" spans="1:5">
      <c r="A1594" s="4" t="s">
        <v>119</v>
      </c>
      <c r="B1594" s="5" t="n">
        <v>2495</v>
      </c>
    </row>
    <row r="1595" spans="1:5">
      <c r="A1595" s="4" t="s">
        <v>929</v>
      </c>
      <c r="B1595" s="5" t="n">
        <v>1252</v>
      </c>
    </row>
    <row r="1596" spans="1:5">
      <c r="A1596" s="4" t="s">
        <v>1092</v>
      </c>
    </row>
    <row r="1597" spans="1:5">
      <c r="A1597" s="3" t="s">
        <v>925</v>
      </c>
    </row>
    <row r="1598" spans="1:5">
      <c r="A1598" s="4" t="s">
        <v>32</v>
      </c>
      <c r="B1598" s="5" t="n">
        <v>1170</v>
      </c>
    </row>
    <row r="1599" spans="1:5">
      <c r="A1599" s="4" t="s">
        <v>926</v>
      </c>
      <c r="B1599" s="5" t="n">
        <v>8230</v>
      </c>
    </row>
    <row r="1600" spans="1:5">
      <c r="A1600" s="4" t="s">
        <v>927</v>
      </c>
      <c r="B1600" s="5" t="n">
        <v>30</v>
      </c>
    </row>
    <row r="1601" spans="1:5">
      <c r="A1601" s="3" t="s">
        <v>928</v>
      </c>
    </row>
    <row r="1602" spans="1:5">
      <c r="A1602" s="4" t="s">
        <v>32</v>
      </c>
      <c r="B1602" s="5" t="n">
        <v>1170</v>
      </c>
    </row>
    <row r="1603" spans="1:5">
      <c r="A1603" s="4" t="s">
        <v>926</v>
      </c>
      <c r="B1603" s="5" t="n">
        <v>8260</v>
      </c>
    </row>
    <row r="1604" spans="1:5">
      <c r="A1604" s="4" t="s">
        <v>119</v>
      </c>
      <c r="B1604" s="5" t="n">
        <v>9430</v>
      </c>
    </row>
    <row r="1605" spans="1:5">
      <c r="A1605" s="4" t="s">
        <v>929</v>
      </c>
      <c r="B1605" s="5" t="n">
        <v>1970</v>
      </c>
    </row>
    <row r="1606" spans="1:5">
      <c r="A1606" s="4" t="s">
        <v>1093</v>
      </c>
    </row>
    <row r="1607" spans="1:5">
      <c r="A1607" s="3" t="s">
        <v>925</v>
      </c>
    </row>
    <row r="1608" spans="1:5">
      <c r="A1608" s="4" t="s">
        <v>32</v>
      </c>
      <c r="B1608" s="5" t="n">
        <v>100</v>
      </c>
    </row>
    <row r="1609" spans="1:5">
      <c r="A1609" s="4" t="s">
        <v>926</v>
      </c>
      <c r="B1609" s="5" t="n">
        <v>1800</v>
      </c>
    </row>
    <row r="1610" spans="1:5">
      <c r="A1610" s="3" t="s">
        <v>928</v>
      </c>
    </row>
    <row r="1611" spans="1:5">
      <c r="A1611" s="4" t="s">
        <v>32</v>
      </c>
      <c r="B1611" s="5" t="n">
        <v>100</v>
      </c>
    </row>
    <row r="1612" spans="1:5">
      <c r="A1612" s="4" t="s">
        <v>926</v>
      </c>
      <c r="B1612" s="5" t="n">
        <v>1800</v>
      </c>
    </row>
    <row r="1613" spans="1:5">
      <c r="A1613" s="4" t="s">
        <v>119</v>
      </c>
      <c r="B1613" s="5" t="n">
        <v>1900</v>
      </c>
    </row>
    <row r="1614" spans="1:5">
      <c r="A1614" s="4" t="s">
        <v>929</v>
      </c>
      <c r="B1614" s="5" t="n">
        <v>964</v>
      </c>
    </row>
    <row r="1615" spans="1:5">
      <c r="A1615" s="4" t="s">
        <v>1094</v>
      </c>
    </row>
    <row r="1616" spans="1:5">
      <c r="A1616" s="3" t="s">
        <v>925</v>
      </c>
    </row>
    <row r="1617" spans="1:5">
      <c r="A1617" s="4" t="s">
        <v>32</v>
      </c>
      <c r="B1617" s="5" t="n">
        <v>1662</v>
      </c>
    </row>
    <row r="1618" spans="1:5">
      <c r="A1618" s="4" t="s">
        <v>926</v>
      </c>
      <c r="B1618" s="5" t="n">
        <v>11634</v>
      </c>
    </row>
    <row r="1619" spans="1:5">
      <c r="A1619" s="4" t="s">
        <v>927</v>
      </c>
      <c r="B1619" s="5" t="n">
        <v>1141</v>
      </c>
    </row>
    <row r="1620" spans="1:5">
      <c r="A1620" s="3" t="s">
        <v>928</v>
      </c>
    </row>
    <row r="1621" spans="1:5">
      <c r="A1621" s="4" t="s">
        <v>32</v>
      </c>
      <c r="B1621" s="5" t="n">
        <v>1662</v>
      </c>
    </row>
    <row r="1622" spans="1:5">
      <c r="A1622" s="4" t="s">
        <v>926</v>
      </c>
      <c r="B1622" s="5" t="n">
        <v>12775</v>
      </c>
    </row>
    <row r="1623" spans="1:5">
      <c r="A1623" s="4" t="s">
        <v>119</v>
      </c>
      <c r="B1623" s="5" t="n">
        <v>14437</v>
      </c>
    </row>
    <row r="1624" spans="1:5">
      <c r="A1624" s="4" t="s">
        <v>929</v>
      </c>
      <c r="B1624" s="5" t="n">
        <v>5770</v>
      </c>
    </row>
    <row r="1625" spans="1:5">
      <c r="A1625" s="4" t="s">
        <v>1095</v>
      </c>
    </row>
    <row r="1626" spans="1:5">
      <c r="A1626" s="3" t="s">
        <v>925</v>
      </c>
    </row>
    <row r="1627" spans="1:5">
      <c r="A1627" s="4" t="s">
        <v>32</v>
      </c>
      <c r="B1627" s="5" t="n">
        <v>100</v>
      </c>
    </row>
    <row r="1628" spans="1:5">
      <c r="A1628" s="4" t="s">
        <v>926</v>
      </c>
      <c r="B1628" s="5" t="n">
        <v>2235</v>
      </c>
    </row>
    <row r="1629" spans="1:5">
      <c r="A1629" s="3" t="s">
        <v>928</v>
      </c>
    </row>
    <row r="1630" spans="1:5">
      <c r="A1630" s="4" t="s">
        <v>32</v>
      </c>
      <c r="B1630" s="5" t="n">
        <v>100</v>
      </c>
    </row>
    <row r="1631" spans="1:5">
      <c r="A1631" s="4" t="s">
        <v>926</v>
      </c>
      <c r="B1631" s="5" t="n">
        <v>2235</v>
      </c>
    </row>
    <row r="1632" spans="1:5">
      <c r="A1632" s="4" t="s">
        <v>119</v>
      </c>
      <c r="B1632" s="5" t="n">
        <v>2335</v>
      </c>
    </row>
    <row r="1633" spans="1:5">
      <c r="A1633" s="4" t="s">
        <v>929</v>
      </c>
      <c r="B1633" s="5" t="n">
        <v>1170</v>
      </c>
    </row>
    <row r="1634" spans="1:5">
      <c r="A1634" s="4" t="s">
        <v>1096</v>
      </c>
    </row>
    <row r="1635" spans="1:5">
      <c r="A1635" s="3" t="s">
        <v>925</v>
      </c>
    </row>
    <row r="1636" spans="1:5">
      <c r="A1636" s="4" t="s">
        <v>32</v>
      </c>
      <c r="B1636" s="5" t="n">
        <v>100</v>
      </c>
    </row>
    <row r="1637" spans="1:5">
      <c r="A1637" s="4" t="s">
        <v>926</v>
      </c>
      <c r="B1637" s="5" t="n">
        <v>2318</v>
      </c>
    </row>
    <row r="1638" spans="1:5">
      <c r="A1638" s="4" t="s">
        <v>927</v>
      </c>
      <c r="B1638" s="5" t="n">
        <v>50</v>
      </c>
    </row>
    <row r="1639" spans="1:5">
      <c r="A1639" s="3" t="s">
        <v>928</v>
      </c>
    </row>
    <row r="1640" spans="1:5">
      <c r="A1640" s="4" t="s">
        <v>32</v>
      </c>
      <c r="B1640" s="5" t="n">
        <v>100</v>
      </c>
    </row>
    <row r="1641" spans="1:5">
      <c r="A1641" s="4" t="s">
        <v>926</v>
      </c>
      <c r="B1641" s="5" t="n">
        <v>2368</v>
      </c>
    </row>
    <row r="1642" spans="1:5">
      <c r="A1642" s="4" t="s">
        <v>119</v>
      </c>
      <c r="B1642" s="5" t="n">
        <v>2468</v>
      </c>
    </row>
    <row r="1643" spans="1:5">
      <c r="A1643" s="4" t="s">
        <v>929</v>
      </c>
      <c r="B1643" s="5" t="n">
        <v>1219</v>
      </c>
    </row>
    <row r="1644" spans="1:5">
      <c r="A1644" s="4" t="s">
        <v>1097</v>
      </c>
    </row>
    <row r="1645" spans="1:5">
      <c r="A1645" s="3" t="s">
        <v>925</v>
      </c>
    </row>
    <row r="1646" spans="1:5">
      <c r="A1646" s="4" t="s">
        <v>32</v>
      </c>
      <c r="B1646" s="5" t="n">
        <v>100</v>
      </c>
    </row>
    <row r="1647" spans="1:5">
      <c r="A1647" s="4" t="s">
        <v>926</v>
      </c>
      <c r="B1647" s="5" t="n">
        <v>1668</v>
      </c>
    </row>
    <row r="1648" spans="1:5">
      <c r="A1648" s="3" t="s">
        <v>928</v>
      </c>
    </row>
    <row r="1649" spans="1:5">
      <c r="A1649" s="4" t="s">
        <v>32</v>
      </c>
      <c r="B1649" s="5" t="n">
        <v>100</v>
      </c>
    </row>
    <row r="1650" spans="1:5">
      <c r="A1650" s="4" t="s">
        <v>926</v>
      </c>
      <c r="B1650" s="5" t="n">
        <v>1668</v>
      </c>
    </row>
    <row r="1651" spans="1:5">
      <c r="A1651" s="4" t="s">
        <v>119</v>
      </c>
      <c r="B1651" s="5" t="n">
        <v>1768</v>
      </c>
    </row>
    <row r="1652" spans="1:5">
      <c r="A1652" s="4" t="s">
        <v>929</v>
      </c>
      <c r="B1652" s="5" t="n">
        <v>868</v>
      </c>
    </row>
    <row r="1653" spans="1:5">
      <c r="A1653" s="4" t="s">
        <v>1098</v>
      </c>
    </row>
    <row r="1654" spans="1:5">
      <c r="A1654" s="3" t="s">
        <v>925</v>
      </c>
    </row>
    <row r="1655" spans="1:5">
      <c r="A1655" s="4" t="s">
        <v>32</v>
      </c>
      <c r="B1655" s="5" t="n">
        <v>992</v>
      </c>
    </row>
    <row r="1656" spans="1:5">
      <c r="A1656" s="4" t="s">
        <v>926</v>
      </c>
      <c r="B1656" s="5" t="n">
        <v>15183</v>
      </c>
    </row>
    <row r="1657" spans="1:5">
      <c r="A1657" s="4" t="s">
        <v>927</v>
      </c>
      <c r="B1657" s="5" t="n">
        <v>122</v>
      </c>
    </row>
    <row r="1658" spans="1:5">
      <c r="A1658" s="3" t="s">
        <v>928</v>
      </c>
    </row>
    <row r="1659" spans="1:5">
      <c r="A1659" s="4" t="s">
        <v>32</v>
      </c>
      <c r="B1659" s="5" t="n">
        <v>992</v>
      </c>
    </row>
    <row r="1660" spans="1:5">
      <c r="A1660" s="4" t="s">
        <v>926</v>
      </c>
      <c r="B1660" s="5" t="n">
        <v>15305</v>
      </c>
    </row>
    <row r="1661" spans="1:5">
      <c r="A1661" s="4" t="s">
        <v>119</v>
      </c>
      <c r="B1661" s="5" t="n">
        <v>16297</v>
      </c>
    </row>
    <row r="1662" spans="1:5">
      <c r="A1662" s="4" t="s">
        <v>929</v>
      </c>
      <c r="B1662" s="5" t="n">
        <v>993</v>
      </c>
    </row>
    <row r="1663" spans="1:5">
      <c r="A1663" s="4" t="s">
        <v>1099</v>
      </c>
    </row>
    <row r="1664" spans="1:5">
      <c r="A1664" s="3" t="s">
        <v>925</v>
      </c>
    </row>
    <row r="1665" spans="1:5">
      <c r="A1665" s="4" t="s">
        <v>32</v>
      </c>
      <c r="B1665" s="5" t="n">
        <v>100</v>
      </c>
    </row>
    <row r="1666" spans="1:5">
      <c r="A1666" s="4" t="s">
        <v>926</v>
      </c>
      <c r="B1666" s="5" t="n">
        <v>1669</v>
      </c>
    </row>
    <row r="1667" spans="1:5">
      <c r="A1667" s="4" t="s">
        <v>927</v>
      </c>
      <c r="B1667" s="5" t="n">
        <v>592</v>
      </c>
    </row>
    <row r="1668" spans="1:5">
      <c r="A1668" s="3" t="s">
        <v>928</v>
      </c>
    </row>
    <row r="1669" spans="1:5">
      <c r="A1669" s="4" t="s">
        <v>32</v>
      </c>
      <c r="B1669" s="5" t="n">
        <v>100</v>
      </c>
    </row>
    <row r="1670" spans="1:5">
      <c r="A1670" s="4" t="s">
        <v>926</v>
      </c>
      <c r="B1670" s="5" t="n">
        <v>2261</v>
      </c>
    </row>
    <row r="1671" spans="1:5">
      <c r="A1671" s="4" t="s">
        <v>119</v>
      </c>
      <c r="B1671" s="5" t="n">
        <v>2361</v>
      </c>
    </row>
    <row r="1672" spans="1:5">
      <c r="A1672" s="4" t="s">
        <v>929</v>
      </c>
      <c r="B1672" s="5" t="n">
        <v>1166</v>
      </c>
    </row>
    <row r="1673" spans="1:5">
      <c r="A1673" s="4" t="s">
        <v>1100</v>
      </c>
    </row>
    <row r="1674" spans="1:5">
      <c r="A1674" s="3" t="s">
        <v>925</v>
      </c>
    </row>
    <row r="1675" spans="1:5">
      <c r="A1675" s="4" t="s">
        <v>32</v>
      </c>
      <c r="B1675" s="5" t="n">
        <v>2355</v>
      </c>
    </row>
    <row r="1676" spans="1:5">
      <c r="A1676" s="4" t="s">
        <v>926</v>
      </c>
      <c r="B1676" s="5" t="n">
        <v>13553</v>
      </c>
    </row>
    <row r="1677" spans="1:5">
      <c r="A1677" s="3" t="s">
        <v>928</v>
      </c>
    </row>
    <row r="1678" spans="1:5">
      <c r="A1678" s="4" t="s">
        <v>32</v>
      </c>
      <c r="B1678" s="5" t="n">
        <v>2355</v>
      </c>
    </row>
    <row r="1679" spans="1:5">
      <c r="A1679" s="4" t="s">
        <v>926</v>
      </c>
      <c r="B1679" s="5" t="n">
        <v>13553</v>
      </c>
    </row>
    <row r="1680" spans="1:5">
      <c r="A1680" s="4" t="s">
        <v>119</v>
      </c>
      <c r="B1680" s="5" t="n">
        <v>15908</v>
      </c>
    </row>
    <row r="1681" spans="1:5">
      <c r="A1681" s="4" t="s">
        <v>929</v>
      </c>
      <c r="B1681" s="5" t="n">
        <v>196</v>
      </c>
    </row>
    <row r="1682" spans="1:5">
      <c r="A1682" s="4" t="s">
        <v>1101</v>
      </c>
    </row>
    <row r="1683" spans="1:5">
      <c r="A1683" s="3" t="s">
        <v>925</v>
      </c>
    </row>
    <row r="1684" spans="1:5">
      <c r="A1684" s="4" t="s">
        <v>32</v>
      </c>
      <c r="B1684" s="5" t="n">
        <v>1425</v>
      </c>
    </row>
    <row r="1685" spans="1:5">
      <c r="A1685" s="4" t="s">
        <v>926</v>
      </c>
      <c r="B1685" s="5" t="n">
        <v>9575</v>
      </c>
    </row>
    <row r="1686" spans="1:5">
      <c r="A1686" s="3" t="s">
        <v>928</v>
      </c>
    </row>
    <row r="1687" spans="1:5">
      <c r="A1687" s="4" t="s">
        <v>32</v>
      </c>
      <c r="B1687" s="5" t="n">
        <v>1425</v>
      </c>
    </row>
    <row r="1688" spans="1:5">
      <c r="A1688" s="4" t="s">
        <v>926</v>
      </c>
      <c r="B1688" s="5" t="n">
        <v>9575</v>
      </c>
    </row>
    <row r="1689" spans="1:5">
      <c r="A1689" s="4" t="s">
        <v>119</v>
      </c>
      <c r="B1689" s="5" t="n">
        <v>11000</v>
      </c>
    </row>
    <row r="1690" spans="1:5">
      <c r="A1690" s="4" t="s">
        <v>929</v>
      </c>
      <c r="B1690" s="5" t="n">
        <v>1093</v>
      </c>
    </row>
    <row r="1691" spans="1:5">
      <c r="A1691" s="4" t="s">
        <v>1102</v>
      </c>
    </row>
    <row r="1692" spans="1:5">
      <c r="A1692" s="3" t="s">
        <v>925</v>
      </c>
    </row>
    <row r="1693" spans="1:5">
      <c r="A1693" s="4" t="s">
        <v>32</v>
      </c>
      <c r="B1693" s="5" t="n">
        <v>29</v>
      </c>
    </row>
    <row r="1694" spans="1:5">
      <c r="A1694" s="4" t="s">
        <v>926</v>
      </c>
      <c r="B1694" s="5" t="n">
        <v>2435</v>
      </c>
    </row>
    <row r="1695" spans="1:5">
      <c r="A1695" s="4" t="s">
        <v>927</v>
      </c>
      <c r="B1695" s="5" t="n">
        <v>128</v>
      </c>
    </row>
    <row r="1696" spans="1:5">
      <c r="A1696" s="3" t="s">
        <v>928</v>
      </c>
    </row>
    <row r="1697" spans="1:5">
      <c r="A1697" s="4" t="s">
        <v>32</v>
      </c>
      <c r="B1697" s="5" t="n">
        <v>29</v>
      </c>
    </row>
    <row r="1698" spans="1:5">
      <c r="A1698" s="4" t="s">
        <v>926</v>
      </c>
      <c r="B1698" s="5" t="n">
        <v>2563</v>
      </c>
    </row>
    <row r="1699" spans="1:5">
      <c r="A1699" s="4" t="s">
        <v>119</v>
      </c>
      <c r="B1699" s="5" t="n">
        <v>2592</v>
      </c>
    </row>
    <row r="1700" spans="1:5">
      <c r="A1700" s="4" t="s">
        <v>929</v>
      </c>
      <c r="B1700" s="5" t="n">
        <v>1267</v>
      </c>
    </row>
    <row r="1701" spans="1:5">
      <c r="A1701" s="4" t="s">
        <v>1103</v>
      </c>
    </row>
    <row r="1702" spans="1:5">
      <c r="A1702" s="3" t="s">
        <v>925</v>
      </c>
    </row>
    <row r="1703" spans="1:5">
      <c r="A1703" s="4" t="s">
        <v>32</v>
      </c>
      <c r="B1703" s="5" t="n">
        <v>1422</v>
      </c>
    </row>
    <row r="1704" spans="1:5">
      <c r="A1704" s="4" t="s">
        <v>926</v>
      </c>
      <c r="B1704" s="5" t="n">
        <v>9957</v>
      </c>
    </row>
    <row r="1705" spans="1:5">
      <c r="A1705" s="4" t="s">
        <v>927</v>
      </c>
      <c r="B1705" s="5" t="n">
        <v>202</v>
      </c>
    </row>
    <row r="1706" spans="1:5">
      <c r="A1706" s="3" t="s">
        <v>928</v>
      </c>
    </row>
    <row r="1707" spans="1:5">
      <c r="A1707" s="4" t="s">
        <v>32</v>
      </c>
      <c r="B1707" s="5" t="n">
        <v>1422</v>
      </c>
    </row>
    <row r="1708" spans="1:5">
      <c r="A1708" s="4" t="s">
        <v>926</v>
      </c>
      <c r="B1708" s="5" t="n">
        <v>10159</v>
      </c>
    </row>
    <row r="1709" spans="1:5">
      <c r="A1709" s="4" t="s">
        <v>119</v>
      </c>
      <c r="B1709" s="5" t="n">
        <v>11581</v>
      </c>
    </row>
    <row r="1710" spans="1:5">
      <c r="A1710" s="4" t="s">
        <v>929</v>
      </c>
      <c r="B1710" s="5" t="n">
        <v>502</v>
      </c>
    </row>
    <row r="1711" spans="1:5">
      <c r="A1711" s="4" t="s">
        <v>1104</v>
      </c>
    </row>
    <row r="1712" spans="1:5">
      <c r="A1712" s="3" t="s">
        <v>925</v>
      </c>
    </row>
    <row r="1713" spans="1:5">
      <c r="A1713" s="4" t="s">
        <v>32</v>
      </c>
      <c r="B1713" s="5" t="n">
        <v>730</v>
      </c>
    </row>
    <row r="1714" spans="1:5">
      <c r="A1714" s="4" t="s">
        <v>927</v>
      </c>
      <c r="B1714" s="5" t="n">
        <v>9682</v>
      </c>
    </row>
    <row r="1715" spans="1:5">
      <c r="A1715" s="3" t="s">
        <v>928</v>
      </c>
    </row>
    <row r="1716" spans="1:5">
      <c r="A1716" s="4" t="s">
        <v>32</v>
      </c>
      <c r="B1716" s="5" t="n">
        <v>730</v>
      </c>
    </row>
    <row r="1717" spans="1:5">
      <c r="A1717" s="4" t="s">
        <v>926</v>
      </c>
      <c r="B1717" s="5" t="n">
        <v>9682</v>
      </c>
    </row>
    <row r="1718" spans="1:5">
      <c r="A1718" s="4" t="s">
        <v>119</v>
      </c>
      <c r="B1718" s="5" t="n">
        <v>10412</v>
      </c>
    </row>
    <row r="1719" spans="1:5">
      <c r="A1719" s="4" t="s">
        <v>929</v>
      </c>
      <c r="B1719" s="5" t="n">
        <v>1683</v>
      </c>
    </row>
    <row r="1720" spans="1:5">
      <c r="A1720" s="4" t="s">
        <v>1105</v>
      </c>
    </row>
    <row r="1721" spans="1:5">
      <c r="A1721" s="3" t="s">
        <v>925</v>
      </c>
    </row>
    <row r="1722" spans="1:5">
      <c r="A1722" s="4" t="s">
        <v>32</v>
      </c>
      <c r="B1722" s="5" t="n">
        <v>624</v>
      </c>
    </row>
    <row r="1723" spans="1:5">
      <c r="A1723" s="4" t="s">
        <v>926</v>
      </c>
      <c r="B1723" s="5" t="n">
        <v>13846</v>
      </c>
    </row>
    <row r="1724" spans="1:5">
      <c r="A1724" s="3" t="s">
        <v>928</v>
      </c>
    </row>
    <row r="1725" spans="1:5">
      <c r="A1725" s="4" t="s">
        <v>32</v>
      </c>
      <c r="B1725" s="5" t="n">
        <v>624</v>
      </c>
    </row>
    <row r="1726" spans="1:5">
      <c r="A1726" s="4" t="s">
        <v>926</v>
      </c>
      <c r="B1726" s="5" t="n">
        <v>13846</v>
      </c>
    </row>
    <row r="1727" spans="1:5">
      <c r="A1727" s="4" t="s">
        <v>119</v>
      </c>
      <c r="B1727" s="5" t="n">
        <v>14470</v>
      </c>
    </row>
    <row r="1728" spans="1:5">
      <c r="A1728" s="4" t="s">
        <v>929</v>
      </c>
      <c r="B1728" s="5" t="n">
        <v>429</v>
      </c>
    </row>
    <row r="1729" spans="1:5">
      <c r="A1729" s="4" t="s">
        <v>1106</v>
      </c>
    </row>
    <row r="1730" spans="1:5">
      <c r="A1730" s="3" t="s">
        <v>925</v>
      </c>
    </row>
    <row r="1731" spans="1:5">
      <c r="A1731" s="4" t="s">
        <v>32</v>
      </c>
      <c r="B1731" s="5" t="n">
        <v>100</v>
      </c>
    </row>
    <row r="1732" spans="1:5">
      <c r="A1732" s="4" t="s">
        <v>926</v>
      </c>
      <c r="B1732" s="5" t="n">
        <v>1850</v>
      </c>
    </row>
    <row r="1733" spans="1:5">
      <c r="A1733" s="3" t="s">
        <v>928</v>
      </c>
    </row>
    <row r="1734" spans="1:5">
      <c r="A1734" s="4" t="s">
        <v>32</v>
      </c>
      <c r="B1734" s="5" t="n">
        <v>100</v>
      </c>
    </row>
    <row r="1735" spans="1:5">
      <c r="A1735" s="4" t="s">
        <v>926</v>
      </c>
      <c r="B1735" s="5" t="n">
        <v>1850</v>
      </c>
    </row>
    <row r="1736" spans="1:5">
      <c r="A1736" s="4" t="s">
        <v>119</v>
      </c>
      <c r="B1736" s="5" t="n">
        <v>1950</v>
      </c>
    </row>
    <row r="1737" spans="1:5">
      <c r="A1737" s="4" t="s">
        <v>929</v>
      </c>
      <c r="B1737" s="5" t="n">
        <v>991</v>
      </c>
    </row>
    <row r="1738" spans="1:5">
      <c r="A1738" s="4" t="s">
        <v>1107</v>
      </c>
    </row>
    <row r="1739" spans="1:5">
      <c r="A1739" s="3" t="s">
        <v>925</v>
      </c>
    </row>
    <row r="1740" spans="1:5">
      <c r="A1740" s="4" t="s">
        <v>32</v>
      </c>
      <c r="B1740" s="5" t="n">
        <v>100</v>
      </c>
    </row>
    <row r="1741" spans="1:5">
      <c r="A1741" s="4" t="s">
        <v>926</v>
      </c>
      <c r="B1741" s="5" t="n">
        <v>2750</v>
      </c>
    </row>
    <row r="1742" spans="1:5">
      <c r="A1742" s="4" t="s">
        <v>927</v>
      </c>
      <c r="B1742" s="5" t="n">
        <v>131</v>
      </c>
    </row>
    <row r="1743" spans="1:5">
      <c r="A1743" s="3" t="s">
        <v>928</v>
      </c>
    </row>
    <row r="1744" spans="1:5">
      <c r="A1744" s="4" t="s">
        <v>32</v>
      </c>
      <c r="B1744" s="5" t="n">
        <v>100</v>
      </c>
    </row>
    <row r="1745" spans="1:5">
      <c r="A1745" s="4" t="s">
        <v>926</v>
      </c>
      <c r="B1745" s="5" t="n">
        <v>2881</v>
      </c>
    </row>
    <row r="1746" spans="1:5">
      <c r="A1746" s="4" t="s">
        <v>119</v>
      </c>
      <c r="B1746" s="5" t="n">
        <v>2981</v>
      </c>
    </row>
    <row r="1747" spans="1:5">
      <c r="A1747" s="4" t="s">
        <v>929</v>
      </c>
      <c r="B1747" s="5" t="n">
        <v>1445</v>
      </c>
    </row>
    <row r="1748" spans="1:5">
      <c r="A1748" s="4" t="s">
        <v>1108</v>
      </c>
    </row>
    <row r="1749" spans="1:5">
      <c r="A1749" s="3" t="s">
        <v>925</v>
      </c>
    </row>
    <row r="1750" spans="1:5">
      <c r="A1750" s="4" t="s">
        <v>32</v>
      </c>
      <c r="B1750" s="5" t="n">
        <v>711</v>
      </c>
    </row>
    <row r="1751" spans="1:5">
      <c r="A1751" s="4" t="s">
        <v>926</v>
      </c>
      <c r="B1751" s="5" t="n">
        <v>6637</v>
      </c>
    </row>
    <row r="1752" spans="1:5">
      <c r="A1752" s="3" t="s">
        <v>928</v>
      </c>
    </row>
    <row r="1753" spans="1:5">
      <c r="A1753" s="4" t="s">
        <v>32</v>
      </c>
      <c r="B1753" s="5" t="n">
        <v>711</v>
      </c>
    </row>
    <row r="1754" spans="1:5">
      <c r="A1754" s="4" t="s">
        <v>926</v>
      </c>
      <c r="B1754" s="5" t="n">
        <v>6637</v>
      </c>
    </row>
    <row r="1755" spans="1:5">
      <c r="A1755" s="4" t="s">
        <v>119</v>
      </c>
      <c r="B1755" s="5" t="n">
        <v>7348</v>
      </c>
    </row>
    <row r="1756" spans="1:5">
      <c r="A1756" s="4" t="s">
        <v>929</v>
      </c>
      <c r="B1756" s="5" t="n">
        <v>1073</v>
      </c>
    </row>
    <row r="1757" spans="1:5">
      <c r="A1757" s="4" t="s">
        <v>1109</v>
      </c>
    </row>
    <row r="1758" spans="1:5">
      <c r="A1758" s="3" t="s">
        <v>925</v>
      </c>
    </row>
    <row r="1759" spans="1:5">
      <c r="A1759" s="4" t="s">
        <v>32</v>
      </c>
      <c r="B1759" s="5" t="n">
        <v>711</v>
      </c>
    </row>
    <row r="1760" spans="1:5">
      <c r="A1760" s="4" t="s">
        <v>926</v>
      </c>
      <c r="B1760" s="5" t="n">
        <v>8649</v>
      </c>
    </row>
    <row r="1761" spans="1:5">
      <c r="A1761" s="3" t="s">
        <v>928</v>
      </c>
    </row>
    <row r="1762" spans="1:5">
      <c r="A1762" s="4" t="s">
        <v>32</v>
      </c>
      <c r="B1762" s="5" t="n">
        <v>711</v>
      </c>
    </row>
    <row r="1763" spans="1:5">
      <c r="A1763" s="4" t="s">
        <v>926</v>
      </c>
      <c r="B1763" s="5" t="n">
        <v>8649</v>
      </c>
    </row>
    <row r="1764" spans="1:5">
      <c r="A1764" s="4" t="s">
        <v>119</v>
      </c>
      <c r="B1764" s="5" t="n">
        <v>9360</v>
      </c>
    </row>
    <row r="1765" spans="1:5">
      <c r="A1765" s="4" t="s">
        <v>929</v>
      </c>
      <c r="B1765" s="5" t="n">
        <v>1263</v>
      </c>
    </row>
    <row r="1766" spans="1:5">
      <c r="A1766" s="4" t="s">
        <v>1110</v>
      </c>
    </row>
    <row r="1767" spans="1:5">
      <c r="A1767" s="3" t="s">
        <v>925</v>
      </c>
    </row>
    <row r="1768" spans="1:5">
      <c r="A1768" s="4" t="s">
        <v>926</v>
      </c>
      <c r="B1768" s="5" t="n">
        <v>6102</v>
      </c>
    </row>
    <row r="1769" spans="1:5">
      <c r="A1769" s="3" t="s">
        <v>928</v>
      </c>
    </row>
    <row r="1770" spans="1:5">
      <c r="A1770" s="4" t="s">
        <v>926</v>
      </c>
      <c r="B1770" s="5" t="n">
        <v>6102</v>
      </c>
    </row>
    <row r="1771" spans="1:5">
      <c r="A1771" s="4" t="s">
        <v>119</v>
      </c>
      <c r="B1771" s="5" t="n">
        <v>6102</v>
      </c>
    </row>
    <row r="1772" spans="1:5">
      <c r="A1772" s="4" t="s">
        <v>929</v>
      </c>
      <c r="B1772" s="5" t="n">
        <v>6102</v>
      </c>
    </row>
    <row r="1773" spans="1:5">
      <c r="A1773" s="4" t="s">
        <v>1111</v>
      </c>
    </row>
    <row r="1774" spans="1:5">
      <c r="A1774" s="3" t="s">
        <v>925</v>
      </c>
    </row>
    <row r="1775" spans="1:5">
      <c r="A1775" s="4" t="s">
        <v>926</v>
      </c>
      <c r="B1775" s="5" t="n">
        <v>3402</v>
      </c>
    </row>
    <row r="1776" spans="1:5">
      <c r="A1776" s="3" t="s">
        <v>928</v>
      </c>
    </row>
    <row r="1777" spans="1:5">
      <c r="A1777" s="4" t="s">
        <v>926</v>
      </c>
      <c r="B1777" s="5" t="n">
        <v>3402</v>
      </c>
    </row>
    <row r="1778" spans="1:5">
      <c r="A1778" s="4" t="s">
        <v>119</v>
      </c>
      <c r="B1778" s="5" t="n">
        <v>3402</v>
      </c>
    </row>
    <row r="1779" spans="1:5">
      <c r="A1779" s="4" t="s">
        <v>929</v>
      </c>
      <c r="B1779" s="5" t="n">
        <v>3402</v>
      </c>
    </row>
    <row r="1780" spans="1:5">
      <c r="A1780" s="4" t="s">
        <v>1112</v>
      </c>
    </row>
    <row r="1781" spans="1:5">
      <c r="A1781" s="3" t="s">
        <v>925</v>
      </c>
    </row>
    <row r="1782" spans="1:5">
      <c r="A1782" s="4" t="s">
        <v>32</v>
      </c>
      <c r="B1782" s="5" t="n">
        <v>100</v>
      </c>
    </row>
    <row r="1783" spans="1:5">
      <c r="A1783" s="4" t="s">
        <v>926</v>
      </c>
      <c r="B1783" s="5" t="n">
        <v>2318</v>
      </c>
    </row>
    <row r="1784" spans="1:5">
      <c r="A1784" s="4" t="s">
        <v>927</v>
      </c>
      <c r="B1784" s="5" t="n">
        <v>70</v>
      </c>
    </row>
    <row r="1785" spans="1:5">
      <c r="A1785" s="3" t="s">
        <v>928</v>
      </c>
    </row>
    <row r="1786" spans="1:5">
      <c r="A1786" s="4" t="s">
        <v>32</v>
      </c>
      <c r="B1786" s="5" t="n">
        <v>100</v>
      </c>
    </row>
    <row r="1787" spans="1:5">
      <c r="A1787" s="4" t="s">
        <v>926</v>
      </c>
      <c r="B1787" s="5" t="n">
        <v>2388</v>
      </c>
    </row>
    <row r="1788" spans="1:5">
      <c r="A1788" s="4" t="s">
        <v>119</v>
      </c>
      <c r="B1788" s="5" t="n">
        <v>2488</v>
      </c>
    </row>
    <row r="1789" spans="1:5">
      <c r="A1789" s="4" t="s">
        <v>929</v>
      </c>
      <c r="B1789" s="5" t="n">
        <v>1220</v>
      </c>
    </row>
    <row r="1790" spans="1:5">
      <c r="A1790" s="4" t="s">
        <v>1113</v>
      </c>
    </row>
    <row r="1791" spans="1:5">
      <c r="A1791" s="3" t="s">
        <v>925</v>
      </c>
    </row>
    <row r="1792" spans="1:5">
      <c r="A1792" s="4" t="s">
        <v>32</v>
      </c>
      <c r="B1792" s="5" t="n">
        <v>1965</v>
      </c>
    </row>
    <row r="1793" spans="1:5">
      <c r="A1793" s="4" t="s">
        <v>926</v>
      </c>
      <c r="B1793" s="5" t="n">
        <v>7308</v>
      </c>
    </row>
    <row r="1794" spans="1:5">
      <c r="A1794" s="4" t="s">
        <v>927</v>
      </c>
      <c r="B1794" s="5" t="n">
        <v>392</v>
      </c>
    </row>
    <row r="1795" spans="1:5">
      <c r="A1795" s="3" t="s">
        <v>928</v>
      </c>
    </row>
    <row r="1796" spans="1:5">
      <c r="A1796" s="4" t="s">
        <v>32</v>
      </c>
      <c r="B1796" s="5" t="n">
        <v>1965</v>
      </c>
    </row>
    <row r="1797" spans="1:5">
      <c r="A1797" s="4" t="s">
        <v>926</v>
      </c>
      <c r="B1797" s="5" t="n">
        <v>7700</v>
      </c>
    </row>
    <row r="1798" spans="1:5">
      <c r="A1798" s="4" t="s">
        <v>119</v>
      </c>
      <c r="B1798" s="5" t="n">
        <v>9665</v>
      </c>
    </row>
    <row r="1799" spans="1:5">
      <c r="A1799" s="4" t="s">
        <v>929</v>
      </c>
      <c r="B1799" s="5" t="n">
        <v>463</v>
      </c>
    </row>
    <row r="1800" spans="1:5">
      <c r="A1800" s="4" t="s">
        <v>1114</v>
      </c>
    </row>
    <row r="1801" spans="1:5">
      <c r="A1801" s="3" t="s">
        <v>925</v>
      </c>
    </row>
    <row r="1802" spans="1:5">
      <c r="A1802" s="4" t="s">
        <v>32</v>
      </c>
      <c r="B1802" s="5" t="n">
        <v>420</v>
      </c>
    </row>
    <row r="1803" spans="1:5">
      <c r="A1803" s="3" t="s">
        <v>928</v>
      </c>
    </row>
    <row r="1804" spans="1:5">
      <c r="A1804" s="4" t="s">
        <v>32</v>
      </c>
      <c r="B1804" s="5" t="n">
        <v>420</v>
      </c>
    </row>
    <row r="1805" spans="1:5">
      <c r="A1805" s="4" t="s">
        <v>119</v>
      </c>
      <c r="B1805" s="5" t="n">
        <v>420</v>
      </c>
    </row>
    <row r="1806" spans="1:5">
      <c r="A1806" s="4" t="s">
        <v>1115</v>
      </c>
    </row>
    <row r="1807" spans="1:5">
      <c r="A1807" s="3" t="s">
        <v>925</v>
      </c>
    </row>
    <row r="1808" spans="1:5">
      <c r="A1808" s="4" t="s">
        <v>32</v>
      </c>
      <c r="B1808" s="5" t="n">
        <v>73</v>
      </c>
    </row>
    <row r="1809" spans="1:5">
      <c r="A1809" s="3" t="s">
        <v>928</v>
      </c>
    </row>
    <row r="1810" spans="1:5">
      <c r="A1810" s="4" t="s">
        <v>32</v>
      </c>
      <c r="B1810" s="5" t="n">
        <v>73</v>
      </c>
    </row>
    <row r="1811" spans="1:5">
      <c r="A1811" s="4" t="s">
        <v>119</v>
      </c>
      <c r="B1811" s="5" t="n">
        <v>73</v>
      </c>
    </row>
    <row r="1812" spans="1:5">
      <c r="A1812" s="4" t="s">
        <v>1116</v>
      </c>
    </row>
    <row r="1813" spans="1:5">
      <c r="A1813" s="3" t="s">
        <v>925</v>
      </c>
    </row>
    <row r="1814" spans="1:5">
      <c r="A1814" s="4" t="s">
        <v>32</v>
      </c>
      <c r="B1814" s="5" t="n">
        <v>450</v>
      </c>
    </row>
    <row r="1815" spans="1:5">
      <c r="A1815" s="3" t="s">
        <v>928</v>
      </c>
    </row>
    <row r="1816" spans="1:5">
      <c r="A1816" s="4" t="s">
        <v>32</v>
      </c>
      <c r="B1816" s="5" t="n">
        <v>450</v>
      </c>
    </row>
    <row r="1817" spans="1:5">
      <c r="A1817" s="4" t="s">
        <v>119</v>
      </c>
      <c r="B1817" s="5" t="n">
        <v>450</v>
      </c>
    </row>
    <row r="1818" spans="1:5">
      <c r="A1818" s="4" t="s">
        <v>1117</v>
      </c>
    </row>
    <row r="1819" spans="1:5">
      <c r="A1819" s="3" t="s">
        <v>925</v>
      </c>
    </row>
    <row r="1820" spans="1:5">
      <c r="A1820" s="4" t="s">
        <v>32</v>
      </c>
      <c r="B1820" s="5" t="n">
        <v>858</v>
      </c>
    </row>
    <row r="1821" spans="1:5">
      <c r="A1821" s="4" t="s">
        <v>926</v>
      </c>
      <c r="B1821" s="5" t="n">
        <v>10629</v>
      </c>
    </row>
    <row r="1822" spans="1:5">
      <c r="A1822" s="3" t="s">
        <v>928</v>
      </c>
    </row>
    <row r="1823" spans="1:5">
      <c r="A1823" s="4" t="s">
        <v>32</v>
      </c>
      <c r="B1823" s="5" t="n">
        <v>858</v>
      </c>
    </row>
    <row r="1824" spans="1:5">
      <c r="A1824" s="4" t="s">
        <v>926</v>
      </c>
      <c r="B1824" s="5" t="n">
        <v>10629</v>
      </c>
    </row>
    <row r="1825" spans="1:5">
      <c r="A1825" s="4" t="s">
        <v>119</v>
      </c>
      <c r="B1825" s="5" t="n">
        <v>11487</v>
      </c>
    </row>
    <row r="1826" spans="1:5">
      <c r="A1826" s="4" t="s">
        <v>1118</v>
      </c>
    </row>
    <row r="1827" spans="1:5">
      <c r="A1827" s="3" t="s">
        <v>925</v>
      </c>
    </row>
    <row r="1828" spans="1:5">
      <c r="A1828" s="4" t="s">
        <v>32</v>
      </c>
      <c r="B1828" s="5" t="n">
        <v>818</v>
      </c>
    </row>
    <row r="1829" spans="1:5">
      <c r="A1829" s="4" t="s">
        <v>926</v>
      </c>
      <c r="B1829" s="5" t="n">
        <v>2160</v>
      </c>
    </row>
    <row r="1830" spans="1:5">
      <c r="A1830" s="3" t="s">
        <v>928</v>
      </c>
    </row>
    <row r="1831" spans="1:5">
      <c r="A1831" s="4" t="s">
        <v>32</v>
      </c>
      <c r="B1831" s="5" t="n">
        <v>818</v>
      </c>
    </row>
    <row r="1832" spans="1:5">
      <c r="A1832" s="4" t="s">
        <v>926</v>
      </c>
      <c r="B1832" s="5" t="n">
        <v>2160</v>
      </c>
    </row>
    <row r="1833" spans="1:5">
      <c r="A1833" s="4" t="s">
        <v>119</v>
      </c>
      <c r="B1833" s="5" t="n">
        <v>2978</v>
      </c>
    </row>
    <row r="1834" spans="1:5">
      <c r="A1834" s="4" t="s">
        <v>1119</v>
      </c>
    </row>
    <row r="1835" spans="1:5">
      <c r="A1835" s="3" t="s">
        <v>925</v>
      </c>
    </row>
    <row r="1836" spans="1:5">
      <c r="A1836" s="4" t="s">
        <v>32</v>
      </c>
      <c r="B1836" s="5" t="n">
        <v>1591</v>
      </c>
    </row>
    <row r="1837" spans="1:5">
      <c r="A1837" s="4" t="s">
        <v>926</v>
      </c>
      <c r="B1837" s="5" t="n">
        <v>6159</v>
      </c>
    </row>
    <row r="1838" spans="1:5">
      <c r="A1838" s="3" t="s">
        <v>928</v>
      </c>
    </row>
    <row r="1839" spans="1:5">
      <c r="A1839" s="4" t="s">
        <v>32</v>
      </c>
      <c r="B1839" s="5" t="n">
        <v>1591</v>
      </c>
    </row>
    <row r="1840" spans="1:5">
      <c r="A1840" s="4" t="s">
        <v>926</v>
      </c>
      <c r="B1840" s="5" t="n">
        <v>6159</v>
      </c>
    </row>
    <row r="1841" spans="1:5">
      <c r="A1841" s="4" t="s">
        <v>119</v>
      </c>
      <c r="B1841" s="6" t="n">
        <v>7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v>
      </c>
    </row>
    <row r="2" spans="1:2">
      <c r="B2" s="2" t="s">
        <v>392</v>
      </c>
    </row>
    <row r="3" spans="1:2">
      <c r="A3" s="3" t="s">
        <v>1121</v>
      </c>
    </row>
    <row r="4" spans="1:2">
      <c r="A4" s="4" t="s">
        <v>1122</v>
      </c>
      <c r="B4" s="6" t="n">
        <v>1408</v>
      </c>
    </row>
    <row r="5" spans="1:2">
      <c r="A5" s="4" t="s">
        <v>356</v>
      </c>
    </row>
    <row r="6" spans="1:2">
      <c r="A6" s="3" t="s">
        <v>1121</v>
      </c>
    </row>
    <row r="7" spans="1:2">
      <c r="A7" s="4" t="s">
        <v>357</v>
      </c>
      <c r="B7" s="4" t="s">
        <v>358</v>
      </c>
    </row>
    <row r="8" spans="1:2">
      <c r="A8" s="4" t="s">
        <v>359</v>
      </c>
    </row>
    <row r="9" spans="1:2">
      <c r="A9" s="3" t="s">
        <v>1121</v>
      </c>
    </row>
    <row r="10" spans="1:2">
      <c r="A10" s="4" t="s">
        <v>357</v>
      </c>
      <c r="B10" s="4" t="s">
        <v>360</v>
      </c>
    </row>
    <row r="11" spans="1:2">
      <c r="A11" s="4" t="s">
        <v>361</v>
      </c>
    </row>
    <row r="12" spans="1:2">
      <c r="A12" s="3" t="s">
        <v>1121</v>
      </c>
    </row>
    <row r="13" spans="1:2">
      <c r="A13" s="4" t="s">
        <v>357</v>
      </c>
      <c r="B13" s="4" t="s">
        <v>360</v>
      </c>
    </row>
    <row r="14" spans="1:2">
      <c r="A14" s="4" t="s">
        <v>362</v>
      </c>
    </row>
    <row r="15" spans="1:2">
      <c r="A15" s="3" t="s">
        <v>1121</v>
      </c>
    </row>
    <row r="16" spans="1:2">
      <c r="A16" s="4" t="s">
        <v>357</v>
      </c>
      <c r="B16" s="4" t="s">
        <v>363</v>
      </c>
    </row>
    <row r="17" spans="1:2">
      <c r="A17" s="4" t="s">
        <v>364</v>
      </c>
    </row>
    <row r="18" spans="1:2">
      <c r="A18" s="3" t="s">
        <v>1121</v>
      </c>
    </row>
    <row r="19" spans="1:2">
      <c r="A19" s="4" t="s">
        <v>357</v>
      </c>
      <c r="B19" s="4" t="s">
        <v>365</v>
      </c>
    </row>
    <row r="20" spans="1:2">
      <c r="A20" s="4" t="s">
        <v>366</v>
      </c>
    </row>
    <row r="21" spans="1:2">
      <c r="A21" s="3" t="s">
        <v>1121</v>
      </c>
    </row>
    <row r="22" spans="1:2">
      <c r="A22" s="4" t="s">
        <v>357</v>
      </c>
      <c r="B22" s="4" t="s">
        <v>367</v>
      </c>
    </row>
    <row r="23" spans="1:2">
      <c r="A23" s="4" t="s">
        <v>368</v>
      </c>
    </row>
    <row r="24" spans="1:2">
      <c r="A24" s="3" t="s">
        <v>1121</v>
      </c>
    </row>
    <row r="25" spans="1:2">
      <c r="A25" s="4" t="s">
        <v>357</v>
      </c>
      <c r="B25" s="4" t="s">
        <v>369</v>
      </c>
    </row>
    <row r="26" spans="1:2">
      <c r="A26" s="4" t="s">
        <v>370</v>
      </c>
    </row>
    <row r="27" spans="1:2">
      <c r="A27" s="3" t="s">
        <v>1121</v>
      </c>
    </row>
    <row r="28" spans="1:2">
      <c r="A28" s="4" t="s">
        <v>357</v>
      </c>
      <c r="B28" s="4" t="s">
        <v>3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9</v>
      </c>
    </row>
    <row r="3" spans="1:4">
      <c r="A3" s="3" t="s">
        <v>1124</v>
      </c>
    </row>
    <row r="4" spans="1:4">
      <c r="A4" s="4" t="s">
        <v>917</v>
      </c>
      <c r="B4" s="6" t="n">
        <v>1301563</v>
      </c>
      <c r="C4" s="6" t="n">
        <v>1198686</v>
      </c>
      <c r="D4" s="6" t="n">
        <v>949838</v>
      </c>
    </row>
    <row r="5" spans="1:4">
      <c r="A5" s="4" t="s">
        <v>1125</v>
      </c>
      <c r="B5" s="5" t="n">
        <v>82405</v>
      </c>
      <c r="C5" s="5" t="n">
        <v>74923</v>
      </c>
      <c r="D5" s="5" t="n">
        <v>206340</v>
      </c>
    </row>
    <row r="6" spans="1:4">
      <c r="A6" s="4" t="s">
        <v>545</v>
      </c>
      <c r="B6" s="5" t="n">
        <v>25800</v>
      </c>
      <c r="C6" s="5" t="n">
        <v>49134</v>
      </c>
      <c r="D6" s="5" t="n">
        <v>33463</v>
      </c>
    </row>
    <row r="7" spans="1:4">
      <c r="A7" s="4" t="s">
        <v>1126</v>
      </c>
      <c r="D7" s="5" t="n">
        <v>10600</v>
      </c>
    </row>
    <row r="8" spans="1:4">
      <c r="A8" s="4" t="s">
        <v>173</v>
      </c>
      <c r="B8" s="5" t="n">
        <v>908</v>
      </c>
      <c r="C8" s="5" t="n">
        <v>1408</v>
      </c>
      <c r="D8" s="5" t="n">
        <v>827</v>
      </c>
    </row>
    <row r="9" spans="1:4">
      <c r="A9" s="4" t="s">
        <v>1127</v>
      </c>
      <c r="C9" s="5" t="n">
        <v>2460</v>
      </c>
      <c r="D9" s="5" t="n">
        <v>2882</v>
      </c>
    </row>
    <row r="10" spans="1:4">
      <c r="A10" s="4" t="s">
        <v>1128</v>
      </c>
      <c r="D10" s="5" t="n">
        <v>-670</v>
      </c>
    </row>
    <row r="11" spans="1:4">
      <c r="A11" s="4" t="s">
        <v>1129</v>
      </c>
      <c r="B11" s="5" t="n">
        <v>-18554</v>
      </c>
      <c r="C11" s="5" t="n">
        <v>-24282</v>
      </c>
      <c r="D11" s="5" t="n">
        <v>-2344</v>
      </c>
    </row>
    <row r="12" spans="1:4">
      <c r="A12" s="4" t="s">
        <v>1130</v>
      </c>
      <c r="C12" s="5" t="n">
        <v>-766</v>
      </c>
      <c r="D12" s="5" t="n">
        <v>-2250</v>
      </c>
    </row>
    <row r="13" spans="1:4">
      <c r="A13" s="4" t="s">
        <v>1131</v>
      </c>
      <c r="B13" s="5" t="n">
        <v>1392122</v>
      </c>
      <c r="C13" s="5" t="n">
        <v>1301563</v>
      </c>
      <c r="D13" s="5" t="n">
        <v>1198686</v>
      </c>
    </row>
    <row r="14" spans="1:4">
      <c r="A14" s="3" t="s">
        <v>1132</v>
      </c>
    </row>
    <row r="15" spans="1:4">
      <c r="A15" s="4" t="s">
        <v>917</v>
      </c>
      <c r="B15" s="5" t="n">
        <v>275861</v>
      </c>
      <c r="C15" s="5" t="n">
        <v>251265</v>
      </c>
      <c r="D15" s="5" t="n">
        <v>223315</v>
      </c>
    </row>
    <row r="16" spans="1:4">
      <c r="A16" s="4" t="s">
        <v>464</v>
      </c>
      <c r="B16" s="5" t="n">
        <v>37492</v>
      </c>
      <c r="C16" s="5" t="n">
        <v>35809</v>
      </c>
      <c r="D16" s="5" t="n">
        <v>29329</v>
      </c>
    </row>
    <row r="17" spans="1:4">
      <c r="A17" s="4" t="s">
        <v>1129</v>
      </c>
      <c r="B17" s="5" t="n">
        <v>-7320</v>
      </c>
      <c r="C17" s="5" t="n">
        <v>-11213</v>
      </c>
      <c r="D17" s="5" t="n">
        <v>-1379</v>
      </c>
    </row>
    <row r="18" spans="1:4">
      <c r="A18" s="4" t="s">
        <v>1131</v>
      </c>
      <c r="B18" s="6" t="n">
        <v>306033</v>
      </c>
      <c r="C18" s="6" t="n">
        <v>275861</v>
      </c>
      <c r="D18" s="6" t="n">
        <v>2512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3"/>
  </cols>
  <sheetData>
    <row r="1" spans="1:2">
      <c r="A1" s="1" t="s">
        <v>1133</v>
      </c>
      <c r="B1" s="2" t="s">
        <v>1</v>
      </c>
    </row>
    <row r="2" spans="1:2">
      <c r="B2" s="2" t="s">
        <v>480</v>
      </c>
    </row>
    <row r="3" spans="1:2">
      <c r="A3" s="3" t="s">
        <v>374</v>
      </c>
    </row>
    <row r="4" spans="1:2">
      <c r="A4" s="4" t="s">
        <v>411</v>
      </c>
      <c r="B4" s="5" t="n">
        <v>21</v>
      </c>
    </row>
    <row r="5" spans="1:2">
      <c r="A5" s="4" t="s">
        <v>1134</v>
      </c>
      <c r="B5" s="5" t="n">
        <v>2764</v>
      </c>
    </row>
    <row r="6" spans="1:2">
      <c r="A6" s="4" t="s">
        <v>1135</v>
      </c>
      <c r="B6" s="6" t="n">
        <v>198140</v>
      </c>
    </row>
    <row r="7" spans="1:2">
      <c r="A7" s="4" t="s">
        <v>1136</v>
      </c>
      <c r="B7" s="5" t="n">
        <v>1790</v>
      </c>
    </row>
    <row r="8" spans="1:2">
      <c r="A8" s="4" t="s">
        <v>1137</v>
      </c>
      <c r="B8" s="5" t="n">
        <v>227289</v>
      </c>
    </row>
    <row r="9" spans="1:2">
      <c r="A9" s="4" t="s">
        <v>1138</v>
      </c>
      <c r="B9" s="5" t="n">
        <v>223907</v>
      </c>
    </row>
    <row r="10" spans="1:2">
      <c r="A10" s="4" t="s">
        <v>1139</v>
      </c>
      <c r="B10" s="6" t="n">
        <v>0</v>
      </c>
    </row>
    <row r="11" spans="1:2">
      <c r="A11" s="4" t="s">
        <v>1140</v>
      </c>
    </row>
    <row r="12" spans="1:2">
      <c r="A12" s="3" t="s">
        <v>374</v>
      </c>
    </row>
    <row r="13" spans="1:2">
      <c r="A13" s="4" t="s">
        <v>411</v>
      </c>
      <c r="B13" s="5" t="n">
        <v>15</v>
      </c>
    </row>
    <row r="14" spans="1:2">
      <c r="A14" s="4" t="s">
        <v>1134</v>
      </c>
      <c r="B14" s="5" t="n">
        <v>2055</v>
      </c>
    </row>
    <row r="15" spans="1:2">
      <c r="A15" s="4" t="s">
        <v>646</v>
      </c>
      <c r="B15" s="4" t="s">
        <v>1141</v>
      </c>
    </row>
    <row r="16" spans="1:2">
      <c r="A16" s="4" t="s">
        <v>1135</v>
      </c>
      <c r="B16" s="6" t="n">
        <v>160165</v>
      </c>
    </row>
    <row r="17" spans="1:2">
      <c r="A17" s="4" t="s">
        <v>1136</v>
      </c>
      <c r="B17" s="5" t="n">
        <v>1470</v>
      </c>
    </row>
    <row r="18" spans="1:2">
      <c r="A18" s="4" t="s">
        <v>1137</v>
      </c>
      <c r="B18" s="5" t="n">
        <v>187165</v>
      </c>
    </row>
    <row r="19" spans="1:2">
      <c r="A19" s="4" t="s">
        <v>1138</v>
      </c>
      <c r="B19" s="6" t="n">
        <v>184471</v>
      </c>
    </row>
    <row r="20" spans="1:2">
      <c r="A20" s="4" t="s">
        <v>1142</v>
      </c>
    </row>
    <row r="21" spans="1:2">
      <c r="A21" s="3" t="s">
        <v>374</v>
      </c>
    </row>
    <row r="22" spans="1:2">
      <c r="A22" s="4" t="s">
        <v>411</v>
      </c>
      <c r="B22" s="5" t="n">
        <v>2</v>
      </c>
    </row>
    <row r="23" spans="1:2">
      <c r="A23" s="4" t="s">
        <v>1134</v>
      </c>
      <c r="B23" s="5" t="n">
        <v>263</v>
      </c>
    </row>
    <row r="24" spans="1:2">
      <c r="A24" s="4" t="s">
        <v>646</v>
      </c>
      <c r="B24" s="4" t="s">
        <v>1143</v>
      </c>
    </row>
    <row r="25" spans="1:2">
      <c r="A25" s="4" t="s">
        <v>1135</v>
      </c>
      <c r="B25" s="6" t="n">
        <v>16205</v>
      </c>
    </row>
    <row r="26" spans="1:2">
      <c r="A26" s="4" t="s">
        <v>1136</v>
      </c>
      <c r="B26" s="5" t="n">
        <v>136</v>
      </c>
    </row>
    <row r="27" spans="1:2">
      <c r="A27" s="4" t="s">
        <v>1137</v>
      </c>
      <c r="B27" s="5" t="n">
        <v>17285</v>
      </c>
    </row>
    <row r="28" spans="1:2">
      <c r="A28" s="4" t="s">
        <v>1138</v>
      </c>
      <c r="B28" s="6" t="n">
        <v>17112</v>
      </c>
    </row>
    <row r="29" spans="1:2">
      <c r="A29" s="4" t="s">
        <v>1144</v>
      </c>
    </row>
    <row r="30" spans="1:2">
      <c r="A30" s="3" t="s">
        <v>374</v>
      </c>
    </row>
    <row r="31" spans="1:2">
      <c r="A31" s="4" t="s">
        <v>411</v>
      </c>
      <c r="B31" s="5" t="n">
        <v>1</v>
      </c>
    </row>
    <row r="32" spans="1:2">
      <c r="A32" s="4" t="s">
        <v>1134</v>
      </c>
      <c r="B32" s="5" t="n">
        <v>157</v>
      </c>
    </row>
    <row r="33" spans="1:2">
      <c r="A33" s="4" t="s">
        <v>646</v>
      </c>
      <c r="B33" s="4" t="s">
        <v>1143</v>
      </c>
    </row>
    <row r="34" spans="1:2">
      <c r="A34" s="4" t="s">
        <v>1135</v>
      </c>
      <c r="B34" s="6" t="n">
        <v>11816</v>
      </c>
    </row>
    <row r="35" spans="1:2">
      <c r="A35" s="4" t="s">
        <v>1136</v>
      </c>
      <c r="B35" s="5" t="n">
        <v>98</v>
      </c>
    </row>
    <row r="36" spans="1:2">
      <c r="A36" s="4" t="s">
        <v>1137</v>
      </c>
      <c r="B36" s="5" t="n">
        <v>12491</v>
      </c>
    </row>
    <row r="37" spans="1:2">
      <c r="A37" s="4" t="s">
        <v>1138</v>
      </c>
      <c r="B37" s="6" t="n">
        <v>12366</v>
      </c>
    </row>
    <row r="38" spans="1:2">
      <c r="A38" s="4" t="s">
        <v>1145</v>
      </c>
    </row>
    <row r="39" spans="1:2">
      <c r="A39" s="3" t="s">
        <v>374</v>
      </c>
    </row>
    <row r="40" spans="1:2">
      <c r="A40" s="4" t="s">
        <v>411</v>
      </c>
      <c r="B40" s="5" t="n">
        <v>2</v>
      </c>
    </row>
    <row r="41" spans="1:2">
      <c r="A41" s="4" t="s">
        <v>1134</v>
      </c>
      <c r="B41" s="5" t="n">
        <v>205</v>
      </c>
    </row>
    <row r="42" spans="1:2">
      <c r="A42" s="4" t="s">
        <v>646</v>
      </c>
      <c r="B42" s="4" t="s">
        <v>1143</v>
      </c>
    </row>
    <row r="43" spans="1:2">
      <c r="A43" s="4" t="s">
        <v>1135</v>
      </c>
      <c r="B43" s="6" t="n">
        <v>8948</v>
      </c>
    </row>
    <row r="44" spans="1:2">
      <c r="A44" s="4" t="s">
        <v>1136</v>
      </c>
      <c r="B44" s="5" t="n">
        <v>71</v>
      </c>
    </row>
    <row r="45" spans="1:2">
      <c r="A45" s="4" t="s">
        <v>1137</v>
      </c>
      <c r="B45" s="5" t="n">
        <v>8948</v>
      </c>
    </row>
    <row r="46" spans="1:2">
      <c r="A46" s="4" t="s">
        <v>1138</v>
      </c>
      <c r="B46" s="5" t="n">
        <v>8858</v>
      </c>
    </row>
    <row r="47" spans="1:2">
      <c r="A47" s="4" t="s">
        <v>1139</v>
      </c>
      <c r="B47" s="6" t="n">
        <v>0</v>
      </c>
    </row>
    <row r="48" spans="1:2">
      <c r="A48" s="4" t="s">
        <v>1146</v>
      </c>
    </row>
    <row r="49" spans="1:2">
      <c r="A49" s="3" t="s">
        <v>374</v>
      </c>
    </row>
    <row r="50" spans="1:2">
      <c r="A50" s="4" t="s">
        <v>411</v>
      </c>
      <c r="B50" s="5" t="n">
        <v>1</v>
      </c>
    </row>
    <row r="51" spans="1:2">
      <c r="A51" s="4" t="s">
        <v>1134</v>
      </c>
      <c r="B51" s="5" t="n">
        <v>84</v>
      </c>
    </row>
    <row r="52" spans="1:2">
      <c r="A52" s="4" t="s">
        <v>646</v>
      </c>
      <c r="B52" s="4" t="s">
        <v>588</v>
      </c>
    </row>
    <row r="53" spans="1:2">
      <c r="A53" s="4" t="s">
        <v>1135</v>
      </c>
      <c r="B53" s="6" t="n">
        <v>1006</v>
      </c>
    </row>
    <row r="54" spans="1:2">
      <c r="A54" s="4" t="s">
        <v>1136</v>
      </c>
      <c r="B54" s="5" t="n">
        <v>15</v>
      </c>
    </row>
    <row r="55" spans="1:2">
      <c r="A55" s="4" t="s">
        <v>1137</v>
      </c>
      <c r="B55" s="5" t="n">
        <v>1400</v>
      </c>
    </row>
    <row r="56" spans="1:2">
      <c r="A56" s="4" t="s">
        <v>1138</v>
      </c>
      <c r="B56" s="6" t="n">
        <v>1100</v>
      </c>
    </row>
    <row r="57" spans="1:2">
      <c r="A57" s="4" t="s">
        <v>1147</v>
      </c>
    </row>
    <row r="58" spans="1:2">
      <c r="A58" s="3" t="s">
        <v>374</v>
      </c>
    </row>
    <row r="59" spans="1:2">
      <c r="A59" s="4" t="s">
        <v>646</v>
      </c>
      <c r="B59" s="4" t="s">
        <v>584</v>
      </c>
    </row>
    <row r="60" spans="1:2">
      <c r="A60" s="4" t="s">
        <v>585</v>
      </c>
      <c r="B60" s="4" t="s">
        <v>371</v>
      </c>
    </row>
    <row r="61" spans="1:2">
      <c r="A61" s="4" t="s">
        <v>1148</v>
      </c>
    </row>
    <row r="62" spans="1:2">
      <c r="A62" s="3" t="s">
        <v>374</v>
      </c>
    </row>
    <row r="63" spans="1:2">
      <c r="A63" s="4" t="s">
        <v>646</v>
      </c>
      <c r="B63" s="4" t="s">
        <v>588</v>
      </c>
    </row>
    <row r="64" spans="1:2">
      <c r="A64" s="4" t="s">
        <v>585</v>
      </c>
      <c r="B64" s="4" t="s">
        <v>5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5"/>
  </cols>
  <sheetData>
    <row r="1" spans="1:2">
      <c r="A1" s="1" t="s">
        <v>1149</v>
      </c>
      <c r="B1" s="2" t="s">
        <v>1</v>
      </c>
    </row>
    <row r="2" spans="1:2">
      <c r="B2" s="2" t="s">
        <v>594</v>
      </c>
    </row>
    <row r="3" spans="1:2">
      <c r="A3" s="3" t="s">
        <v>374</v>
      </c>
    </row>
    <row r="4" spans="1:2">
      <c r="A4" s="4" t="s">
        <v>1150</v>
      </c>
      <c r="B4" s="6" t="n">
        <v>227289</v>
      </c>
    </row>
    <row r="5" spans="1:2">
      <c r="A5" s="4" t="s">
        <v>1151</v>
      </c>
    </row>
    <row r="6" spans="1:2">
      <c r="A6" s="3" t="s">
        <v>374</v>
      </c>
    </row>
    <row r="7" spans="1:2">
      <c r="A7" s="4" t="s">
        <v>599</v>
      </c>
      <c r="B7" s="5" t="n">
        <v>5</v>
      </c>
    </row>
    <row r="8" spans="1:2">
      <c r="A8" s="4" t="s">
        <v>1152</v>
      </c>
    </row>
    <row r="9" spans="1:2">
      <c r="A9" s="3" t="s">
        <v>374</v>
      </c>
    </row>
    <row r="10" spans="1:2">
      <c r="A10" s="4" t="s">
        <v>599</v>
      </c>
      <c r="B10" s="5" t="n">
        <v>1</v>
      </c>
    </row>
    <row r="11" spans="1:2">
      <c r="A11" s="4" t="s">
        <v>1153</v>
      </c>
    </row>
    <row r="12" spans="1:2">
      <c r="A12" s="3" t="s">
        <v>374</v>
      </c>
    </row>
    <row r="13" spans="1:2">
      <c r="A13" s="4" t="s">
        <v>1150</v>
      </c>
      <c r="B13" s="6" t="n">
        <v>500</v>
      </c>
    </row>
    <row r="14" spans="1:2">
      <c r="A14" s="4" t="s">
        <v>1154</v>
      </c>
    </row>
    <row r="15" spans="1:2">
      <c r="A15" s="3" t="s">
        <v>374</v>
      </c>
    </row>
    <row r="16" spans="1:2">
      <c r="A16" s="4" t="s">
        <v>1150</v>
      </c>
      <c r="B16" s="6" t="n">
        <v>2000</v>
      </c>
    </row>
    <row r="17" spans="1:2">
      <c r="A17" s="4" t="s">
        <v>1155</v>
      </c>
    </row>
    <row r="18" spans="1:2">
      <c r="A18" s="3" t="s">
        <v>374</v>
      </c>
    </row>
    <row r="19" spans="1:2">
      <c r="A19" s="4" t="s">
        <v>599</v>
      </c>
      <c r="B19" s="5" t="n">
        <v>0</v>
      </c>
    </row>
    <row r="20" spans="1:2">
      <c r="A20" s="4" t="s">
        <v>1156</v>
      </c>
    </row>
    <row r="21" spans="1:2">
      <c r="A21" s="3" t="s">
        <v>374</v>
      </c>
    </row>
    <row r="22" spans="1:2">
      <c r="A22" s="4" t="s">
        <v>1150</v>
      </c>
      <c r="B22" s="6" t="n">
        <v>2001</v>
      </c>
    </row>
    <row r="23" spans="1:2">
      <c r="A23" s="4" t="s">
        <v>1157</v>
      </c>
    </row>
    <row r="24" spans="1:2">
      <c r="A24" s="3" t="s">
        <v>374</v>
      </c>
    </row>
    <row r="25" spans="1:2">
      <c r="A25" s="4" t="s">
        <v>1150</v>
      </c>
      <c r="B25" s="6" t="n">
        <v>3000</v>
      </c>
    </row>
    <row r="26" spans="1:2">
      <c r="A26" s="4" t="s">
        <v>1158</v>
      </c>
    </row>
    <row r="27" spans="1:2">
      <c r="A27" s="3" t="s">
        <v>374</v>
      </c>
    </row>
    <row r="28" spans="1:2">
      <c r="A28" s="4" t="s">
        <v>599</v>
      </c>
      <c r="B28" s="5" t="n">
        <v>0</v>
      </c>
    </row>
    <row r="29" spans="1:2">
      <c r="A29" s="4" t="s">
        <v>1159</v>
      </c>
    </row>
    <row r="30" spans="1:2">
      <c r="A30" s="3" t="s">
        <v>374</v>
      </c>
    </row>
    <row r="31" spans="1:2">
      <c r="A31" s="4" t="s">
        <v>1150</v>
      </c>
      <c r="B31" s="6" t="n">
        <v>3001</v>
      </c>
    </row>
    <row r="32" spans="1:2">
      <c r="A32" s="4" t="s">
        <v>1160</v>
      </c>
    </row>
    <row r="33" spans="1:2">
      <c r="A33" s="3" t="s">
        <v>374</v>
      </c>
    </row>
    <row r="34" spans="1:2">
      <c r="A34" s="4" t="s">
        <v>1150</v>
      </c>
      <c r="B34" s="6" t="n">
        <v>4000</v>
      </c>
    </row>
    <row r="35" spans="1:2">
      <c r="A35" s="4" t="s">
        <v>1161</v>
      </c>
    </row>
    <row r="36" spans="1:2">
      <c r="A36" s="3" t="s">
        <v>374</v>
      </c>
    </row>
    <row r="37" spans="1:2">
      <c r="A37" s="4" t="s">
        <v>599</v>
      </c>
      <c r="B37" s="5" t="n">
        <v>0</v>
      </c>
    </row>
    <row r="38" spans="1:2">
      <c r="A38" s="4" t="s">
        <v>1162</v>
      </c>
    </row>
    <row r="39" spans="1:2">
      <c r="A39" s="3" t="s">
        <v>374</v>
      </c>
    </row>
    <row r="40" spans="1:2">
      <c r="A40" s="4" t="s">
        <v>1150</v>
      </c>
      <c r="B40" s="6" t="n">
        <v>4001</v>
      </c>
    </row>
    <row r="41" spans="1:2">
      <c r="A41" s="4" t="s">
        <v>1163</v>
      </c>
    </row>
    <row r="42" spans="1:2">
      <c r="A42" s="3" t="s">
        <v>374</v>
      </c>
    </row>
    <row r="43" spans="1:2">
      <c r="A43" s="4" t="s">
        <v>1150</v>
      </c>
      <c r="B43" s="6" t="n">
        <v>5000</v>
      </c>
    </row>
    <row r="44" spans="1:2">
      <c r="A44" s="4" t="s">
        <v>1164</v>
      </c>
    </row>
    <row r="45" spans="1:2">
      <c r="A45" s="3" t="s">
        <v>374</v>
      </c>
    </row>
    <row r="46" spans="1:2">
      <c r="A46" s="4" t="s">
        <v>599</v>
      </c>
      <c r="B46" s="5" t="n">
        <v>0</v>
      </c>
    </row>
    <row r="47" spans="1:2">
      <c r="A47" s="4" t="s">
        <v>1165</v>
      </c>
    </row>
    <row r="48" spans="1:2">
      <c r="A48" s="3" t="s">
        <v>374</v>
      </c>
    </row>
    <row r="49" spans="1:2">
      <c r="A49" s="4" t="s">
        <v>1150</v>
      </c>
      <c r="B49" s="6" t="n">
        <v>5001</v>
      </c>
    </row>
    <row r="50" spans="1:2">
      <c r="A50" s="4" t="s">
        <v>1166</v>
      </c>
    </row>
    <row r="51" spans="1:2">
      <c r="A51" s="3" t="s">
        <v>374</v>
      </c>
    </row>
    <row r="52" spans="1:2">
      <c r="A52" s="4" t="s">
        <v>1150</v>
      </c>
      <c r="B52" s="6" t="n">
        <v>6000</v>
      </c>
    </row>
    <row r="53" spans="1:2">
      <c r="A53" s="4" t="s">
        <v>1167</v>
      </c>
    </row>
    <row r="54" spans="1:2">
      <c r="A54" s="3" t="s">
        <v>374</v>
      </c>
    </row>
    <row r="55" spans="1:2">
      <c r="A55" s="4" t="s">
        <v>599</v>
      </c>
      <c r="B55" s="5" t="n">
        <v>0</v>
      </c>
    </row>
    <row r="56" spans="1:2">
      <c r="A56" s="4" t="s">
        <v>1168</v>
      </c>
    </row>
    <row r="57" spans="1:2">
      <c r="A57" s="3" t="s">
        <v>374</v>
      </c>
    </row>
    <row r="58" spans="1:2">
      <c r="A58" s="4" t="s">
        <v>1150</v>
      </c>
      <c r="B58" s="6" t="n">
        <v>6001</v>
      </c>
    </row>
    <row r="59" spans="1:2">
      <c r="A59" s="4" t="s">
        <v>1169</v>
      </c>
    </row>
    <row r="60" spans="1:2">
      <c r="A60" s="3" t="s">
        <v>374</v>
      </c>
    </row>
    <row r="61" spans="1:2">
      <c r="A61" s="4" t="s">
        <v>1150</v>
      </c>
      <c r="B61" s="6" t="n">
        <v>7000</v>
      </c>
    </row>
    <row r="62" spans="1:2">
      <c r="A62" s="4" t="s">
        <v>1170</v>
      </c>
    </row>
    <row r="63" spans="1:2">
      <c r="A63" s="3" t="s">
        <v>374</v>
      </c>
    </row>
    <row r="64" spans="1:2">
      <c r="A64" s="4" t="s">
        <v>599</v>
      </c>
      <c r="B64" s="5" t="n">
        <v>4</v>
      </c>
    </row>
    <row r="65" spans="1:2">
      <c r="A65" s="4" t="s">
        <v>1171</v>
      </c>
    </row>
    <row r="66" spans="1:2">
      <c r="A66" s="3" t="s">
        <v>374</v>
      </c>
    </row>
    <row r="67" spans="1:2">
      <c r="A67" s="4" t="s">
        <v>1150</v>
      </c>
      <c r="B67" s="6" t="n">
        <v>7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79</v>
      </c>
    </row>
    <row r="3" spans="1:4">
      <c r="A3" s="3" t="s">
        <v>374</v>
      </c>
    </row>
    <row r="4" spans="1:4">
      <c r="A4" s="4" t="s">
        <v>1173</v>
      </c>
      <c r="B4" s="6" t="n">
        <v>229801</v>
      </c>
      <c r="C4" s="6" t="n">
        <v>217529</v>
      </c>
      <c r="D4" s="6" t="n">
        <v>165656</v>
      </c>
    </row>
    <row r="5" spans="1:4">
      <c r="A5" s="4" t="s">
        <v>1174</v>
      </c>
      <c r="C5" s="5" t="n">
        <v>13250</v>
      </c>
      <c r="D5" s="5" t="n">
        <v>60209</v>
      </c>
    </row>
    <row r="6" spans="1:4">
      <c r="A6" s="4" t="s">
        <v>1175</v>
      </c>
      <c r="B6" s="5" t="n">
        <v>11913</v>
      </c>
      <c r="C6" s="5" t="n">
        <v>7435</v>
      </c>
      <c r="D6" s="5" t="n">
        <v>6925</v>
      </c>
    </row>
    <row r="7" spans="1:4">
      <c r="A7" s="4" t="s">
        <v>1176</v>
      </c>
      <c r="D7" s="5" t="n">
        <v>670</v>
      </c>
    </row>
    <row r="8" spans="1:4">
      <c r="A8" s="4" t="s">
        <v>1177</v>
      </c>
      <c r="B8" s="5" t="n">
        <v>-4</v>
      </c>
      <c r="C8" s="5" t="n">
        <v>-10</v>
      </c>
      <c r="D8" s="5" t="n">
        <v>-6</v>
      </c>
    </row>
    <row r="9" spans="1:4">
      <c r="A9" s="4" t="s">
        <v>1178</v>
      </c>
      <c r="B9" s="5" t="n">
        <v>-17863</v>
      </c>
      <c r="C9" s="5" t="n">
        <v>-8278</v>
      </c>
      <c r="D9" s="5" t="n">
        <v>-15408</v>
      </c>
    </row>
    <row r="10" spans="1:4">
      <c r="A10" s="4" t="s">
        <v>1179</v>
      </c>
      <c r="B10" s="5" t="n">
        <v>60</v>
      </c>
      <c r="C10" s="5" t="n">
        <v>-125</v>
      </c>
      <c r="D10" s="5" t="n">
        <v>-517</v>
      </c>
    </row>
    <row r="11" spans="1:4">
      <c r="A11" s="4" t="s">
        <v>1180</v>
      </c>
      <c r="B11" s="6" t="n">
        <v>223907</v>
      </c>
      <c r="C11" s="6" t="n">
        <v>229801</v>
      </c>
      <c r="D11" s="6" t="n">
        <v>2175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8:16Z</dcterms:created>
  <dcterms:modified xmlns:dcterms="http://purl.org/dc/terms/" xmlns:xsi="http://www.w3.org/2001/XMLSchema-instance" xsi:type="dcterms:W3CDTF">2018-03-01T17:08:16Z</dcterms:modified>
</cp:coreProperties>
</file>